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Organization" sheetId="8" r:id="rId8"/>
    <s:sheet name="Summary of Significant Accounti" sheetId="9" r:id="rId9"/>
    <s:sheet name="Per Common Share Amounts" sheetId="10" r:id="rId10"/>
    <s:sheet name="Shareholders' Equity" sheetId="11" r:id="rId11"/>
    <s:sheet name="Real Estate Properties" sheetId="12" r:id="rId12"/>
    <s:sheet name="Management Agreements and Lease" sheetId="13" r:id="rId13"/>
    <s:sheet name="Indebtedness" sheetId="14" r:id="rId14"/>
    <s:sheet name="Income Taxes" sheetId="15" r:id="rId15"/>
    <s:sheet name="Related Person Transactions" sheetId="16" r:id="rId16"/>
    <s:sheet name="Concentration" sheetId="17" r:id="rId17"/>
    <s:sheet name="Selected Quarterly Financial Da" sheetId="18" r:id="rId18"/>
    <s:sheet name="Segment Information" sheetId="19" r:id="rId19"/>
    <s:sheet name="Fair Value of Assets and Liabil" sheetId="20" r:id="rId20"/>
    <s:sheet name="SCHEDULE III - REAL ESTATE AND " sheetId="21" r:id="rId21"/>
    <s:sheet name="Summary of Significant Accoun22" sheetId="22" r:id="rId22"/>
    <s:sheet name="Summary of Significant Accoun23" sheetId="23" r:id="rId23"/>
    <s:sheet name="Per Common Share Amounts (Table" sheetId="24" r:id="rId24"/>
    <s:sheet name="Shareholders' Equity (Tables)" sheetId="25" r:id="rId25"/>
    <s:sheet name="Management Agreements and Lea26" sheetId="26" r:id="rId26"/>
    <s:sheet name="Indebtedness (Tables)" sheetId="27" r:id="rId27"/>
    <s:sheet name="Income Taxes (Tables)" sheetId="28" r:id="rId28"/>
    <s:sheet name="Concentration (Tables)" sheetId="29" r:id="rId29"/>
    <s:sheet name="Selected Quarterly Financial 30" sheetId="30" r:id="rId30"/>
    <s:sheet name="Segment Information (Tables)" sheetId="31" r:id="rId31"/>
    <s:sheet name="Fair Value of Assets and Liab32" sheetId="32" r:id="rId32"/>
    <s:sheet name="Organization (Details)" sheetId="33" r:id="rId33"/>
    <s:sheet name="Summary of Significant Accoun34" sheetId="34" r:id="rId34"/>
    <s:sheet name="Summary of Significant Accoun35" sheetId="35" r:id="rId35"/>
    <s:sheet name="Per Common Share Amounts (Detai" sheetId="36" r:id="rId36"/>
    <s:sheet name="Shareholders' Equity (Details)" sheetId="37" r:id="rId37"/>
    <s:sheet name="Shareholders' Equity - Share-ba" sheetId="38" r:id="rId38"/>
    <s:sheet name="Shareholders' Equity - Distribu" sheetId="39" r:id="rId39"/>
    <s:sheet name="Real Estate Properties (Details" sheetId="40" r:id="rId40"/>
    <s:sheet name="Management Agreements and Lea41" sheetId="41" r:id="rId41"/>
    <s:sheet name="Indebtedness (Details)" sheetId="42" r:id="rId42"/>
    <s:sheet name="Indebtedness - Activity (Detail" sheetId="43" r:id="rId43"/>
    <s:sheet name="Indebtedness - Principal Repaym" sheetId="44" r:id="rId44"/>
    <s:sheet name="Income Taxes (Details)" sheetId="45" r:id="rId45"/>
    <s:sheet name="Income Taxes (Details)46" sheetId="46" r:id="rId46"/>
    <s:sheet name="Related Person Transactions - T" sheetId="47" r:id="rId47"/>
    <s:sheet name="Related Person Transactions - U" sheetId="48" r:id="rId48"/>
    <s:sheet name="Related Person Transactions - A" sheetId="49" r:id="rId49"/>
    <s:sheet name="Related Person Transactions - M" sheetId="50" r:id="rId50"/>
    <s:sheet name="Related Person Transactions - R" sheetId="51" r:id="rId51"/>
    <s:sheet name="Related Person Transactions -52" sheetId="52" r:id="rId52"/>
    <s:sheet name="Concentration (Details)" sheetId="53" r:id="rId53"/>
    <s:sheet name="Concentration - Minimum Return " sheetId="54" r:id="rId54"/>
    <s:sheet name="Selected Quarterly Financial 55" sheetId="55" r:id="rId55"/>
    <s:sheet name="Segment Information (Details)" sheetId="56" r:id="rId56"/>
    <s:sheet name="Fair Value of Assets and Liab57" sheetId="57" r:id="rId57"/>
    <s:sheet name="Fair Value of Assets and Liab58" sheetId="58" r:id="rId58"/>
    <s:sheet name="SCHEDULE III - REAL ESTATE AN59" sheetId="59" r:id="rId59"/>
    <s:sheet name="SCHEDULE III - REAL ESTATE AN60" sheetId="60" r:id="rId60"/>
  </s:sheets>
  <s:definedNames/>
  <s:calcPr calcId="124519" calcMode="auto" fullCalcOnLoad="1"/>
</s:workbook>
</file>

<file path=xl/sharedStrings.xml><?xml version="1.0" encoding="utf-8"?>
<sst xmlns="http://schemas.openxmlformats.org/spreadsheetml/2006/main" uniqueCount="1179">
  <si>
    <t>Document and Entity Information - USD ($) $ in Billions</t>
  </si>
  <si>
    <t>12 Months Ended</t>
  </si>
  <si>
    <t>Dec. 31, 2015</t>
  </si>
  <si>
    <t>Feb. 23, 2016</t>
  </si>
  <si>
    <t>Jun. 30, 2015</t>
  </si>
  <si>
    <t>Document And Entity Information Abstract</t>
  </si>
  <si>
    <t>Entity Registrant Name</t>
  </si>
  <si>
    <t>HOSPITALITY PROPERTIES TRUS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unsecured notes, net of discounts</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Common shares of beneficial interest, $.01 par value; 200,000,000 shares authorized; 151,547,288 and 149,920,449 shares issued and outstanding, respectively</t>
  </si>
  <si>
    <t>Additional paid in capital</t>
  </si>
  <si>
    <t>Cumulative net income</t>
  </si>
  <si>
    <t>Cumulative other comprehensive income (loss)</t>
  </si>
  <si>
    <t>Cumulative preferred distributions</t>
  </si>
  <si>
    <t>Cumulative common distributions</t>
  </si>
  <si>
    <t>Total shareholders' equity</t>
  </si>
  <si>
    <t>Total liabilities and shareholders' equity</t>
  </si>
  <si>
    <t>Series D</t>
  </si>
  <si>
    <t>Series D preferred shares; 7 1/8% cumulative redeemable; 11,600,000 shares issued and outstanding, aggregate liquidation preference of $290,000</t>
  </si>
  <si>
    <t>CONSOLIDATED BALANCE SHEETS (Parenthetical) - USD ($) $ in Thousands</t>
  </si>
  <si>
    <t>Preferred shares, par value (in dollars per share)</t>
  </si>
  <si>
    <t>Preferred shares, shares authorized</t>
  </si>
  <si>
    <t>Common shares, par value (in dollars per share)</t>
  </si>
  <si>
    <t>Common shares, shares authorized</t>
  </si>
  <si>
    <t>Common shares, shares issued</t>
  </si>
  <si>
    <t>Common shares, shares outstanding</t>
  </si>
  <si>
    <t>Preferred shares, dividend yield (as a percent)</t>
  </si>
  <si>
    <t>7.125%</t>
  </si>
  <si>
    <t>Preferred shares, shares issued</t>
  </si>
  <si>
    <t>Preferred shares, shares outstanding</t>
  </si>
  <si>
    <t>Preferred shares, aggregate liquidation preference (in dollars)</t>
  </si>
  <si>
    <t>CONSOLIDATED STATEMENTS OF INCOME AND COMPREHENSIVE INCOME - USD ($) shares in Thousands, $ in Thousands</t>
  </si>
  <si>
    <t>Dec. 31, 2013</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Loss on asset impairment</t>
  </si>
  <si>
    <t>Total expenses</t>
  </si>
  <si>
    <t>Operating income</t>
  </si>
  <si>
    <t>Dividend income</t>
  </si>
  <si>
    <t>Interest income</t>
  </si>
  <si>
    <t>Interest expense (including amortization of deferred financing costs and debt discounts of $5,849, $5,491 and $6,204, respectively)</t>
  </si>
  <si>
    <t>Loss on distribution to common shareholders of The RMR Group Inc. common stock</t>
  </si>
  <si>
    <t>Loss on early extinguishment of debt</t>
  </si>
  <si>
    <t>Income before income taxes, equity in earnings of an investee and gain on sale of real estate</t>
  </si>
  <si>
    <t>Income tax benefit (expense)</t>
  </si>
  <si>
    <t>Equity in earnings of an investee</t>
  </si>
  <si>
    <t>Income before gain on sale of real estate</t>
  </si>
  <si>
    <t>Gain on sale of real estate</t>
  </si>
  <si>
    <t>Net income</t>
  </si>
  <si>
    <t>Excess of liquidation preference over carrying value of preferred shares redeemed</t>
  </si>
  <si>
    <t>Preferred distributions</t>
  </si>
  <si>
    <t>Net income available for common shareholders</t>
  </si>
  <si>
    <t>Other comprehensive income (loss):</t>
  </si>
  <si>
    <t>Unrealized gain (loss) on investment securities</t>
  </si>
  <si>
    <t>Equity interest in investee's unrealized gains (losses)</t>
  </si>
  <si>
    <t>Other comprehensive income (loss)</t>
  </si>
  <si>
    <t>Comprehensive income</t>
  </si>
  <si>
    <t>Weighted average common shares outstanding (basic)</t>
  </si>
  <si>
    <t>Weighted average common shares outstanding (diluted)</t>
  </si>
  <si>
    <t>Net income available for common shareholders per common share: Basic and diluted</t>
  </si>
  <si>
    <t>CONSOLIDATED STATEMENTS OF INCOME AND COMPREHENSIVE INCOME (Parenthetical) - USD ($) $ in Thousands</t>
  </si>
  <si>
    <t>CONSOLIDATED STATEMENTS OF INCOME AND COMPREHENSIVE INCOME</t>
  </si>
  <si>
    <t>Interest expense, amortization of deferred financing costs and debt discounts</t>
  </si>
  <si>
    <t>CONSOLIDATED STATEMENTS OF SHAREHOLDERS' EQUITY - USD ($) $ in Thousands</t>
  </si>
  <si>
    <t>Cumulative Preferred Distributions</t>
  </si>
  <si>
    <t>Common shares</t>
  </si>
  <si>
    <t>Cumulative Common Distributions</t>
  </si>
  <si>
    <t>Additional Paid-in-Capital</t>
  </si>
  <si>
    <t>Cumulative Net Income</t>
  </si>
  <si>
    <t>Cumulative Other Comprehensive Income (Loss)</t>
  </si>
  <si>
    <t>Series C</t>
  </si>
  <si>
    <t>Total</t>
  </si>
  <si>
    <t>Balance at Dec. 31, 2012</t>
  </si>
  <si>
    <t>Balance (in shares) at Dec. 31, 2012</t>
  </si>
  <si>
    <t>Increase (Decrease) in Shareholders' Equity</t>
  </si>
  <si>
    <t>Unrealized gain (loss) on investments</t>
  </si>
  <si>
    <t>Issuance of shares, net</t>
  </si>
  <si>
    <t>Issuance of shares, net (in shares)</t>
  </si>
  <si>
    <t>Redemption of shares, net</t>
  </si>
  <si>
    <t>Redemption of shares, net (in shares)</t>
  </si>
  <si>
    <t>Common share grants</t>
  </si>
  <si>
    <t>Share grants (in shares)</t>
  </si>
  <si>
    <t>Distributions</t>
  </si>
  <si>
    <t>Balance at Dec. 31, 2013</t>
  </si>
  <si>
    <t>Balance (in shares) at Dec. 31, 2013</t>
  </si>
  <si>
    <t>Balance at Dec. 31, 2014</t>
  </si>
  <si>
    <t>Balance (in shares) at Dec. 31, 2014</t>
  </si>
  <si>
    <t>Common share repurchases</t>
  </si>
  <si>
    <t>Common share repurchases (in shares)</t>
  </si>
  <si>
    <t>Distribution to common shareholders of the RMR Inc. common stock</t>
  </si>
  <si>
    <t>Balance at Dec. 31, 2015</t>
  </si>
  <si>
    <t>Balance (in shares) at Dec. 31, 2015</t>
  </si>
  <si>
    <t>CONSOLIDATED STATEMENTS OF CASH FLOWS - USD ($) shares in Thousands, $ in Thousands</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Loss on extinguishment of debt</t>
  </si>
  <si>
    <t>Deferred income taxes</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FF&amp;E reserve escrow fundings</t>
  </si>
  <si>
    <t>Net proceeds from sale of real estate</t>
  </si>
  <si>
    <t>Eminent domain proceeds</t>
  </si>
  <si>
    <t>Investment in TravelCenters of America LLC common shares</t>
  </si>
  <si>
    <t>Investment in Affiliates Insurance Company</t>
  </si>
  <si>
    <t>Investment in The RMR Group Inc.</t>
  </si>
  <si>
    <t>Net cash used in investing activities</t>
  </si>
  <si>
    <t>Cash flows from financing activities:</t>
  </si>
  <si>
    <t>Proceeds from issuance of comon shares, net</t>
  </si>
  <si>
    <t>Proceeds from issuance of senior unsecured notes, net of discount</t>
  </si>
  <si>
    <t>Redemption of preferred shares</t>
  </si>
  <si>
    <t>Repayment of senior unsecured notes</t>
  </si>
  <si>
    <t>Borrowings under usecured revolving credit facility</t>
  </si>
  <si>
    <t>Repayments of unsecured revolving credit facility</t>
  </si>
  <si>
    <t>Deferred financing costs</t>
  </si>
  <si>
    <t>Repurchase of common shares</t>
  </si>
  <si>
    <t>Distributions to preferred shareholders</t>
  </si>
  <si>
    <t>Distributions to common shareholders</t>
  </si>
  <si>
    <t>Net cash provided by (used in) financing activities</t>
  </si>
  <si>
    <t>Increase (de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Investment in The RMR Group Inc. paid in common shares</t>
  </si>
  <si>
    <t>Real estate acquisitions</t>
  </si>
  <si>
    <t>Sales of real estate</t>
  </si>
  <si>
    <t>Organization</t>
  </si>
  <si>
    <t>1. Organization
Hospitality Properties Trust, or we, our or us, is a real estate investment trust, or REIT, organized on February 7, 1995, under the laws of the State of Maryland, which invests in hotels and travel related real estate. At December 31, 201 5 , we, directly and through subsidiaries, owned 302 hotels and 193 travel centers.
At December 31, 201 5 our properties were leased or managed by subsidiaries of the following companies: Marriott International, Inc., or Marriott, InterContinental Hotels Group, plc, or InterContinental, Sonesta International Hotels Corporation, or Sonesta, Wyndham Hotel Group, or Wyndham, Hyatt Hotels Corporation, or Hyatt, Carlson Hotels Worldwide, or Carlson, Morgans Hotel Group, or Morgans, and TravelCenters of America LLC, or TA. Hereinafter these companies are sometimes referred to as managers and/or tenants.</t>
  </si>
  <si>
    <t>Summary of Significant Accounting Policies</t>
  </si>
  <si>
    <t>2. 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taxable REIT subsidiaries, or TRSs, is a variable interest entity, or VIE, as defined under the Consolidation Topic of the Financial Accounting Standards Board, or FASB, Accounting Standards Codification TM , or the Codification.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26,559 and $27,023 as of December 31, 2015 and 2014, respectively, and consist primarily of amounts due from and working capital advances to certain of our hotel managers. The liabilities of our TRSs were $68,921 and $50,528 as of December 31, 2015 and 2014,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ur Managing Trustees are also directors, officers and controlling shareholders (through ABP Trust (formerly known as Reit Management &amp; Research Trust)) of The RMR Group Inc., or RMR Inc. Substantially all of the business of RMR Inc. is conducted by its majority owned subsidiary The RMR Group LLC, or RMR LLC, of which RMR Inc. is the managing member. RMR LLC is the manager of us and AIC, and each of our Trustees is a director of AIC. See Note 9 for a further discussion of our relationships and transactions with RMR Inc. and RMR LLC and our investment in AIC.
Real Estate Properties. We record real estate properties at cost less impairments, if any. We record the cost of real estate acquired at the fair value of building, land, furniture, fixtures and equipment, and, if applicable, acquired in place leases, above or below market leases and customer relationship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
Intangible Assets and Liabilities. Intangible assets consist primarily of acquired trademarks and tradenames and acquired below market ground leases for which we are the tenant or lessee. Intangible liabilities primarily consist of acquired above market ground leases for which we are the tenant or lessee. We include intangible assets in other assets, net, and intangible liabilities in accounts payable and other liabilities in our consolidated balance sheets.
At December 31, 2015 and 2014, our intangible assets and liabilities were as follows:
As of December 31,
2015
2014
Assets:
Tradenames and trademarks
$
$
Below market ground leases, net of accumulated amortization of $18,985 and $16,990 , respectively
Other, net of accumulated amortization of $43 5 and $ 1,395 , respectively
$
$
Liabilities:
Above market ground leases, net of accumulated amortization of $4,070 and $5, 189 , respectively
$
$
We amortize above and below market ground leases on a straight line basis over the term of the associated lease ( 20 and 1 5 years on a weighted average basis for intangible assets and liabilities, respectively). For the years ended December 31, 2015, 2014 and 2013 amortization relating to intangible assets was $ 2,315 , $2, 976 and $3,7 52 , respectively, and amortization relating to intangible liabilities was $ 529 , $2, 392 and $ 2,941 , respectively. As of December 31, 2015, we estimate future amortization relating to intangible assets and liabilities as f ollow s:
Below
Above
Market
Market
Ground
Ground
Leases &amp;
Leases &amp;
Other
Other
2016
$
$
2017
2018
2019
2020
Thereafter
$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
Cash and Cash Equivalents. We consider highly liquid investments with original maturities of three months or less at date of purchase to be cash equivalents.
Restricted Cash. Restricted cash, or FF&amp;E reserve escrows, consists of amounts escrowed pursuant to the terms of our management agreements and leases to fund periodic renovations and improvements at our hotels.
Deferred Financing Costs. We capitalize costs incurred to borrow and we amortize those costs as interest expense over the term of the related borrowing. Deferred financing costs were $ 17,652 and $20,48 4 at December 31, 2015 and 2014, respectively, net of accumulated amortization of $13,369 and $9,379 , respectively, and are included in other assets, net, in our consolidated balance sheets. We estimate that future amortization of these deferred financing fees with respect to our loans as of December 31, 2015 will be approximately $4,268 in 2016, $3,974 in 2017, $3,277 in 2018, $1,488 in 2019, $1,239 in 2020 and $3,406 th erea fter.
Available for Sale Investments. As of December 31, 2015, we own 3,420,000 common shares of TA and 2,503,777 shares of class A common stock of RMR Inc. These investments are accounted for as available for sale securities and recorded at fair value based on their quoted market prices at the end of each reporting period. The unrealized gains (losses) on investment in our available for sale securities are recorded as a component of cumulative other comprehensive income (loss) in shareholders’ equity. See Notes 9 and 13 for further information regarding our investments in TA and RMR Inc.
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ost basis and its fair value is recognized in earnings.
Revenue Recognition. We report hotel operating revenues for managed hotels in our consolidated statements of comprehensive income. We generally recognize hotel operating revenues, consisting primarily of room and food and beverage sales, when goods and services are provided.
We recognize rental income from operating leases on a straight line basis over the term of the lease agreements except for one lease in which there is uncertainty regarding the collection of scheduled future rent increases. See Note 6 for further information regarding this lease. Rental income includes $ 9,568 , $2, 111 , and $2 ,428 of adjustments necessary to record scheduled rent increases under certain of our leases, the deferred rent obligations under our TA agreements and the estimated future payments to us by TA for the cost of removing underground storage tanks at our travel centers on a straight line basis in 2015, 2014 and 2013, respectively. See Note 9 for further information regarding our TA agreements. Due from related parties includes $29,122 and $20,493 and other assets, net, includes $ 1,841 and $ 1,373 of straight line rent receivables at December 31, 2015 and 2014, respectively.
We determine percentage rent due to us under our leases annually and recognize it when all contingencies are met and the rent is earned. We earned percentage rental income of $2,048 , $2, 896 and $2,102 in 2015, 2014 and 2013, respectively.
We own all the FF&amp;E reserve escrows for our hotels. We report deposits by our third party tenants into the escrow accounts as FF&amp;E reserve income. We do not report the amounts which are escrowed as FF&amp;E reserves for our managed hotels as FF&amp;E reserve income.
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 ther potentially dilutive common shares, including contingently issuable common shares under the previous terms of our business management agreement with RMR LLC, if any, and the related impact on earnings, are considered when calculating diluted earnings per share.
Use of Estimates. The preparation of financial statements in conformity with United State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
Segment Information. As of December 31, 2015, we have two repo rtable segments: hotel and travel center real estate investments.
Income Taxes. We have elected to be taxed as a REIT under the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2 through 2015 tax years are subject to examination by taxing authorities. We classify interest and penalties related to uncertain tax positions, if any, in our consolidated statements of comprehensive income as a component of general and administrative expense.
New Accounting Pronouncements. In February 2015, the FASB issued Accounting Standards Update, or ASU, No. 2015-02, Consolidation . Among other things, this update changes how an entity determines the primary beneficiary of a VIE. This ASU is effective for interim and annual reporting periods beginning after December 15, 2015, with early adoption permitted. We do not expect the adoption of this update to have a material impact on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unsecured revolving credit facility will remain classified as assets in accordance with ASU 2015-15. When adopted, deferred financing costs of $12, 800 and $15,388 as of December 31, 2015 and December 31,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cause any material changes to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Per Common Share Amounts</t>
  </si>
  <si>
    <t>3. Weighted Average Common Shares
The following table provides a reconciliation of the weighted average number of common shares used in the calculation of basic and diluted earnings per share :
For the year ended December 31,
2015
2014
2013
(in thousands)
Weighted average common shares for basic earnings per share
Effect of dilutive securities:
Contingently issuable common shares
Unvested share awards
Weighted average common shares for diluted earnings per share</t>
  </si>
  <si>
    <t>Shareholders' Equity</t>
  </si>
  <si>
    <t>4. Shareholders’ Equity
Common Share Issuances and Repurchase
During the year ended December 31, 2015 , we issued 63,119 of our common shares to RMR LLC as part of the business management fees payable by us under our business management agreement. See Note 9 for further information regarding this agreement .
During the year ended December 31, 2015, we issued 1,490,000 of our common shares in connection with our acquisition of shares of RMR Inc., as further described in Note 9.
On September 24, 2015, we purchased an aggregate of 16,340 of our common shares for $25.62 per share, the closing price of our common shares on the New York Stock Exchange, or NYSE, on that day, from certain of our officers and other employees of RMR LLC in satisfaction of tax withholding and payment obligations associated with the vesting of awards of restricted common shares.
Common Share Awards
We have common shares available for issuance under the terms of our equity compensation plan, or our Share Award Plan. During the years ended December 31, 2015, 2014 and 2013, we awarded 76,250 common shares with an aggregate market value of $1,957 and 79,725 common shares with an aggregate market value of $2,272 and 84,125 common shares with an aggregate market value of $2,307 , respectively, to our officers and certain employees of our manager, RMR LLC , pursuant to the Share Award Plan. See Note 9 for a further discussion of the grants we made to our officers and certain employees of RMR LLC . In addition, we awarded each of our Trustees 2,500 common shares in 2015 and 2014 and 2,000 common shares in 2013 with an aggregate market value of $445 ( $74 per trustee), $366 ( $73 per trustee) and $307 ( $61 per trustee), respectively, as part of their annual compensation. The values of the share grants were based upon the closing price of our common shares on the NYSE on the dates of the grants. The shares awarded to our Trustees vest immediately. The shares awarded to our officers and certain employees of RMR LLC vest in five annual installments beginning on the date of grant. Share awards are expensed over their vesting period and the value of such share awards are included in general and administrative expense in our c onsolidated statements of comprehensive i ncome. At December 31, 2015 , 2,656,438 of our common shares remain reserved for issuance under our current Share Award Plan.
A summary of shares granted and vested under the terms of the Share Award Plan for the years ended December 31, 2015, 2014 and 2013 is as follows:
2015
2014
2013
Weighted
Weighted
Weighted
Number
Average
Number
Average
Number
Average
of
Grant Date
of
Grant Date
of
Grant Date
Shares
Fair Value
Shares
Fair Value
Shares
Fair Value
Unvested shares, beginning of year
$
$
$
Shares granted
Shares vested
Shares repurchased or forfeited
—
—
—
Unvested shares, end of year
$
$
$
The 147, 004 unvested shares as of December 31, 2015 are scheduled to vest as follows: 57,308 shares in 2016, 44, 490 shares in 2017, 29, 955 shares in 2018 and 15, 251 shares in 201 9 . As of December 31, 2015, the estimated future compensation expense for the unvested shares was $3, 844 based on the closing price on December 31, 2015 of our common shares of $26. 15 . The weighted average period over which the compensation expense will be recorded is approximately 22 months. During the years ended December 31, 2015, 2014 and 2013, we recorded $ 2,475 , $2,4 37 and $2,400 , respectively, of compensation expense related to the Share Award Plan.
Preferred Shares
Each of our Series D cumulative redeemable preferred shares has a distribution rate of $1.78125 per annum ($20,664) , or 7.125% , payable in equal quarterly amounts, and has a liquidation preference of $25.00 per share ( $290,000 in aggregate). The Series D cumulative redeemable preferred shares are redeemable for $25.00 per share each plus accrued and unpaid distributions at our option at any time on or after January 15, 2017, or at the option of the holders of the Series D cumulative redeemable preferred shares if a change of control occurs which results in our common shares (or the common securities of an acquiring or surviving entity) not being listed or quoted on the NYSE or certain other exchanges or quotation systems. Also, upon the occurrence of such a change of control, holders of our Series D cumulative redeemable preferred shares that are not redeemed may at their option convert those Series D cumulative redeemable preferred shares into our common shares (or certain alternative consideration) at a conversion rate generally based on their $25.00 liquidation preference and the market price of our common shares at the time of conversion, subject to a cap.
Common Share Distributions
Cash distributions paid or payable by us to our common shareholders for the years ended December 31, 2015, 2014 and 2013 were $1.9 9 per share, or $299,963 , $1. 95 per share, or $292, 029 , and $1.8 9 per share, or $2 56,587 , respectively. As described in Note 9, on December 14, 2015, we distributed 2,515,344 , or 0.0166 a share for each of our common shares, of RMR Inc. shares of class A common stock we owned , to our common shareholders as a special distribution. This distribution resulted in a taxable in kind distribution of 0.1974 for each of our common shares. The characterization of our distributions paid in 2015 was 90.67% ordinary income , 8.58% return of capital 0.75% and qualified dividend . The characterization of our distributions paid in 2014 was 100% ordinary income. The characterization of our distributions paid in 2013 was 95.90% ordinary income, 2.95% return of capital and 1.15% qualified dividend.
On January 11 , 2016, we declared a distribution of $0.5 0 per common share which we paid on February 23 , 2016, to shareholders of record o n January 22 , 2016 using cash on hand and borrowings under our unsecured revolving credit facility .
Cumulative Other Comprehensive Income (Loss)
Cumulative other comprehensive income (loss) represents the net unrealized gain ( loss ) on our available for sale equity investments and our share of the comprehensive income (loss) of AIC. See Note s 9 and 13 for further information regarding these investments.</t>
  </si>
  <si>
    <t>Real Estate Properties</t>
  </si>
  <si>
    <t>5. Real Estate Properties
Our real estate properties, at cost after impairments, consisted of land of $1,529,004 , buildings and improvements of $6,155,650 and furniture, fixtures and equipment of $584,773 , as of December 31, 201 5 ; and land of $1,484,21 0 , buildings and improvements of $5,599, 957 and furniture, fixtures and equipment of $572, 026 as of December 31, 201 4 .
During 201 5 , 201 4 and 201 3 , we funded $188,002 , $230,531 and $346, 320 , respectively, of improvements to certain of our properties which pursuant to the terms of our management agreements and leases with our hotel managers and tenants resulted in increases in our contractual annual minimum returns and rents of $14,691 , $17,6 70 and $27,612 in 201 5 , 201 4 and 201 3 , respectively.
At December 31, 2015, 14 of our hotels were on land we leased from unrelated third parties. In each case, the remaining term of the ground lease (including renewal options) is in excess of 19 years. Ground rent payable under nine of the ground leases is generally calculated as a percentage of hotel revenues. Ten of the 14 ground leases require minimum annual rents averaging $244 per year; future rents under two ground leases have been pre ‑paid. Seventeen ( 17 ) of our travel centers are on land we leased partially or in its entirety from unrelated third parties. The remaining terms on the leases range from 1 to 40 years with rents averaging $459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Any pledge, sale or transfer of our interests in a ground lease may require the consent of the applicable ground lessor and its lenders.
During the year ended December 31, 2015, we acquired 11 hotels, a land parcel adjacent to one of our hotels, 14 tra vel centers and certain assets at 11 travel centers we lease to TA, and land and certain improvements at a travel center we leased from a third party and subleased to TA. Our allocation of the purchase price of these acquisitions based on the estimated fair value of the acquired assets is presented in the following table.
Acquisition date
Location
Purchase price (1)
Land
Land improvements
Building and improvements
Furniture, fixtures and equipment
Intangible assets
3/16/2015
Rosemont, IL (2) (4)
$
$
$
$
$
$
4/28/2015
Ft. Lauderdale, FL (3) (5)
-
-
-
5/15/2015
Denver, CO (2) (6)
-
6/1/2015
Various (3) (7)
-
7/23/2015
Various (2) (8)
-
-
9/23/2015
Various (3) (7)
-
-
10/30/2015
Waterloo, NY (3) (9)
-
-
$
$
$
$
$
$
(1)
E xcludes acquisition related costs.
(2)
We accounted for these transactions as business combinations. The pro forma impact of including the results of operations of these acquisitions from the beginning of the year is not material to our consolidated financial statements.
(3)
We accounted for these transactions as asset acquisitions.
(4)
On March 16, 2015, we acquired a 300 room hotel located in Rosemont, IL for $35,500 , excluding acquisition related costs. We added this Holiday Inn and Suites® branded hotel to our management agreement with InterContinental. See Note 6 for further information regarding our InterContinental agreement.
(5)
On April 28, 2015, we acquired land and improvements adjacent to one of our hotels in Fort Lauderdale, FL for $7 91, including $41 of acquisition related costs. See Note 9 for further information regarding this acquisition.
(6)
On May 15, 2015, we acquired a 364 room full service hotel located in Denver, CO for $77,250 , excluding acquisition related costs. We added this Crowne Plaza® branded hotel to our management agreement with InterContinental. See Note 6 for further information regarding our InterContinental agreement.
(7)
On June 1, 2015, we entered agreements with TA to acquire and leaseback 14 travel centers it owned and certain assets it owned at 11 properties we lease to TA for an aggregate purchase price of approximately $279,383 . During June 2015, in a series of transactions we acquired 12 of these travel centers and certain assets at 10 properties TA leases from us for an aggregate purchase price of $227,877 . On September 23, 2015, we acquired the remaining two travel centers and certain assets at one property TA leases from us for an aggregate purchase price of $51,506 . Pursuant to these agreements, we also agreed to acquire from, and leaseback to , TA five travel centers it is developing for purchase prices equal to TA’s development costs, which are estimated to be not more than $118,000 . The acquisition of these five travel centers is expected to occur as development of these travel centers is completed before June 30, 2017. See Note 9 for further information regarding this transaction and our TA agreements.
(8)
On July 23, 2015, we acquired a portfolio of nine extended stay hotels with 1,095 suites located in eight states for $85,000 , exc luding acquisition related costs. We converted these hotels to Sonesta ES Suites® branded hotels and added them to our management agreement with Sonesta. See Note 9 for further information regarding this transaction and our Sonesta agreement.
(9)
On October 30, 2015, we acquired the land and certain improvements at a travel center located in Waterloo, NY that we leased from a third party and subleased to TA for $15,000 , ex cludin g acquisition related costs. These assets were added to our lease with TA and TA is now directly leasing these assets from us with rent for these assets now directly paid to us .
On January 6, 2016 we entered an agreement to acquire one hotel with 221 rooms located in Portland, OR for an aggregate purchase price of $114,000 . We currently expect to complete this acquisition in March 2016 using cash on hand and borrowings under our unsecured revolving credit facility. This acquisition is subject to closing conditions and accordingly, we can provide no assurance that we will acquire this property or that its acquisition will not be delayed or that the terms of the acquisition will not change. We plan to add this hotel to our agreement with InterContinental. See Note 6 for further information regarding our InterContinental agreement.
On February 1, 2016, we acquired two extended stay hotels with 262 suites in Cleveland and Westlake, OH for an aggregate purchase price of $12,000 , excluding acquisition related costs . We converted these hotels to Sonesta ES Suites ® and added them to our management agreement with Sonesta. See Note 9 for further information regarding this transaction and our Sonesta agreement. We funded this acquisition using cash on hand and borrowings under our unsecured revolving credit facility.
On June 9, 2015, we sold five TA branded travel centers to TA for $45,042 . As a result of this sale, we recorded an $11,015 gain on sale of real estate in 2015. See Note 9 for further information regarding this transaction and our TA agreements.</t>
  </si>
  <si>
    <t>Management Agreements and Leases</t>
  </si>
  <si>
    <t>6. Management Agreements and Leases
As of December 31, 201 5 we owned 302 hotels and 193 travel centers which are included in one of 14 operating agreements. We do not operate any of our properties.
As of December 31, 201 5 , 299 of our hotels are leased to our TRSs and managed by independent hotel operating companies and three hotels are leased to third parties. As of December 31, 201 5 , our hotel properties are managed by or leased to separate subsidiaries of Marriott, InterContinental, Sonesta, Wyndham, Hyatt, Carlson, and Morgans under nine agreements. Such hotel agreements have initial terms expiring between 2019 and 2103. Each of these agreements is for between one a nd 93 of our hotels. In general, the agreements contain renewal options for all, but not less than all, of the affected properties, and the renewal terms total range between 20 to 60 years. Most of these agreements generally require the third party manager or tenant to: (1) make payments to us of minimum returns or minimum rents; (2) deposit a percentage of total hotel sales into reserves established for the regular refurbishment of our hotels, or FF&amp;E reserves; and (3) for our managed hotels, make payments to our TRSs of additional returns to the extent of available cash flow after payment of operating expenses, funding of the FF&amp;E reserve, payment of our minimum return, payment of certain management fees and replenishment of security deposits or guarantees. Some of the third party managers or tenants or their affiliates have provided deposits or guarantees to secure their obligation to pay us.
Marriott No. 1 agreement . Our management agreement with Marriott for 53 hotels , or our Marriott No. 1 agreement, provides that as of December 31, 201 5 we are paid an annual minimum return of $68,356 to the extent that gross revenues of the hotels, after payment of hotel operating expenses and funding of the FF&amp;E reserve , are sufficient to do so. We do not have any security deposits or guarantees for our minimum returns from the 53 hotels included in our Marriott No. 1 agreement. Accordingly, the minimum returns we receive from these hotels managed by Marriott are limited to available hotel cash flows after payment of operating expenses and funding of the FF&amp;E reserve . Marriott’s management and incentive fees are only earned after we receive our minimum returns. We realized minimum returns of $68,154 , $67,719 and $68,008 d uring the year s ended December 31, 201 5, 2014 and 2013, respectively , under this agreement. We also realized additional returns of $3,177 during the year ended December 31, 2015, which represents our share of hotel cash flows in excess of the minimum returns due for the year. We did not earn any additional returns during 2014 and 2013.
We funded $3,799 for capital improvements at certain of the hotels included in our Marriott No. 1 agreement during the year ended December 31, 201 5 . We currently expect to fund $3,000 of ca pital improvements during 2016 . As we fund these improvements, the annual minimum returns payable to us increase by 10% of the amounts funded.
Marriott No. 234 agreement. Our management agreement with Marriott for 68 hotels, or our Marriott No. 234 agreement, provides that as of December 31, 2015 we are paid an annual minimum return of $106,243 . We realized minimum returns of $106,146 , $102,823 and $93,873 during the years ended December 31, 2015, 2014 and 2013, respectively, under this agreement. Pursuant to our Marriott No. 234 agreement, Marriott has provided us with a security deposit to cover minimum return payment shortfalls, if any. During the year ended December 31, 2015, our available security deposit was replenished by $6,252 from the hotel cash flows in excess of the minimum returns due for the year. The available balance of this deposit was $6,252 as of December 31, 2015. Pursuant to our Marriott No. 234 agreement, Marriott has also provided us with a limited guarantee which expires in 2019 for shortfalls up to 90% of our minimum returns, after the available security deposit has been depleted. Marriott was not required to make any guarantee payments to us during the year ended December 31, 2015 because the hotels generated net operating results in excess of the guarantee threshold amount ( 90% of the minimum returns due to us). The available balance of the guarantee was $30,672 as of December 31, 2015.
We funded $3,500 for capital improvements at certain of the hotels included in our Marriott No. 234 agreement during the year ended December 31, 201 5 . We currently expect to fund $8,000 of capital improvements during 2016 . As we fund these improvements, the annual minimum returns payable to us increase by 9% of the amounts funded.
Marriott No. 5 agreement . We lease one hotel in Kauai, Hawaii to Marriott. This lease is guaran teed by Marriott and we realized $10,116 , $10,004 and $9,902 of rent for this hotel during the year s ended December 31, 201 5, 2014 and 2013, respectively . The guarantee provided by Marriott with respect to th is one hotel leased by Marriott is unlimited.
InterContinental agreement . Our management agreement with InterContinental for 93 hotels, or our InterContinental agreement, provides that as of December 31, 2015, we are paid annual minimum returns and rents of $151,218 . We realized minimum returns and rents of $146,921 , $139,543 and $135,861 during the years ended December 31, 2015, 2014 and 2013, respectively, under this agreement. We also realized additional returns of $5,134 under this agreement during the year ended December 31, 2015 from the hotel cash flows in excess of our minimum returns and rents due for the year. We did not realize any additional returns during 2014 and 2013. Pursuant to our InterContinental agreement, InterContinental has provided us with a security deposit to cover minimum payment shortfalls, if any. During the year ended December 31, 2015, our available security deposit was replenished by $14,249 from the hotel cash flows in excess of the minimum returns and rents due for the year. The available balance of this security deposit was $47,216 as of December 31, 2015.
Under this agreement, InterContinental is required to maintain a minimum security deposi t of $37,000 and this security deposit may be replenished and increased up to $100,000 from future cash fl ows from the hotels, in excess of our minimum returns and certain management fees .
When we reduce the amounts of the security deposits we hold for this agreement or any other operating agreements for payment deficiencies, we record income equal to the amounts by which this deposit is reduced up to the minimum return or minimum rent due to us. However,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all of our hotel contracts that include a security deposit, any amount of the security deposits which are applied to payment deficits may be replenished from future cash flows from the applicable hotel operations pursuant to the terms of the respective contracts.
On each of March 16, 2015 and May 15, 2015, we amended our management agreement with InterContinental in connection with our acquisitions of two hotels. As a result of the amendments, the annual minimum returns due to us increased by an aggregate of 8% of our investment in the two hotels.
We funded $18,002 for capital improvements to c ertain of the hotels under our InterContinental agreement during the year ended December 31, 201 5 . W e currently expect to fund $17,800 for capital improvements under this agreement during 201 6 . As we fund these improvements, the annual minimum returns payable to us increase by 8% of the amounts funded.
Sonesta agreement. Our management agreement with Sonesta for 31 hotels, or our Sonesta agreement, p rovides that we are paid an annual minimum return equal to 8% of our invested capital ( $82,338 as of December 31, 2015) , as defined in the management agreement, to the extent that gross revenues of the hotels, after payment of hotel operating expenses and certain base management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 We realized returns of $50,442 , $30,918 and $ 11,555 during the year s ended December 31, 201 5 , 2014 and 2013, respectively, under this agreement.
Our Sonesta agreement do es not require FF&amp;E escrow deposits. Under our Sonesta agreement, we are required to fund capital expenditures made at our hotels. We funded $56,649 for renovations and other capital improvements to hotels included in our Sonesta agreement during the year ended December 31, 201 5 . We currently expect to fund approximately $48,000 for renovations and other capital improvements during 201 6 under this agreement . The annual minimum returns due to us under the Sonesta agreement increase by 8% of the amounts funded in excess of threshold amounts, as defined therein. See Note 9 for further information regarding our relationship with Sonesta.
Wyndham agreement . Our management agreement with Wyndham for 22 hotels, or our Wyndham agreement, provides that as of December 31, 2015, we are paid annual minimum returns and rents of $27,976 . We realized minimum returns and rents of $27,673 , $26,884 and $20,496 during the years ended December 31, 2015, 2014 and 2013, respectively, under this agreement. Pursuant to our Wyndham agreement, Wyndham has provided us with a limited guarantee which is limited to $35,656 ( $4,008 remaining at December 31, 201 5 ), subject to an annual payment limit of $17,828, and expires on July 28, 2020. During the year ended December 31, 201 5 , Wyndham made $2,574 of guaranty payments to us. The guarantee provided by Wyndham with respect to the lease with Wyndham Vacation Resorts, Inc., or Wyndham Vacation, for part of one hotel is unlimited.
Under our Wyndham agreement, the FF&amp;E reserve funding required for all hotels included in the agreement is subject to available cash flow after payment of our minimum return. The reserve amount was 3% of total hotel sales in 2015, increases to 4% of total hotel sales in 2016 and i ncrease s to 5% of total hotel sales in 2017 through the end of the agreement term in 2038. No FF&amp;E escrow deposits were required during the year ended December 31, 2015.
We funded $6,458 for renovations and other capital improvements to hotels included in our Wyndham agreement during the year ended December 31, 201 5 . We currently expect to fund approximately $4,600 for renovations and other capital im provements in 2016 . As we fund these improvements, the annual minimum returns payable to us increase by 8% of the amounts funded.
Morgans agreement. We lease the Clift Hotel, a full service hotel in San Francisco, CA to a subsidiary of Morgans under a lease agreement that expires in 2103 and requires annual rent of $7,595 as of December 31, 2015 . On October 14, 2019 and on each fifth anniversary thereafter during the lease term, the rent due to us will be increased based on changes in the consumer price index with minimum increases of 10% and maximum increases of 20% . Although the contractual lease terms would qualify this lease as a direct financing lease under GAAP, we account for this lease as an operating lease due to uncertainty regarding the collection of future rent, and we recognize rental income from this lease on a cash basis in accordance with GAAP.
TA agreements. Our 193 owned travel centers are leased to and operated by a subsidiary of TA under five agreements. Our TA No. 1 lease for 39 travel centers expires in 2029 and has two 15 year renewal options. Our TA No s . 2, 3 and 4 lease s for 38 travel centers each expire in 2028, 2026 and 2030 and have two 15 year renewal options. Our TA No. 5 lease for 40 travel centers expires in 2024 and has two 15 year renewal options. TA has guaranteed its subsidiary tenants’ obligations under the leases. Our travel center leases with TA do not require FF&amp;E escrow deposits. However, TA is required to maintain the leased travel centers, including structural and non ‑structural components. Under all of our leases with TA, TA may request that we fund additional amounts for capital improvements to the leased facilities in return for minimum rent increases. However, TA is not obligated to request and we are not obligated to fund any such improvements. As we fund these improvements, the minimum rents payable to us increase. We funded $99,896 for capital improvements to our travel center properties during 201 5 . We currently expect to fund approximately $150,000 for renovations and other capital im provements in 2016 . As we fund these improvements, the annual minimum returns payable to us increase by 8.5% of the amounts funded . See Note 9 for further information regarding our leases with TA.
As of December 31, 201 5 , the average remaining current terms of our leases and management agreements, from parties other than our TRSs, weighted based on minimum returns or rents was approximately 15.5 years. As of December 31, 201 5 , our travel center and hotel leases (not including the leases with our TRSs) provide for contractual minimum rents to be paid to us during the remaining current terms as follows:
2016
$
2017
2018
2019
2020
Thereafter
3,758,090
Total
$</t>
  </si>
  <si>
    <t>Indebtedness</t>
  </si>
  <si>
    <t>7. Indebtedness
At December 31, 2015 and 2014, our indebtedness was as follows :
As of December 31,
2015
2014
Senior Notes, due 2016 at 6.30% (1)
$
$
Senior Notes, due 2017 at 5.625%
Senior Notes, due 2018 at 6.7%
Senior Notes, due 2022 at 5.0%
Senior Notes, due 2023 at 4.5%
Senior Notes, due 2024 at 4.65%
Senior Notes, due 2025 at 4.5%
Convertible Senior Notes, due 2027 at 3.8%
Unamortized discounts
Total unsecured senior notes
Unsecured revolving credit facility
Unsecured term loan
$
$
(1)
On February 10, 2016 we gave notice that we would redeem at par plus accrued interest all $275,000 of our 6.30% senior notes due 2016. We expect to complete this redemption in March 2016.
Our principal debt obligations at December 31, 2015 were: (1) our $465,000 of outstanding borrowings under our $1,000,000 unsecured revolving credit facility; (2) our $400,000 unsecured term loan; (3) an aggregate principal amount of $2,425,000 of public issuances of unsecured senior notes; and (4) our public issuance of $8,478 outstanding principal amount of convertible senior notes.
On December 9, 2015, we amended the agreement governing our unsecured revolving credit and term loan facilities. Pursuant to the amendment, the maximum amount of borrowings available under our unsecured revolving credit facility increased from $750,000 to $1,000,000 . Our unsecured revolving credit and unsecured term loan facilities continue to include a feature under which maximum aggregate borrowings may be increased up to $2,300,000 in certain circumstances. In addition, the amendments to the agreement governing our unsecured revolving credit and unsecured term loan facilities modify certain covenants and defined terms, and certain provisions relating to the making of swingline loans and the issuance of letters of credit.
The maturity date of our unsecured revolving credit facility is July 15, 2018 and the maturity date of our $400,000 unsecured term loan is April 15, 2019. Subject to the payment of our extension fee and meeting certain other conditions, we have the option to extend the stated maturity date of our unsecured revolving credit facility by one year to July 15, 2019. We can borrow, repay and re-borrow funds available under our unsecured revolving credit facility until maturity, and no principal repayment is due until maturity. We are required to pay interest on b orrowings under our unsecured revolving credit facility at an annual rate of LIBOR plus a premium, which was 110 basis points as of December 31, 2015. We also pay a facility fee of 20 basis points per annum on the total amount of lending commitments under our unsecured revolving credit facility. The annual interest rate paid on borrowings under the unsecured term loan is LIBOR plus a premium, which was 120 basis points as of December 31, 2015. Both the interest rate premium and the facility fee are subject to adjustment based upon changes to our credit ratings. As of December 31, 2015 and February 23, 2016, we had $465,000 and zero outstanding and $535,000 and $1,000,000 available under our unsecured revolving credit facility, respectively. As of December 31, 2015, the annual interest rate for the amount outstanding under our unsecured revolving credit facility was 1.52% . The weighted average annual interest rate for borrowings under our unsecured revolving credit facility was 1.30% 1.25% and 1.50% for the years ended December 31, 2015, 2014 and 2013, respectively.
As of December 31, 2015, the annual interest rate for the amount outstanding under our unsecured term loan was 1.44% . The weighted average annual interest rate for borrowings under our unsecured term loan was 1.39% 1.36% and 1.64% for the years ended December 31, 2015, 2014 and 2013, respectively.
Our borrowings under the revolving credit facility and term loan are unsecured. The amended credit agreement provides that, with certain exceptions, a subsidiary of ours is required to guaranty our obligations under the revolving credit facility and term loan only if that subsidiary has separately incurred debt (other than nonrecourse debt), within the meaning specified in the amended credit agreement, or provided a guarantee of debt incurred by us or any of our other subsidiaries.
Our unsecured revolving credit facility and unsecured term loan agreement provides for acceleration of payment of all amounts outstanding upon the occurrence and continuation of certain events of default, such as a change of control of us, which includes RMR LLC ceasing to act as our business manager. Our unsecured revolving credit facility and unsecured term loan agreement contains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the agreement governing our unsecured revolving credit facility and unsecured term loan at December 31, 2015.
At December 31, 2015, we had $8,478 of our 3.8% convertible senior notes due 2027 outstanding. Our convertible senior notes are convertible if certain conditions are met (including certain changes in control) into cash equal to the principal amount of the notes and, to the extent the market price of our common shares exceeds the initial exchange price of $50.50 per share, subject to adjustment, either cash or our common shares at our option with a value based on such excess amount. Holders of our convertible senior notes may require us to repurchase all or a portion of the notes on March 15, 2017, and March 15, 2022, or upon the occurrence of certain change in control events.
On February 3, 2016, we issued $750,000 aggregate principal amount of unsecured senior notes in underwritten public offerings, which included $400,000 aggregate principal amount of 4.25% unsecured senior notes due 2021 and $350,000 aggregate principal amount 5.25% unsecured senior notes due 2026. Net proceeds from these offerings were $732,288 after original issue discounts and offering expenses.
On February 10, 2016, we gave notice that we would redeem at par plus accrued interest all $275,000 of our 6.30% senior notes due 2016. We expect to complete this redemption in March 2016 using cash on hand and borrowings under our unsecured revolving credit facility.
All of our senior notes are prepayable at any time prior to their maturity date at par plus accrued interest plus a premium equal to a make whole amount, as defined, generally designed to preserve a stated yield to the noteholder. Interest on all of our senior notes is payable semi ‑annually in arrears.
The required principal payments due during the next five years and thereafter under all our outstanding debt at December 31, 2015 are as follows:
2016
$
(1)
2017
2018
2019
2020
-
Thereafter
(2)
$
(1)
On February 10, 2016 we gave notice that we would redeem at par plus accrued interest all $275,000 of our 6.30% senior notes due 2016. We expect to complete this redemption in March 2016.
(2)
Includes our $8,478 convertible senior notes due 2027. Holders of our convertible senior notes may require us to repurchase all or a portion of the notes on March 15, 2017 and March 15, 2022, or upon the occurrence of certain change in control events.</t>
  </si>
  <si>
    <t>Income Taxes</t>
  </si>
  <si>
    <t>8. Income Taxes
Our provision (benefit) for income taxes consists of the following:
For the Year Ended
December 31,
2015
2014
2013
Current—Federal
$
-
$
$
State
Foreign
Deferred—Federal
-
-
State
-
-
Foreign
143
$
$
$
A reconciliation of our effective tax rate and the U.S. Federal statutory income tax rate is as follows:
For the Year Ended
December 31,
2015
2014
2013
Taxes at statutory U.S. federal income tax rate
%
%
%
Nontaxable income of HPT
%
%
%
State and local income taxes, net of federal tax benefit
%
%
%
Foreign taxes
%
%
%
Organizational structure change
%
%
%
Change in valuation allowance
%
%
%
Other differences, net
%
%
%
Effective tax rate
%
%
%
Deferred income tax balances reflect the net tax effects of temporary differences between the carrying amounts of assets and liabilities on our balance sheet and the amounts used for income tax purposes and are stated at enacted tax rates expected to be in effect when taxes are actually paid or recovered. Significant components of our deferred tax assets and liabilities are as follows:
For the Year Ended
December 31,
2015
2014
Deferred tax assets:
Tax credits
$
$
Tax loss carryforwards
Other
Valuation allowance
Deferred tax liabilities:
Hotel basis difference
Net deferred tax liabilities
$
$
Net deferred tax liabilities are included in accounts payable and other liabilities in the accompanying consolidated balance sheets.
On January 31, 2007, we succeeded to certain tax attributes in connection with our acquisition of TravelCenters of America, Inc., including net operating loss carryforwards and tax credit carryforwards. At December 31, 2015 and 2014, we had a net deferred tax asset, prior to any valuation allowance, of $61,444 and $61,663 , respectively, related to these carryover tax attributes. Because of the uncertainty surrounding our ability to realize the future benefit of these assets we have provided a 100% valuation allowance as of December 31, 2015 and 2014. As of December 31, 2015 these carryover tax attributes consist of: (i) net operating loss carryforwards for federal income tax purposes of approximately $136,420 which begin to expire in 2026 if unused, (ii) alternative minimum tax credit carryforwards of $4,430 which do not expire, and (iii) general business tax credits of $6,433 which began to expire in 2009. The utilization of these tax loss carryforwards and tax credits is subject to limitations under Section 382 of the IRC.
At December 31, 2015 and 2014, our consolidated TRS had a net deferred tax asset, prior to any valuation allowance, of $78,349 and $71,848 respectively, which consists primarily of the tax benefit of net operating loss carryforwards and tax credits. Because of the uncertainty surrounding our ability to realize the future benefit of these assets, we have provided a 100% valuation allowance as of December 31, 2015 and 2014. As of December 31, 2015, our consolidated TRS had net operating loss carryforwards for federal income tax purposes of approximately $204,686 which begin to expire in 2023 if unused.</t>
  </si>
  <si>
    <t>Related Person Transactions</t>
  </si>
  <si>
    <t>9. Related Person Transactions
We have adopted written Governance Guidelines that describe the consideration and approval of related person transactions. Under these Governance Guidelines, we may not enter into a transaction in which any Trustee or executive officer, any member of the immediate family of any Trustee or executive officer or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ll related person transactions described below were reviewed and approved or ratified by a majority of the disinterested Trustees or otherwise in accordance with our policies, declaration of trust and bylaws, each as described above. In the case of transactions with us by employees of RMR Inc. and its subsidiaries who are subject to our Code of Business Conduct and Ethics, but who are not Trustees or executive officers of us, the employee must seek approval from an executive officer who has no interest in the matter for which approval is being requested. Copies of our Governance Guidelines and Code of Business Conduct and Ethics are available on our website, www.hptreit.com .
TA . TA is our former 100% owned subsidiary and our largest tenant, and we are TA’s largest shareholder. TA was created as a separate public company in 2007 as a result of its spin - off from us. As of December 31, 2015, we owned 3,420,000 common shar es, representing approximately 8.8% of TA’s outstanding common shares. Mr. Barry Portnoy, one of our Managing Trustees, is a M anaging D irector of TA. Mr. Thomas O’Brien, a former officer of ours prior to the TA spin-off, is President and Chief Executive Officer and the other managing director of TA; he is also an officer of RMR LLC. TA’s Chief Financial Officer and General Counsel are also officers of RMR LLC. Mr. Arthur Koumantzelis, who was one of our Independent Trustees prior to the TA spin - off, serves as an independent director of TA.
TA is the lessee of 37% of our real estate properties, at cost, as of December 31, 2015. Until June 2015, TA had two leases with us, the TA No. 1 lease, which we refer to as the Prior TA Lease, and the TA No. 2 lease, which we refer to as the Prior Petro Lease. We refer to the Prior TA Lease and Prior Petro Lease collectively as the Prior Leases. The Prior TA Lease was for travel centers that TA operates under the “TravelCenters of America” or “TA” brand names. The Prior Petro Lease was for travel centers that TA operates under the “Petro” brand name. As described below, in June 2015, the Prior TA Lease was expanded and subdivided into four amended and restated leases, which we refer to as the New TA Leases, and the Prior Petro Lease was amended.
On April 15, 2013, TA entered an agreement with Shell Oil Products US, or Shell, pursuant to which Shell has agreed to construct a network of natural gas fueling lanes at up to 100 of TA’s travel centers located along the U.S. interstate highway system, including travel centers TA leases from us. In connection with that agreement, on April 15, 2013, we and TA amended our Prior Leases to specify the economic equivalent for natural gas sales to diesel fuel sales for the calculation of percentage rent payable to us under the leases, with the intended effect that the amount of percentage rent be unaffected by the type of fuel sold, whether diesel fuel or natural gas. That amendment also made certain administrative changes. Also on that date, in order to facilitate TA’s agreement with Shell, we entered into a subordination, non-disturbance and attornment agreement with Shell, whereby we agreed to recognize Shell’s license and other rights with respect to the natural gas fueling lanes at our travel centers leased to TA on certain conditions and in certain circumstances.
On July 1, 2013, we purchased land that we previously leased from a third party and subleased to TA. Effective as of that date, rents due to that third party and TA’s reimbursement of those rents of approximately $545 annually to us under the terms of the Prior TA Lease ceased. Also on that date, we and TA amended the Prior TA Lease to reflect our direct lease to TA of that land and certain minor properties adjacent to other existing travel centers included in the lease that we also had purchased and to increase the annual rent payable by TA under the Prior TA Lease to us by $537 , which equaled 8.5% of our total investment in these properties.
On August 13, 2013, a travel center located in Roanoke, VA that we leased to TA was taken by eminent domain proceedings brought by the Virginia Department of Transportation, or VDOT , in connection with certain highway construction. The Prior TA Lease provided that the annual rent payable by TA to us was reduced by 8.5% of the amount of the proceeds we receive from the taking or, at our option, the fair market value rent of the property on the commencement date of the Prior TA Lease . In January 2014, we received proceeds from the VDOT of $6,178 , which is a substantial portion of the VDOT’s estimate of the value of the property, and as a result the annual rent payable by TA to us under the Prior TA Lease was reduced by $525 effective January 6, 2014. We and TA are challenging the VDOT’s estimate of this property’s value and we expect that the final resolution of this matter will take considerable time. Following the VDOT taking, we entered a lease agreement with the VDOT to lease this property for $40 per month; and we entered into a sublease with TA for TA to continue operating the property as a travel center and TA became responsible to pay this VDOT lease rent. Following expiration of this lease, in November 2014, this property was surrendered to the VDOT.
In December 2013, we acquired land adjacent to an existing travel center leased to TA. In connection with that acquisition, we amended the Prior TA Lease to add this property to that lease. As a result of this amendment, the minimum annual rent payable to us by TA under the Prior TA Lease increased by $105 , which equaled 8.5% of our investment in this acquired land .
On June 1, 2015, we entered a transaction agreement with TA , or the TA Transaction Agreement, pursuant to which the following transactions were completed as of December 31, 2015:
·
We entered into the New TA Leases with a subsidiary of TA, or our TA No. 1 agreement, TA No. 2 agreement, TA No. 3 agreement and TA No. 4 agreement, with expirations in 2029, 2028, 2026 and 2030, respectively. Each New TA Lease grants TA two renewal options of 15 years each. Percentage rent, which totaled $2,902 in 2014 under the Prior TA Lease, was incorporated into the annual minimum rent under the New TA Leases and was otherwise eliminated for the remainder of 2015; thereafter, percentage rent will be equal to 3% of the excess of gross non-fuel revenues over gross non-fuel revenues in 2015. In the case of the five properties to be developed by TA and sold to us (further described below), the base year for percentage rent will be the calendar year in which the third anniversary of the completion of development of the property occurs and percentage rent will not apply to those properties until the next succeeding year. Our deferred rent obligation of $107,085 owed by TA under the Prior TA Lease, and due December 31, 2022, was allocated among the New TA Leases and the due dates were extended to the end of the initial term of each respective New TA Lease.
·
We purchased from TA, for $279,383 , 14 travel centers it owned and certain assets it owned at 11 properties we then leased to TA. We leased back these properties to TA under the New TA Leases. The annual minimum rent payable to us increased by $24,027 as a result of the completion of this purchase and sale leaseback.
·
TA purchased from us, for $45,042 , five travel centers that we previously leased to TA under the Prior TA Lease. These properties were subleased by TA to its franchisees. TA’s annual minimum rent decreased by $3,874 as a result of our completion of the sale of these properties. We recognized a gain of $11,015 on these sales.
·
We and TA entered into an amendment to the Prior Petro Lease, and which we now refer to as our TA No. 5 agreement. Among other things, this amendment eliminated percentage rent payable on fuel, which, in 2014 was nominal but was not paid by TA because we had previously waived payment of the first $2,500 of percentage rent due under the TA No. 5 agreement.
Under the TA Transaction Agreement, we also agreed to purchase from TA five travel centers upon the completion of their development at a purchase price equal to their development costs, including the cost of the land, which costs are estimated to be not more than $118,000 in the aggregate and we agreed to leaseback these development properties to TA under the New TA Leases. These purchase/leaseback transactions remain to be completed. The terms of the TA Transaction Agreement were approved by special committees of our Independent Trustees and TA’s independent directors, none of whom are directors or trustees of the other company. Each special committee was represented by separate counsel.
In October 2015, we purchased the land and certain improvements at a travel center we then leased from a third party and subleased to TA located in Waterloo, NY for $15,000 . Upon this acquisition, the land and improvements were directly leased to TA under our TA No. 5 agreement and TA’s annual minimum rent increased by $1,275 , but its obligation to pay the ground rent of $1,260 annually was terminated.
As of December 31, 20 15, we leased to TA a total of 153 travel cente rs under the New TA Leases and 40 travel centers under the TA No. 5 agreement. As of December 31, 2015, the number of travel centers leased, the term, the annual minimum rent and deferred rent balances under our five leases with TA were as follows:
Number of Sites
Initial Term End (1)
Minimum Annual Rent as of December 31, 2015 (2)
Deferred Rent (3)
TA No. 1 Agreement
39
December 31, 2029
$
$
TA No. 2 Agreement
38
December 31, 2028
TA No. 3 Agreement
38
December 31, 2026
TA No. 4 Agreement
38
December 31, 2030
TA No. 5 Agreement
40
June 30, 2024
193
$
$
(1) TA has two renewal options of fifteen years each under each of the leases.
(2) These minimum rents are exclusive of any increase in minimum rent as a result of our funding or reimbursing costs of improvements to leased travel centers or purchase/leaseback of additional travel centers occurring after December 31, 2015.
(3) The deferred rent obligation is subject to acceleration at our option upon an uncured default under our TA agreements or a change in control of TA, each as provided under the leases.
Our leases with TA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removal costs and ground lease payments at those travel centers at which we lease the property and sublease it to TA. TA also is required generally to indemnify us for certain environmental matters and for liabilities which arise during the terms of the leases from ownership or operation of the leased travel centers. In addition, TA is obligated to pay us at lease expiration an amount equal to an estimate of the cost of removing underground storage tanks on the leased properties. The leases also include arbitration provisions for the resolution of disputes.
We recognized rental income of $250,582 , $225,394 and $219,050 in 2015, 2014 and 2013, respectively, under our leases with TA. Rental income for 2015, 2014 and 2013 includes $9,100 , $1,580 and $1,783 , respectively, of adjustments necessary to record the scheduled rent increase on our Prior TA Lease and the estimated future payment to us by TA for the cost of removing underground storage tanks on a straight line basis. As of December 31, 2015, 2014 and 2013, we had ac cruals for unpaid amounts of $50,987 , $40,253 and $37,034 , respectively, owed to us by TA (excluding any deferred rents), which amounts are included in due from related persons on our consolidated balance sheets. On June 9, 2015, we began recognizing the deferred rent obligation under our TA agreements as rental income on a straight line basis over the remaining initial terms of the respective leases because we believe the future payment of these amounts to us by TA is reasonably assured.
We waived $1,121 , $624 and $383 of percentage rent under the TA No. 5 agreement for 2015, 2014 and 2013, respectively. As of December 31, 2015, we have cumulatively waived $2,128 of the $2,500 of percentage rent we previously agreed to waive. The total amount of percentage rent from TA that we recognized (which is n et of the waived amount) was $2,048 , $2,896 and $2,102 for 20 1 5, 2014 and 2013, respectively.
Under our leases with TA, TA may request that we fund approved amounts for renovations, improvements and equipment at the leased travel centers in return for increases in TA’s minimum annual rent according to the following formula: the minimum rent per year is increased by an amount equal to the amount funded by us multiplied by the greater of (i) 8.5% or (ii) a benchmark U.S. Treasury interest rate plus 3.5% . We are not required to fund these improvements and TA is not required to sell them to us. In addition to purchases of improvements we made pursuant to the TA Transaction Agreement described above, pursuant to ou r leases with TA, we funded $99,896 , $66,133 and $83,912 in 2015, 2014 and 2013, respectively, for qualifying capital improvements to travel centers leased by TA and TA’s annual minimum rent payable to us increased by approximately $8,491 , $5,621 and $7,133 , respectively, as a result.
RMR LLC provides management services to both us and TA and certain of TA’s executive officers are officers of RMR LLC. At the time TA became a separate publicly owned company as a result of the distribution of its shares to our shareholders, TA entered into a business management agreement with RMR LLC. In addition, in connection with TA’s spin-off, TA entered a transaction agreement with us and RMR LLC, pursuant to which TA granted us a right of first refusal to purchase, lease, mortgage or otherwise finance any interest TA owns in a travel center before it sells, leases, mortgages or otherwise finances that travel center to or with another party, and TA also granted us and any other company managed by RMR LLC a right of first refusal to acquire or finance any real estate of the types in which we or they invest before TA does. TA also agreed that for so long as TA is a tenant of ours it will not permit: the acquisition by any person or group of beneficial ownership of 9.8% or more of the voting shares or the power to direct the management and policies of TA or any of its subsidiary tenants or guarantors under its leases with us; the sale of a material part of the assets of TA or any such tenant or guarantor; or the cessation of certain continuing directors constituting a majority of the board of directors of TA or any such tenant or guarantor. Also, TA agreed not to take any action that might reasonably be expected to have a material adverse impact on our ability to qualify as a REIT and to indemnify us for any liabilities we may incur relating to TA’s assets and business. The transaction agreement includes arbitration provisions for the resolution of disputes.
Our Manager, RMR LLC . We have no employees. The personnel and various services we require to operate our business are provided to us by RMR LLC. We have two agreements with RMR LLC to provide management services to us: (i) a business management agreement, which relates to our business generally, and (ii) a property management agreement, which relates to our property level operations of the office building component of only one property in Baltimore, MD, which also includes a Royal Sonesta hotel. Both of these management agreements are described below in this Note under “ —Management Agreements with RMR LLC .”
One of our Managing Trustees, Mr. Barry Portnoy, is a Managing D irector, officer and controlling shareholder (through ABP Trust) of RMR Inc. and an officer of RMR LLC. Our other Managing Trustee, Mr. Adam Portnoy, is a Managing Director, President , Chief Executive Officer and controlling shareholder (through ABP Trust) of RMR Inc. and an officer of RMR LLC. ABP Trust is owned by Messrs. Barry and Adam Portnoy, Messrs. Barry and Adam Portnoy also own class A membership units of RMR LLC through their ownership of ABP Trust. Each of our executive officers is also an officer of RMR LLC, including Mr. Ethan Bornstein, who is the son-in-law of Mr. Barry Portnoy and the brother-in-law of Mr. Adam Portnoy. Certain of TA’s and Sonesta’s executive officers are officers of RMR LLC. Our Independent Trustees also serve as independent directors or independent trustees of other companies to which RMR LLC or its affiliates provide management services. Mr. Barry Portnoy serves as a director, managing director, trustee or managing trustee of all of the companies to which RMR LLC or its affiliate provides management services and Mr. Adam Portnoy serves as a director, trustee or managing trustee of a majority of those companies. In addition, officers of RMR LLC and RMR Inc. serve as our officers and officers of other companies to which RMR LLC or its affiliates provide management services.
Acquisition of Interest in our Manager : On June 5, 2015, we and three other REIT s to which RMR LLC provides management services – Government Properties Income Trust, or GOV, Select Income REIT, or SIR, and Senior Housing Properties Trust, or SNH, and collectively with GOV and SIR, the Other REITs – participated in a transaction, or the Up-C Transaction, by which we and the Other REITs each acquired class A common stock of RMR Inc.
The Up-C Transaction w as completed pursuant to a transaction agreement by and among us, our manager, RMR LLC, its then sole member, ABP Trust, and RMR Inc. and similar transaction agreements that each Other REIT entered into with RMR LLC, ABP Trust and RMR Inc. Pursuant to these transaction agreements: we contributed to RMR Inc. 1,490,000 of our common shares and $12,622 in cash; GOV contributed to RMR Inc. 700,000 of its common shares and $3,917 in cash; SIR contributed to RMR Inc. 880,000 of its common shares and $15,880 in cash; SNH contributed to RMR Inc. 2,345,000 of its common shares and $13,967 in cash; ABP Trust contributed to RMR Inc. $11,520 in cash, which RMR Inc. contributed to RMR LLC; RMR LLC issued 1,000,000 of its class B membership units to RMR Inc.; RMR Inc. issued 5,019,121 shares of its class A common stock to us, 1,541,201 shares of its class A common stock to GOV, 3,166,891 shares of its class A common stock to SIR, 5,272,787 shares of its class A common stock to SNH, and 1,000,000 shares of its class B-1 common stock and 15,000,000 shares of its class B-2 common stock to ABP Trust; ABP Trust delivered 15,000,000 of the 30,000,000 class A membership units of RMR LLC which ABP Trust then owned to RMR Inc.; and RMR Inc. delivered to ABP Trust our common shares, the common shares of the Other REITs and the cash which had been contributed by us and the Other REITs to RMR Inc.
The class A common stock and class B-1 common stock of RMR Inc. share ratably as a single class in dividends and other distributions of RMR Inc. when and if declared by the board of directors of RMR Inc. and have the same rights in a liquidation of RMR Inc. The class B-1 common stock of RMR Inc. is convertible into class A common stock of RMR Inc. on a 1 :1 basis. The class A common stock of RMR Inc. has one vote per share. The class B-1 common stock of RMR Inc. has 10 votes per share. The class B-2 common stock of RMR Inc. has no economic interest in RMR Inc., but has 10 votes per share and is paired with the class A membership units of RMR LLC owned by ABP Trust. Upon request by ABP Trust, RMR LLC is required to redeem the class A membership units of RMR LLC owned by ABP Trust for class A common stock of RMR Inc. on a 1 :1 basis, or if RMR Inc. elects, for cash. Under the governing documents of RMR Inc., upon the redemption of a class A membership unit of RMR LLC, the share of class B-2 common stock of RMR Inc. “paired” with the class A membership unit being redeemed is cancelled for no additional consideration.
As part of the Up-C Transaction and concurrently with entering the transaction agreements, on June 5, 2015:
·
We entered into an amended and restated business management agreement with RMR LLC and an amended and restated property management agreement with RMR LLC. The amendments made by these agreements are described below in this Note under “—Management Agreements with RMR LLC.” Each Other REIT also entered amended and restated business and property management agreements with RMR LLC, which made similar amendments to their management agreements with RMR LLC.
·
We entered into a registration rights agreement with RMR Inc. covering the class A common stock of RMR Inc. that we received in the Up-C Transaction, pursuant to which we received demand and piggyback registration rights, subject to certain limitations. Each Other REIT entered into a similar registration rights agreement with RMR Inc.
·
We entered into a lock up and registration rights agreement with ABP Trust and Messrs. Barry and Adam Portnoy pursuant to which ABP Trust and Barry and Adam Portnoy agreed not to transfer the 1,490,000 of our common shares ABP Trust received in the Up-C Transaction for a period of 10 years and we granted them certain registration rights, subject to certain limited exceptions. Each Other REIT also entered into a similar lock up and registration rights agreement with ABP Trust and Messrs. Barry and Adam Portnoy.
As a result of the Up-C Transaction: RMR LLC became a subsidiary of RMR Inc.; RMR Inc. became the managing member of RMR LLC; through our ownership of class A common stock of RMR Inc., we became a holder of an indirect economic interest in RMR LLC; and through their ownership of class A common stock of RMR Inc., GOV, SIR and SNH also became holders of indirect economic interests in RMR LLC. Through its ownership of class B-1 common stock of RMR Inc., class B-2 common stock of RMR Inc. and class A membership units of RMR LLC, ABP Trust holds, directly and indirectly, a 51.6% economic interest in RMR LLC and controls 91.4% of the voting power of outstanding capital stock of RMR Inc.
Pursuant to the transaction agreements, on De cember 14, 2015 we distributed 2,515,344 shares of class A common stock of RMR Inc. to our shareholders as a special distribution, which represented approximately half of the shares of class A common stock of RMR Inc. we received in the Up-C Transaction; each Other REIT also distributed approximately half of the shares of class A common stock of RMR Inc. they received in the Up-C Transaction to their respective shareholders. RMR Inc. facilitated this distribution by filing a registration statement with the SEC to register the shares of class A common stock of RMR Inc. being distributed and by listing those shares on The NASDAQ Stock Market LLC. Following this distribution, we currently hold 2,503,777 shares of class A common stock of RMR Inc. and GOV, SIR and SNH currently hold 1,214,225 , 1,586,836 and 2,637,408 shares of class A common stock of RMR Inc., respectively. In connection with this distribution, we recognized a non-cash loss of $36,773 in the fourth quarter of 2015 as a result of the closing price of RMR Inc.’s class A common stock being lower than our carrying amount per RMR Inc. share on t he distribution date. See Note 13 for information regarding the fair value of our investment in RMR Inc. as of December 31, 2015.
On December 15, 2015, RMR Inc. paid a cash dividend to holders of its class A common stock and class B-1 common stock as of November 25, 2015 of $0.5260 per share to cover the period from and including June 5, 2015 up to but not including December 14, 2015. As a result of our ownership of class A common stock of RMR Inc., we received a cash dividend of $2,640 from RMR Inc.
The transactions contemplated by the transaction agreement and the terms thereof were negotiated and reviewed by a Joint Special Committee comprised solely of our Independent Trustees and the independent trustees of the Other REITs, or the Joint Special Committee, and were separately approved and adopted by our Independent Trustee who did not serve as an independent trustee of any of the Other REITs, by a Special Committee of our Board of Trustees, comprised solely of our Independent Trustees, or our Special Committee , and by our Board of Trustees. Morgan Stanley &amp; Co. LLC acted as financial advisor to the Joint Special Committee and Houlihan Lokey Capital Inc. acted as financial advisor to our Special Committee.
Accounting for Investment in RMR Inc.: We concluded, for accounting purposes, that the cash and share consideration of $55,922 we paid for our investment in 5,019,121 shares of class A common stock of RMR Inc. represented a discount to the fair value of these shares. We initially accounted for this investment under the cost method of accounting and recorded this investment at its estimated fair value of $129,722 as of June 5, 2015, using Level 3 inputs as defined in the fair value hierarchy under GAAP. As a result, we recorded a liability for the amount by which the estimated fair value exceeded the price we paid for these shares and we are amortizing this amount as described below. As of December 31, 2015, the unamortized balance of this liability was $71,762 . This liability for our investment in class A common stock of RMR Inc. is included in accounts payable and other liabilities in our consolidated balance sheet and is being amortized on a straight line basis through December 31, 2035, the 20 year term of the business and property management agreements with RMR LLC entered on June 5, 2015, as an allocated reduction to business management fees and property management fees, which are included in general and administrative in our consolidated statements of comprehensive income. Amortization of this liability, which is included in general and administrative expense and other operating expenses, for the year ended December 31, 2015 totaled $2,038 .
Management Agreements with RMR LLC : For 2013, our business management agreement provided for the base business management fee to be paid to RMR LLC at an annual rate equal to the sum of (a) 0.5% of the historical cost of the real estate assets acquired from a REIT to which RMR LLC provided business management or property management services, or the Transferred Assets, plus (b) with respect to other properties we acquired excluding the Transferred Assets, 0.7% of our aggregate cost of those properties up to and including $250,000 , and 0.5% thereafter. In addition, for 2013, our business management agreement also provided for RMR LLC to be paid an incentive fee equal to 15% of the product of (i) the weighted average of our common shares outstanding on a fully diluted basis during a fiscal year and (ii) the excess, if any, of the Normalized FFO Per Share, as defined in that business management agreement, for such fiscal year over the Normalized FFO Per Share for the preceding fiscal year. This incentive fee was payable in common shares and it was subject to a cap on the value of the incentive fee being no greater than $0.02 per share of our total shares outstanding.
On December 23, 2013, we and RMR LLC amended and restated our business management agreement, effective with respect to services performed on or after January 1, 2014. After these amendments, our business ma nagement agreement provides that:
·
Revised Base Management Fee . The annual amount of the base management fee to be paid to RMR LLC by us for each applicable period is equal to the lesser of:
o
the sum of (a) 0.7% of the average aggregate historical cost of our real estate investments up to $250,000 , plus (b) 0.5% of the average historical cost of our real estate investments exceeding $250,000; and
o
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Revised Incentive Fee . The incentive fee which may be earned by RMR LLC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Hotel Index (in each case subject to certain adjustments) for the relevant measurement period. The measurement periods are generally three -year periods ending with the year for which the incentive fee is being calculated, with shorter periods applicable in the case of the calculation of the incentive fee for 2014 ( one year) and 2015 ( two years). The terms of the revised incentive fee were developed by our Compensation Committee, which is comprised solely of Independent Trustees, in consultation with FTI Consulting, Inc., a nationally recognized compensation consultant experienced in REIT compensation programs.
·
Partial Payment in Common Shares . The base management fee would be paid monthly to RMR LLC, 90% in cash and 10% in our common shares, which are fully vested when issued. The number of our common shares to be issued in payment of the base management fee for each month would equal the value of 10% of the total base management fee for that month divided by the average daily closing price of our common shares during that month. The incentive fee would be payable in our common shares, with one -third of our common shares issued in payment of an incentive fee vested on the date of issuance, and the remaining two -thirds vesting thereafter in two equal annual installments. All common shares issued in payment of the incentive fee would be fully vested upon termination of the business management agreement, subject to certain exceptions. In addition, RMR LLC would, in certain circumstances, be required to return to us or forfeit some or all of the common shares paid or payable to it in payment of the incentive management fee. RMR LLC and certain eligible transferees of our common shares issued in payment of the base management fee or incentive fee would be entitled to demand registration rights, exercisable not more frequently than twice</t>
  </si>
  <si>
    <t>Concentration</t>
  </si>
  <si>
    <t>10. Concentration
Geographic Concentration
At December 31, 201 5 , our 495 properties were located in 45 states in the United States, Ontario, Canada and Puerto Rico. Between 5% and 12% of our properties, by investment, were located in each of C alifornia, Georgia, Florida, Illinois, New Jersey and Texas . Our two hotels in Ontario, Canada and our hotel in Puerto Rico represent 1% and 2% of our hotels, by investment, respectively.
Credit Concentration
All of our managers and tenants are subsidiaries of other companies. The percentage of our annual minimum return and r ents, for each management or lease agreement is shown below, as of December 31, 201 5 .
Number of
Annual Minimum
Agreement Reference Name
Properties
Returns/Rents
% of Total
Investment (1)
% of Total
Marriott (No. 1)
$
$
Marriott (No. 234)
Marriott (No. 5)
Subtotal Marriott
InterContinental (2)
Sonesta
Wyndham (3)
Hyatt
Carlson
Morgans
Subtotal Hotels
TA (No. 1)
TA (No. 2)
TA (No. 3)
TA (No. 4) (4)
TA (No. 5)
Subtotal TA
Total
$
$
(1)
Represents historical cost of our properties plus capital improvements funded by us less impairment writedowns, if any, and excludes capital improvements made from FF&amp;E reserves funded from hotel operations.
(2)
The annual minimum return/ minimum rent amount presented includes $7,899 of rent related to our lease with InterContinental for one hotel in Puerto Rico.
(3)
The annual minimum return / minimum rent amount presented includes $1,366 of rent related to our lease with Wyndham Vacation for 48 vacation units in one hotel.
(4)
The annual minimum rent amount for our TA No. 4 agreement includes approximately $2, 103 of ground rent paid by TA for a property we lease and sublease to TA.
Minimum return and minimum rent payments due to us under some of these hotel management agreements and leases are supported by guarantees. The guarantee provided by Marriott with respect to the 68 hotels managed by Marriott under our Marriott No. 234 agreement is limited to $40,000 ( $30,672 remaining at December 31, 201 5 ) and expires on December 31, 2019. The guarantee provided by Wyndham with respect to the 22 hotels managed by Wyndham is limited to $35,656 ( $4,008 remaining at December 31, 201 5 ) and expires on July 28, 2020 . The guarantee provided by Hyatt with respect to the 22 hotels managed by Hyatt is limited to $50,000 ( $14,712 remaining at December 31, 201 5 ). The guarantee provided by Carlson with respect to the 11 hotels managed by Carlson is limited to $40,000 ( $25,037 remaining at December 31, 201 5 ). These guarantees may be replenished by future cash flows from the hotels in excess of our minimum returns. The guarantee provided by Wyndham for the lease wit h Wyndham Vacation is unlimited. The guarantee provided by Marriott with respect to the one hotel leased by Marriott (Marriott No. 5 agreement) is unlimited.
Security deposits support minimum return and minimum rent payments that may be due to us under some of our management agreements and leases. As of December 31, 201 5 , we hold security deposits for our 93 hotels managed or leased by InterContinental ( $47,216) and for the 68 hotels included in our Marriott No. 234 agreement ($6,252) . These deposits may be replenished further in the future from available cash flow.
Certain of our managed hotel portfolios had net operating results that were, in the aggregate , $ 28,644 , $47,026 and $65, 623 less than the minimum returns due to us for the years ended December 31, 201 5 , 201 4 , and 201 3, respectively. When managers of these hotels are required to fund the shortfalls under the terms of our operating agreements or their guarantees, we reflect such fundings (including securit y deposit applications) in our consolidated statements of c omprehensive i ncome as a reduction of hotel operating expenses. When we reduce the amounts of the security deposits we hold for any of our operating agreements for payment deficiencies, it does not result in additional cash flow to us of the deficiency amounts, but reduces the refunds due to the respective lessees or managers who have provided us with these deposits upon expiration of the respective management agreement. The security deposits are non-interest bearing and are not held in escrow. The reduction to h otel operating expenses was $2 ,574 , $9,499 and $19,311 in the years ended December 31, 201 5 , 201 4 and 201 3 , respectively. We had shortfalls at certain of our managed hotel portfolios not funded by the managers of these hotels under the terms of our operating agreements of $ 26,070 , $37,527 and $46,312 during the years ended December 31, 201 5 , 201 4 and 201 3 , respectively, which represents the unguaranteed portion of our minimum returns from Marriott and Sonesta.
Certain of our managed hotel portfolios had net operating results that were in the aggregate , $68,597 , $22,447 and $5,304 more than the minimum returns due to us during the years ended December 31, 2015, 2014 and 2013, respectively. Certain of our guarantees and our security deposits may be replenished by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solidated statements of comprehensive income as an increase to hotel operating expenses. We had $27,231 , $5,727 and $1,215 of guarantee and security deposit replenishments during the years ended December 31, 2015, 2014 and 2013, respectively.</t>
  </si>
  <si>
    <t>Selected Quarterly Financial Data (Unaudited)</t>
  </si>
  <si>
    <t>11. Selected Quarterly Financial Data (Unaudited)
2015
First
Second
Third
Fourth
Quarter
Quarter
Quarter
Quarter
Revenues
$
$
$
$
Net income (loss)
Net income (loss) available for common shareholders
Net income (loss) available for common shareholders per share (basic and diluted) (2)
Distributions per common share (1)
2014
First
Second
Third
Fourth
Quarter
Quarter
Quarter
Quarter
Revenues
$
$
$
$
Net income
Net income available for common shareholders
Net income available for common shareholders per share (basic and diluted) (2)
Distributions per common share (1)
(1)
Amounts represent distributions paid in the periods shown. The fourth quarter of 2015 includes a non-cash distribution of $0.1974 per share related to the distribution of shares of RMR Inc. class A common stock to our shareholders on December 14, 2015.
(2)
The sum of per common share amounts for the four quarters differs from annual per share amounts due to the required method of computing weighted average number of shares in interim periods and rounding.</t>
  </si>
  <si>
    <t>Segment Information</t>
  </si>
  <si>
    <t>12. Segment Information
We have two reportable business segments: hotel investments and travel center investments.
For the Year Ended December 31, 2015
Hotels
Travel Centers
Corporate
Consolidated
Hotel operating revenues
$
$
-
$
-
$
Rental income
-
FF&amp;E reserve income
-
-
Total revenues
-
Hotel operating expenses
-
-
Depreciation and amortization
-
General and administrative
-
-
Acquisition related costs
-
Total expenses
Operating income (loss)
Dividend income
-
-
Interest income
-
-
Interest expense
-
-
Loss on distribution to shareholders of The RMR Group Inc. common stock
-
-
Loss on early extinguishment of debt
-
-
-
-
Income (loss) before income taxes, equity in earnings of an investee and gain on sale of real estate
Income tax expense
-
-
Equity in earnings of an investee
-
-
Income (loss) before gain on sale of real estate
Gain on sale of real estate
-
-
Net income (loss)
$
$
$
$
As of December 31, 2015
Hotels
Travel Centers
Corporate
Consolidated
Total assets
$
$
$
$
For the Year Ended December 31,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
For the Year Ended December 31, 2013
Hotels
Travel Centers
Corporate
Consolidated
Hotel operating revenues
$
$
-
$
-
$
Minimum rent
-
FF&amp;E reserve income
-
-
Total revenues
-
Hotel operating expenses
-
-
Depreciation and amortization
-
General and administrative
-
-
Acquisition related costs
-
-
Loss on asset impairment
-
Total expenses
Operating income (loss)
Interest income
-
-
Interest expense
-
-
Income (loss) before income taxes and equity in earnings of an investee
Income tax benefit
-
-
Equity in earnings of an investee
-
-
Net income (loss)
$
$
$
$
As of December 31, 2013
Hotels
Travel Centers
Corporate
Consolidated
Total assets
$
$
$
$</t>
  </si>
  <si>
    <t>Fair Value of Assets and Liabilities</t>
  </si>
  <si>
    <t>13. Fair Value of Assets and Liabilities
The table below presents certain of our assets carried at fair value at December 31, 201 5 , categorized by the level of inputs, as defined in the fair value hierarchy under GAAP, used in the valuation of each asset.
Fair Value at Reporting Date Using
Description
Carrying Value at December 31, 201 5
Quoted Prices in Active Markets for Identical Assets (Level 1)
Significant Other Observable Inputs (Level 2)
Significant Unobservable Inputs (Level 3)
Investment in TA (1) $ $
$—
$—
Investment in RMR Inc. (2) $ $
—
—
(1)
Our 3,420,000 common shares of TA, which are i ncluded in other assets in our c onsolidated b alance s heets, are reported at fair value which is based on quoted market prices (Level 1 inputs). Our historical cost basis for these s hares is $17,407 as of December 31, 2015 . The unrealized gain of $14,741 for these s hares as of December 31, 201 5 is included in cumulative other comprehensive income (loss) in our consolidated balance s heets.
(2)
Our 2,503,777 class A common stock of RMR Inc . , which are included in other assets in our consolidated balance sheets, are reported at fair value which is based on quoted market prices (Level 1 inputs). Our historical cost b asis for these shares is $66,374 as of December 31, 2015 . The unrealized loss of $30,295 for these shares as of December 31, 2015 is included in cumulative other comprehensive incom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
In addition to the investment securities included in the table above, our financial instruments include our cash and cash equivalents, restricted cash, revolving credit facility, unsecured term loan, senior notes and security deposits. At December 31, 201 5 and December 31, 201 4 , the fair values of these additional financial instruments were not materially different from their carrying values due to floating rate interest, except as follows :
December 31, 2015
December 31, 2014
Carrying
Fair
Carrying
Fair
Amount
Value
Amount
Value
Senior Unsecured Notes, due 2016 at 6.30% (1)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
(1)
On February 10, 2016 we gave notice that we would redeem at par plus accrued interest all $2 75,000 of our 6.30% senior notes due 2016. We expect to complete this redemption in March 2016.
At December 31, 201 5 , we estimate the fair values of our unsecured senior notes using an average of the bid and ask price of our then outstanding issuances of senior notes (Level 2 inputs). We estimated the fair value of our convertible unsecured senior notes using discounted cash flow analysis and current prevailing market interest rates (Level 3 inputs) because no market quotes for these notes were available at December 31, 201 5 .</t>
  </si>
  <si>
    <t>SCHEDULE III - REAL ESTATE AND ACCUMULATED DEPRECIATION</t>
  </si>
  <si>
    <t>Hospitality Properties Trust
SCHEDULE II I—REAL ESTATE AND ACCUMULATED DEPRECIATION
December 31, 201 5
(dollars in millions )
Initial Cost to
Costs Capitalized
Gross Amount at which Carried
Company
Subsequent to Acquisition
at Close of Period
Building &amp;
Cost Basis
Building &amp;
Land
Improvements
Improvements
Impairment
Adjustment (1)
Land
Improvements
Total (2)
147 TravelCenters of America
$
$
$
$
—
$
—
$
$
$
71 Courtyards
46 Petro Stopping Centers
—
—
61 Candlewood Hotels
35 Residence Inns
19 Staybridge Suites
—
—
22 Hyatt Place
—
—
4 Sonesta
4 Royal Sonesta
7 Crowne Plaza
—
—
6 Wyndham
3 InterContinental
—
—
23 Sonesta ES Suites
2 Marriott Full Service
—
—
5 Radisson
—
—
1 Clift Hotel
—
—
—
12 TownePlace Suites
5 Country Inn
—
—
16 Hawthorn Suites
3 Holiday Inn
—
—
2 SpringHill Suites
—
—
1 Park Plaza
—
—
—
$
$
$
$
$
$
$
$
(1)
Represents reclassifications between accumulated depreciation and building &amp; improvements made to record certain properties at fair value in accordance with GAAP.
(2)
Excludes $585 of perso nal property classified on our consolidated b alance s heets as furniture, fixtures and equipment.
Hospitality Properties Trust
SCHEDULE III—REAL ESTATE AND ACCUMULATED DEPRECIATION (Continued)
December 31, 201 5
(dollars in millions )
Life on which
Depreciation in
Latest Income
Accumulated
Date of
Date
Statement is
Depreciation (1)
Construction
Acquired
Computed
147 TravelCenters of America
$
1962 through 2005
2007 through 2015
10 - 40 Years
71 Courtyards
1987 through 2000
1995 through 2003
10 - 40 Years
46 Petro Stopping Centers
1975 through 2005
2007 through 2015
10 - 40 Years
35 Residence Inns
1989 through 2002
1996 through 2005
10 - 40 Years
61 Candlewood Hotels
1996 through 2000
1997 through 2003
10 - 40 Years
22 Hyatt Place
1992 through 2000
1997 through 2002
10 - 40 Years
19 Staybridge Suites
1989 through 2002
1996 through 2006
10 - 40 Years
3 InterContinental
1924 through 1989
2006 through 2015
10 - 40 Years
5 Radisson
1987 through 1990
1996 through 1997
10 - 40 Years
7 Crowne Plaza
1971 through 1987
2006 through 2015
10 - 40 Years
2 Marriott Full Service
1972 through 1995
1998 through 2001
10 - 40 Years
5 Country Inn
1987 through 1997
1996 and 2005
10 - 40 Years
4 Royal Sonesta
1969 through 1987
2005 through 2013
10 - 40 Years
23 Sonesta ES Suites
1996 through 2000
1996 through 2015
10 - 40 Years
12 TownePlace Suites
1997 through 2000
1998 through 2001
10 - 40 Years
4 Sonesta
1924 through 1989
2005 through 2014
10 - 40 Years
6 Wyndham
1960 through 1988
2006 through 2013
10 - 40 Years
3 Holiday Inn
1984 through 2001
2006 through 2015
10 - 40 Years
2 SpringHill Suites
1997 through 2000
2000 through 2001
10 - 40 Years
1 Park Plaza
1987 through 1990
1996
10 - 40 Years
1 Clift Hotel
1913
2012
10 - 40 Years
16 Hawthorn Suites
1996 through 2000
1997 through 2006
10 - 40 Years
Total (495 properties)
$
(1)
Excludes accumulated depreciation of $ 280 related to perso nal property classified on our c onsolidated b alance s heets as furniture, fixtures and equipment.
HOSPITALITY PROPERTIES TRUST
NOTES TO SCHEDULE III
DECEMBER 31, 201 5
(dollars in thousands)
(A)
The change in total cost of properties for the period from January 1, 201 3 to December 31, 201 5 is as follows:
201 5
2014
201 3
Balance at beginning of year
$
$
$
Additions: acquisitions and capital expenditures
Dispositions
Loss on asset impairment
—
—
Balance at close of year
$
$
$
(B)
The change in accumulated depreciation for the period from January 1, 201 3 to December 31, 201 5 is as follows:
201 5
201 4
201 3
Balance at beginning of year
$
$
$
Additions: depreciation expense
Dispositions
Balance at close of year
$
$
$
(C)
The aggregate cost tax basis for federal income tax purposes of our real estate properties was $ 7,954,248 on December 31, 201 5 .</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 Certain reclassifications have been made to the prior year’s financial statements to conform to the current year’s presentation.
We have determined that each of our taxable REIT subsidiaries, or TRSs, is a variable interest entity, or VIE, as defined under the Consolidation Topic of the Financial Accounting Standards Board, or FASB, Accounting Standards Codification TM , or the Codification. We have concluded that we must consolidate each of our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26,559 and $27,023 as of December 31, 2015 and 2014, respectively, and consist primarily of amounts due from and working capital advances to certain of our hotel managers. The liabilities of our TRSs were $68,921 and $50,528 as of December 31, 2015 and 2014, respectively, and consist primarily of security deposits they hold and amounts payable to certain of our hotel managers. The assets of our TRSs are available to satisfy our TRSs’ obligations and we have guaranteed certain obligations of our TRSs.
We account for our investment in Affiliates Insurance Company, or AIC, using the equity method of accounting. Significant influence is present through common representation on the boards of trustees or directors of us and AIC. Our Managing Trustees are also directors, officers and controlling shareholders (through ABP Trust (formerly known as Reit Management &amp; Research Trust)) of The RMR Group Inc., or RMR Inc. Substantially all of the business of RMR Inc. is conducted by its majority owned subsidiary The RMR Group LLC, or RMR LLC, of which RMR Inc. is the managing member. RMR LLC is the manager of us and AIC, and each of our Trustees is a director of AIC. See Note 9 for a further discussion of our relationships and transactions with RMR Inc. and RMR LLC and our investment in AIC.</t>
  </si>
  <si>
    <t>Real Estate Properties. We record real estate properties at cost less impairments, if any. We record the cost of real estate acquired at the fair value of building, land, furniture, fixtures and equipment, and, if applicable, acquired in place leases, above or below market leases and customer relationships. We allocate the excess, if any, of the consideration over the fair value of the assets acquired to goodwill. We depreciate real estate properties on a straight line basis over estimated useful lives of up to 40 years for buildings and improvements and up to 12 years for personal property and we amortize finite lived intangible assets over the shorter of their useful lives or the term of the associated lease.
We regularly evaluate whether events or changes in circumstances have occurred that could indicate an impairment in the value of our real estate properties. These indicators may include weak or declining operating profitability, cash flow or liquidity, our decision to dispose of an asset before the end of its estimated useful life or market or industry changes that could permanently reduce the value of our investments. If there is an indication that the carrying value of a property is not recoverable, we estimate the projected undiscounted cash flows of the asset to determine if an impairment loss should be recognized. We determine the amount of an impairment loss by comparing the historical carrying value of the property to its estimated fair value. We estimate fair value by evaluating recent financial performance and projecting discounted cash flows of properties using standard industry valuation techniques. In addition to consideration of impairment upon the events or changes in circumstances described above, we regularly evaluate the remaining lives of our real estate properties. If we change estimated lives, we depreciate or amortize the carrying values of affected assets over the revised remaining lives.</t>
  </si>
  <si>
    <t>Intangible Assets and Liabilities</t>
  </si>
  <si>
    <t>Intangible Assets and Liabilities. Intangible assets consist primarily of acquired trademarks and tradenames and acquired below market ground leases for which we are the tenant or lessee. Intangible liabilities primarily consist of acquired above market ground leases for which we are the tenant or lessee. We include intangible assets in other assets, net, and intangible liabilities in accounts payable and other liabilities in our consolidated balance sheets.
At December 31, 2015 and 2014, our intangible assets and liabilities were as follows:
As of December 31,
2015
2014
Assets:
Tradenames and trademarks
$
$
Below market ground leases, net of accumulated amortization of $18,985 and $16,990 , respectively
Other, net of accumulated amortization of $43 5 and $ 1,395 , respectively
$
$
Liabilities:
Above market ground leases, net of accumulated amortization of $4,070 and $5, 189 , respectively
$
$
We amortize above and below market ground leases on a straight line basis over the term of the associated lease ( 20 and 1 5 years on a weighted average basis for intangible assets and liabilities, respectively). For the years ended December 31, 2015, 2014 and 2013 amortization relating to intangible assets was $ 2,315 , $2, 976 and $3,7 52 , respectively, and amortization relating to intangible liabilities was $ 529 , $2, 392 and $ 2,941 , respectively. As of December 31, 2015, we estimate future amortization relating to intangible assets and liabilities as f ollow s:
Below
Above
Market
Market
Ground
Ground
Leases &amp;
Leases &amp;
Other
Other
2016
$
$
2017
2018
2019
2020
Thereafter
$
$
We do not amortize our indefinite lived trademarks and tradenames, but we review the assets at least annually for impairment and reassess their classification as indefinite lived assets. In addition, we regularly evaluate whether events or changes in circumstances have occurred that could indicate impairment in value. We determine the amount of an impairment loss, if any, by comparing the carrying value of the intangible asset to its estimated fair value.</t>
  </si>
  <si>
    <t>Cash and Cash Equivalents</t>
  </si>
  <si>
    <t>Cash and Cash Equivalents. We consider highly liquid investments with original maturities of three months or less at date of purchase to be cash equivalents.</t>
  </si>
  <si>
    <t>Restricted Cash</t>
  </si>
  <si>
    <t>Restricted Cash. Restricted cash, or FF&amp;E reserve escrows, consists of amounts escrowed pursuant to the terms of our management agreements and leases to fund periodic renovations and improvements at our hotels.</t>
  </si>
  <si>
    <t>Deferred Financing Costs</t>
  </si>
  <si>
    <t>Deferred Financing Costs. We capitalize costs incurred to borrow and we amortize those costs as interest expense over the term of the related borrowing. Deferred financing costs were $ 17,652 and $20,48 4 at December 31, 2015 and 2014, respectively, net of accumulated amortization of $13,369 and $9,379 , respectively, and are included in other assets, net, in our consolidated balance sheets. We estimate that future amortization of these deferred financing fees with respect to our loans as of December 31, 2015 will be approximately $4,268 in 2016, $3,974 in 2017, $3,277 in 2018, $1,488 in 2019, $1,239 in 2020 and $3,406 th erea fter.
Available for Sale Investments. As of December 31, 2015, we own 3,420,000 common shares of TA and 2,503,777 shares of class A common stock of RMR Inc. These investments are accounted for as available for sale securities and recorded at fair value based on their quoted market prices at the end of each reporting period. The unrealized gains (losses) on investment in our available for sale securities are recorded as a component of cumulative other comprehensive income (loss) in shareholders’ equity. See Notes 9 and 13 for further information regarding our investments in TA and RMR Inc.</t>
  </si>
  <si>
    <t>Revenue Recognition</t>
  </si>
  <si>
    <t>We evaluate our investments in available for sale securities to determine if a decline in the fair value below our carrying value is other than temporary. We consider the severity and the duration of the decline, and our ability and intent to hold the investment until recovery when making this assessment. If a decline in fair value is determined to be other than temporary, an impairment loss equal to the difference between the investment’s cost basis and its fair value is recognized in earnings.
Revenue Recognition. We report hotel operating revenues for managed hotels in our consolidated statements of comprehensive income. We generally recognize hotel operating revenues, consisting primarily of room and food and beverage sales, when goods and services are provided.
We recognize rental income from operating leases on a straight line basis over the term of the lease agreements except for one lease in which there is uncertainty regarding the collection of scheduled future rent increases. See Note 6 for further information regarding this lease. Rental income includes $ 9,568 , $2, 111 , and $2 ,428 of adjustments necessary to record scheduled rent increases under certain of our leases, the deferred rent obligations under our TA agreements and the estimated future payments to us by TA for the cost of removing underground storage tanks at our travel centers on a straight line basis in 2015, 2014 and 2013, respectively. See Note 9 for further information regarding our TA agreements. Due from related parties includes $29,122 and $20,493 and other assets, net, includes $ 1,841 and $ 1,373 of straight line rent receivables at December 31, 2015 and 2014, respectively.
We determine percentage rent due to us under our leases annually and recognize it when all contingencies are met and the rent is earned. We earned percentage rental income of $2,048 , $2, 896 and $2,102 in 2015, 2014 and 2013, respectively.
We own all the FF&amp;E reserve escrows for our hotels. We report deposits by our third party tenants into the escrow accounts as FF&amp;E reserve income. We do not report the amounts which are escrowed as FF&amp;E reserves for our managed hotels as FF&amp;E reserve income.</t>
  </si>
  <si>
    <t>Per Common Share Amounts. We calculate basic earnings per common share by dividing allocable net income available for common shareholders by the weighted average number of common shares outstanding during the period. We calculate diluted earnings per share using the more dilutive of the two class method or the treasury stock method. Unvested share awards and o ther potentially dilutive common shares, including contingently issuable common shares under the previous terms of our business management agreement with RMR LLC, if any, and the related impact on earnings, are considered when calculating diluted earnings per share.</t>
  </si>
  <si>
    <t>Use of Estimates</t>
  </si>
  <si>
    <t>Use of Estimates. The preparation of financial statements in conformity with United States generally accepted accounting principles, or GAAP, requires us to make estimates and assumptions that affect reported amounts. Actual results could differ from those estimates. Significant estimates in our consolidated financial statements include the allowance for doubtful accounts, purchase price allocations, useful lives of real estate and impairment of long lived assets.</t>
  </si>
  <si>
    <t>Segment Information. As of December 31, 2015, we have two repo rtable segments: hotel and travel center real estate investments.</t>
  </si>
  <si>
    <t>Income Taxes. We have elected to be taxed as a REIT under the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The Income Taxes Topic of the Codification prescribes how we should recognize, measure and present in our consolidated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Our tax returns filed for the 2012 through 2015 tax years are subject to examination by taxing authorities. We classify interest and penalties related to uncertain tax positions, if any, in our consolidated statements of comprehensive income as a component of general and administrative expense.</t>
  </si>
  <si>
    <t>New Accounting Pronouncements</t>
  </si>
  <si>
    <t>New Accounting Pronouncements. In February 2015, the FASB issued Accounting Standards Update, or ASU, No. 2015-02, Consolidation . Among other things, this update changes how an entity determines the primary beneficiary of a VIE. This ASU is effective for interim and annual reporting periods beginning after December 15, 2015, with early adoption permitted. We do not expect the adoption of this update to have a material impact on our consolidated financial statements.
In April 2015, the FASB issued ASU No. 2015-03, Simplifying the Presentation of Debt Issuance Costs , which requires debt issuance costs to be presented in the balance sheet as a direct deduction from the associated debt liability. In August 2015, the FASB clarified the previous ASU and issued ASU No. 2015-15 which addresses the presentation of debt issuance costs related to line of credit arrangements. These updates are effective for interim and annual reporting periods beginning after December 15, 2015 and require retrospective application. The implementation of these updates is not expected to cause any material changes to our consolidated financial statements other than the reclassification of debt issuance costs from assets to contra liabilities on our consolidated balance sheets. Debt issuance costs related to our unsecured revolving credit facility will remain classified as assets in accordance with ASU 2015-15. When adopted, deferred financing costs of $12, 800 and $15,388 as of December 31, 2015 and December 31, 2014, respectively, will be reclassified from assets to the related debt obligations on our consolidated balance sheets.
In May 2014, the FASB issued ASU No. 2014-09, Revenue From Contracts With Customers ,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periods beginning after December 15, 2017. We are continuing to evaluate this guidance; however, we do not expect its adoption to have a material impact on our consolidated financial statements.
In September 2015, the FASB issued ASU No. 2015-16, Simplifying the Accounting for Measurement-Period Adjustments ,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update is effective for interim and annual periods beginning after December 15, 2015, with early adoption permitted. The implementation of this update is not expected to cause any material changes to our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We are continuing to evaluate this guidance; however, we expect the implementation of this guidance will change our accounting for our available for sale equity investments. Currently, changes in fair value of these investments are recorded through other comprehensive income. Under this ASU, these changes will be recorded through earnings.</t>
  </si>
  <si>
    <t>Summary of Significant Accounting Policies (Tables)</t>
  </si>
  <si>
    <t>Schedule of intangible assets and liabilities</t>
  </si>
  <si>
    <t>As of December 31,
2015
2014
Assets:
Tradenames and trademarks
$
$
Below market ground leases, net of accumulated amortization of $18,985 and $16,990 , respectively
Other, net of accumulated amortization of $43 5 and $ 1,395 , respectively
$
$
Liabilities:
Above market ground leases, net of accumulated amortization of $4,070 and $5, 189 , respectively
$
$</t>
  </si>
  <si>
    <t>Schedule of projected future amortization expense relating to intangible assets and liabilities</t>
  </si>
  <si>
    <t>Below
Above
Market
Market
Ground
Ground
Leases &amp;
Leases &amp;
Other
Other
2016
$
$
2017
2018
2019
2020
Thereafter
$
$</t>
  </si>
  <si>
    <t>Per Common Share Amounts (Tables)</t>
  </si>
  <si>
    <t>Schedule of reconciliation weighted average common shares to calculate basic and diluted earnings per share</t>
  </si>
  <si>
    <t>For the year ended December 31,
2015
2014
2013
(in thousands)
Weighted average common shares for basic earnings per share
Effect of dilutive securities:
Contingently issuable common shares
Unvested share awards
Weighted average common shares for diluted earnings per share</t>
  </si>
  <si>
    <t>Shareholders' Equity (Tables)</t>
  </si>
  <si>
    <t>Summary of shares granted and vested</t>
  </si>
  <si>
    <t>2015
2014
2013
Weighted
Weighted
Weighted
Number
Average
Number
Average
Number
Average
of
Grant Date
of
Grant Date
of
Grant Date
Shares
Fair Value
Shares
Fair Value
Shares
Fair Value
Unvested shares, beginning of year
$
$
$
Shares granted
Shares vested
Shares repurchased or forfeited
—
—
—
Unvested shares, end of year
$
$
$</t>
  </si>
  <si>
    <t>Management Agreements and Leases (Tables)</t>
  </si>
  <si>
    <t>Schedule of contractual minimum rents to be paid</t>
  </si>
  <si>
    <t>2016
$
2017
2018
2019
2020
Thereafter
3,758,090
Total
$</t>
  </si>
  <si>
    <t>Indebtedness (Tables)</t>
  </si>
  <si>
    <t>Schedule of indebtedness</t>
  </si>
  <si>
    <t>As of December 31,
2015
2014
Senior Notes, due 2016 at 6.30% (1)
$
$
Senior Notes, due 2017 at 5.625%
Senior Notes, due 2018 at 6.7%
Senior Notes, due 2022 at 5.0%
Senior Notes, due 2023 at 4.5%
Senior Notes, due 2024 at 4.65%
Senior Notes, due 2025 at 4.5%
Convertible Senior Notes, due 2027 at 3.8%
Unamortized discounts
Total unsecured senior notes
Unsecured revolving credit facility
Unsecured term loan
$
$</t>
  </si>
  <si>
    <t>Required principal payments during the next five years and thereafter</t>
  </si>
  <si>
    <t>2016
$
(1)
2017
2018
2019
2020
-
Thereafter
(2)
$
(1)
On February 10, 2016 we gave notice that we would redeem at par plus accrued interest all $275,000 of our 6.30% senior notes due 2016. We expect to complete this redemption in March 2016.
Includes our $8,478 convertible senior notes due 2027. Holders of our convertible senior notes may require us to repurchase all or a portion of the notes on March 15, 2017 and March 15, 2022, or upon the occurrence of certain change in control events.</t>
  </si>
  <si>
    <t>Income Taxes (Tables)</t>
  </si>
  <si>
    <t>Schedule of components of provision for income taxes</t>
  </si>
  <si>
    <t>For the Year Ended
December 31,
2015
2014
2013
Current—Federal
$
-
$
$
State
Foreign
Deferred—Federal
-
-
State
-
-
Foreign
143
$
$
$</t>
  </si>
  <si>
    <t>Schedule of reconciliation of effective tax rate and the U.S. Federal statutory income tax rate</t>
  </si>
  <si>
    <t>For the Year Ended
December 31,
2015
2014
2013
Taxes at statutory U.S. federal income tax rate
%
%
%
Nontaxable income of HPT
%
%
%
State and local income taxes, net of federal tax benefit
%
%
%
Foreign taxes
%
%
%
Organizational structure change
%
%
%
Change in valuation allowance
%
%
%
Other differences, net
%
%
%
Effective tax rate
%
%
%</t>
  </si>
  <si>
    <t>Schedule of significant components of deferred tax assets and liabilities</t>
  </si>
  <si>
    <t>For the Year Ended
December 31,
2015
2014
Deferred tax assets:
Tax credits
$
$
Tax loss carryforwards
Other
Valuation allowance
Deferred tax liabilities:
Hotel basis difference
Net deferred tax liabilities
$
$</t>
  </si>
  <si>
    <t>Concentration (Tables)</t>
  </si>
  <si>
    <t>Schedule of minimum return payments and minimum rents, for each management or lease agreement</t>
  </si>
  <si>
    <t>Number of
Annual Minimum
Agreement Reference Name
Properties
Returns/Rents
% of Total
Investment (1)
% of Total
Marriott (No. 1)
$
$
Marriott (No. 234)
Marriott (No. 5)
Subtotal Marriott
InterContinental (2)
Sonesta
Wyndham (3)
Hyatt
Carlson
Morgans
Subtotal Hotels
TA (No. 1)
TA (No. 2)
TA (No. 3)
TA (No. 4) (4)
TA (No. 5)
Subtotal TA
Total
$
$
(1)
Represents historical cost of our properties plus capital improvements funded by us less impairment writedowns, if any, and excludes capital improvements made from FF&amp;E reserves funded from hotel operations.
(2)
The annual minimum return/ minimum rent amount presented includes $7,899 of rent related to our lease with InterContinental for one hotel in Puerto Rico.
(3)
The annual minimum return / minimum rent amount presented includes $1,366 of rent related to our lease with Wyndham Vacation for 48 vacation units in one hotel.
(4)
The annual minimum rent amount for our TA No. 4 agreement includes approximately $2, 103 of ground rent paid by TA for a property we lease and sublease to TA.</t>
  </si>
  <si>
    <t>Selected Quarterly Financial Data (Unaudited) (Tables)</t>
  </si>
  <si>
    <t>2015
First
Second
Third
Fourth
Quarter
Quarter
Quarter
Quarter
Revenues
$
$
$
$
Net income (loss)
Net income (loss) available for common shareholders
Net income (loss) available for common shareholders per share (basic and diluted) (2)
Distributions per common share (1)
2014
First
Second
Third
Fourth
Quarter
Quarter
Quarter
Quarter
Revenues
$
$
$
$
Net income
Net income available for common shareholders
Net income available for common shareholders per share (basic and diluted) (2)
Distributions per common share (1)
(1)
Amounts represent distributions paid in the periods shown. The fourth quarter of 2015 includes a non-cash distribution of $0.1974 per share related to the distribution of shares of RMR Inc. class A common stock to our shareholders on December 14, 2015.
The sum of per common share amounts for the four quarters differs from annual per share amounts due to the required method of computing weighted average number of shares in interim periods and rounding.</t>
  </si>
  <si>
    <t>Segment Information (Tables)</t>
  </si>
  <si>
    <t>Schedule of segment information</t>
  </si>
  <si>
    <t>For the Year Ended December 31, 2015
Hotels
Travel Centers
Corporate
Consolidated
Hotel operating revenues
$
$
-
$
-
$
Rental income
-
FF&amp;E reserve income
-
-
Total revenues
-
Hotel operating expenses
-
-
Depreciation and amortization
-
General and administrative
-
-
Acquisition related costs
-
Total expenses
Operating income (loss)
Dividend income
-
-
Interest income
-
-
Interest expense
-
-
Loss on distribution to shareholders of The RMR Group Inc. common stock
-
-
Loss on early extinguishment of debt
-
-
-
-
Income (loss) before income taxes, equity in earnings of an investee and gain on sale of real estate
Income tax expense
-
-
Equity in earnings of an investee
-
-
Income (loss) before gain on sale of real estate
Gain on sale of real estate
-
-
Net income (loss)
$
$
$
$
As of December 31, 2015
Hotels
Travel Centers
Corporate
Consolidated
Total assets
$
$
$
$
For the Year Ended December 31,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
For the Year Ended December 31, 2013
Hotels
Travel Centers
Corporate
Consolidated
Hotel operating revenues
$
$
-
$
-
$
Minimum rent
-
FF&amp;E reserve income
-
-
Total revenues
-
Hotel operating expenses
-
-
Depreciation and amortization
-
General and administrative
-
-
Acquisition related costs
-
-
Loss on asset impairment
-
Total expenses
Operating income (loss)
Interest income
-
-
Interest expense
-
-
Income (loss) before income taxes and equity in earnings of an investee
Income tax benefit
-
-
Equity in earnings of an investee
-
-
Net income (loss)
$
$
$
$
As of December 31, 2013
Hotels
Travel Centers
Corporate
Consolidated
Total assets
$
$
$
$</t>
  </si>
  <si>
    <t>Fair Value of Assets and Liabilities (Tables)</t>
  </si>
  <si>
    <t>Schedule of certain of the entity's assets carried at fair value, categorized by the level of inputs used in the valuation of each asset</t>
  </si>
  <si>
    <t>Fair Value at Reporting Date Using
Description
Carrying Value at December 31, 201 5
Quoted Prices in Active Markets for Identical Assets (Level 1)
Significant Other Observable Inputs (Level 2)
Significant Unobservable Inputs (Level 3)
Investment in TA (1) $ $
$—
$—
Investment in RMR Inc. (2) $ $
—
—
(1)
Our 3,420,000 common shares of TA, which are i ncluded in other assets in our c onsolidated b alance s heets, are reported at fair value which is based on quoted market prices (Level 1 inputs). Our historical cost basis for these s hares is $17,407 as of December 31, 2015 . The unrealized gain of $14,741 for these s hares as of December 31, 201 5 is included in cumulative other comprehensive income (loss) in our consolidated balance s heets.
(2)
Our 2,503,777 class A common stock of RMR Inc . , which are included in other assets in our consolidated balance sheets, are reported at fair value which is based on quoted market prices (Level 1 inputs). Our historical cost b asis for these shares is $66,374 as of December 31, 2015 . The unrealized loss of $30,295 for these shares as of December 31, 2015 is included in cumulative other comprehensive income (loss) in our consolidated balance sheets. We evaluated the decline in the fair value of the RMR Inc. shares and determined that based on the severity and duration of the decline, and our ability and intent to hold the investment for a reasonable period of time sufficient for a forecasted recovery of fair value, we do not consider the investment to be other-than-temporarily impaired at December 31, 2015.</t>
  </si>
  <si>
    <t>Schedule of fair value of additional financial instruments</t>
  </si>
  <si>
    <t>December 31, 2015
December 31, 2014
Carrying
Fair
Carrying
Fair
Amount
Value
Amount
Value
Senior Unsecured Notes, due 2016 at 6.30% (1)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t>
  </si>
  <si>
    <t>Organization (Details)</t>
  </si>
  <si>
    <t>Dec. 31, 2015property</t>
  </si>
  <si>
    <t>Number of real estate properties</t>
  </si>
  <si>
    <t>Hotels</t>
  </si>
  <si>
    <t>Travel centers</t>
  </si>
  <si>
    <t>Summary of Significant Accounting Policies (Details) - USD ($) $ in Thousands</t>
  </si>
  <si>
    <t>Losses on asset impairment charges</t>
  </si>
  <si>
    <t>Ownership interest in subsidiaries (as a percent)</t>
  </si>
  <si>
    <t>100.00%</t>
  </si>
  <si>
    <t>Assets of TRSs</t>
  </si>
  <si>
    <t>Liabilities of TRSs</t>
  </si>
  <si>
    <t>Buildings and improvements | Maximum</t>
  </si>
  <si>
    <t>Estimated useful life</t>
  </si>
  <si>
    <t>40 years</t>
  </si>
  <si>
    <t>Personal property | Maximum</t>
  </si>
  <si>
    <t>12 years</t>
  </si>
  <si>
    <t>Summary of Significant Accounting Policies - Intangibles, Deferred Financing Costs (Details) $ in Thousands</t>
  </si>
  <si>
    <t>Dec. 31, 2015USD ($)segmentshares</t>
  </si>
  <si>
    <t>Dec. 31, 2014USD ($)</t>
  </si>
  <si>
    <t>Dec. 31, 2013USD ($)</t>
  </si>
  <si>
    <t>Intangible assets (liabilities)</t>
  </si>
  <si>
    <t>Amortization period of intangible assets</t>
  </si>
  <si>
    <t>20 years</t>
  </si>
  <si>
    <t>Amortization period of intangible liabilities</t>
  </si>
  <si>
    <t>15 years</t>
  </si>
  <si>
    <t>Amortization expenses of intangible assets</t>
  </si>
  <si>
    <t>Amortization expenses of intangible liabilities</t>
  </si>
  <si>
    <t>Future amortization expense, Intangible Assets</t>
  </si>
  <si>
    <t>Total future amortization expenses</t>
  </si>
  <si>
    <t>Accumulated amortization</t>
  </si>
  <si>
    <t>Future amortization of deferred financing fees in 2016</t>
  </si>
  <si>
    <t>Future amortization of deferred financing fees in 2017</t>
  </si>
  <si>
    <t>Future amortization of deferred financing fees in 2018</t>
  </si>
  <si>
    <t>Future amortization of deferred financing fees in 2019</t>
  </si>
  <si>
    <t>Future amortization of deferred financing fees in 2020</t>
  </si>
  <si>
    <t>Future amortization of deferred financing fees, thereafter</t>
  </si>
  <si>
    <t>Deferred financing fee related debt obligations, net</t>
  </si>
  <si>
    <t>Revenue recognition</t>
  </si>
  <si>
    <t>Percentage rental income</t>
  </si>
  <si>
    <t>Straight line rent receivables</t>
  </si>
  <si>
    <t>Due from related parties</t>
  </si>
  <si>
    <t>Segment information</t>
  </si>
  <si>
    <t>Number of reportable business segments | segment</t>
  </si>
  <si>
    <t>Income taxes</t>
  </si>
  <si>
    <t>Minimum percentage of likelihood of realization of tax benefits</t>
  </si>
  <si>
    <t>50.00%</t>
  </si>
  <si>
    <t>Travel Centers of America LLC</t>
  </si>
  <si>
    <t>Available for Sale Investments</t>
  </si>
  <si>
    <t>Number of common shares owned | shares</t>
  </si>
  <si>
    <t>Quoted Prices in Active Markets for Identical Assets (Level 1) | Travel Centers of America LLC</t>
  </si>
  <si>
    <t>Quoted Prices in Active Markets for Identical Assets (Level 1) | RMR Member</t>
  </si>
  <si>
    <t>Tradenames and trademarks</t>
  </si>
  <si>
    <t>Intangible assets, indefinite</t>
  </si>
  <si>
    <t>Below Market Ground Leases</t>
  </si>
  <si>
    <t>Accumulated amortization, intangible assets</t>
  </si>
  <si>
    <t>Other</t>
  </si>
  <si>
    <t>Below Market Ground Leases &amp; Other</t>
  </si>
  <si>
    <t>Intangible assets, indefinite and finite</t>
  </si>
  <si>
    <t>Thereafter</t>
  </si>
  <si>
    <t>Above Market Ground Leases &amp; Other</t>
  </si>
  <si>
    <t>Intangible liabilities</t>
  </si>
  <si>
    <t>Per Common Share Amounts (Details) - shares shares in Thousands</t>
  </si>
  <si>
    <t>Contingently Issuable Common Shares</t>
  </si>
  <si>
    <t>Weighted Average Number Diluted Shares Outstanding Adjustment</t>
  </si>
  <si>
    <t>Unvested Share Awards</t>
  </si>
  <si>
    <t>Shareholders' Equity (Details) - USD ($) $ / shares in Units, $ in Thousands</t>
  </si>
  <si>
    <t>Sep. 24, 2015</t>
  </si>
  <si>
    <t>Common Share Issuances</t>
  </si>
  <si>
    <t>Common shares issued as partial payment to acquire</t>
  </si>
  <si>
    <t>Net proceeds from sale of common shares</t>
  </si>
  <si>
    <t>Officers and employees of RMR</t>
  </si>
  <si>
    <t>Closing share price of the entity's common shares (in dollars per share)</t>
  </si>
  <si>
    <t>Shares purchased from certain of our officers and other employees of RMR LLC</t>
  </si>
  <si>
    <t>RMR Inc | Common shares</t>
  </si>
  <si>
    <t>RMR LLC</t>
  </si>
  <si>
    <t>Common shares issued for services rendered by RMR</t>
  </si>
  <si>
    <t>RMR LLC | Common shares</t>
  </si>
  <si>
    <t>Shareholders' Equity - Share-based Compensation (Details) - USD ($)</t>
  </si>
  <si>
    <t>Common shares granted under equity compensation plan</t>
  </si>
  <si>
    <t>Number of Shares</t>
  </si>
  <si>
    <t>Unvested shares, beginning of year</t>
  </si>
  <si>
    <t>Shares granted</t>
  </si>
  <si>
    <t>Shares vested</t>
  </si>
  <si>
    <t>Shares forfeited</t>
  </si>
  <si>
    <t>Unvested shares, end of year</t>
  </si>
  <si>
    <t>Weighted Average Grant Date Fair Value</t>
  </si>
  <si>
    <t>Unvested shares, beginning of year (in dollars per share)</t>
  </si>
  <si>
    <t>Shares Granted (in dollars per share)</t>
  </si>
  <si>
    <t>Shares vested (in dollars per share)</t>
  </si>
  <si>
    <t>Shares forfeited (in dollars per share)</t>
  </si>
  <si>
    <t>Unvested shares, end of year (in dollars per share)</t>
  </si>
  <si>
    <t>Vesting period for shares awarded</t>
  </si>
  <si>
    <t>5 years</t>
  </si>
  <si>
    <t>Trustees</t>
  </si>
  <si>
    <t>Market value of common shares awarded</t>
  </si>
  <si>
    <t>Market value of common stock issued per trustee</t>
  </si>
  <si>
    <t>4 years</t>
  </si>
  <si>
    <t>RMR LLC | Officers and employees of RMR</t>
  </si>
  <si>
    <t>2012 Equity Compensation Plan</t>
  </si>
  <si>
    <t>Remaining shares of common shares reserved to be issued under share award plans</t>
  </si>
  <si>
    <t>Award Plans</t>
  </si>
  <si>
    <t>Unvested shares, scheduled to vest</t>
  </si>
  <si>
    <t>Estimated future compensation expense</t>
  </si>
  <si>
    <t>Closing price of common shares (in dollars per share)</t>
  </si>
  <si>
    <t>Weighted average period over which the compensation expense will be recorded</t>
  </si>
  <si>
    <t>22 months</t>
  </si>
  <si>
    <t>Compensation expense</t>
  </si>
  <si>
    <t>Shareholders' Equity - Distributions (Details) - USD ($) $ / shares in Units, $ in Thousands</t>
  </si>
  <si>
    <t>Jan. 11, 2016</t>
  </si>
  <si>
    <t>Dec. 14, 2015</t>
  </si>
  <si>
    <t>Reduced net income available for common shareholders on the excess of liquidation preference of the redeemed shares over carrying amount</t>
  </si>
  <si>
    <t>Common Share Distributions</t>
  </si>
  <si>
    <t>Cash distributions paid or payable (in dollars)</t>
  </si>
  <si>
    <t>Dividend rate (as a percent)</t>
  </si>
  <si>
    <t>Liquidation preference (in dollars per share)</t>
  </si>
  <si>
    <t>Distribution rate (in dollars per share)</t>
  </si>
  <si>
    <t>Aggregate liquidation preference (in dollars)</t>
  </si>
  <si>
    <t>Redemption price per share (in dollars per share)</t>
  </si>
  <si>
    <t>Distributions paid as percentage of ordinary income</t>
  </si>
  <si>
    <t>90.67%</t>
  </si>
  <si>
    <t>95.90%</t>
  </si>
  <si>
    <t>Distributions paid as a percentage of return of capital</t>
  </si>
  <si>
    <t>8.58%</t>
  </si>
  <si>
    <t>2.95%</t>
  </si>
  <si>
    <t>Distributions paid as a percentage of qualified dividend</t>
  </si>
  <si>
    <t>0.75%</t>
  </si>
  <si>
    <t>1.15%</t>
  </si>
  <si>
    <t>Cash distributions paid or payable (in dollars per share)</t>
  </si>
  <si>
    <t>Common Stock, Dividends, Per Share, Declared</t>
  </si>
  <si>
    <t>Common shares | Subsequent event</t>
  </si>
  <si>
    <t>RMR Inc</t>
  </si>
  <si>
    <t>Number of shares distributed to the shareholders</t>
  </si>
  <si>
    <t>Non cash distributions per common share</t>
  </si>
  <si>
    <t>Real Estate Properties (Details) $ in Thousands</t>
  </si>
  <si>
    <t>Feb. 01, 2016USD ($)roomproperty</t>
  </si>
  <si>
    <t>Jan. 06, 2016USD ($)itemroom</t>
  </si>
  <si>
    <t>Oct. 30, 2015USD ($)</t>
  </si>
  <si>
    <t>Sep. 23, 2015USD ($)property</t>
  </si>
  <si>
    <t>Jul. 23, 2015USD ($)stateroomproperty</t>
  </si>
  <si>
    <t>Jun. 09, 2015USD ($)property</t>
  </si>
  <si>
    <t>Jun. 01, 2015USD ($)property</t>
  </si>
  <si>
    <t>May. 15, 2015USD ($)room</t>
  </si>
  <si>
    <t>Apr. 28, 2015USD ($)</t>
  </si>
  <si>
    <t>Mar. 16, 2015USD ($)room</t>
  </si>
  <si>
    <t>Jun. 30, 2015property</t>
  </si>
  <si>
    <t>Dec. 31, 2015USD ($)agreementpropertylease</t>
  </si>
  <si>
    <t>Dec. 31, 2017USD ($)property</t>
  </si>
  <si>
    <t>Oct. 31, 2015USD ($)</t>
  </si>
  <si>
    <t>Real estate properties</t>
  </si>
  <si>
    <t>Number of hotels adjacent to land parcel acquired | property</t>
  </si>
  <si>
    <t>Number of properties owned | property</t>
  </si>
  <si>
    <t>Number of operating agreements | agreement</t>
  </si>
  <si>
    <t>Capital improvements from leased facilities, funded</t>
  </si>
  <si>
    <t>Increase (decrease) in annual minimum returns and rents</t>
  </si>
  <si>
    <t>Purchase price</t>
  </si>
  <si>
    <t>Land improvements</t>
  </si>
  <si>
    <t>Building and improvements</t>
  </si>
  <si>
    <t>Furniture, fixtures and equipment</t>
  </si>
  <si>
    <t>Intangible assets</t>
  </si>
  <si>
    <t>Asset acquisition</t>
  </si>
  <si>
    <t>Rosemont, IL</t>
  </si>
  <si>
    <t>Number of rooms | room</t>
  </si>
  <si>
    <t>Purchase price, business combination</t>
  </si>
  <si>
    <t>Ft.Lauderdale, FL</t>
  </si>
  <si>
    <t>Payments to Acquire Businesses, Gross</t>
  </si>
  <si>
    <t>Land acquired</t>
  </si>
  <si>
    <t>Building and improvements, acquired</t>
  </si>
  <si>
    <t>Denver, Co</t>
  </si>
  <si>
    <t>Various locations acuired in June</t>
  </si>
  <si>
    <t>Land improvements, acquired</t>
  </si>
  <si>
    <t>Furniture, fixtures and equipment, acquired</t>
  </si>
  <si>
    <t>Various locations acuired in July</t>
  </si>
  <si>
    <t>Various locations acuired in September</t>
  </si>
  <si>
    <t>Waterloo, NY [Member]</t>
  </si>
  <si>
    <t>Sonesta ES Suites</t>
  </si>
  <si>
    <t>Minimum remaining term of ground lease</t>
  </si>
  <si>
    <t>19 years</t>
  </si>
  <si>
    <t>Number of ground leases for which ground rent payable is calculated as a percentage of hotels revenues | lease</t>
  </si>
  <si>
    <t>Number of ground leases requiring specified minimum annual rents | lease</t>
  </si>
  <si>
    <t>Number of ground leases with prepaid future rent | lease</t>
  </si>
  <si>
    <t>Number of hotels leased | property</t>
  </si>
  <si>
    <t>Minimum annual rents</t>
  </si>
  <si>
    <t>Hotels | Land Parcel Adjacent</t>
  </si>
  <si>
    <t>Number of properties acquired | property</t>
  </si>
  <si>
    <t>Hotels | TA Travel Centers</t>
  </si>
  <si>
    <t>Number of properties acquired and leased back to the acquiree | property</t>
  </si>
  <si>
    <t>Hotels | Sonesta ES Suites</t>
  </si>
  <si>
    <t>Number of hotel suites | room</t>
  </si>
  <si>
    <t>Number of states hotels to be acquired located | state</t>
  </si>
  <si>
    <t>Travel centers | TA Travel Centers</t>
  </si>
  <si>
    <t>Number of properties where certain assets are leased back to acquiree | property</t>
  </si>
  <si>
    <t>Number of properties sold | property</t>
  </si>
  <si>
    <t>Net proceeds from sale of property</t>
  </si>
  <si>
    <t>Travel centers | Forecast | TA Travel Centers</t>
  </si>
  <si>
    <t>Hotels and travel centers</t>
  </si>
  <si>
    <t>Minimum | Travel centers</t>
  </si>
  <si>
    <t>Remaining term of ground lease</t>
  </si>
  <si>
    <t>1 year</t>
  </si>
  <si>
    <t>Maximum | Travel centers</t>
  </si>
  <si>
    <t>Subsequent event | Portland Member</t>
  </si>
  <si>
    <t>Number of Hotel to be acquired | item</t>
  </si>
  <si>
    <t>Subsequent event | Cleveland and Westlake, OH [Member]</t>
  </si>
  <si>
    <t>Management Agreements and Leases (Detail) $ in Thousands</t>
  </si>
  <si>
    <t>Oct. 14, 2014</t>
  </si>
  <si>
    <t>May. 15, 2015property</t>
  </si>
  <si>
    <t>Dec. 31, 2016USD ($)</t>
  </si>
  <si>
    <t>Dec. 31, 2015USD ($)leaseOptionagreementproperty</t>
  </si>
  <si>
    <t>Number of Real Estate Properties | property</t>
  </si>
  <si>
    <t>Number of management agreements or leases | agreement</t>
  </si>
  <si>
    <t>Renewal period</t>
  </si>
  <si>
    <t>Net book value</t>
  </si>
  <si>
    <t>Security deposit balance</t>
  </si>
  <si>
    <t>Real Estate Aggregate Purchase Price</t>
  </si>
  <si>
    <t>Increase (Decrease) Operating Agreements Annual Minimum Returns and Rents</t>
  </si>
  <si>
    <t>Purchase price excluding acquistion cost</t>
  </si>
  <si>
    <t>Contractual minimum rents to be paid to the entity</t>
  </si>
  <si>
    <t>Wyndham agreement</t>
  </si>
  <si>
    <t>Operating agreement annual rent and return</t>
  </si>
  <si>
    <t>Number of properties leased to TRSs | property</t>
  </si>
  <si>
    <t>Number of properties leased to third parties | property</t>
  </si>
  <si>
    <t>Reduction of hotel operating expenses</t>
  </si>
  <si>
    <t>Shortfalls due to unguaranteed portions of minimum returns</t>
  </si>
  <si>
    <t>Hotels | Marriott No. 1 agreement</t>
  </si>
  <si>
    <t>Realized returns and rents</t>
  </si>
  <si>
    <t>Percentage increase in minimum returns after funding for capital improvements</t>
  </si>
  <si>
    <t>10.00%</t>
  </si>
  <si>
    <t>Additional returns realized</t>
  </si>
  <si>
    <t>Hotels | Marriott No. 234 agreement</t>
  </si>
  <si>
    <t>9.00%</t>
  </si>
  <si>
    <t>Hotel management agreement fixed minimum return as percentage of investment</t>
  </si>
  <si>
    <t>90.00%</t>
  </si>
  <si>
    <t>Guarantee provided to the entity, remaining amount</t>
  </si>
  <si>
    <t>Hotels | Marriott No. 234 agreement | Subsequent event</t>
  </si>
  <si>
    <t>Hotels | InterContinental agreement</t>
  </si>
  <si>
    <t>8.00%</t>
  </si>
  <si>
    <t>Number of hotels acquired | property</t>
  </si>
  <si>
    <t>Percentage increase in minimum returns</t>
  </si>
  <si>
    <t>Security deposit balance required to be maintained with the entity</t>
  </si>
  <si>
    <t>Amount by which the cash flow available to pay the entity's minimum rent or return was more than the minimum amount</t>
  </si>
  <si>
    <t>Hotels | InterContinental agreement | Subsequent event</t>
  </si>
  <si>
    <t>Hotels | Sonesta agreements</t>
  </si>
  <si>
    <t>Percent increase in annual minimum returns due to entity in excess of threshold amounts</t>
  </si>
  <si>
    <t>Fixed minimum return as a percentage of invested capital</t>
  </si>
  <si>
    <t>Hotels | Sonesta agreements | Subsequent event</t>
  </si>
  <si>
    <t>Hotels | Wyndham agreement</t>
  </si>
  <si>
    <t>Number of real estate properties leased or managed | property</t>
  </si>
  <si>
    <t>FF&amp;E reserve funding requirements as a percentage of total sales in 2015</t>
  </si>
  <si>
    <t>3.00%</t>
  </si>
  <si>
    <t>FF&amp;E reserve funding requirements as a percentage of total sales in 2016</t>
  </si>
  <si>
    <t>4.00%</t>
  </si>
  <si>
    <t>FF&amp;E reserve funding requirements as a percentage of total sales in 2017</t>
  </si>
  <si>
    <t>5.00%</t>
  </si>
  <si>
    <t>Guarantee provided to the entity, maximum</t>
  </si>
  <si>
    <t>Annual guarantee provided to the entity, maximum</t>
  </si>
  <si>
    <t>Guaranty payments made</t>
  </si>
  <si>
    <t>Hotels | Wyndham agreement | Subsequent event</t>
  </si>
  <si>
    <t>Hotels | Hyatt Hotels Corporation</t>
  </si>
  <si>
    <t>Hotels | Carlson</t>
  </si>
  <si>
    <t>Hotels | Morgans</t>
  </si>
  <si>
    <t>Hotels | Marriott No 5 contract</t>
  </si>
  <si>
    <t>Lease rent received</t>
  </si>
  <si>
    <t>Average remaining current terms of leases and management agreements</t>
  </si>
  <si>
    <t>15 years 6 months</t>
  </si>
  <si>
    <t>Travel centers | TA agreements</t>
  </si>
  <si>
    <t>Number of properties leased until 2024 | lease</t>
  </si>
  <si>
    <t>Travel centers | TA No. 1</t>
  </si>
  <si>
    <t>Number of renewal options available | Option</t>
  </si>
  <si>
    <t>Travel centers | TA No. 2, 3 and 4</t>
  </si>
  <si>
    <t>Travel centers | TA No. 5</t>
  </si>
  <si>
    <t>Minimum | Hotels</t>
  </si>
  <si>
    <t>Amount by which the cash flow available to pay the entity's minimum rent or return was less than the minimum amount</t>
  </si>
  <si>
    <t>Minimum | Hotels | Marriott No. 234 agreement</t>
  </si>
  <si>
    <t>Minimum | Hotels | Morgans</t>
  </si>
  <si>
    <t>Percentage Increase In Current Rent Based On Changes In CPI Index After Specified Period</t>
  </si>
  <si>
    <t>Maximum | Hotels</t>
  </si>
  <si>
    <t>60 years</t>
  </si>
  <si>
    <t>Maximum | Hotels | Morgans</t>
  </si>
  <si>
    <t>20.00%</t>
  </si>
  <si>
    <t>Indebtedness (Details) - USD ($) $ in Thousands</t>
  </si>
  <si>
    <t>Unamortized discounts</t>
  </si>
  <si>
    <t>Total unsecured senior notes</t>
  </si>
  <si>
    <t>Total indebtedness</t>
  </si>
  <si>
    <t>Senior Notes, due 2016 at 6.3%</t>
  </si>
  <si>
    <t>Carrying amount</t>
  </si>
  <si>
    <t>Interest rate stated percentage</t>
  </si>
  <si>
    <t>6.30%</t>
  </si>
  <si>
    <t>Senior Notes, due 2017 at 5.625%</t>
  </si>
  <si>
    <t>5.625%</t>
  </si>
  <si>
    <t>Senior Notes, due 2018 at 6.7%</t>
  </si>
  <si>
    <t>6.70%</t>
  </si>
  <si>
    <t>Senior Notes, due 2022 at 5.0%</t>
  </si>
  <si>
    <t>Senior Notes, due 2023 at 4.5%</t>
  </si>
  <si>
    <t>4.50%</t>
  </si>
  <si>
    <t>Senior Notes, due 2024 at 4.65%</t>
  </si>
  <si>
    <t>4.65%</t>
  </si>
  <si>
    <t>Senior Notes, due 2025 at 4.5%</t>
  </si>
  <si>
    <t>Convertible Senior Notes, due 2027 at 3.8%</t>
  </si>
  <si>
    <t>3.80%</t>
  </si>
  <si>
    <t>Indebtedness - Activity (Details) - USD ($) $ in Thousands</t>
  </si>
  <si>
    <t>Dec. 09, 2015</t>
  </si>
  <si>
    <t>Dec. 08, 2015</t>
  </si>
  <si>
    <t>Unsecured term loan outstanding</t>
  </si>
  <si>
    <t>Unsecured senior notes</t>
  </si>
  <si>
    <t>Unsecured revolving credit facility maximum borrowing capicity</t>
  </si>
  <si>
    <t>Interest rate (as a percent)</t>
  </si>
  <si>
    <t>1.52%</t>
  </si>
  <si>
    <t>Weighted average interest rate for borrowings (as a percent)</t>
  </si>
  <si>
    <t>1.30%</t>
  </si>
  <si>
    <t>1.25%</t>
  </si>
  <si>
    <t>1.50%</t>
  </si>
  <si>
    <t>Unsecured revolving credit facility | LIBOR</t>
  </si>
  <si>
    <t>Margin over base rate, in basis points (as a percent)</t>
  </si>
  <si>
    <t>110.00%</t>
  </si>
  <si>
    <t>Interest rate payable for facility fees (as a percent)</t>
  </si>
  <si>
    <t>Extendable term of credit facility</t>
  </si>
  <si>
    <t>1.44%</t>
  </si>
  <si>
    <t>1.39%</t>
  </si>
  <si>
    <t>1.36%</t>
  </si>
  <si>
    <t>1.64%</t>
  </si>
  <si>
    <t>Unsecured term loan | LIBOR</t>
  </si>
  <si>
    <t>120.00%</t>
  </si>
  <si>
    <t>Revolving credit facility and term loan</t>
  </si>
  <si>
    <t>Maximum borrowing capacity that may be increased</t>
  </si>
  <si>
    <t>Convertible Senior Notes, due 2027 at 3.8% | Unsecured senior notes</t>
  </si>
  <si>
    <t>Indebtedness - Principal Repayment (Details) - USD ($) $ / shares in Units, $ in Thousands</t>
  </si>
  <si>
    <t>Feb. 03, 2016</t>
  </si>
  <si>
    <t>Mar. 31, 2016</t>
  </si>
  <si>
    <t>Issuance of senior notes</t>
  </si>
  <si>
    <t>Proceeds from issuance of senior notes, net of underwriting discounts and other offering expenses</t>
  </si>
  <si>
    <t>Required principal payments under outstanding debt</t>
  </si>
  <si>
    <t>Total principal payments</t>
  </si>
  <si>
    <t>Amount available under revolving credit facility</t>
  </si>
  <si>
    <t>Senior Notes, due 2016 at 6.3% | Forecast</t>
  </si>
  <si>
    <t>Debt redeemed</t>
  </si>
  <si>
    <t>Senior Notes, due 2021 at 4.25% | Unsecured senior notes</t>
  </si>
  <si>
    <t>4.25%</t>
  </si>
  <si>
    <t>Senior Notes, due 2026 at 5.25% | Unsecured senior notes</t>
  </si>
  <si>
    <t>5.25%</t>
  </si>
  <si>
    <t>Initial exchange price (In dollars per share)</t>
  </si>
  <si>
    <t>Income Taxes (Details) - USD ($) $ in Thousands</t>
  </si>
  <si>
    <t>Components of provision for income taxes</t>
  </si>
  <si>
    <t>Income tax expense</t>
  </si>
  <si>
    <t>Current-</t>
  </si>
  <si>
    <t>Current- Federal</t>
  </si>
  <si>
    <t>Current- State</t>
  </si>
  <si>
    <t>Current- Foreign</t>
  </si>
  <si>
    <t>Current tax</t>
  </si>
  <si>
    <t>Deferred-</t>
  </si>
  <si>
    <t>Deferred- Federal</t>
  </si>
  <si>
    <t>Deferred- State</t>
  </si>
  <si>
    <t>Deferred- Foreign</t>
  </si>
  <si>
    <t>Deferred tax</t>
  </si>
  <si>
    <t>Income tax provision</t>
  </si>
  <si>
    <t>Reconciliation of effective tax rate and the U.S. Federal statutory income tax rate</t>
  </si>
  <si>
    <t>Taxes at statutory U.S. federal income tax rate (as a percent)</t>
  </si>
  <si>
    <t>35.00%</t>
  </si>
  <si>
    <t>Nontaxable income of HPT (as a percent)</t>
  </si>
  <si>
    <t>(35.00%)</t>
  </si>
  <si>
    <t>State and local income taxes, net of federal tax benefit (as a percent)</t>
  </si>
  <si>
    <t>0.80%</t>
  </si>
  <si>
    <t>1.00%</t>
  </si>
  <si>
    <t>1.10%</t>
  </si>
  <si>
    <t>Foreign taxes (as a percent)</t>
  </si>
  <si>
    <t>0.10%</t>
  </si>
  <si>
    <t>Organizational structure change</t>
  </si>
  <si>
    <t>0.00%</t>
  </si>
  <si>
    <t>(5.80%)</t>
  </si>
  <si>
    <t>Change in valuation allowance (as a percent)</t>
  </si>
  <si>
    <t>3.70%</t>
  </si>
  <si>
    <t>14.70%</t>
  </si>
  <si>
    <t>Other differences, net (as a percent)</t>
  </si>
  <si>
    <t>(3.70%)</t>
  </si>
  <si>
    <t>(3.90%)</t>
  </si>
  <si>
    <t>(14.30%)</t>
  </si>
  <si>
    <t>Effective tax rate (as a percent)</t>
  </si>
  <si>
    <t>0.90%</t>
  </si>
  <si>
    <t>1.20%</t>
  </si>
  <si>
    <t>(4.20%)</t>
  </si>
  <si>
    <t>Deferred tax assets:</t>
  </si>
  <si>
    <t>Tax credits</t>
  </si>
  <si>
    <t>Tax loss carryforwards</t>
  </si>
  <si>
    <t>Deferred tax assets, gross</t>
  </si>
  <si>
    <t>Valuation allowance</t>
  </si>
  <si>
    <t>Deferred tax assets, net</t>
  </si>
  <si>
    <t>Deferred Tax Liabilities, Gross [Abstract]</t>
  </si>
  <si>
    <t>Hotel basis difference</t>
  </si>
  <si>
    <t>Net deferred tax liabilities</t>
  </si>
  <si>
    <t>Net deferred tax assets prior to valuation allowance</t>
  </si>
  <si>
    <t>Consolidated TRS</t>
  </si>
  <si>
    <t>Valuation allowance provided (as a percent)</t>
  </si>
  <si>
    <t>Net operating loss carryforwards for federal income tax purpose, subject to expiration</t>
  </si>
  <si>
    <t>Alternative minimum tax credit carryforward not subject to expiration</t>
  </si>
  <si>
    <t>General business tax credits subject to expiration</t>
  </si>
  <si>
    <t>Related Person Transactions - TA Transaction Agreement (Details) $ in Thousands</t>
  </si>
  <si>
    <t>Jan. 06, 2014USD ($)</t>
  </si>
  <si>
    <t>Jul. 01, 2013USD ($)</t>
  </si>
  <si>
    <t>Jun. 30, 2015lease</t>
  </si>
  <si>
    <t>Jan. 31, 2014USD ($)</t>
  </si>
  <si>
    <t>Dec. 31, 2015USD ($)Optionagreementpropertyleaseshares</t>
  </si>
  <si>
    <t>Dec. 31, 2015USD ($)agreementpropertyleaseshares</t>
  </si>
  <si>
    <t>Aug. 13, 2013</t>
  </si>
  <si>
    <t>Apr. 15, 2013property</t>
  </si>
  <si>
    <t>Related Party Transaction [Line Items]</t>
  </si>
  <si>
    <t>Number of Management Agreements or Leases | agreement</t>
  </si>
  <si>
    <t>Increase (decrease) in minimum annual rent</t>
  </si>
  <si>
    <t>Proceeds received from the VDOT in connection with the eminent domain taking</t>
  </si>
  <si>
    <t>Number of Sites | property</t>
  </si>
  <si>
    <t>Minimum Annual Rent</t>
  </si>
  <si>
    <t>Deferred Rent</t>
  </si>
  <si>
    <t>TA Prior Leases</t>
  </si>
  <si>
    <t>Amount of percentage rent recognized under the prior agreement and incorporated in the new agreement</t>
  </si>
  <si>
    <t>Deferred rent due in December 2022</t>
  </si>
  <si>
    <t>TA New Leases</t>
  </si>
  <si>
    <t>Number of amended and restated leases | lease</t>
  </si>
  <si>
    <t>Term of renewal option</t>
  </si>
  <si>
    <t>Percentage of non-fuel revenue over threshold amounts</t>
  </si>
  <si>
    <t>TA No. 1</t>
  </si>
  <si>
    <t>TA No. 2</t>
  </si>
  <si>
    <t>TA No. 3</t>
  </si>
  <si>
    <t>TA No. 4</t>
  </si>
  <si>
    <t>TA No. 5</t>
  </si>
  <si>
    <t>Percentage of ownership formerly held in subsidiary</t>
  </si>
  <si>
    <t>Common shares of TA held by company as a percent of total TA shares outstanding</t>
  </si>
  <si>
    <t>8.80%</t>
  </si>
  <si>
    <t>Lessee as Percentage of Real Estate Properties</t>
  </si>
  <si>
    <t>37.00%</t>
  </si>
  <si>
    <t>Number of Management Agreements or Leases | lease</t>
  </si>
  <si>
    <t>Proceeds from Sale of Real Estate</t>
  </si>
  <si>
    <t>Number Of Properties Sold | property</t>
  </si>
  <si>
    <t>Annual percentage rent waived</t>
  </si>
  <si>
    <t>Straight Line Rent Adjustments</t>
  </si>
  <si>
    <t>Accruals for unpaid rent, excluding any deferred rents</t>
  </si>
  <si>
    <t>Maximum percentage of any class of equity shares that can be acquired without approval</t>
  </si>
  <si>
    <t>9.80%</t>
  </si>
  <si>
    <t>Travel Centers of America LLC | TA New Leases</t>
  </si>
  <si>
    <t>Purchase price equal to estimate of development costs, including the cost of land</t>
  </si>
  <si>
    <t>Travel Centers of America LLC | TA No. 1</t>
  </si>
  <si>
    <t>8.50%</t>
  </si>
  <si>
    <t>Reimbursement of rent due to third party</t>
  </si>
  <si>
    <t>Travel Centers of America LLC | TA No. 2</t>
  </si>
  <si>
    <t>Travel Centers of America LLC | TA No. 5</t>
  </si>
  <si>
    <t>Aggregate amount of percentage rent to be waived</t>
  </si>
  <si>
    <t>Amount of percentage rent recognized</t>
  </si>
  <si>
    <t>Travel Centers of America LLC | Travel centers</t>
  </si>
  <si>
    <t>Number of properties leased | property</t>
  </si>
  <si>
    <t>Rate of increase in minimum annual amount (as a percent)</t>
  </si>
  <si>
    <t>Rate of increase in minimum annual amount, basis spread (as a percent)</t>
  </si>
  <si>
    <t>3.50%</t>
  </si>
  <si>
    <t>Travel Centers of America LLC | Travel Center In Roanoke V A | TA No. 1</t>
  </si>
  <si>
    <t>Percent of proceeds received from settlement with VDOT that reduced the rent receivable from TA</t>
  </si>
  <si>
    <t>Ground lease monthly rent to be paid</t>
  </si>
  <si>
    <t>Number of agreements to avail management and administrative services | agreement</t>
  </si>
  <si>
    <t>Related Person Transactions - Up-C Transaction (Details) $ / shares in Units, $ in Thousands</t>
  </si>
  <si>
    <t>Dec. 15, 2015USD ($)$ / shares</t>
  </si>
  <si>
    <t>Dec. 14, 2015shares</t>
  </si>
  <si>
    <t>Jun. 05, 2015USD ($)Voteitemshares</t>
  </si>
  <si>
    <t>Jun. 04, 2015shares</t>
  </si>
  <si>
    <t>Dec. 31, 2015USD ($)</t>
  </si>
  <si>
    <t>Dec. 31, 2015USD ($)shares</t>
  </si>
  <si>
    <t>Loss on distribution to common shareholders of The RMR Group Inc. common stock | $</t>
  </si>
  <si>
    <t>Class A common shares | RMR Inc</t>
  </si>
  <si>
    <t>Shares holding</t>
  </si>
  <si>
    <t>Proceeds from Dividends Received | $</t>
  </si>
  <si>
    <t>Class B1 common shares | RMR Inc</t>
  </si>
  <si>
    <t>Cash divedend received (per share) | $ / shares</t>
  </si>
  <si>
    <t>Up C Transaction | RMR Inc</t>
  </si>
  <si>
    <t>Aggregate consideration paid | $</t>
  </si>
  <si>
    <t>Equity conversion ratio of RMR LLC class A membership units</t>
  </si>
  <si>
    <t>Up C Transaction | RMR Inc | ABP Trust</t>
  </si>
  <si>
    <t>Up C Transaction | RMR Inc | GOV</t>
  </si>
  <si>
    <t>Up C Transaction | RMR Inc | SIR</t>
  </si>
  <si>
    <t>Up C Transaction | RMR Inc | SNH</t>
  </si>
  <si>
    <t>Up C Transaction | Common shares | RMR Inc</t>
  </si>
  <si>
    <t>Number of shares under lock up and registration agreement</t>
  </si>
  <si>
    <t>Up C Transaction | Common shares | RMR Inc | GOV</t>
  </si>
  <si>
    <t>Shares issued in connection with acquisition</t>
  </si>
  <si>
    <t>Up C Transaction | Common shares | RMR Inc | SIR</t>
  </si>
  <si>
    <t>Up C Transaction | Common shares | RMR Inc | SNH</t>
  </si>
  <si>
    <t>Up C Transaction | Class A common shares | RMR Inc</t>
  </si>
  <si>
    <t>Number of votes per equity interest | Vote</t>
  </si>
  <si>
    <t>Up C Transaction | Class B1 common shares | RMR Inc</t>
  </si>
  <si>
    <t>Up C Transaction | Class B2 common shares | RMR Inc</t>
  </si>
  <si>
    <t>Direct and indirect economic interest in a related party as a percent</t>
  </si>
  <si>
    <t>Up C Transaction | Class B member units | RMR Inc | RMR LLC</t>
  </si>
  <si>
    <t>ABP Trust | Up C Transaction</t>
  </si>
  <si>
    <t>Equity conversion ratio of RMR Inc. class B-1 common stock</t>
  </si>
  <si>
    <t>Indirect economic interest in RMR LLC as a percent</t>
  </si>
  <si>
    <t>51.60%</t>
  </si>
  <si>
    <t>Voting power of outstanding capital stock of RMR Inc</t>
  </si>
  <si>
    <t>91.40%</t>
  </si>
  <si>
    <t>ABP Trust | Up C Transaction | Managing Trustees Barry And Adam Portnoy Member</t>
  </si>
  <si>
    <t>Period over which shares remain under lock up and registration agreement</t>
  </si>
  <si>
    <t>10 years</t>
  </si>
  <si>
    <t>ABP Trust | Up C Transaction | Class B1 common shares | RMR Inc</t>
  </si>
  <si>
    <t>ABP Trust | Up C Transaction | Class B2 common shares | RMR Inc</t>
  </si>
  <si>
    <t>GOV | Class A common shares | RMR Inc</t>
  </si>
  <si>
    <t>GOV | Up C Transaction | Class A common shares | RMR Inc</t>
  </si>
  <si>
    <t>SNH | Class A common shares | RMR Inc</t>
  </si>
  <si>
    <t>SNH | Up C Transaction | Class A common shares | RMR Inc</t>
  </si>
  <si>
    <t>SIR | Class A common shares | RMR Inc</t>
  </si>
  <si>
    <t>SIR | Up C Transaction | Class A common shares | RMR Inc</t>
  </si>
  <si>
    <t>RMR LLC | Class B2 common shares | RMR Inc</t>
  </si>
  <si>
    <t>Additional consideration required for redemption of a class A membership unit | $</t>
  </si>
  <si>
    <t>RMR LLC | Up C Transaction | Class A common shares | RMR Inc | ABP Trust</t>
  </si>
  <si>
    <t>Business acquisition related party equity interests delivered</t>
  </si>
  <si>
    <t>Other REITs GOV, SIR and SNH | RMR LLC</t>
  </si>
  <si>
    <t>Number of other REITs to which RMR LLC provides management services | item</t>
  </si>
  <si>
    <t>Related Person Transactions - Accounting for Investment in RMR Inc. (Details) - RMR LLC - Up C Transaction - RMR Inc - USD ($) $ in Thousands</t>
  </si>
  <si>
    <t>Jun. 05, 2015</t>
  </si>
  <si>
    <t>Amount of investment acquired</t>
  </si>
  <si>
    <t>Fair value of investment</t>
  </si>
  <si>
    <t>Unamortized balance of the liability</t>
  </si>
  <si>
    <t>Period of amortization</t>
  </si>
  <si>
    <t>General and Administrative Expense [Member]</t>
  </si>
  <si>
    <t>Amortization of other liabilities allocated to reduce business and property management fees</t>
  </si>
  <si>
    <t>Class A common shares</t>
  </si>
  <si>
    <t>Number of shares acquired</t>
  </si>
  <si>
    <t>Related Person Transactions - Management Agreements with RMR LLC (Details)</t>
  </si>
  <si>
    <t>Dec. 23, 2015installment</t>
  </si>
  <si>
    <t>Jun. 05, 2015agreement</t>
  </si>
  <si>
    <t>May. 09, 2014factor</t>
  </si>
  <si>
    <t>Dec. 31, 2013USD ($)$ / shares</t>
  </si>
  <si>
    <t>Dec. 23, 2013USD ($)</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0.70%</t>
  </si>
  <si>
    <t>Threshold amount of other real estate investments for payment of base management fee</t>
  </si>
  <si>
    <t>Annual business management fee as a percentage of aggregate cost of properties acquired in excess of $250,000</t>
  </si>
  <si>
    <t>0.50%</t>
  </si>
  <si>
    <t>Incentive fee as a percentage of the product of weighted average common shares outstanding on a fully diluted basis and the excess, if any of the Normalized FFO Per Share for current fiscal year over the preceding fiscal year</t>
  </si>
  <si>
    <t>15.00%</t>
  </si>
  <si>
    <t>Cap on the value of incentive fee (USD per shares) | $ / shares</t>
  </si>
  <si>
    <t>Property management fees as a percentage of gross collected rents</t>
  </si>
  <si>
    <t>Construction supervision fees as a percentage of construction costs</t>
  </si>
  <si>
    <t>Termination Fee Factor</t>
  </si>
  <si>
    <t>Number consecutive months for average fees and expenses</t>
  </si>
  <si>
    <t>24 months</t>
  </si>
  <si>
    <t>Termination of property management agreement in relation to business management agreement termination</t>
  </si>
  <si>
    <t>12 months</t>
  </si>
  <si>
    <t>Termination fee factor property management fee | factor</t>
  </si>
  <si>
    <t>Number of months used to calculate property management termination fee</t>
  </si>
  <si>
    <t>6 months</t>
  </si>
  <si>
    <t>Period over which transition services will be provided by the related party after termination of the agreement</t>
  </si>
  <si>
    <t>120 days</t>
  </si>
  <si>
    <t>RMR LLC | Amended Agreement</t>
  </si>
  <si>
    <t>Base management fee payable as a percentage of average historical cost of real estate investments, excluding transferred assets for investments exceeding specified amount</t>
  </si>
  <si>
    <t>Base management fee payable as a percentage of average closing price per share of common shares on NYSE</t>
  </si>
  <si>
    <t>Base management fee payable as a percentage of average market capitalization exceeding specified amount</t>
  </si>
  <si>
    <t>Incentive management fee payable (as a percent)</t>
  </si>
  <si>
    <t>Period of measurement</t>
  </si>
  <si>
    <t>3 years</t>
  </si>
  <si>
    <t>Shorter period applicable in the case of calculation of the incentive management fee for 2014</t>
  </si>
  <si>
    <t>Period applicable in the case of calculation of the incentive management fee for 2015</t>
  </si>
  <si>
    <t>2 years</t>
  </si>
  <si>
    <t>Base management fee payable monthly in cash (as a percent)</t>
  </si>
  <si>
    <t>Management fee payable in common shares (as a percent)</t>
  </si>
  <si>
    <t>Portion of shares issued in payment of an incentive management fee</t>
  </si>
  <si>
    <t>0.3333%</t>
  </si>
  <si>
    <t>Portion of remaining shares to be vested in equal annual installments</t>
  </si>
  <si>
    <t>0.6666%</t>
  </si>
  <si>
    <t>Number of equal annual installments for vesting of common shares | installment</t>
  </si>
  <si>
    <t>RMR LLC | Amended Agreement | Maximum</t>
  </si>
  <si>
    <t>Base management fee payable, average market capitalization</t>
  </si>
  <si>
    <t>RMR LLC | Up C Transaction | Amended Agreement</t>
  </si>
  <si>
    <t>Period of prior written notice for termination of the service agreements by the related party</t>
  </si>
  <si>
    <t>Number of business days notice for termination of either agreement by related party before amendment, if entity undergoes a change of control</t>
  </si>
  <si>
    <t>60 days</t>
  </si>
  <si>
    <t>Number of business days notice for termination of either agreement by related party, if entity undergoes a change of control</t>
  </si>
  <si>
    <t>5 days</t>
  </si>
  <si>
    <t>Number of business days notice for termination of property management agreement for convenience by the related party</t>
  </si>
  <si>
    <t>Number of business days notice for termination of property management agreement for performance by the related party</t>
  </si>
  <si>
    <t>Window for providing notice of termination of property management agreement for performance by the related party</t>
  </si>
  <si>
    <t>Window for providing notice of termination of property management agreement after change of control by the related party</t>
  </si>
  <si>
    <t>Number of terminated management agreements for convenience before termination fee is incurred | agreement</t>
  </si>
  <si>
    <t>Number of RMR LLC terminated management agreements for good cause before termination fee is incurred | agreement</t>
  </si>
  <si>
    <t>Number of terminated management agreements for a performance reason before termination fee is incurred | agreement</t>
  </si>
  <si>
    <t>Termination fee remaining term assumption</t>
  </si>
  <si>
    <t>RMR LLC | Up C Transaction | Amended Agreement | Minimum</t>
  </si>
  <si>
    <t>Termination Fee Term</t>
  </si>
  <si>
    <t>RMR LLC | Up C Transaction | Amended Agreement | Maximum</t>
  </si>
  <si>
    <t>Related Person Transactions - RMR LLC Management Fees and Reimbursements (Details) - RMR LLC $ in Thousands</t>
  </si>
  <si>
    <t>1 Months Ended</t>
  </si>
  <si>
    <t>Jan. 31, 2016USD ($)</t>
  </si>
  <si>
    <t>Sep. 30, 2015shares</t>
  </si>
  <si>
    <t>Dec. 31, 2015USD ($)buildingshares</t>
  </si>
  <si>
    <t>Dec. 31, 2014USD ($)shares</t>
  </si>
  <si>
    <t>Dec. 31, 2013USD ($)shares</t>
  </si>
  <si>
    <t>Business management fees incurred</t>
  </si>
  <si>
    <t>Recognized amortization of the liability</t>
  </si>
  <si>
    <t>Shares issued under the business management agreement | shares</t>
  </si>
  <si>
    <t>Incentive fees paid</t>
  </si>
  <si>
    <t>Incentive fees payable</t>
  </si>
  <si>
    <t>Related party reimbursement expenses</t>
  </si>
  <si>
    <t>Number of office buildings | building</t>
  </si>
  <si>
    <t>Share grants (in shares) | shares</t>
  </si>
  <si>
    <t>Aggregate value of awards granted during the period</t>
  </si>
  <si>
    <t>Vesting rights percentage for restricted shares vesting on the grant date</t>
  </si>
  <si>
    <t>Vesting rights percentage for restricted shares vesting on each of the next four anniversaries of the grant date</t>
  </si>
  <si>
    <t>Number of anniversaries of the grant date over which the awards vest</t>
  </si>
  <si>
    <t>Repurchase of common shares (in shares) | shares</t>
  </si>
  <si>
    <t>Accrual for RMR LLC employee share grants</t>
  </si>
  <si>
    <t>Related Person Transactions - REITs, for which RMR LLC provides Management Services (Details)</t>
  </si>
  <si>
    <t>Jan. 04, 2016</t>
  </si>
  <si>
    <t>Jan. 01, 2016USD ($)itemproperty</t>
  </si>
  <si>
    <t>Jul. 23, 2015USD ($)stateitemroomproperty</t>
  </si>
  <si>
    <t>May. 09, 2015USD ($)companyitemshares</t>
  </si>
  <si>
    <t>Jun. 28, 2013</t>
  </si>
  <si>
    <t>Jun. 30, 2015USD ($)</t>
  </si>
  <si>
    <t>Jan. 31, 2012USD ($)property</t>
  </si>
  <si>
    <t>Dec. 31, 2015USD ($)itemperiodproperty</t>
  </si>
  <si>
    <t>Jun. 30, 2014USD ($)</t>
  </si>
  <si>
    <t>Jun. 30, 2013USD ($)</t>
  </si>
  <si>
    <t>Aug. 31, 2015USD ($)</t>
  </si>
  <si>
    <t>Earnings (losses) recognized related to equity investments</t>
  </si>
  <si>
    <t>Aggregate coverage of combined directors' and officers' liability insurance policy purchased by the related party</t>
  </si>
  <si>
    <t>Aggregate additional coverage of combined directors' and officers' liability insurance policy purchased by the related party</t>
  </si>
  <si>
    <t>Non-indemnifiable coverage of combined directors' and officers' liability insurance policy purchased by the related party</t>
  </si>
  <si>
    <t>Premium paid for combined directors' and officers' liability insurance policy</t>
  </si>
  <si>
    <t>AIC</t>
  </si>
  <si>
    <t>Number of other remaining shareholders | item</t>
  </si>
  <si>
    <t>Aggregate value of shares purchased under shareholder agreements</t>
  </si>
  <si>
    <t>Percentage of interest, equity method</t>
  </si>
  <si>
    <t>14.30%</t>
  </si>
  <si>
    <t>Service fee annual earned premium payable (as a percent)</t>
  </si>
  <si>
    <t>Coverage of property insurance</t>
  </si>
  <si>
    <t>Combined property insurance policy term</t>
  </si>
  <si>
    <t>Terrorism property insurance term</t>
  </si>
  <si>
    <t>Property insurance premium</t>
  </si>
  <si>
    <t>Equity method investments, carrying value</t>
  </si>
  <si>
    <t>Number of other companies owning outstanding shares | company</t>
  </si>
  <si>
    <t>Number of shares purchased under shareholder agreement | shares</t>
  </si>
  <si>
    <t>Sonesta Int'l Hotels Corp</t>
  </si>
  <si>
    <t>Amount of purchase price and leasehold interest</t>
  </si>
  <si>
    <t>Number of hotels managed | property</t>
  </si>
  <si>
    <t>Fixed minimum return</t>
  </si>
  <si>
    <t>Percentage of base management fee</t>
  </si>
  <si>
    <t>Percentage of reservation fee</t>
  </si>
  <si>
    <t>Percentage of system fee for centralized services</t>
  </si>
  <si>
    <t>Percentage of procurement and construction supervision fee</t>
  </si>
  <si>
    <t>Percentage of incentive fee</t>
  </si>
  <si>
    <t>Number of automatic renewal terms | period</t>
  </si>
  <si>
    <t>Duration of management agreement period</t>
  </si>
  <si>
    <t>Threshold period beyond which the agreement can be terminated without termination fee</t>
  </si>
  <si>
    <t>Threshold percentage of return</t>
  </si>
  <si>
    <t>6.00%</t>
  </si>
  <si>
    <t>Threshold period over which minimum return to be achieved | item</t>
  </si>
  <si>
    <t>Benchmark period for attaining minimum return</t>
  </si>
  <si>
    <t>Average fee earned period, if agreement not terminated</t>
  </si>
  <si>
    <t>Termination fee discount rate</t>
  </si>
  <si>
    <t>Percentage of base management fee for limited service hotels</t>
  </si>
  <si>
    <t>Management agreement fees and expenses</t>
  </si>
  <si>
    <t>Procurement and construction supervision fees</t>
  </si>
  <si>
    <t>Reimbursement of capital expenditures payable</t>
  </si>
  <si>
    <t>Threshold percentage of reimbursement under guest loyalty program</t>
  </si>
  <si>
    <t>Threshold percentage of reimbursement under marketing program</t>
  </si>
  <si>
    <t>Threshold percentage of reimbursement under third-party reservation transmission expenses</t>
  </si>
  <si>
    <t>Annual rent payable as a percentage of net profit</t>
  </si>
  <si>
    <t>75.00%</t>
  </si>
  <si>
    <t>Sonesta Int'l Hotels Corp | Subsequent event</t>
  </si>
  <si>
    <t>Number of hotel suites | item</t>
  </si>
  <si>
    <t>Threshold stipulated measurement period for termination rights</t>
  </si>
  <si>
    <t>18 months</t>
  </si>
  <si>
    <t>Number of long term management agreement | item</t>
  </si>
  <si>
    <t>Sonesta Int'l Hotels Corp | Sonesta ES Suites</t>
  </si>
  <si>
    <t>Amount expected to be provided for renovation for acquisitions made</t>
  </si>
  <si>
    <t>Concentration (Details)</t>
  </si>
  <si>
    <t>Dec. 31, 2015stateproperty</t>
  </si>
  <si>
    <t>Concentration Risk</t>
  </si>
  <si>
    <t>Number of properties</t>
  </si>
  <si>
    <t>North America</t>
  </si>
  <si>
    <t>Number of states in which properties are located | state</t>
  </si>
  <si>
    <t>Various States, USA | Minimum</t>
  </si>
  <si>
    <t>Concentration risk, percentage</t>
  </si>
  <si>
    <t>Various States, USA | Maximum</t>
  </si>
  <si>
    <t>12.00%</t>
  </si>
  <si>
    <t>Hotels | Ontario, Canada</t>
  </si>
  <si>
    <t>Hotels | Puerto Rico</t>
  </si>
  <si>
    <t>2.00%</t>
  </si>
  <si>
    <t>Concentration - Minimum Return and Rents (Details) $ in Thousands</t>
  </si>
  <si>
    <t>3 Months Ended</t>
  </si>
  <si>
    <t>Dec. 31, 2015USD ($)property</t>
  </si>
  <si>
    <t>Number of properties | property</t>
  </si>
  <si>
    <t>Minimum Return/ Minimum Rent</t>
  </si>
  <si>
    <t>InterContinental Contracts Nos. 1, 2, 3 and 4</t>
  </si>
  <si>
    <t>Number of vacation units | property</t>
  </si>
  <si>
    <t>Number of hotels | property</t>
  </si>
  <si>
    <t>Ground rent due</t>
  </si>
  <si>
    <t>Hotel Management Agreements and Leases Reduction in Hotel Operating Expenses</t>
  </si>
  <si>
    <t>Hotels | InterContinental Contracts Nos. 1, 2, 3 and 4</t>
  </si>
  <si>
    <t>Number of real estate properties for which unlimited guarantee is provided | property</t>
  </si>
  <si>
    <t>Hotels | Minimum</t>
  </si>
  <si>
    <t>Hotels | Maximum</t>
  </si>
  <si>
    <t>Credit Concentration</t>
  </si>
  <si>
    <t>Credit Concentration | TA No. 3</t>
  </si>
  <si>
    <t>Credit Concentration | TA No. 4</t>
  </si>
  <si>
    <t>Credit Concentration | TA No. 5</t>
  </si>
  <si>
    <t>Credit Concentration | Morgans</t>
  </si>
  <si>
    <t>Credit Concentration | Hotels</t>
  </si>
  <si>
    <t>Credit Concentration | Hotels | InterContinental Contracts Nos. 1, 2, 3 and 4</t>
  </si>
  <si>
    <t>Credit Concentration | Hotels | Sonesta agreements</t>
  </si>
  <si>
    <t>Credit Concentration | Hotels | Wyndham agreement</t>
  </si>
  <si>
    <t>Credit Concentration | Hotels | Hyatt Hotels Corporation</t>
  </si>
  <si>
    <t>Credit Concentration | Hotels | Carlson</t>
  </si>
  <si>
    <t>Credit Concentration | Travel centers</t>
  </si>
  <si>
    <t>Credit Concentration | Travel centers | TA No. 1</t>
  </si>
  <si>
    <t>Credit Concentration | Travel centers | TA No. 2</t>
  </si>
  <si>
    <t>Credit Concentration | Vacation units</t>
  </si>
  <si>
    <t>Credit Concentration | Vacation units | Marriott No 1 contract</t>
  </si>
  <si>
    <t>Credit Concentration | Vacation units | Marriott No. 234 agreement</t>
  </si>
  <si>
    <t>Credit Concentration | Vacation units | Marriott No 5 contract</t>
  </si>
  <si>
    <t>Credit Concentration | Minimum Return/ Minimum Rent</t>
  </si>
  <si>
    <t>Credit Concentration | Minimum Return/ Minimum Rent | TA No. 3</t>
  </si>
  <si>
    <t>Credit Concentration | Minimum Return/ Minimum Rent | TA No. 4</t>
  </si>
  <si>
    <t>Credit Concentration | Minimum Return/ Minimum Rent | TA No. 5</t>
  </si>
  <si>
    <t>Credit Concentration | Minimum Return/ Minimum Rent | Morgans</t>
  </si>
  <si>
    <t>Credit Concentration | Minimum Return/ Minimum Rent | Hotels</t>
  </si>
  <si>
    <t>66.00%</t>
  </si>
  <si>
    <t>Credit Concentration | Minimum Return/ Minimum Rent | Hotels | InterContinental Contracts Nos. 1, 2, 3 and 4</t>
  </si>
  <si>
    <t>Credit Concentration | Minimum Return/ Minimum Rent | Hotels | Sonesta agreements</t>
  </si>
  <si>
    <t>11.00%</t>
  </si>
  <si>
    <t>Credit Concentration | Minimum Return/ Minimum Rent | Hotels | Wyndham agreement</t>
  </si>
  <si>
    <t>Credit Concentration | Minimum Return/ Minimum Rent | Hotels | Hyatt Hotels Corporation</t>
  </si>
  <si>
    <t>Credit Concentration | Minimum Return/ Minimum Rent | Hotels | Carlson</t>
  </si>
  <si>
    <t>Credit Concentration | Minimum Return/ Minimum Rent | Travel centers</t>
  </si>
  <si>
    <t>34.00%</t>
  </si>
  <si>
    <t>Credit Concentration | Minimum Return/ Minimum Rent | Travel centers | TA No. 1</t>
  </si>
  <si>
    <t>7.00%</t>
  </si>
  <si>
    <t>Credit Concentration | Minimum Return/ Minimum Rent | Travel centers | TA No. 2</t>
  </si>
  <si>
    <t>Credit Concentration | Minimum Return/ Minimum Rent | Vacation units</t>
  </si>
  <si>
    <t>25.00%</t>
  </si>
  <si>
    <t>Credit Concentration | Minimum Return/ Minimum Rent | Vacation units | Marriott No 1 contract</t>
  </si>
  <si>
    <t>Credit Concentration | Minimum Return/ Minimum Rent | Vacation units | Marriott No. 234 agreement</t>
  </si>
  <si>
    <t>Credit Concentration | Minimum Return/ Minimum Rent | Vacation units | Marriott No 5 contract</t>
  </si>
  <si>
    <t>Credit Concentration | Investment</t>
  </si>
  <si>
    <t>Investment</t>
  </si>
  <si>
    <t>Credit Concentration | Investment | TA No. 3</t>
  </si>
  <si>
    <t>Credit Concentration | Investment | TA No. 4</t>
  </si>
  <si>
    <t>Credit Concentration | Investment | TA No. 5</t>
  </si>
  <si>
    <t>Credit Concentration | Investment | Morgans</t>
  </si>
  <si>
    <t>Credit Concentration | Investment | Hotels</t>
  </si>
  <si>
    <t>63.00%</t>
  </si>
  <si>
    <t>Credit Concentration | Investment | Hotels | InterContinental Contracts Nos. 1, 2, 3 and 4</t>
  </si>
  <si>
    <t>18.00%</t>
  </si>
  <si>
    <t>Credit Concentration | Investment | Hotels | Sonesta agreements</t>
  </si>
  <si>
    <t>13.00%</t>
  </si>
  <si>
    <t>Credit Concentration | Investment | Hotels | Wyndham agreement</t>
  </si>
  <si>
    <t>Credit Concentration | Investment | Hotels | Hyatt Hotels Corporation</t>
  </si>
  <si>
    <t>Credit Concentration | Investment | Hotels | Carlson</t>
  </si>
  <si>
    <t>Credit Concentration | Investment | Travel centers</t>
  </si>
  <si>
    <t>Credit Concentration | Investment | Travel centers | TA No. 1</t>
  </si>
  <si>
    <t>Credit Concentration | Investment | Travel centers | TA No. 2</t>
  </si>
  <si>
    <t>Credit Concentration | Investment | Vacation units</t>
  </si>
  <si>
    <t>21.00%</t>
  </si>
  <si>
    <t>Credit Concentration | Investment | Vacation units | Marriott No 1 contract</t>
  </si>
  <si>
    <t>Credit Concentration | Investment | Vacation units | Marriott No. 234 agreement</t>
  </si>
  <si>
    <t>Credit Concentration | Investment | Vacation units | Marriott No 5 contract</t>
  </si>
  <si>
    <t>Puerto Rico | InterContinental Contracts Nos. 1, 2, 3 and 4</t>
  </si>
  <si>
    <t>Puerto Rico | Hotels</t>
  </si>
  <si>
    <t>Selected Quarterly Financial Data (Unaudited) (Details) - USD ($) $ / shares in Units, $ in Thousands</t>
  </si>
  <si>
    <t>Sep. 30, 2015</t>
  </si>
  <si>
    <t>Mar. 31, 2015</t>
  </si>
  <si>
    <t>Sep. 30, 2014</t>
  </si>
  <si>
    <t>Jun. 30, 2014</t>
  </si>
  <si>
    <t>Mar. 31, 2014</t>
  </si>
  <si>
    <t>Revenues</t>
  </si>
  <si>
    <t>Net income available for common shareholders per share (basic and diluted)</t>
  </si>
  <si>
    <t>Distributions per common share</t>
  </si>
  <si>
    <t>Segment Information (Details) $ in Thousands</t>
  </si>
  <si>
    <t>Sep. 30, 2015USD ($)</t>
  </si>
  <si>
    <t>Mar. 31, 2015USD ($)</t>
  </si>
  <si>
    <t>Sep. 30, 2014USD ($)</t>
  </si>
  <si>
    <t>Mar. 31, 2014USD ($)</t>
  </si>
  <si>
    <t>Dec. 31, 2015USD ($)segment</t>
  </si>
  <si>
    <t>Number of Reportable Segments | segment</t>
  </si>
  <si>
    <t>Minimum rent</t>
  </si>
  <si>
    <t>Percentage rent</t>
  </si>
  <si>
    <t>Operating income (loss)</t>
  </si>
  <si>
    <t>Interest expense</t>
  </si>
  <si>
    <t>Corporate</t>
  </si>
  <si>
    <t>Travel Centers</t>
  </si>
  <si>
    <t>Fair Value of Assets and Liabilities (Details) $ in Thousands</t>
  </si>
  <si>
    <t>Shares included in investment securities | shares</t>
  </si>
  <si>
    <t>Unrealized gain (loss) on securities included in cumulative other comprehensive income</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Fair Value of Assets and Liabilities (Details) - USD ($) $ in Thousands</t>
  </si>
  <si>
    <t>Financial liabilities</t>
  </si>
  <si>
    <t>Debt Instrument, Carrying Amount</t>
  </si>
  <si>
    <t>Carrying Amount</t>
  </si>
  <si>
    <t>Carrying Amount | Senior Notes, due 2016 at 6.3%</t>
  </si>
  <si>
    <t>Carrying Amount | Senior Notes, due 2017 at 5.625%</t>
  </si>
  <si>
    <t>Carrying Amount | Senior Notes, due 2018 at 6.7%</t>
  </si>
  <si>
    <t>Carrying Amount | Senior Notes, due 2022 at 5.0%</t>
  </si>
  <si>
    <t>Carrying Amount | Senior Notes, due 2023 at 4.5%</t>
  </si>
  <si>
    <t>Carrying Amount | Senior Notes, due 2024 at 4.65%</t>
  </si>
  <si>
    <t>Carrying Amount | Senior Notes, due 2025 at 4.5%</t>
  </si>
  <si>
    <t>Carrying Amount | Convertible Senior Notes, due 2027 at 3.8%</t>
  </si>
  <si>
    <t>Fair Value</t>
  </si>
  <si>
    <t>Financial liabilities, Fair Value</t>
  </si>
  <si>
    <t>Fair Value | Senior Notes, due 2016 at 6.3%</t>
  </si>
  <si>
    <t>Fair Value | Senior Notes, due 2017 at 5.625%</t>
  </si>
  <si>
    <t>Fair Value | Senior Notes, due 2018 at 6.7%</t>
  </si>
  <si>
    <t>Fair Value | Senior Notes, due 2022 at 5.0%</t>
  </si>
  <si>
    <t>Fair Value | Senior Notes, due 2023 at 4.5%</t>
  </si>
  <si>
    <t>Fair Value | Senior Notes, due 2024 at 4.65%</t>
  </si>
  <si>
    <t>Fair Value | Senior Notes, due 2025 at 4.5%</t>
  </si>
  <si>
    <t>Fair Value | Convertible Senior Notes, due 2027 at 3.8%</t>
  </si>
  <si>
    <t>SCHEDULE III - REAL ESTATE AND ACCUMULATED DEPRECIATION (Details) $ in Thousands</t>
  </si>
  <si>
    <t>Dec. 31, 2012USD ($)</t>
  </si>
  <si>
    <t>REAL ESTATE AND ACCUMULATED DEPRECIATION</t>
  </si>
  <si>
    <t>Number of real estate properties | property</t>
  </si>
  <si>
    <t>Initial Cost to Company</t>
  </si>
  <si>
    <t>Building &amp; Improvements</t>
  </si>
  <si>
    <t>Costs Capitalized Subsequent to Acquisition</t>
  </si>
  <si>
    <t>Improvements</t>
  </si>
  <si>
    <t>Impairment</t>
  </si>
  <si>
    <t>Cost basis adjustment</t>
  </si>
  <si>
    <t>Gross Amount at which Carried at Close of Period</t>
  </si>
  <si>
    <t>Accumulated Depreciation</t>
  </si>
  <si>
    <t>Personal property excluded from real estate gross</t>
  </si>
  <si>
    <t>Accumulated Depreciation Related To Personal Property Excluded From Real Estate Gross</t>
  </si>
  <si>
    <t>Travel Centers of America LLC | Minimum</t>
  </si>
  <si>
    <t>Life on which Depreciation in Latest Income Statement is Computed</t>
  </si>
  <si>
    <t>Travel Centers of America LLC | Maximum</t>
  </si>
  <si>
    <t>Courtyard Hotels</t>
  </si>
  <si>
    <t>Courtyard Hotels | Minimum</t>
  </si>
  <si>
    <t>Courtyard Hotels | Maximum</t>
  </si>
  <si>
    <t>Petro Stopping Centers</t>
  </si>
  <si>
    <t>Petro Stopping Centers | Minimum</t>
  </si>
  <si>
    <t>Petro Stopping Centers | Maximum</t>
  </si>
  <si>
    <t>Candlewood Hotels</t>
  </si>
  <si>
    <t>Candlewood Hotels | Minimum</t>
  </si>
  <si>
    <t>Candlewood Hotels | Maximum</t>
  </si>
  <si>
    <t>Residence Inns</t>
  </si>
  <si>
    <t>Residence Inns | Minimum</t>
  </si>
  <si>
    <t>Residence Inns | Maximum</t>
  </si>
  <si>
    <t>Staybridge Suites</t>
  </si>
  <si>
    <t>Staybridge Suites | Minimum</t>
  </si>
  <si>
    <t>Staybridge Suites | Maximum</t>
  </si>
  <si>
    <t>Hyatt Place</t>
  </si>
  <si>
    <t>Hyatt Place | Minimum</t>
  </si>
  <si>
    <t>Hyatt Place | Maximum</t>
  </si>
  <si>
    <t>Sonesta</t>
  </si>
  <si>
    <t>Sonesta | Minimum</t>
  </si>
  <si>
    <t>Sonesta | Maximum</t>
  </si>
  <si>
    <t>Royal Sonesta</t>
  </si>
  <si>
    <t>Royal Sonesta | Minimum</t>
  </si>
  <si>
    <t>Royal Sonesta | Maximum</t>
  </si>
  <si>
    <t>Crowne Plaza Hotels</t>
  </si>
  <si>
    <t>Crowne Plaza Hotels | Minimum</t>
  </si>
  <si>
    <t>Crowne Plaza Hotels | Maximum</t>
  </si>
  <si>
    <t>Wyndham</t>
  </si>
  <si>
    <t>Wyndham | Minimum</t>
  </si>
  <si>
    <t>Wyndham | Maximum</t>
  </si>
  <si>
    <t>Inter Continental Hotels</t>
  </si>
  <si>
    <t>Inter Continental Hotels | Minimum</t>
  </si>
  <si>
    <t>Inter Continental Hotels | Maximum</t>
  </si>
  <si>
    <t>Sonesta ES Suites | Minimum</t>
  </si>
  <si>
    <t>Sonesta ES Suites | Maximum</t>
  </si>
  <si>
    <t>Marriott Full Service</t>
  </si>
  <si>
    <t>Marriott Full Service | Minimum</t>
  </si>
  <si>
    <t>Marriott Full Service | Maximum</t>
  </si>
  <si>
    <t>Radisson Hotels</t>
  </si>
  <si>
    <t>Radisson Hotels | Minimum</t>
  </si>
  <si>
    <t>Radisson Hotels | Maximum</t>
  </si>
  <si>
    <t>Towne Place Suites</t>
  </si>
  <si>
    <t>Towne Place Suites | Minimum</t>
  </si>
  <si>
    <t>Towne Place Suites | Maximum</t>
  </si>
  <si>
    <t>Clift hotel</t>
  </si>
  <si>
    <t>Clift hotel | Minimum</t>
  </si>
  <si>
    <t>Clift hotel | Maximum</t>
  </si>
  <si>
    <t>Country Inn &amp; Suites</t>
  </si>
  <si>
    <t>Country Inn &amp; Suites | Minimum</t>
  </si>
  <si>
    <t>Country Inn &amp; Suites | Maximum</t>
  </si>
  <si>
    <t>Hawthorn Suites</t>
  </si>
  <si>
    <t>Hawthorn Suites | Minimum</t>
  </si>
  <si>
    <t>Hawthorn Suites | Maximum</t>
  </si>
  <si>
    <t>Holiday Inns</t>
  </si>
  <si>
    <t>Holiday Inns | Minimum</t>
  </si>
  <si>
    <t>Holiday Inns | Maximum</t>
  </si>
  <si>
    <t>SpringHill Suites</t>
  </si>
  <si>
    <t>SpringHill Suites | Minimum</t>
  </si>
  <si>
    <t>SpringHill Suites | Maximum</t>
  </si>
  <si>
    <t>Park Plaza Hotel</t>
  </si>
  <si>
    <t>Park Plaza Hotel | Minimum</t>
  </si>
  <si>
    <t>Park Plaza Hotel | Maximum</t>
  </si>
  <si>
    <t>SCHEDULE III - REAL ESTATE AND ACCUMULATED DEPRECIATION (Details 2) - USD ($) $ in Thousands</t>
  </si>
  <si>
    <t>Change in total cost of properties</t>
  </si>
  <si>
    <t>Balance at beginning of year</t>
  </si>
  <si>
    <t>Acquisitions and capital expenditures</t>
  </si>
  <si>
    <t>Dispositions</t>
  </si>
  <si>
    <t>Balance at close of year</t>
  </si>
  <si>
    <t>Change in accumulated depreciation</t>
  </si>
  <si>
    <t>Depreciation expense</t>
  </si>
  <si>
    <t>Tax basis for federal income tax purpos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4539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4.3</v>
      </c>
    </row>
    <row spans="1:4" r="15">
      <c t="s" r="A15" s="4">
        <v>25</v>
      </c>
      <c t="n" r="C15" s="6">
        <v>15154728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7</v>
      </c>
      <c t="s" r="B1" s="2">
        <v>1</v>
      </c>
    </row>
    <row spans="1:2" r="2">
      <c t="s" r="B2" s="2">
        <v>2</v>
      </c>
    </row>
    <row spans="1:2" r="3">
      <c t="s" r="A3" s="3">
        <v>197</v>
      </c>
    </row>
    <row spans="1:2" r="4">
      <c t="s" r="A4" s="4">
        <v>197</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9</v>
      </c>
      <c t="s" r="B1" s="2">
        <v>1</v>
      </c>
    </row>
    <row spans="1:2" r="2">
      <c t="s" r="B2" s="2">
        <v>2</v>
      </c>
    </row>
    <row spans="1:2" r="3">
      <c t="s" r="A3" s="3">
        <v>199</v>
      </c>
    </row>
    <row spans="1:2" r="4">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1</v>
      </c>
      <c t="s" r="B1" s="2">
        <v>1</v>
      </c>
    </row>
    <row spans="1:2" r="2">
      <c t="s" r="B2" s="2">
        <v>2</v>
      </c>
    </row>
    <row spans="1:2" r="3">
      <c t="s" r="A3" s="3">
        <v>201</v>
      </c>
    </row>
    <row spans="1:2" r="4">
      <c t="s" r="A4" s="4">
        <v>201</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v>
      </c>
    </row>
    <row spans="1:2" r="3">
      <c t="s" r="A3" s="3">
        <v>203</v>
      </c>
    </row>
    <row spans="1:2" r="4">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5</v>
      </c>
      <c t="s" r="B1" s="2">
        <v>1</v>
      </c>
    </row>
    <row spans="1:2" r="2">
      <c t="s" r="B2" s="2">
        <v>2</v>
      </c>
    </row>
    <row spans="1:2" r="3">
      <c t="s" r="A3" s="3">
        <v>205</v>
      </c>
    </row>
    <row spans="1:2" r="4">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7</v>
      </c>
      <c t="s" r="B1" s="2">
        <v>1</v>
      </c>
    </row>
    <row spans="1:2" r="2">
      <c t="s" r="B2" s="2">
        <v>2</v>
      </c>
    </row>
    <row spans="1:2" r="3">
      <c t="s" r="A3" s="3">
        <v>207</v>
      </c>
    </row>
    <row spans="1:2" r="4">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09</v>
      </c>
      <c t="s" r="B1" s="2">
        <v>1</v>
      </c>
    </row>
    <row spans="1:2" r="2">
      <c t="s" r="B2" s="2">
        <v>2</v>
      </c>
    </row>
    <row spans="1:2" r="3">
      <c t="s" r="A3" s="3">
        <v>209</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11</v>
      </c>
      <c t="s" r="B1" s="2">
        <v>1</v>
      </c>
    </row>
    <row spans="1:2" r="2">
      <c t="s" r="B2" s="2">
        <v>2</v>
      </c>
    </row>
    <row spans="1:2" r="3">
      <c t="s" r="A3" s="3">
        <v>211</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529004</v>
      </c>
      <c t="n" r="C3" s="8">
        <v>1484210</v>
      </c>
    </row>
    <row spans="1:3" r="4">
      <c t="s" r="A4" s="4">
        <v>33</v>
      </c>
      <c t="n" r="B4" s="6">
        <v>6740423</v>
      </c>
      <c t="n" r="C4" s="6">
        <v>6171983</v>
      </c>
    </row>
    <row spans="1:3" r="5">
      <c t="s" r="A5" s="4">
        <v>34</v>
      </c>
      <c t="n" r="B5" s="6">
        <v>8269427</v>
      </c>
      <c t="n" r="C5" s="6">
        <v>7656193</v>
      </c>
    </row>
    <row spans="1:3" r="6">
      <c t="s" r="A6" s="4">
        <v>35</v>
      </c>
      <c t="n" r="B6" s="6">
        <v>-2218499</v>
      </c>
      <c t="n" r="C6" s="6">
        <v>-1982033</v>
      </c>
    </row>
    <row spans="1:3" r="7">
      <c t="s" r="A7" s="4">
        <v>36</v>
      </c>
      <c t="n" r="B7" s="6">
        <v>6050928</v>
      </c>
      <c t="n" r="C7" s="6">
        <v>5674160</v>
      </c>
    </row>
    <row spans="1:3" r="8">
      <c t="s" r="A8" s="4">
        <v>37</v>
      </c>
      <c t="n" r="B8" s="6">
        <v>13682</v>
      </c>
      <c t="n" r="C8" s="6">
        <v>11834</v>
      </c>
    </row>
    <row spans="1:3" r="9">
      <c t="s" r="A9" s="4">
        <v>38</v>
      </c>
      <c t="n" r="B9" s="6">
        <v>51211</v>
      </c>
      <c t="n" r="C9" s="6">
        <v>33982</v>
      </c>
    </row>
    <row spans="1:3" r="10">
      <c t="s" r="A10" s="4">
        <v>39</v>
      </c>
      <c t="n" r="B10" s="6">
        <v>50987</v>
      </c>
      <c t="n" r="C10" s="6">
        <v>40253</v>
      </c>
    </row>
    <row spans="1:3" r="11">
      <c t="s" r="A11" s="4">
        <v>40</v>
      </c>
      <c t="n" r="B11" s="6">
        <v>240789</v>
      </c>
      <c t="n" r="C11" s="6">
        <v>222333</v>
      </c>
    </row>
    <row spans="1:3" r="12">
      <c t="s" r="A12" s="4">
        <v>41</v>
      </c>
      <c t="n" r="B12" s="6">
        <v>6407597</v>
      </c>
      <c t="n" r="C12" s="6">
        <v>5982562</v>
      </c>
    </row>
    <row spans="1:3" r="13">
      <c t="s" r="A13" s="3">
        <v>42</v>
      </c>
    </row>
    <row spans="1:3" r="14">
      <c t="s" r="A14" s="4">
        <v>43</v>
      </c>
      <c t="n" r="B14" s="6">
        <v>465000</v>
      </c>
      <c t="n" r="C14" s="6">
        <v>18000</v>
      </c>
    </row>
    <row spans="1:3" r="15">
      <c t="s" r="A15" s="4">
        <v>44</v>
      </c>
      <c t="n" r="B15" s="6">
        <v>400000</v>
      </c>
      <c t="n" r="C15" s="6">
        <v>400000</v>
      </c>
    </row>
    <row spans="1:3" r="16">
      <c t="s" r="A16" s="4">
        <v>45</v>
      </c>
      <c t="n" r="B16" s="6">
        <v>2413995</v>
      </c>
      <c t="n" r="C16" s="6">
        <v>2412135</v>
      </c>
    </row>
    <row spans="1:3" r="17">
      <c t="s" r="A17" s="4">
        <v>46</v>
      </c>
      <c t="n" r="B17" s="6">
        <v>8478</v>
      </c>
      <c t="n" r="C17" s="6">
        <v>8478</v>
      </c>
    </row>
    <row spans="1:3" r="18">
      <c t="s" r="A18" s="4">
        <v>47</v>
      </c>
      <c t="n" r="B18" s="6">
        <v>53579</v>
      </c>
      <c t="n" r="C18" s="6">
        <v>33069</v>
      </c>
    </row>
    <row spans="1:3" r="19">
      <c t="s" r="A19" s="4">
        <v>48</v>
      </c>
      <c t="n" r="B19" s="6">
        <v>179783</v>
      </c>
      <c t="n" r="C19" s="6">
        <v>106903</v>
      </c>
    </row>
    <row spans="1:3" r="20">
      <c t="s" r="A20" s="4">
        <v>49</v>
      </c>
      <c t="n" r="B20" s="6">
        <v>69514</v>
      </c>
      <c t="n" r="C20" s="6">
        <v>8658</v>
      </c>
    </row>
    <row spans="1:3" r="21">
      <c t="s" r="A21" s="4">
        <v>50</v>
      </c>
      <c t="n" r="B21" s="6">
        <v>5166</v>
      </c>
      <c t="n" r="C21" s="6">
        <v>5166</v>
      </c>
    </row>
    <row spans="1:3" r="22">
      <c t="s" r="A22" s="4">
        <v>51</v>
      </c>
      <c t="n" r="B22" s="8">
        <v>3595515</v>
      </c>
      <c t="n" r="C22" s="8">
        <v>2992409</v>
      </c>
    </row>
    <row spans="1:3" r="23">
      <c t="s" r="A23" s="4">
        <v>52</v>
      </c>
      <c t="s" r="B23" s="4">
        <v>53</v>
      </c>
      <c t="s" r="C23" s="4">
        <v>53</v>
      </c>
    </row>
    <row spans="1:3" r="24">
      <c t="s" r="A24" s="3">
        <v>54</v>
      </c>
    </row>
    <row spans="1:3" r="25">
      <c t="s" r="A25" s="4">
        <v>55</v>
      </c>
      <c t="n" r="B25" s="8">
        <v>1515</v>
      </c>
      <c t="n" r="C25" s="8">
        <v>1499</v>
      </c>
    </row>
    <row spans="1:3" r="26">
      <c t="s" r="A26" s="4">
        <v>56</v>
      </c>
      <c t="n" r="B26" s="6">
        <v>4165911</v>
      </c>
      <c t="n" r="C26" s="6">
        <v>4118551</v>
      </c>
    </row>
    <row spans="1:3" r="27">
      <c t="s" r="A27" s="4">
        <v>57</v>
      </c>
      <c t="n" r="B27" s="6">
        <v>2881657</v>
      </c>
      <c t="n" r="C27" s="6">
        <v>2715239</v>
      </c>
    </row>
    <row spans="1:3" r="28">
      <c t="s" r="A28" s="4">
        <v>58</v>
      </c>
      <c t="n" r="B28" s="6">
        <v>-15523</v>
      </c>
      <c t="n" r="C28" s="6">
        <v>25804</v>
      </c>
    </row>
    <row spans="1:3" r="29">
      <c t="s" r="A29" s="4">
        <v>59</v>
      </c>
      <c t="n" r="B29" s="6">
        <v>-321313</v>
      </c>
      <c t="n" r="C29" s="6">
        <v>-300649</v>
      </c>
    </row>
    <row spans="1:3" r="30">
      <c t="s" r="A30" s="4">
        <v>60</v>
      </c>
      <c t="n" r="B30" s="6">
        <v>-4180272</v>
      </c>
      <c t="n" r="C30" s="6">
        <v>-3850398</v>
      </c>
    </row>
    <row spans="1:3" r="31">
      <c t="s" r="A31" s="4">
        <v>61</v>
      </c>
      <c t="n" r="B31" s="6">
        <v>2812082</v>
      </c>
      <c t="n" r="C31" s="6">
        <v>2990153</v>
      </c>
    </row>
    <row spans="1:3" r="32">
      <c t="s" r="A32" s="4">
        <v>62</v>
      </c>
      <c t="n" r="B32" s="6">
        <v>6407597</v>
      </c>
      <c t="n" r="C32" s="6">
        <v>5982562</v>
      </c>
    </row>
    <row spans="1:3" r="33">
      <c t="s" r="A33" s="4">
        <v>63</v>
      </c>
    </row>
    <row spans="1:3" r="34">
      <c t="s" r="A34" s="3">
        <v>54</v>
      </c>
    </row>
    <row spans="1:3" r="35">
      <c t="s" r="A35" s="4">
        <v>64</v>
      </c>
      <c t="n" r="B35" s="6">
        <v>280107</v>
      </c>
      <c t="n" r="C35" s="6">
        <v>280107</v>
      </c>
    </row>
    <row spans="1:3" r="36">
      <c t="s" r="A36" s="4">
        <v>61</v>
      </c>
      <c t="n" r="B36" s="8">
        <v>280107</v>
      </c>
      <c t="n" r="C36" s="8">
        <v>280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95</v>
      </c>
    </row>
    <row spans="1:2" r="4">
      <c t="s" r="A4" s="4">
        <v>222</v>
      </c>
      <c t="s" r="B4" s="4">
        <v>223</v>
      </c>
    </row>
    <row spans="1:2" r="5">
      <c t="s" r="A5" s="4">
        <v>201</v>
      </c>
      <c t="s" r="B5" s="4">
        <v>224</v>
      </c>
    </row>
    <row spans="1:2" r="6">
      <c t="s" r="A6" s="4">
        <v>225</v>
      </c>
      <c t="s" r="B6" s="4">
        <v>226</v>
      </c>
    </row>
    <row spans="1:2" r="7">
      <c t="s" r="A7" s="4">
        <v>227</v>
      </c>
      <c t="s" r="B7" s="4">
        <v>228</v>
      </c>
    </row>
    <row spans="1:2" r="8">
      <c t="s" r="A8" s="4">
        <v>229</v>
      </c>
      <c t="s" r="B8" s="4">
        <v>230</v>
      </c>
    </row>
    <row spans="1:2" r="9">
      <c t="s" r="A9" s="4">
        <v>231</v>
      </c>
      <c t="s" r="B9" s="4">
        <v>232</v>
      </c>
    </row>
    <row spans="1:2" r="10">
      <c t="s" r="A10" s="4">
        <v>233</v>
      </c>
      <c t="s" r="B10" s="4">
        <v>234</v>
      </c>
    </row>
    <row spans="1:2" r="11">
      <c t="s" r="A11" s="4">
        <v>197</v>
      </c>
      <c t="s" r="B11" s="4">
        <v>235</v>
      </c>
    </row>
    <row spans="1:2" r="12">
      <c t="s" r="A12" s="4">
        <v>236</v>
      </c>
      <c t="s" r="B12" s="4">
        <v>237</v>
      </c>
    </row>
    <row spans="1:2" r="13">
      <c t="s" r="A13" s="4">
        <v>215</v>
      </c>
      <c t="s" r="B13" s="4">
        <v>238</v>
      </c>
    </row>
    <row spans="1:2" r="14">
      <c t="s" r="A14" s="4">
        <v>207</v>
      </c>
      <c t="s" r="B14" s="4">
        <v>239</v>
      </c>
    </row>
    <row spans="1:2" r="15">
      <c t="s" r="A15" s="4">
        <v>240</v>
      </c>
      <c t="s" r="B15"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95</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7</v>
      </c>
    </row>
    <row spans="1:2" r="4">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0</v>
      </c>
      <c t="s" r="B1" s="2">
        <v>1</v>
      </c>
    </row>
    <row spans="1:2" r="2">
      <c t="s" r="B2" s="2">
        <v>2</v>
      </c>
    </row>
    <row spans="1:2" r="3">
      <c t="s" r="A3" s="3">
        <v>199</v>
      </c>
    </row>
    <row spans="1:2" r="4">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6"/>
  </cols>
  <sheetData>
    <row spans="1:2" r="1">
      <c t="s" r="A1" s="1">
        <v>253</v>
      </c>
      <c t="s" r="B1" s="2">
        <v>1</v>
      </c>
    </row>
    <row spans="1:2" r="2">
      <c t="s" r="B2" s="2">
        <v>2</v>
      </c>
    </row>
    <row spans="1:2" r="3">
      <c t="s" r="A3" s="3">
        <v>203</v>
      </c>
    </row>
    <row spans="1:2" r="4">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56</v>
      </c>
      <c t="s" r="B1" s="2">
        <v>1</v>
      </c>
    </row>
    <row spans="1:2" r="2">
      <c t="s" r="B2" s="2">
        <v>2</v>
      </c>
    </row>
    <row spans="1:2" r="3">
      <c t="s" r="A3" s="3">
        <v>205</v>
      </c>
    </row>
    <row spans="1:2" r="4">
      <c t="s" r="A4" s="4">
        <v>257</v>
      </c>
      <c t="s" r="B4" s="4">
        <v>258</v>
      </c>
    </row>
    <row spans="1:2" r="5">
      <c t="s" r="A5" s="4">
        <v>259</v>
      </c>
      <c t="s" r="B5"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07</v>
      </c>
    </row>
    <row spans="1:2" r="4">
      <c t="s" r="A4" s="4">
        <v>262</v>
      </c>
      <c t="s" r="B4" s="4">
        <v>263</v>
      </c>
    </row>
    <row spans="1:2" r="5">
      <c t="s" r="A5" s="4">
        <v>264</v>
      </c>
      <c t="s" r="B5" s="4">
        <v>265</v>
      </c>
    </row>
    <row spans="1:2" r="6">
      <c t="s" r="A6" s="4">
        <v>266</v>
      </c>
      <c t="s" r="B6"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11</v>
      </c>
    </row>
    <row spans="1:2" r="4">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0</v>
      </c>
    </row>
    <row spans="1:3" r="2">
      <c t="s" r="A2" s="4">
        <v>66</v>
      </c>
      <c t="n" r="B2" s="8">
        <v>0</v>
      </c>
      <c t="n" r="C2" s="8">
        <v>0</v>
      </c>
    </row>
    <row spans="1:3" r="3">
      <c t="s" r="A3" s="4">
        <v>67</v>
      </c>
      <c t="n" r="B3" s="6">
        <v>100000000</v>
      </c>
      <c t="n" r="C3" s="6">
        <v>100000000</v>
      </c>
    </row>
    <row spans="1:3" r="4">
      <c t="s" r="A4" s="4">
        <v>68</v>
      </c>
      <c t="n" r="B4" s="9">
        <v>0.01</v>
      </c>
      <c t="n" r="C4" s="9">
        <v>0.01</v>
      </c>
    </row>
    <row spans="1:3" r="5">
      <c t="s" r="A5" s="4">
        <v>69</v>
      </c>
      <c t="n" r="B5" s="6">
        <v>200000000</v>
      </c>
      <c t="n" r="C5" s="6">
        <v>200000000</v>
      </c>
    </row>
    <row spans="1:3" r="6">
      <c t="s" r="A6" s="4">
        <v>70</v>
      </c>
      <c t="n" r="B6" s="6">
        <v>151547288</v>
      </c>
      <c t="n" r="C6" s="6">
        <v>149920449</v>
      </c>
    </row>
    <row spans="1:3" r="7">
      <c t="s" r="A7" s="4">
        <v>71</v>
      </c>
      <c t="n" r="B7" s="6">
        <v>151547288</v>
      </c>
      <c t="n" r="C7" s="6">
        <v>149920449</v>
      </c>
    </row>
    <row spans="1:3" r="8">
      <c t="s" r="A8" s="4">
        <v>63</v>
      </c>
    </row>
    <row spans="1:3" r="9">
      <c t="s" r="A9" s="4">
        <v>72</v>
      </c>
      <c t="s" r="B9" s="4">
        <v>73</v>
      </c>
      <c t="s" r="C9" s="4">
        <v>73</v>
      </c>
    </row>
    <row spans="1:3" r="10">
      <c t="s" r="A10" s="4">
        <v>74</v>
      </c>
      <c t="n" r="B10" s="6">
        <v>11600000</v>
      </c>
      <c t="n" r="C10" s="6">
        <v>11600000</v>
      </c>
    </row>
    <row spans="1:3" r="11">
      <c t="s" r="A11" s="4">
        <v>75</v>
      </c>
      <c t="n" r="B11" s="6">
        <v>11600000</v>
      </c>
      <c t="n" r="C11" s="6">
        <v>11600000</v>
      </c>
    </row>
    <row spans="1:3" r="12">
      <c t="s" r="A12" s="4">
        <v>76</v>
      </c>
      <c t="n" r="B12" s="8">
        <v>290000</v>
      </c>
      <c t="n" r="C12" s="8">
        <v>2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1</v>
      </c>
      <c t="s" r="B1" s="2">
        <v>1</v>
      </c>
    </row>
    <row spans="1:2" r="2">
      <c t="s" r="B2" s="2">
        <v>2</v>
      </c>
    </row>
    <row spans="1:2" r="3">
      <c t="s" r="A3" s="3">
        <v>213</v>
      </c>
    </row>
    <row spans="1:2" r="4">
      <c t="s" r="A4" s="4">
        <v>213</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3</v>
      </c>
      <c t="s" r="B1" s="2">
        <v>1</v>
      </c>
    </row>
    <row spans="1:2" r="2">
      <c t="s" r="B2" s="2">
        <v>2</v>
      </c>
    </row>
    <row spans="1:2" r="3">
      <c t="s" r="A3" s="3">
        <v>215</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217</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2"/>
  </cols>
  <sheetData>
    <row spans="1:2" r="1">
      <c t="s" r="A1" s="1">
        <v>281</v>
      </c>
      <c t="s" r="B1" s="2">
        <v>282</v>
      </c>
    </row>
    <row spans="1:2" r="2">
      <c t="s" r="A2" s="3">
        <v>193</v>
      </c>
    </row>
    <row spans="1:2" r="3">
      <c t="s" r="A3" s="4">
        <v>283</v>
      </c>
      <c t="n" r="B3" s="6">
        <v>495</v>
      </c>
    </row>
    <row spans="1:2" r="4">
      <c t="s" r="A4" s="4">
        <v>284</v>
      </c>
    </row>
    <row spans="1:2" r="5">
      <c t="s" r="A5" s="3">
        <v>193</v>
      </c>
    </row>
    <row spans="1:2" r="6">
      <c t="s" r="A6" s="4">
        <v>283</v>
      </c>
      <c t="n" r="B6" s="6">
        <v>302</v>
      </c>
    </row>
    <row spans="1:2" r="7">
      <c t="s" r="A7" s="4">
        <v>285</v>
      </c>
    </row>
    <row spans="1:2" r="8">
      <c t="s" r="A8" s="3">
        <v>193</v>
      </c>
    </row>
    <row spans="1:2" r="9">
      <c t="s" r="A9" s="4">
        <v>283</v>
      </c>
      <c t="n" r="B9" s="6">
        <v>1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86</v>
      </c>
      <c t="s" r="B1" s="2">
        <v>1</v>
      </c>
    </row>
    <row spans="1:4" r="2">
      <c t="s" r="B2" s="2">
        <v>2</v>
      </c>
      <c t="s" r="C2" s="2">
        <v>78</v>
      </c>
      <c t="s" r="D2" s="2">
        <v>30</v>
      </c>
    </row>
    <row spans="1:4" r="3">
      <c t="s" r="A3" s="3">
        <v>201</v>
      </c>
    </row>
    <row spans="1:4" r="4">
      <c t="s" r="A4" s="4">
        <v>287</v>
      </c>
      <c t="n" r="C4" s="8">
        <v>8008</v>
      </c>
    </row>
    <row spans="1:4" r="5">
      <c t="s" r="A5" s="3">
        <v>222</v>
      </c>
    </row>
    <row spans="1:4" r="6">
      <c t="s" r="A6" s="4">
        <v>288</v>
      </c>
      <c t="s" r="B6" s="4">
        <v>289</v>
      </c>
    </row>
    <row spans="1:4" r="7">
      <c t="s" r="A7" s="4">
        <v>290</v>
      </c>
      <c t="n" r="B7" s="8">
        <v>26559</v>
      </c>
      <c t="n" r="D7" s="8">
        <v>27023</v>
      </c>
    </row>
    <row spans="1:4" r="8">
      <c t="s" r="A8" s="4">
        <v>291</v>
      </c>
      <c t="n" r="B8" s="8">
        <v>68921</v>
      </c>
      <c t="n" r="D8" s="8">
        <v>50528</v>
      </c>
    </row>
    <row spans="1:4" r="9">
      <c t="s" r="A9" s="4">
        <v>292</v>
      </c>
    </row>
    <row spans="1:4" r="10">
      <c t="s" r="A10" s="3">
        <v>201</v>
      </c>
    </row>
    <row spans="1:4" r="11">
      <c t="s" r="A11" s="4">
        <v>293</v>
      </c>
      <c t="s" r="B11" s="4">
        <v>294</v>
      </c>
    </row>
    <row spans="1:4" r="12">
      <c t="s" r="A12" s="4">
        <v>295</v>
      </c>
    </row>
    <row spans="1:4" r="13">
      <c t="s" r="A13" s="3">
        <v>201</v>
      </c>
    </row>
    <row spans="1:4" r="14">
      <c t="s" r="A14" s="4">
        <v>293</v>
      </c>
      <c t="s" r="B14" s="4">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r="A1" s="1">
        <v>297</v>
      </c>
      <c t="s" r="B1" s="2">
        <v>1</v>
      </c>
    </row>
    <row spans="1:4" r="2">
      <c t="s" r="B2" s="2">
        <v>298</v>
      </c>
      <c t="s" r="C2" s="2">
        <v>299</v>
      </c>
      <c t="s" r="D2" s="2">
        <v>300</v>
      </c>
    </row>
    <row spans="1:4" r="3">
      <c t="s" r="A3" s="3">
        <v>225</v>
      </c>
    </row>
    <row spans="1:4" r="4">
      <c t="s" r="A4" s="4">
        <v>301</v>
      </c>
      <c t="n" r="B4" s="8">
        <v>2537</v>
      </c>
      <c t="n" r="C4" s="8">
        <v>2482</v>
      </c>
    </row>
    <row spans="1:4" r="5">
      <c t="s" r="A5" s="4">
        <v>302</v>
      </c>
      <c t="s" r="B5" s="4">
        <v>303</v>
      </c>
    </row>
    <row spans="1:4" r="6">
      <c t="s" r="A6" s="4">
        <v>304</v>
      </c>
      <c t="s" r="B6" s="4">
        <v>305</v>
      </c>
    </row>
    <row spans="1:4" r="7">
      <c t="s" r="A7" s="4">
        <v>306</v>
      </c>
      <c t="n" r="B7" s="8">
        <v>2315</v>
      </c>
      <c t="n" r="C7" s="6">
        <v>2976</v>
      </c>
      <c t="n" r="D7" s="8">
        <v>3752</v>
      </c>
    </row>
    <row spans="1:4" r="8">
      <c t="s" r="A8" s="4">
        <v>307</v>
      </c>
      <c t="n" r="B8" s="6">
        <v>529</v>
      </c>
      <c t="n" r="C8" s="6">
        <v>2392</v>
      </c>
      <c t="n" r="D8" s="6">
        <v>2941</v>
      </c>
    </row>
    <row spans="1:4" r="9">
      <c t="s" r="A9" s="3">
        <v>308</v>
      </c>
    </row>
    <row spans="1:4" r="10">
      <c t="s" r="A10" s="4">
        <v>309</v>
      </c>
      <c t="n" r="B10" s="6">
        <v>2537</v>
      </c>
      <c t="n" r="C10" s="6">
        <v>2482</v>
      </c>
    </row>
    <row spans="1:4" r="11">
      <c t="s" r="A11" s="3">
        <v>231</v>
      </c>
    </row>
    <row spans="1:4" r="12">
      <c t="s" r="A12" s="4">
        <v>176</v>
      </c>
      <c t="n" r="B12" s="6">
        <v>17652</v>
      </c>
      <c t="n" r="C12" s="6">
        <v>20484</v>
      </c>
    </row>
    <row spans="1:4" r="13">
      <c t="s" r="A13" s="4">
        <v>310</v>
      </c>
      <c t="n" r="B13" s="6">
        <v>13369</v>
      </c>
      <c t="n" r="C13" s="6">
        <v>9379</v>
      </c>
    </row>
    <row spans="1:4" r="14">
      <c t="s" r="A14" s="4">
        <v>311</v>
      </c>
      <c t="n" r="B14" s="6">
        <v>4268</v>
      </c>
    </row>
    <row spans="1:4" r="15">
      <c t="s" r="A15" s="4">
        <v>312</v>
      </c>
      <c t="n" r="B15" s="6">
        <v>3974</v>
      </c>
    </row>
    <row spans="1:4" r="16">
      <c t="s" r="A16" s="4">
        <v>313</v>
      </c>
      <c t="n" r="B16" s="6">
        <v>3277</v>
      </c>
    </row>
    <row spans="1:4" r="17">
      <c t="s" r="A17" s="4">
        <v>314</v>
      </c>
      <c t="n" r="B17" s="6">
        <v>1488</v>
      </c>
    </row>
    <row spans="1:4" r="18">
      <c t="s" r="A18" s="4">
        <v>315</v>
      </c>
      <c t="n" r="B18" s="6">
        <v>1239</v>
      </c>
    </row>
    <row spans="1:4" r="19">
      <c t="s" r="A19" s="4">
        <v>316</v>
      </c>
      <c t="n" r="B19" s="6">
        <v>3406</v>
      </c>
    </row>
    <row spans="1:4" r="20">
      <c t="s" r="A20" s="4">
        <v>317</v>
      </c>
      <c t="n" r="B20" s="6">
        <v>12800</v>
      </c>
      <c t="n" r="C20" s="6">
        <v>15388</v>
      </c>
    </row>
    <row spans="1:4" r="21">
      <c t="s" r="A21" s="3">
        <v>318</v>
      </c>
    </row>
    <row spans="1:4" r="22">
      <c t="s" r="A22" s="4">
        <v>150</v>
      </c>
      <c t="n" r="B22" s="6">
        <v>9568</v>
      </c>
      <c t="n" r="C22" s="6">
        <v>2111</v>
      </c>
      <c t="n" r="D22" s="6">
        <v>2428</v>
      </c>
    </row>
    <row spans="1:4" r="23">
      <c t="s" r="A23" s="4">
        <v>319</v>
      </c>
      <c t="n" r="B23" s="6">
        <v>2048</v>
      </c>
      <c t="n" r="C23" s="6">
        <v>2896</v>
      </c>
      <c t="n" r="D23" s="8">
        <v>2102</v>
      </c>
    </row>
    <row spans="1:4" r="24">
      <c t="s" r="A24" s="4">
        <v>320</v>
      </c>
      <c t="n" r="B24" s="6">
        <v>1841</v>
      </c>
      <c t="n" r="C24" s="6">
        <v>1373</v>
      </c>
    </row>
    <row spans="1:4" r="25">
      <c t="s" r="A25" s="4">
        <v>321</v>
      </c>
      <c t="n" r="B25" s="8">
        <v>29122</v>
      </c>
      <c t="n" r="C25" s="6">
        <v>20493</v>
      </c>
    </row>
    <row spans="1:4" r="26">
      <c t="s" r="A26" s="3">
        <v>322</v>
      </c>
    </row>
    <row spans="1:4" r="27">
      <c t="s" r="A27" s="4">
        <v>323</v>
      </c>
      <c t="n" r="B27" s="6">
        <v>2</v>
      </c>
    </row>
    <row spans="1:4" r="28">
      <c t="s" r="A28" s="3">
        <v>324</v>
      </c>
    </row>
    <row spans="1:4" r="29">
      <c t="s" r="A29" s="4">
        <v>325</v>
      </c>
      <c t="s" r="B29" s="4">
        <v>326</v>
      </c>
    </row>
    <row spans="1:4" r="30">
      <c t="s" r="A30" s="4">
        <v>327</v>
      </c>
    </row>
    <row spans="1:4" r="31">
      <c t="s" r="A31" s="3">
        <v>328</v>
      </c>
    </row>
    <row spans="1:4" r="32">
      <c t="s" r="A32" s="4">
        <v>329</v>
      </c>
      <c t="n" r="B32" s="6">
        <v>3420000</v>
      </c>
    </row>
    <row spans="1:4" r="33">
      <c t="s" r="A33" s="4">
        <v>330</v>
      </c>
    </row>
    <row spans="1:4" r="34">
      <c t="s" r="A34" s="3">
        <v>328</v>
      </c>
    </row>
    <row spans="1:4" r="35">
      <c t="s" r="A35" s="4">
        <v>329</v>
      </c>
      <c t="n" r="B35" s="6">
        <v>3420000</v>
      </c>
    </row>
    <row spans="1:4" r="36">
      <c t="s" r="A36" s="4">
        <v>331</v>
      </c>
    </row>
    <row spans="1:4" r="37">
      <c t="s" r="A37" s="3">
        <v>328</v>
      </c>
    </row>
    <row spans="1:4" r="38">
      <c t="s" r="A38" s="4">
        <v>329</v>
      </c>
      <c t="n" r="B38" s="6">
        <v>2503777</v>
      </c>
    </row>
    <row spans="1:4" r="39">
      <c t="s" r="A39" s="4">
        <v>332</v>
      </c>
    </row>
    <row spans="1:4" r="40">
      <c t="s" r="A40" s="3">
        <v>225</v>
      </c>
    </row>
    <row spans="1:4" r="41">
      <c t="s" r="A41" s="4">
        <v>333</v>
      </c>
      <c t="n" r="B41" s="8">
        <v>89375</v>
      </c>
      <c t="n" r="C41" s="6">
        <v>89375</v>
      </c>
    </row>
    <row spans="1:4" r="42">
      <c t="s" r="A42" s="4">
        <v>334</v>
      </c>
    </row>
    <row spans="1:4" r="43">
      <c t="s" r="A43" s="3">
        <v>225</v>
      </c>
    </row>
    <row spans="1:4" r="44">
      <c t="s" r="A44" s="4">
        <v>301</v>
      </c>
      <c t="n" r="B44" s="6">
        <v>18940</v>
      </c>
      <c t="n" r="C44" s="6">
        <v>21317</v>
      </c>
    </row>
    <row spans="1:4" r="45">
      <c t="s" r="A45" s="4">
        <v>335</v>
      </c>
      <c t="n" r="B45" s="6">
        <v>18985</v>
      </c>
      <c t="n" r="C45" s="6">
        <v>16990</v>
      </c>
    </row>
    <row spans="1:4" r="46">
      <c t="s" r="A46" s="3">
        <v>308</v>
      </c>
    </row>
    <row spans="1:4" r="47">
      <c t="s" r="A47" s="4">
        <v>309</v>
      </c>
      <c t="n" r="B47" s="6">
        <v>18940</v>
      </c>
      <c t="n" r="C47" s="6">
        <v>21317</v>
      </c>
    </row>
    <row spans="1:4" r="48">
      <c t="s" r="A48" s="4">
        <v>336</v>
      </c>
    </row>
    <row spans="1:4" r="49">
      <c t="s" r="A49" s="3">
        <v>225</v>
      </c>
    </row>
    <row spans="1:4" r="50">
      <c t="s" r="A50" s="4">
        <v>335</v>
      </c>
      <c t="n" r="B50" s="6">
        <v>435</v>
      </c>
      <c t="n" r="C50" s="6">
        <v>1395</v>
      </c>
    </row>
    <row spans="1:4" r="51">
      <c t="s" r="A51" s="4">
        <v>337</v>
      </c>
    </row>
    <row spans="1:4" r="52">
      <c t="s" r="A52" s="3">
        <v>225</v>
      </c>
    </row>
    <row spans="1:4" r="53">
      <c t="s" r="A53" s="4">
        <v>301</v>
      </c>
      <c t="n" r="B53" s="6">
        <v>21477</v>
      </c>
    </row>
    <row spans="1:4" r="54">
      <c t="s" r="A54" s="4">
        <v>338</v>
      </c>
      <c t="n" r="B54" s="6">
        <v>110852</v>
      </c>
      <c t="n" r="C54" s="6">
        <v>113174</v>
      </c>
    </row>
    <row spans="1:4" r="55">
      <c t="s" r="A55" s="3">
        <v>308</v>
      </c>
    </row>
    <row spans="1:4" r="56">
      <c t="n" r="A56" s="6">
        <v>2016</v>
      </c>
      <c t="n" r="B56" s="6">
        <v>2298</v>
      </c>
    </row>
    <row spans="1:4" r="57">
      <c t="n" r="A57" s="6">
        <v>2017</v>
      </c>
      <c t="n" r="B57" s="6">
        <v>2296</v>
      </c>
    </row>
    <row spans="1:4" r="58">
      <c t="n" r="A58" s="6">
        <v>2018</v>
      </c>
      <c t="n" r="B58" s="6">
        <v>2117</v>
      </c>
    </row>
    <row spans="1:4" r="59">
      <c t="n" r="A59" s="6">
        <v>2019</v>
      </c>
      <c t="n" r="B59" s="6">
        <v>1741</v>
      </c>
    </row>
    <row spans="1:4" r="60">
      <c t="n" r="A60" s="6">
        <v>2020</v>
      </c>
      <c t="n" r="B60" s="6">
        <v>1481</v>
      </c>
    </row>
    <row spans="1:4" r="61">
      <c t="s" r="A61" s="4">
        <v>339</v>
      </c>
      <c t="n" r="B61" s="6">
        <v>11544</v>
      </c>
    </row>
    <row spans="1:4" r="62">
      <c t="s" r="A62" s="4">
        <v>309</v>
      </c>
      <c t="n" r="B62" s="6">
        <v>21477</v>
      </c>
    </row>
    <row spans="1:4" r="63">
      <c t="s" r="A63" s="4">
        <v>340</v>
      </c>
    </row>
    <row spans="1:4" r="64">
      <c t="s" r="A64" s="3">
        <v>225</v>
      </c>
    </row>
    <row spans="1:4" r="65">
      <c t="s" r="A65" s="4">
        <v>301</v>
      </c>
      <c t="n" r="B65" s="6">
        <v>-2651</v>
      </c>
    </row>
    <row spans="1:4" r="66">
      <c t="s" r="A66" s="4">
        <v>341</v>
      </c>
      <c t="n" r="B66" s="6">
        <v>2651</v>
      </c>
      <c t="n" r="C66" s="6">
        <v>3180</v>
      </c>
    </row>
    <row spans="1:4" r="67">
      <c t="s" r="A67" s="4">
        <v>335</v>
      </c>
      <c t="n" r="B67" s="6">
        <v>4070</v>
      </c>
      <c t="n" r="C67" s="8">
        <v>5189</v>
      </c>
    </row>
    <row spans="1:4" r="68">
      <c t="s" r="A68" s="3">
        <v>308</v>
      </c>
    </row>
    <row spans="1:4" r="69">
      <c t="n" r="A69" s="6">
        <v>2016</v>
      </c>
      <c t="n" r="B69" s="6">
        <v>-455</v>
      </c>
    </row>
    <row spans="1:4" r="70">
      <c t="n" r="A70" s="6">
        <v>2017</v>
      </c>
      <c t="n" r="B70" s="6">
        <v>-455</v>
      </c>
    </row>
    <row spans="1:4" r="71">
      <c t="n" r="A71" s="6">
        <v>2018</v>
      </c>
      <c t="n" r="B71" s="6">
        <v>-455</v>
      </c>
    </row>
    <row spans="1:4" r="72">
      <c t="n" r="A72" s="6">
        <v>2019</v>
      </c>
      <c t="n" r="B72" s="6">
        <v>-447</v>
      </c>
    </row>
    <row spans="1:4" r="73">
      <c t="n" r="A73" s="6">
        <v>2020</v>
      </c>
      <c t="n" r="B73" s="6">
        <v>-443</v>
      </c>
    </row>
    <row spans="1:4" r="74">
      <c t="s" r="A74" s="4">
        <v>339</v>
      </c>
      <c t="n" r="B74" s="6">
        <v>-396</v>
      </c>
    </row>
    <row spans="1:4" r="75">
      <c t="s" r="A75" s="4">
        <v>309</v>
      </c>
      <c t="n" r="B75" s="8">
        <v>-26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342</v>
      </c>
      <c t="s" r="B1" s="2">
        <v>1</v>
      </c>
    </row>
    <row spans="1:4" r="2">
      <c t="s" r="B2" s="2">
        <v>2</v>
      </c>
      <c t="s" r="C2" s="2">
        <v>30</v>
      </c>
      <c t="s" r="D2" s="2">
        <v>78</v>
      </c>
    </row>
    <row spans="1:4" r="3">
      <c t="s" r="A3" s="4">
        <v>111</v>
      </c>
      <c t="n" r="B3" s="6">
        <v>150709</v>
      </c>
      <c t="n" r="C3" s="6">
        <v>149652</v>
      </c>
      <c t="n" r="D3" s="6">
        <v>137421</v>
      </c>
    </row>
    <row spans="1:4" r="4">
      <c t="s" r="A4" s="4">
        <v>112</v>
      </c>
      <c t="n" r="B4" s="6">
        <v>151002</v>
      </c>
      <c t="n" r="C4" s="6">
        <v>149817</v>
      </c>
      <c t="n" r="D4" s="6">
        <v>137514</v>
      </c>
    </row>
    <row spans="1:4" r="5">
      <c t="s" r="A5" s="4">
        <v>343</v>
      </c>
    </row>
    <row spans="1:4" r="6">
      <c t="s" r="A6" s="4">
        <v>344</v>
      </c>
      <c t="n" r="B6" s="6">
        <v>269</v>
      </c>
      <c t="n" r="C6" s="6">
        <v>141</v>
      </c>
      <c t="n" r="D6" s="6">
        <v>61</v>
      </c>
    </row>
    <row spans="1:4" r="7">
      <c t="s" r="A7" s="4">
        <v>345</v>
      </c>
    </row>
    <row spans="1:4" r="8">
      <c t="s" r="A8" s="4">
        <v>344</v>
      </c>
      <c t="n" r="B8" s="6">
        <v>24</v>
      </c>
      <c t="n" r="C8" s="6">
        <v>24</v>
      </c>
      <c t="n" r="D8" s="6">
        <v>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346</v>
      </c>
      <c t="s" r="B1" s="2">
        <v>347</v>
      </c>
      <c t="s" r="C1" s="2">
        <v>2</v>
      </c>
      <c t="s" r="D1" s="2">
        <v>30</v>
      </c>
      <c t="s" r="E1" s="2">
        <v>78</v>
      </c>
    </row>
    <row spans="1:5" r="2">
      <c t="s" r="A2" s="3">
        <v>348</v>
      </c>
    </row>
    <row spans="1:5" r="3">
      <c t="s" r="A3" s="4">
        <v>349</v>
      </c>
      <c t="n" r="C3" s="6">
        <v>43285000</v>
      </c>
    </row>
    <row spans="1:5" r="4">
      <c t="s" r="A4" s="4">
        <v>350</v>
      </c>
      <c t="n" r="E4" s="8">
        <v>655211</v>
      </c>
    </row>
    <row spans="1:5" r="5">
      <c t="s" r="A5" s="4">
        <v>351</v>
      </c>
    </row>
    <row spans="1:5" r="6">
      <c t="s" r="A6" s="3">
        <v>348</v>
      </c>
    </row>
    <row spans="1:5" r="7">
      <c t="s" r="A7" s="4">
        <v>352</v>
      </c>
      <c t="n" r="B7" s="9">
        <v>25.62</v>
      </c>
    </row>
    <row spans="1:5" r="8">
      <c t="s" r="A8" s="4">
        <v>353</v>
      </c>
      <c t="n" r="B8" s="6">
        <v>16340</v>
      </c>
    </row>
    <row spans="1:5" r="9">
      <c t="s" r="A9" s="4">
        <v>354</v>
      </c>
    </row>
    <row spans="1:5" r="10">
      <c t="s" r="A10" s="3">
        <v>348</v>
      </c>
    </row>
    <row spans="1:5" r="11">
      <c t="s" r="A11" s="4">
        <v>349</v>
      </c>
      <c t="n" r="C11" s="6">
        <v>1490000</v>
      </c>
    </row>
    <row spans="1:5" r="12">
      <c t="s" r="A12" s="4">
        <v>355</v>
      </c>
    </row>
    <row spans="1:5" r="13">
      <c t="s" r="A13" s="3">
        <v>348</v>
      </c>
    </row>
    <row spans="1:5" r="14">
      <c t="s" r="A14" s="4">
        <v>356</v>
      </c>
      <c t="n" r="C14" s="6">
        <v>52366</v>
      </c>
      <c t="n" r="D14" s="6">
        <v>119664</v>
      </c>
    </row>
    <row spans="1:5" r="15">
      <c t="s" r="A15" s="4">
        <v>357</v>
      </c>
    </row>
    <row spans="1:5" r="16">
      <c t="s" r="A16" s="3">
        <v>348</v>
      </c>
    </row>
    <row spans="1:5" r="17">
      <c t="s" r="A17" s="4">
        <v>356</v>
      </c>
      <c t="n" r="C17" s="6">
        <v>631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8</v>
      </c>
      <c t="s" r="B1" s="2">
        <v>1</v>
      </c>
    </row>
    <row spans="1:4" r="2">
      <c t="s" r="B2" s="2">
        <v>2</v>
      </c>
      <c t="s" r="C2" s="2">
        <v>30</v>
      </c>
      <c t="s" r="D2" s="2">
        <v>78</v>
      </c>
    </row>
    <row spans="1:4" r="3">
      <c t="s" r="A3" s="3">
        <v>199</v>
      </c>
    </row>
    <row spans="1:4" r="4">
      <c t="s" r="A4" s="4">
        <v>359</v>
      </c>
      <c t="n" r="B4" s="6">
        <v>91250</v>
      </c>
      <c t="n" r="C4" s="6">
        <v>92225</v>
      </c>
      <c t="n" r="D4" s="6">
        <v>94125</v>
      </c>
    </row>
    <row spans="1:4" r="5">
      <c t="s" r="A5" s="3">
        <v>360</v>
      </c>
    </row>
    <row spans="1:4" r="6">
      <c t="s" r="A6" s="4">
        <v>361</v>
      </c>
      <c t="n" r="B6" s="6">
        <v>150192</v>
      </c>
      <c t="n" r="C6" s="6">
        <v>145365</v>
      </c>
      <c t="n" r="D6" s="6">
        <v>127654</v>
      </c>
    </row>
    <row spans="1:4" r="7">
      <c t="s" r="A7" s="4">
        <v>362</v>
      </c>
      <c t="n" r="B7" s="6">
        <v>91250</v>
      </c>
      <c t="n" r="C7" s="6">
        <v>92225</v>
      </c>
      <c t="n" r="D7" s="6">
        <v>94125</v>
      </c>
    </row>
    <row spans="1:4" r="8">
      <c t="s" r="A8" s="4">
        <v>363</v>
      </c>
      <c t="n" r="B8" s="6">
        <v>-93248</v>
      </c>
      <c t="n" r="C8" s="6">
        <v>-87398</v>
      </c>
      <c t="n" r="D8" s="6">
        <v>-75889</v>
      </c>
    </row>
    <row spans="1:4" r="9">
      <c t="s" r="A9" s="4">
        <v>364</v>
      </c>
      <c t="n" r="B9" s="6">
        <v>-1190</v>
      </c>
      <c t="n" r="D9" s="6">
        <v>-525</v>
      </c>
    </row>
    <row spans="1:4" r="10">
      <c t="s" r="A10" s="4">
        <v>365</v>
      </c>
      <c t="n" r="B10" s="6">
        <v>147004</v>
      </c>
      <c t="n" r="C10" s="6">
        <v>150192</v>
      </c>
      <c t="n" r="D10" s="6">
        <v>145365</v>
      </c>
    </row>
    <row spans="1:4" r="11">
      <c t="s" r="A11" s="3">
        <v>366</v>
      </c>
    </row>
    <row spans="1:4" r="12">
      <c t="s" r="A12" s="4">
        <v>367</v>
      </c>
      <c t="n" r="B12" s="9">
        <v>28.52</v>
      </c>
      <c t="n" r="C12" s="9">
        <v>27.55</v>
      </c>
      <c t="n" r="D12" s="9">
        <v>24.88</v>
      </c>
    </row>
    <row spans="1:4" r="13">
      <c t="s" r="A13" s="4">
        <v>368</v>
      </c>
      <c t="n" r="B13" s="10">
        <v>26.32</v>
      </c>
      <c t="n" r="C13" s="10">
        <v>28.61</v>
      </c>
      <c t="n" r="D13" s="10">
        <v>27.77</v>
      </c>
    </row>
    <row spans="1:4" r="14">
      <c t="s" r="A14" s="4">
        <v>369</v>
      </c>
      <c t="n" r="B14" s="10">
        <v>27.16</v>
      </c>
      <c t="n" r="C14" s="10">
        <v>28.69</v>
      </c>
      <c t="n" r="D14" s="10">
        <v>28.1</v>
      </c>
    </row>
    <row spans="1:4" r="15">
      <c t="s" r="A15" s="4">
        <v>370</v>
      </c>
      <c t="n" r="D15" s="10">
        <v>26.61</v>
      </c>
    </row>
    <row spans="1:4" r="16">
      <c t="s" r="A16" s="4">
        <v>371</v>
      </c>
      <c t="n" r="B16" s="9">
        <v>25.95</v>
      </c>
      <c t="n" r="C16" s="9">
        <v>28.52</v>
      </c>
      <c t="n" r="D16" s="9">
        <v>27.55</v>
      </c>
    </row>
    <row spans="1:4" r="17">
      <c t="s" r="A17" s="4">
        <v>351</v>
      </c>
    </row>
    <row spans="1:4" r="18">
      <c t="s" r="A18" s="3">
        <v>199</v>
      </c>
    </row>
    <row spans="1:4" r="19">
      <c t="s" r="A19" s="4">
        <v>372</v>
      </c>
      <c t="s" r="B19" s="4">
        <v>373</v>
      </c>
    </row>
    <row spans="1:4" r="20">
      <c t="s" r="A20" s="4">
        <v>374</v>
      </c>
    </row>
    <row spans="1:4" r="21">
      <c t="s" r="A21" s="3">
        <v>199</v>
      </c>
    </row>
    <row spans="1:4" r="22">
      <c t="s" r="A22" s="4">
        <v>359</v>
      </c>
      <c t="n" r="B22" s="6">
        <v>2500</v>
      </c>
      <c t="n" r="C22" s="6">
        <v>2500</v>
      </c>
      <c t="n" r="D22" s="6">
        <v>2000</v>
      </c>
    </row>
    <row spans="1:4" r="23">
      <c t="s" r="A23" s="4">
        <v>375</v>
      </c>
      <c t="n" r="B23" s="8">
        <v>445000</v>
      </c>
      <c t="n" r="C23" s="8">
        <v>366000</v>
      </c>
      <c t="n" r="D23" s="8">
        <v>307000</v>
      </c>
    </row>
    <row spans="1:4" r="24">
      <c t="s" r="A24" s="4">
        <v>376</v>
      </c>
      <c t="n" r="B24" s="8">
        <v>74</v>
      </c>
      <c t="n" r="C24" s="8">
        <v>73</v>
      </c>
      <c t="n" r="D24" s="8">
        <v>61</v>
      </c>
    </row>
    <row spans="1:4" r="25">
      <c t="s" r="A25" s="3">
        <v>360</v>
      </c>
    </row>
    <row spans="1:4" r="26">
      <c t="s" r="A26" s="4">
        <v>362</v>
      </c>
      <c t="n" r="B26" s="6">
        <v>2500</v>
      </c>
      <c t="n" r="C26" s="6">
        <v>2500</v>
      </c>
      <c t="n" r="D26" s="6">
        <v>2000</v>
      </c>
    </row>
    <row spans="1:4" r="27">
      <c t="s" r="A27" s="4">
        <v>355</v>
      </c>
    </row>
    <row spans="1:4" r="28">
      <c t="s" r="A28" s="3">
        <v>199</v>
      </c>
    </row>
    <row spans="1:4" r="29">
      <c t="s" r="A29" s="4">
        <v>375</v>
      </c>
      <c t="n" r="B29" s="8">
        <v>1957000</v>
      </c>
      <c t="n" r="C29" s="8">
        <v>2272000</v>
      </c>
      <c t="n" r="D29" s="8">
        <v>2307000</v>
      </c>
    </row>
    <row spans="1:4" r="30">
      <c t="s" r="A30" s="4">
        <v>372</v>
      </c>
      <c t="s" r="B30" s="4">
        <v>377</v>
      </c>
    </row>
    <row spans="1:4" r="31">
      <c t="s" r="A31" s="4">
        <v>378</v>
      </c>
    </row>
    <row spans="1:4" r="32">
      <c t="s" r="A32" s="3">
        <v>199</v>
      </c>
    </row>
    <row spans="1:4" r="33">
      <c t="s" r="A33" s="4">
        <v>359</v>
      </c>
      <c t="n" r="B33" s="6">
        <v>76250</v>
      </c>
      <c t="n" r="C33" s="6">
        <v>79725</v>
      </c>
      <c t="n" r="D33" s="6">
        <v>84125</v>
      </c>
    </row>
    <row spans="1:4" r="34">
      <c t="s" r="A34" s="4">
        <v>375</v>
      </c>
      <c t="n" r="B34" s="8">
        <v>1957000</v>
      </c>
      <c t="n" r="C34" s="8">
        <v>2272000</v>
      </c>
      <c t="n" r="D34" s="8">
        <v>2307000</v>
      </c>
    </row>
    <row spans="1:4" r="35">
      <c t="s" r="A35" s="3">
        <v>360</v>
      </c>
    </row>
    <row spans="1:4" r="36">
      <c t="s" r="A36" s="4">
        <v>362</v>
      </c>
      <c t="n" r="B36" s="6">
        <v>76250</v>
      </c>
      <c t="n" r="C36" s="6">
        <v>79725</v>
      </c>
      <c t="n" r="D36" s="6">
        <v>84125</v>
      </c>
    </row>
    <row spans="1:4" r="37">
      <c t="s" r="A37" s="4">
        <v>379</v>
      </c>
    </row>
    <row spans="1:4" r="38">
      <c t="s" r="A38" s="3">
        <v>199</v>
      </c>
    </row>
    <row spans="1:4" r="39">
      <c t="s" r="A39" s="4">
        <v>380</v>
      </c>
      <c t="n" r="B39" s="6">
        <v>2656438</v>
      </c>
    </row>
    <row spans="1:4" r="40">
      <c t="s" r="A40" s="4">
        <v>381</v>
      </c>
    </row>
    <row spans="1:4" r="41">
      <c t="s" r="A41" s="3">
        <v>382</v>
      </c>
    </row>
    <row spans="1:4" r="42">
      <c t="n" r="A42" s="6">
        <v>2016</v>
      </c>
      <c t="n" r="B42" s="6">
        <v>57308</v>
      </c>
    </row>
    <row spans="1:4" r="43">
      <c t="n" r="A43" s="6">
        <v>2017</v>
      </c>
      <c t="n" r="B43" s="6">
        <v>44490</v>
      </c>
    </row>
    <row spans="1:4" r="44">
      <c t="n" r="A44" s="6">
        <v>2018</v>
      </c>
      <c t="n" r="B44" s="6">
        <v>29955</v>
      </c>
    </row>
    <row spans="1:4" r="45">
      <c t="n" r="A45" s="6">
        <v>2019</v>
      </c>
      <c t="n" r="B45" s="6">
        <v>15251</v>
      </c>
    </row>
    <row spans="1:4" r="46">
      <c t="s" r="A46" s="4">
        <v>383</v>
      </c>
      <c t="n" r="B46" s="8">
        <v>3844000</v>
      </c>
    </row>
    <row spans="1:4" r="47">
      <c t="s" r="A47" s="4">
        <v>384</v>
      </c>
      <c t="n" r="B47" s="9">
        <v>26.15</v>
      </c>
    </row>
    <row spans="1:4" r="48">
      <c t="s" r="A48" s="4">
        <v>385</v>
      </c>
      <c t="s" r="B48" s="4">
        <v>386</v>
      </c>
    </row>
    <row spans="1:4" r="49">
      <c t="s" r="A49" s="4">
        <v>387</v>
      </c>
      <c t="n" r="B49" s="8">
        <v>2475000</v>
      </c>
      <c t="n" r="C49" s="8">
        <v>2437000</v>
      </c>
      <c t="n" r="D49" s="8">
        <v>2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88</v>
      </c>
      <c t="s" r="B1" s="2">
        <v>389</v>
      </c>
      <c t="s" r="C1" s="2">
        <v>390</v>
      </c>
      <c t="s" r="D1" s="2">
        <v>2</v>
      </c>
      <c t="s" r="E1" s="2">
        <v>2</v>
      </c>
      <c t="s" r="F1" s="2">
        <v>30</v>
      </c>
      <c t="s" r="G1" s="2">
        <v>78</v>
      </c>
    </row>
    <row spans="1:7" r="2">
      <c t="s" r="A2" s="3">
        <v>199</v>
      </c>
    </row>
    <row spans="1:7" r="3">
      <c t="s" r="A3" s="4">
        <v>391</v>
      </c>
      <c t="n" r="G3" s="8">
        <v>-5627</v>
      </c>
    </row>
    <row spans="1:7" r="4">
      <c t="s" r="A4" s="4">
        <v>136</v>
      </c>
      <c t="n" r="E4" s="8">
        <v>-320627</v>
      </c>
      <c t="n" r="F4" s="8">
        <v>-312693</v>
      </c>
      <c t="n" r="G4" s="6">
        <v>-283146</v>
      </c>
    </row>
    <row spans="1:7" r="5">
      <c t="s" r="A5" s="3">
        <v>392</v>
      </c>
    </row>
    <row spans="1:7" r="6">
      <c t="s" r="A6" s="4">
        <v>393</v>
      </c>
      <c t="n" r="E6" s="8">
        <v>299967</v>
      </c>
      <c t="n" r="F6" s="6">
        <v>292029</v>
      </c>
      <c t="n" r="G6" s="8">
        <v>256587</v>
      </c>
    </row>
    <row spans="1:7" r="7">
      <c t="s" r="A7" s="4">
        <v>63</v>
      </c>
    </row>
    <row spans="1:7" r="8">
      <c t="s" r="A8" s="3">
        <v>199</v>
      </c>
    </row>
    <row spans="1:7" r="9">
      <c t="s" r="A9" s="4">
        <v>394</v>
      </c>
      <c t="s" r="E9" s="4">
        <v>73</v>
      </c>
    </row>
    <row spans="1:7" r="10">
      <c t="s" r="A10" s="4">
        <v>395</v>
      </c>
      <c t="n" r="D10" s="8">
        <v>25</v>
      </c>
      <c t="n" r="E10" s="8">
        <v>25</v>
      </c>
    </row>
    <row spans="1:7" r="11">
      <c t="s" r="A11" s="4">
        <v>396</v>
      </c>
      <c t="n" r="E11" s="11">
        <v>1.78125</v>
      </c>
    </row>
    <row spans="1:7" r="12">
      <c t="s" r="A12" s="4">
        <v>136</v>
      </c>
      <c t="n" r="E12" s="8">
        <v>-20664</v>
      </c>
    </row>
    <row spans="1:7" r="13">
      <c t="s" r="A13" s="4">
        <v>397</v>
      </c>
      <c t="n" r="D13" s="8">
        <v>290000</v>
      </c>
      <c t="n" r="E13" s="8">
        <v>290000</v>
      </c>
      <c t="n" r="F13" s="8">
        <v>290000</v>
      </c>
    </row>
    <row spans="1:7" r="14">
      <c t="s" r="A14" s="4">
        <v>398</v>
      </c>
      <c t="n" r="D14" s="8">
        <v>25</v>
      </c>
      <c t="n" r="E14" s="8">
        <v>25</v>
      </c>
    </row>
    <row spans="1:7" r="15">
      <c t="s" r="A15" s="4">
        <v>119</v>
      </c>
    </row>
    <row spans="1:7" r="16">
      <c t="s" r="A16" s="3">
        <v>392</v>
      </c>
    </row>
    <row spans="1:7" r="17">
      <c t="s" r="A17" s="4">
        <v>399</v>
      </c>
      <c t="s" r="E17" s="4">
        <v>400</v>
      </c>
      <c t="s" r="F17" s="4">
        <v>289</v>
      </c>
      <c t="s" r="G17" s="4">
        <v>401</v>
      </c>
    </row>
    <row spans="1:7" r="18">
      <c t="s" r="A18" s="4">
        <v>402</v>
      </c>
      <c t="s" r="E18" s="4">
        <v>403</v>
      </c>
      <c t="s" r="G18" s="4">
        <v>404</v>
      </c>
    </row>
    <row spans="1:7" r="19">
      <c t="s" r="A19" s="4">
        <v>405</v>
      </c>
      <c t="s" r="E19" s="4">
        <v>406</v>
      </c>
      <c t="s" r="G19" s="4">
        <v>407</v>
      </c>
    </row>
    <row spans="1:7" r="20">
      <c t="s" r="A20" s="4">
        <v>408</v>
      </c>
      <c t="n" r="E20" s="9">
        <v>1.99</v>
      </c>
      <c t="n" r="F20" s="9">
        <v>1.95</v>
      </c>
      <c t="n" r="G20" s="9">
        <v>1.89</v>
      </c>
    </row>
    <row spans="1:7" r="21">
      <c t="s" r="A21" s="4">
        <v>393</v>
      </c>
      <c t="n" r="E21" s="8">
        <v>299963</v>
      </c>
      <c t="n" r="F21" s="8">
        <v>292029</v>
      </c>
      <c t="n" r="G21" s="8">
        <v>256587</v>
      </c>
    </row>
    <row spans="1:7" r="22">
      <c t="s" r="A22" s="4">
        <v>409</v>
      </c>
      <c t="n" r="E22" s="9">
        <v>1.99</v>
      </c>
      <c t="n" r="F22" s="9">
        <v>1.95</v>
      </c>
      <c t="n" r="G22" s="9">
        <v>1.89</v>
      </c>
    </row>
    <row spans="1:7" r="23">
      <c t="s" r="A23" s="4">
        <v>410</v>
      </c>
    </row>
    <row spans="1:7" r="24">
      <c t="s" r="A24" s="3">
        <v>392</v>
      </c>
    </row>
    <row spans="1:7" r="25">
      <c t="s" r="A25" s="4">
        <v>408</v>
      </c>
      <c t="n" r="B25" s="9">
        <v>0.5</v>
      </c>
    </row>
    <row spans="1:7" r="26">
      <c t="s" r="A26" s="4">
        <v>409</v>
      </c>
      <c t="n" r="B26" s="9">
        <v>0.5</v>
      </c>
    </row>
    <row spans="1:7" r="27">
      <c t="s" r="A27" s="4">
        <v>411</v>
      </c>
    </row>
    <row spans="1:7" r="28">
      <c t="s" r="A28" s="3">
        <v>392</v>
      </c>
    </row>
    <row spans="1:7" r="29">
      <c t="s" r="A29" s="4">
        <v>408</v>
      </c>
      <c t="n" r="C29" s="12">
        <v>0.0166</v>
      </c>
    </row>
    <row spans="1:7" r="30">
      <c t="s" r="A30" s="4">
        <v>412</v>
      </c>
      <c t="n" r="C30" s="6">
        <v>2515344</v>
      </c>
    </row>
    <row spans="1:7" r="31">
      <c t="s" r="A31" s="4">
        <v>409</v>
      </c>
      <c t="n" r="C31" s="12">
        <v>0.0166</v>
      </c>
    </row>
    <row spans="1:7" r="32">
      <c t="s" r="A32" s="4">
        <v>413</v>
      </c>
      <c t="n" r="C32" s="12">
        <v>0.1974</v>
      </c>
      <c t="n" r="D32" s="12">
        <v>0.19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8">
        <v>1634654</v>
      </c>
      <c t="n" r="C4" s="8">
        <v>1474757</v>
      </c>
      <c t="n" r="D4" s="8">
        <v>1310969</v>
      </c>
    </row>
    <row spans="1:4" r="5">
      <c t="s" r="A5" s="4">
        <v>81</v>
      </c>
      <c t="n" r="B5" s="6">
        <v>283115</v>
      </c>
      <c t="n" r="C5" s="6">
        <v>258062</v>
      </c>
      <c t="n" r="D5" s="6">
        <v>251866</v>
      </c>
    </row>
    <row spans="1:4" r="6">
      <c t="s" r="A6" s="4">
        <v>82</v>
      </c>
      <c t="n" r="B6" s="6">
        <v>4135</v>
      </c>
      <c t="n" r="C6" s="6">
        <v>3503</v>
      </c>
      <c t="n" r="D6" s="6">
        <v>1020</v>
      </c>
    </row>
    <row spans="1:4" r="7">
      <c t="s" r="A7" s="4">
        <v>83</v>
      </c>
      <c t="n" r="B7" s="6">
        <v>1921904</v>
      </c>
      <c t="n" r="C7" s="6">
        <v>1736322</v>
      </c>
      <c t="n" r="D7" s="6">
        <v>1563855</v>
      </c>
    </row>
    <row spans="1:4" r="8">
      <c t="s" r="A8" s="3">
        <v>84</v>
      </c>
    </row>
    <row spans="1:4" r="9">
      <c t="s" r="A9" s="4">
        <v>85</v>
      </c>
      <c t="n" r="B9" s="6">
        <v>1143981</v>
      </c>
      <c t="n" r="C9" s="6">
        <v>1035138</v>
      </c>
      <c t="n" r="D9" s="6">
        <v>929581</v>
      </c>
    </row>
    <row spans="1:4" r="10">
      <c t="s" r="A10" s="4">
        <v>86</v>
      </c>
      <c t="n" r="B10" s="6">
        <v>329776</v>
      </c>
      <c t="n" r="C10" s="6">
        <v>315878</v>
      </c>
      <c t="n" r="D10" s="6">
        <v>299323</v>
      </c>
    </row>
    <row spans="1:4" r="11">
      <c t="s" r="A11" s="4">
        <v>87</v>
      </c>
      <c t="n" r="B11" s="6">
        <v>109837</v>
      </c>
      <c t="n" r="C11" s="6">
        <v>45897</v>
      </c>
      <c t="n" r="D11" s="6">
        <v>50087</v>
      </c>
    </row>
    <row spans="1:4" r="12">
      <c t="s" r="A12" s="4">
        <v>88</v>
      </c>
      <c t="n" r="B12" s="6">
        <v>2375</v>
      </c>
      <c t="n" r="C12" s="6">
        <v>239</v>
      </c>
      <c t="n" r="D12" s="6">
        <v>3273</v>
      </c>
    </row>
    <row spans="1:4" r="13">
      <c t="s" r="A13" s="4">
        <v>89</v>
      </c>
      <c t="n" r="D13" s="6">
        <v>8008</v>
      </c>
    </row>
    <row spans="1:4" r="14">
      <c t="s" r="A14" s="4">
        <v>90</v>
      </c>
      <c t="n" r="B14" s="6">
        <v>1585969</v>
      </c>
      <c t="n" r="C14" s="6">
        <v>1397152</v>
      </c>
      <c t="n" r="D14" s="6">
        <v>1290272</v>
      </c>
    </row>
    <row spans="1:4" r="15">
      <c t="s" r="A15" s="4">
        <v>91</v>
      </c>
      <c t="n" r="B15" s="6">
        <v>335935</v>
      </c>
      <c t="n" r="C15" s="6">
        <v>339170</v>
      </c>
      <c t="n" r="D15" s="6">
        <v>273583</v>
      </c>
    </row>
    <row spans="1:4" r="16">
      <c t="s" r="A16" s="4">
        <v>92</v>
      </c>
      <c t="n" r="B16" s="6">
        <v>2640</v>
      </c>
    </row>
    <row spans="1:4" r="17">
      <c t="s" r="A17" s="4">
        <v>93</v>
      </c>
      <c t="n" r="B17" s="6">
        <v>44</v>
      </c>
      <c t="n" r="C17" s="6">
        <v>77</v>
      </c>
      <c t="n" r="D17" s="6">
        <v>121</v>
      </c>
    </row>
    <row spans="1:4" r="18">
      <c t="s" r="A18" s="4">
        <v>94</v>
      </c>
      <c t="n" r="B18" s="6">
        <v>-144898</v>
      </c>
      <c t="n" r="C18" s="6">
        <v>-139486</v>
      </c>
      <c t="n" r="D18" s="6">
        <v>-145954</v>
      </c>
    </row>
    <row spans="1:4" r="19">
      <c t="s" r="A19" s="4">
        <v>95</v>
      </c>
      <c t="n" r="B19" s="6">
        <v>-36773</v>
      </c>
    </row>
    <row spans="1:4" r="20">
      <c t="s" r="A20" s="4">
        <v>96</v>
      </c>
      <c t="n" r="C20" s="6">
        <v>-855</v>
      </c>
    </row>
    <row spans="1:4" r="21">
      <c t="s" r="A21" s="4">
        <v>97</v>
      </c>
      <c t="n" r="B21" s="6">
        <v>156948</v>
      </c>
      <c t="n" r="C21" s="6">
        <v>198906</v>
      </c>
      <c t="n" r="D21" s="6">
        <v>127750</v>
      </c>
    </row>
    <row spans="1:4" r="22">
      <c t="s" r="A22" s="4">
        <v>98</v>
      </c>
      <c t="n" r="B22" s="6">
        <v>-1566</v>
      </c>
      <c t="n" r="C22" s="6">
        <v>-1945</v>
      </c>
      <c t="n" r="D22" s="6">
        <v>5094</v>
      </c>
    </row>
    <row spans="1:4" r="23">
      <c t="s" r="A23" s="4">
        <v>99</v>
      </c>
      <c t="n" r="B23" s="6">
        <v>21</v>
      </c>
      <c t="n" r="C23" s="6">
        <v>94</v>
      </c>
      <c t="n" r="D23" s="6">
        <v>334</v>
      </c>
    </row>
    <row spans="1:4" r="24">
      <c t="s" r="A24" s="4">
        <v>100</v>
      </c>
      <c t="n" r="B24" s="6">
        <v>155403</v>
      </c>
      <c t="n" r="C24" s="6">
        <v>197055</v>
      </c>
      <c t="n" r="D24" s="6">
        <v>133178</v>
      </c>
    </row>
    <row spans="1:4" r="25">
      <c t="s" r="A25" s="4">
        <v>101</v>
      </c>
      <c t="n" r="B25" s="6">
        <v>11015</v>
      </c>
      <c t="n" r="C25" s="6">
        <v>130</v>
      </c>
    </row>
    <row spans="1:4" r="26">
      <c t="s" r="A26" s="4">
        <v>102</v>
      </c>
      <c t="n" r="B26" s="6">
        <v>166418</v>
      </c>
      <c t="n" r="C26" s="6">
        <v>197185</v>
      </c>
      <c t="n" r="D26" s="6">
        <v>133178</v>
      </c>
    </row>
    <row spans="1:4" r="27">
      <c t="s" r="A27" s="4">
        <v>103</v>
      </c>
      <c t="n" r="D27" s="6">
        <v>-5627</v>
      </c>
    </row>
    <row spans="1:4" r="28">
      <c t="s" r="A28" s="4">
        <v>104</v>
      </c>
      <c t="n" r="B28" s="6">
        <v>-20664</v>
      </c>
      <c t="n" r="C28" s="6">
        <v>-20664</v>
      </c>
      <c t="n" r="D28" s="6">
        <v>-26559</v>
      </c>
    </row>
    <row spans="1:4" r="29">
      <c t="s" r="A29" s="4">
        <v>105</v>
      </c>
      <c t="n" r="B29" s="6">
        <v>145754</v>
      </c>
      <c t="n" r="C29" s="6">
        <v>176521</v>
      </c>
      <c t="n" r="D29" s="6">
        <v>100992</v>
      </c>
    </row>
    <row spans="1:4" r="30">
      <c t="s" r="A30" s="4">
        <v>102</v>
      </c>
      <c t="n" r="B30" s="6">
        <v>166418</v>
      </c>
      <c t="n" r="C30" s="6">
        <v>197185</v>
      </c>
      <c t="n" r="D30" s="6">
        <v>133178</v>
      </c>
    </row>
    <row spans="1:4" r="31">
      <c t="s" r="A31" s="3">
        <v>106</v>
      </c>
    </row>
    <row spans="1:4" r="32">
      <c t="s" r="A32" s="4">
        <v>107</v>
      </c>
      <c t="n" r="B32" s="6">
        <v>-41307</v>
      </c>
      <c t="n" r="C32" s="6">
        <v>9849</v>
      </c>
      <c t="n" r="D32" s="6">
        <v>13233</v>
      </c>
    </row>
    <row spans="1:4" r="33">
      <c t="s" r="A33" s="4">
        <v>108</v>
      </c>
      <c t="n" r="B33" s="6">
        <v>-20</v>
      </c>
      <c t="n" r="C33" s="6">
        <v>3</v>
      </c>
      <c t="n" r="D33" s="6">
        <v>-51</v>
      </c>
    </row>
    <row spans="1:4" r="34">
      <c t="s" r="A34" s="4">
        <v>109</v>
      </c>
      <c t="n" r="B34" s="6">
        <v>-41327</v>
      </c>
      <c t="n" r="C34" s="6">
        <v>9852</v>
      </c>
      <c t="n" r="D34" s="6">
        <v>13182</v>
      </c>
    </row>
    <row spans="1:4" r="35">
      <c t="s" r="A35" s="4">
        <v>110</v>
      </c>
      <c t="n" r="B35" s="8">
        <v>125091</v>
      </c>
      <c t="n" r="C35" s="8">
        <v>207037</v>
      </c>
      <c t="n" r="D35" s="8">
        <v>146360</v>
      </c>
    </row>
    <row spans="1:4" r="36">
      <c t="s" r="A36" s="4">
        <v>111</v>
      </c>
      <c t="n" r="B36" s="6">
        <v>150709</v>
      </c>
      <c t="n" r="C36" s="6">
        <v>149652</v>
      </c>
      <c t="n" r="D36" s="6">
        <v>137421</v>
      </c>
    </row>
    <row spans="1:4" r="37">
      <c t="s" r="A37" s="4">
        <v>112</v>
      </c>
      <c t="n" r="B37" s="6">
        <v>151002</v>
      </c>
      <c t="n" r="C37" s="6">
        <v>149817</v>
      </c>
      <c t="n" r="D37" s="6">
        <v>137514</v>
      </c>
    </row>
    <row spans="1:4" r="38">
      <c t="s" r="A38" s="4">
        <v>113</v>
      </c>
      <c t="n" r="B38" s="9">
        <v>0.97</v>
      </c>
      <c t="n" r="C38" s="9">
        <v>1.18</v>
      </c>
      <c t="n" r="D38" s="9">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131"/>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21"/>
    <col customWidth="1" max="5" min="5" width="29"/>
    <col customWidth="1" max="6" min="6" width="38"/>
    <col customWidth="1" max="7" min="7" width="29"/>
    <col customWidth="1" max="8" min="8" width="29"/>
    <col customWidth="1" max="9" min="9" width="25"/>
    <col customWidth="1" max="10" min="10" width="21"/>
    <col customWidth="1" max="11" min="11" width="25"/>
    <col customWidth="1" max="12" min="12" width="22"/>
    <col customWidth="1" max="13" min="13" width="43"/>
    <col customWidth="1" max="14" min="14" width="21"/>
    <col customWidth="1" max="15" min="15" width="21"/>
    <col customWidth="1" max="16" min="16" width="29"/>
    <col customWidth="1" max="17" min="17" width="21"/>
  </cols>
  <sheetData>
    <row spans="1:17" r="1">
      <c t="s" r="A1" s="1">
        <v>414</v>
      </c>
      <c t="s" r="B1" s="2">
        <v>415</v>
      </c>
      <c t="s" r="C1" s="2">
        <v>416</v>
      </c>
      <c t="s" r="D1" s="2">
        <v>417</v>
      </c>
      <c t="s" r="E1" s="2">
        <v>418</v>
      </c>
      <c t="s" r="F1" s="2">
        <v>419</v>
      </c>
      <c t="s" r="G1" s="2">
        <v>420</v>
      </c>
      <c t="s" r="H1" s="2">
        <v>421</v>
      </c>
      <c t="s" r="I1" s="2">
        <v>422</v>
      </c>
      <c t="s" r="J1" s="2">
        <v>423</v>
      </c>
      <c t="s" r="K1" s="2">
        <v>424</v>
      </c>
      <c t="s" r="L1" s="2">
        <v>425</v>
      </c>
      <c t="s" r="M1" s="2">
        <v>426</v>
      </c>
      <c t="s" r="N1" s="2">
        <v>299</v>
      </c>
      <c t="s" r="O1" s="2">
        <v>300</v>
      </c>
      <c t="s" r="P1" s="2">
        <v>427</v>
      </c>
      <c t="s" r="Q1" s="2">
        <v>428</v>
      </c>
    </row>
    <row spans="1:17" r="2">
      <c t="s" r="A2" s="3">
        <v>429</v>
      </c>
    </row>
    <row spans="1:17" r="3">
      <c t="s" r="A3" s="4">
        <v>430</v>
      </c>
      <c t="n" r="M3" s="6">
        <v>1</v>
      </c>
    </row>
    <row spans="1:17" r="4">
      <c t="s" r="A4" s="4">
        <v>431</v>
      </c>
      <c t="n" r="M4" s="6">
        <v>495</v>
      </c>
    </row>
    <row spans="1:17" r="5">
      <c t="s" r="A5" s="4">
        <v>432</v>
      </c>
      <c t="n" r="M5" s="6">
        <v>14</v>
      </c>
    </row>
    <row spans="1:17" r="6">
      <c t="s" r="A6" s="4">
        <v>433</v>
      </c>
      <c t="n" r="M6" s="8">
        <v>180703</v>
      </c>
      <c t="n" r="N6" s="8">
        <v>224621</v>
      </c>
      <c t="n" r="O6" s="8">
        <v>300018</v>
      </c>
    </row>
    <row spans="1:17" r="7">
      <c t="s" r="A7" s="4">
        <v>434</v>
      </c>
      <c t="n" r="M7" s="6">
        <v>14691</v>
      </c>
      <c t="n" r="N7" s="6">
        <v>17670</v>
      </c>
      <c t="n" r="O7" s="6">
        <v>27612</v>
      </c>
    </row>
    <row spans="1:17" r="8">
      <c t="s" r="A8" s="4">
        <v>101</v>
      </c>
      <c t="n" r="M8" s="6">
        <v>11015</v>
      </c>
      <c t="n" r="N8" s="6">
        <v>130</v>
      </c>
    </row>
    <row spans="1:17" r="9">
      <c t="s" r="A9" s="4">
        <v>435</v>
      </c>
      <c t="n" r="M9" s="6">
        <v>492924</v>
      </c>
      <c t="n" r="Q9" s="8">
        <v>15000</v>
      </c>
    </row>
    <row spans="1:17" r="10">
      <c t="s" r="A10" s="4">
        <v>32</v>
      </c>
      <c t="n" r="M10" s="6">
        <v>60858</v>
      </c>
    </row>
    <row spans="1:17" r="11">
      <c t="s" r="A11" s="4">
        <v>436</v>
      </c>
      <c t="n" r="M11" s="6">
        <v>93327</v>
      </c>
    </row>
    <row spans="1:17" r="12">
      <c t="s" r="A12" s="4">
        <v>437</v>
      </c>
      <c t="n" r="M12" s="6">
        <v>321605</v>
      </c>
    </row>
    <row spans="1:17" r="13">
      <c t="s" r="A13" s="4">
        <v>438</v>
      </c>
      <c t="n" r="M13" s="6">
        <v>16873</v>
      </c>
    </row>
    <row spans="1:17" r="14">
      <c t="s" r="A14" s="4">
        <v>439</v>
      </c>
      <c t="n" r="M14" s="6">
        <v>261</v>
      </c>
    </row>
    <row spans="1:17" r="15">
      <c t="s" r="A15" s="3">
        <v>440</v>
      </c>
    </row>
    <row spans="1:17" r="16">
      <c t="s" r="A16" s="4">
        <v>34</v>
      </c>
      <c t="n" r="M16" s="6">
        <v>8269427</v>
      </c>
      <c t="n" r="N16" s="6">
        <v>7656193</v>
      </c>
    </row>
    <row spans="1:17" r="17">
      <c t="s" r="A17" s="4">
        <v>32</v>
      </c>
      <c t="n" r="M17" s="6">
        <v>1529004</v>
      </c>
      <c t="n" r="N17" s="6">
        <v>1484210</v>
      </c>
    </row>
    <row spans="1:17" r="18">
      <c t="s" r="A18" s="4">
        <v>437</v>
      </c>
      <c t="n" r="M18" s="6">
        <v>6155650</v>
      </c>
      <c t="n" r="N18" s="6">
        <v>5599957</v>
      </c>
    </row>
    <row spans="1:17" r="19">
      <c t="s" r="A19" s="4">
        <v>438</v>
      </c>
      <c t="n" r="M19" s="6">
        <v>584773</v>
      </c>
      <c t="n" r="N19" s="6">
        <v>572026</v>
      </c>
    </row>
    <row spans="1:17" r="20">
      <c t="s" r="A20" s="4">
        <v>88</v>
      </c>
      <c t="n" r="M20" s="8">
        <v>2375</v>
      </c>
      <c t="n" r="N20" s="6">
        <v>239</v>
      </c>
      <c t="n" r="O20" s="6">
        <v>3273</v>
      </c>
    </row>
    <row spans="1:17" r="21">
      <c t="s" r="A21" s="4">
        <v>441</v>
      </c>
    </row>
    <row spans="1:17" r="22">
      <c t="s" r="A22" s="3">
        <v>429</v>
      </c>
    </row>
    <row spans="1:17" r="23">
      <c t="s" r="A23" s="4">
        <v>442</v>
      </c>
      <c t="n" r="K23" s="6">
        <v>300</v>
      </c>
    </row>
    <row spans="1:17" r="24">
      <c t="s" r="A24" s="4">
        <v>443</v>
      </c>
      <c t="n" r="K24" s="8">
        <v>35500</v>
      </c>
    </row>
    <row spans="1:17" r="25">
      <c t="s" r="A25" s="4">
        <v>32</v>
      </c>
      <c t="n" r="K25" s="6">
        <v>2375</v>
      </c>
    </row>
    <row spans="1:17" r="26">
      <c t="s" r="A26" s="4">
        <v>436</v>
      </c>
      <c t="n" r="K26" s="6">
        <v>219</v>
      </c>
    </row>
    <row spans="1:17" r="27">
      <c t="s" r="A27" s="4">
        <v>437</v>
      </c>
      <c t="n" r="K27" s="6">
        <v>31182</v>
      </c>
    </row>
    <row spans="1:17" r="28">
      <c t="s" r="A28" s="4">
        <v>438</v>
      </c>
      <c t="n" r="K28" s="6">
        <v>1463</v>
      </c>
    </row>
    <row spans="1:17" r="29">
      <c t="s" r="A29" s="4">
        <v>439</v>
      </c>
      <c t="n" r="K29" s="8">
        <v>261</v>
      </c>
    </row>
    <row spans="1:17" r="30">
      <c t="s" r="A30" s="4">
        <v>444</v>
      </c>
    </row>
    <row spans="1:17" r="31">
      <c t="s" r="A31" s="3">
        <v>429</v>
      </c>
    </row>
    <row spans="1:17" r="32">
      <c t="s" r="A32" s="4">
        <v>445</v>
      </c>
      <c t="n" r="J32" s="8">
        <v>791</v>
      </c>
    </row>
    <row spans="1:17" r="33">
      <c t="s" r="A33" s="4">
        <v>446</v>
      </c>
      <c t="n" r="J33" s="6">
        <v>174</v>
      </c>
    </row>
    <row spans="1:17" r="34">
      <c t="s" r="A34" s="4">
        <v>447</v>
      </c>
      <c t="n" r="J34" s="6">
        <v>617</v>
      </c>
    </row>
    <row spans="1:17" r="35">
      <c t="s" r="A35" s="3">
        <v>440</v>
      </c>
    </row>
    <row spans="1:17" r="36">
      <c t="s" r="A36" s="4">
        <v>88</v>
      </c>
      <c t="n" r="J36" s="8">
        <v>41</v>
      </c>
    </row>
    <row spans="1:17" r="37">
      <c t="s" r="A37" s="4">
        <v>448</v>
      </c>
    </row>
    <row spans="1:17" r="38">
      <c t="s" r="A38" s="3">
        <v>429</v>
      </c>
    </row>
    <row spans="1:17" r="39">
      <c t="s" r="A39" s="4">
        <v>442</v>
      </c>
      <c t="n" r="I39" s="6">
        <v>364</v>
      </c>
    </row>
    <row spans="1:17" r="40">
      <c t="s" r="A40" s="4">
        <v>443</v>
      </c>
      <c t="n" r="I40" s="8">
        <v>77250</v>
      </c>
    </row>
    <row spans="1:17" r="41">
      <c t="s" r="A41" s="4">
        <v>32</v>
      </c>
      <c t="n" r="I41" s="6">
        <v>8193</v>
      </c>
    </row>
    <row spans="1:17" r="42">
      <c t="s" r="A42" s="4">
        <v>436</v>
      </c>
      <c t="n" r="I42" s="6">
        <v>181</v>
      </c>
    </row>
    <row spans="1:17" r="43">
      <c t="s" r="A43" s="4">
        <v>437</v>
      </c>
      <c t="n" r="I43" s="6">
        <v>61005</v>
      </c>
    </row>
    <row spans="1:17" r="44">
      <c t="s" r="A44" s="4">
        <v>438</v>
      </c>
      <c t="n" r="I44" s="8">
        <v>7871</v>
      </c>
    </row>
    <row spans="1:17" r="45">
      <c t="s" r="A45" s="4">
        <v>449</v>
      </c>
    </row>
    <row spans="1:17" r="46">
      <c t="s" r="A46" s="3">
        <v>429</v>
      </c>
    </row>
    <row spans="1:17" r="47">
      <c t="s" r="A47" s="4">
        <v>445</v>
      </c>
      <c t="n" r="H47" s="8">
        <v>227877</v>
      </c>
    </row>
    <row spans="1:17" r="48">
      <c t="s" r="A48" s="4">
        <v>446</v>
      </c>
      <c t="n" r="H48" s="6">
        <v>26286</v>
      </c>
    </row>
    <row spans="1:17" r="49">
      <c t="s" r="A49" s="4">
        <v>450</v>
      </c>
      <c t="n" r="H49" s="6">
        <v>67161</v>
      </c>
    </row>
    <row spans="1:17" r="50">
      <c t="s" r="A50" s="4">
        <v>447</v>
      </c>
      <c t="n" r="H50" s="6">
        <v>134388</v>
      </c>
    </row>
    <row spans="1:17" r="51">
      <c t="s" r="A51" s="4">
        <v>451</v>
      </c>
      <c t="n" r="H51" s="8">
        <v>42</v>
      </c>
    </row>
    <row spans="1:17" r="52">
      <c t="s" r="A52" s="4">
        <v>452</v>
      </c>
    </row>
    <row spans="1:17" r="53">
      <c t="s" r="A53" s="3">
        <v>429</v>
      </c>
    </row>
    <row spans="1:17" r="54">
      <c t="s" r="A54" s="4">
        <v>443</v>
      </c>
      <c t="n" r="F54" s="8">
        <v>85000</v>
      </c>
    </row>
    <row spans="1:17" r="55">
      <c t="s" r="A55" s="4">
        <v>32</v>
      </c>
      <c t="n" r="F55" s="6">
        <v>13165</v>
      </c>
    </row>
    <row spans="1:17" r="56">
      <c t="s" r="A56" s="4">
        <v>437</v>
      </c>
      <c t="n" r="F56" s="6">
        <v>64338</v>
      </c>
    </row>
    <row spans="1:17" r="57">
      <c t="s" r="A57" s="4">
        <v>438</v>
      </c>
      <c t="n" r="F57" s="8">
        <v>7497</v>
      </c>
    </row>
    <row spans="1:17" r="58">
      <c t="s" r="A58" s="4">
        <v>453</v>
      </c>
    </row>
    <row spans="1:17" r="59">
      <c t="s" r="A59" s="3">
        <v>429</v>
      </c>
    </row>
    <row spans="1:17" r="60">
      <c t="s" r="A60" s="4">
        <v>445</v>
      </c>
      <c t="n" r="E60" s="8">
        <v>51506</v>
      </c>
    </row>
    <row spans="1:17" r="61">
      <c t="s" r="A61" s="4">
        <v>446</v>
      </c>
      <c t="n" r="E61" s="6">
        <v>9165</v>
      </c>
    </row>
    <row spans="1:17" r="62">
      <c t="s" r="A62" s="4">
        <v>450</v>
      </c>
      <c t="n" r="E62" s="6">
        <v>21266</v>
      </c>
    </row>
    <row spans="1:17" r="63">
      <c t="s" r="A63" s="4">
        <v>447</v>
      </c>
      <c t="n" r="E63" s="8">
        <v>21075</v>
      </c>
    </row>
    <row spans="1:17" r="64">
      <c t="s" r="A64" s="4">
        <v>454</v>
      </c>
    </row>
    <row spans="1:17" r="65">
      <c t="s" r="A65" s="3">
        <v>429</v>
      </c>
    </row>
    <row spans="1:17" r="66">
      <c t="s" r="A66" s="4">
        <v>445</v>
      </c>
      <c t="n" r="D66" s="8">
        <v>15000</v>
      </c>
    </row>
    <row spans="1:17" r="67">
      <c t="s" r="A67" s="4">
        <v>446</v>
      </c>
      <c t="n" r="D67" s="6">
        <v>1500</v>
      </c>
    </row>
    <row spans="1:17" r="68">
      <c t="s" r="A68" s="4">
        <v>450</v>
      </c>
      <c t="n" r="D68" s="6">
        <v>4500</v>
      </c>
    </row>
    <row spans="1:17" r="69">
      <c t="s" r="A69" s="4">
        <v>447</v>
      </c>
      <c t="n" r="D69" s="8">
        <v>9000</v>
      </c>
    </row>
    <row spans="1:17" r="70">
      <c t="s" r="A70" s="4">
        <v>455</v>
      </c>
    </row>
    <row spans="1:17" r="71">
      <c t="s" r="A71" s="3">
        <v>429</v>
      </c>
    </row>
    <row spans="1:17" r="72">
      <c t="s" r="A72" s="4">
        <v>431</v>
      </c>
      <c t="n" r="M72" s="6">
        <v>23</v>
      </c>
    </row>
    <row spans="1:17" r="73">
      <c t="s" r="A73" s="4">
        <v>284</v>
      </c>
    </row>
    <row spans="1:17" r="74">
      <c t="s" r="A74" s="3">
        <v>429</v>
      </c>
    </row>
    <row spans="1:17" r="75">
      <c t="s" r="A75" s="4">
        <v>456</v>
      </c>
      <c t="s" r="M75" s="4">
        <v>457</v>
      </c>
    </row>
    <row spans="1:17" r="76">
      <c t="s" r="A76" s="4">
        <v>458</v>
      </c>
      <c t="n" r="M76" s="6">
        <v>9</v>
      </c>
    </row>
    <row spans="1:17" r="77">
      <c t="s" r="A77" s="4">
        <v>459</v>
      </c>
      <c t="n" r="M77" s="6">
        <v>10</v>
      </c>
    </row>
    <row spans="1:17" r="78">
      <c t="s" r="A78" s="4">
        <v>460</v>
      </c>
      <c t="n" r="M78" s="6">
        <v>2</v>
      </c>
    </row>
    <row spans="1:17" r="79">
      <c t="s" r="A79" s="4">
        <v>461</v>
      </c>
      <c t="n" r="M79" s="6">
        <v>14</v>
      </c>
    </row>
    <row spans="1:17" r="80">
      <c t="s" r="A80" s="4">
        <v>462</v>
      </c>
      <c t="n" r="M80" s="8">
        <v>244</v>
      </c>
    </row>
    <row spans="1:17" r="81">
      <c t="s" r="A81" s="4">
        <v>431</v>
      </c>
      <c t="n" r="M81" s="6">
        <v>302</v>
      </c>
    </row>
    <row spans="1:17" r="82">
      <c t="s" r="A82" s="4">
        <v>432</v>
      </c>
      <c t="n" r="M82" s="6">
        <v>9</v>
      </c>
    </row>
    <row spans="1:17" r="83">
      <c t="s" r="A83" s="4">
        <v>463</v>
      </c>
    </row>
    <row spans="1:17" r="84">
      <c t="s" r="A84" s="3">
        <v>429</v>
      </c>
    </row>
    <row spans="1:17" r="85">
      <c t="s" r="A85" s="4">
        <v>464</v>
      </c>
      <c t="n" r="M85" s="6">
        <v>11</v>
      </c>
    </row>
    <row spans="1:17" r="86">
      <c t="s" r="A86" s="4">
        <v>465</v>
      </c>
    </row>
    <row spans="1:17" r="87">
      <c t="s" r="A87" s="3">
        <v>429</v>
      </c>
    </row>
    <row spans="1:17" r="88">
      <c t="s" r="A88" s="4">
        <v>466</v>
      </c>
      <c t="n" r="E88" s="6">
        <v>2</v>
      </c>
    </row>
    <row spans="1:17" r="89">
      <c t="s" r="A89" s="4">
        <v>467</v>
      </c>
    </row>
    <row spans="1:17" r="90">
      <c t="s" r="A90" s="3">
        <v>429</v>
      </c>
    </row>
    <row spans="1:17" r="91">
      <c t="s" r="A91" s="4">
        <v>464</v>
      </c>
      <c t="n" r="F91" s="6">
        <v>9</v>
      </c>
    </row>
    <row spans="1:17" r="92">
      <c t="s" r="A92" s="4">
        <v>468</v>
      </c>
      <c t="n" r="F92" s="6">
        <v>1095</v>
      </c>
    </row>
    <row spans="1:17" r="93">
      <c t="s" r="A93" s="4">
        <v>469</v>
      </c>
      <c t="n" r="F93" s="6">
        <v>8</v>
      </c>
    </row>
    <row spans="1:17" r="94">
      <c t="s" r="A94" s="4">
        <v>285</v>
      </c>
    </row>
    <row spans="1:17" r="95">
      <c t="s" r="A95" s="3">
        <v>429</v>
      </c>
    </row>
    <row spans="1:17" r="96">
      <c t="s" r="A96" s="4">
        <v>461</v>
      </c>
      <c t="n" r="M96" s="6">
        <v>17</v>
      </c>
    </row>
    <row spans="1:17" r="97">
      <c t="s" r="A97" s="4">
        <v>462</v>
      </c>
      <c t="n" r="M97" s="8">
        <v>459</v>
      </c>
    </row>
    <row spans="1:17" r="98">
      <c t="s" r="A98" s="4">
        <v>431</v>
      </c>
      <c t="n" r="M98" s="6">
        <v>193</v>
      </c>
    </row>
    <row spans="1:17" r="99">
      <c t="s" r="A99" s="4">
        <v>432</v>
      </c>
      <c t="n" r="M99" s="6">
        <v>5</v>
      </c>
    </row>
    <row spans="1:17" r="100">
      <c t="s" r="A100" s="4">
        <v>470</v>
      </c>
    </row>
    <row spans="1:17" r="101">
      <c t="s" r="A101" s="3">
        <v>429</v>
      </c>
    </row>
    <row spans="1:17" r="102">
      <c t="s" r="A102" s="4">
        <v>466</v>
      </c>
      <c t="n" r="H102" s="6">
        <v>14</v>
      </c>
    </row>
    <row spans="1:17" r="103">
      <c t="s" r="A103" s="4">
        <v>471</v>
      </c>
      <c t="n" r="H103" s="6">
        <v>11</v>
      </c>
      <c t="n" r="L103" s="6">
        <v>10</v>
      </c>
      <c t="n" r="M103" s="6">
        <v>11</v>
      </c>
    </row>
    <row spans="1:17" r="104">
      <c t="s" r="A104" s="4">
        <v>472</v>
      </c>
      <c t="n" r="G104" s="6">
        <v>5</v>
      </c>
    </row>
    <row spans="1:17" r="105">
      <c t="s" r="A105" s="4">
        <v>464</v>
      </c>
      <c t="n" r="L105" s="6">
        <v>12</v>
      </c>
      <c t="n" r="M105" s="6">
        <v>14</v>
      </c>
    </row>
    <row spans="1:17" r="106">
      <c t="s" r="A106" s="4">
        <v>473</v>
      </c>
      <c t="n" r="G106" s="8">
        <v>45042</v>
      </c>
    </row>
    <row spans="1:17" r="107">
      <c t="s" r="A107" s="4">
        <v>101</v>
      </c>
      <c t="n" r="M107" s="8">
        <v>11015</v>
      </c>
    </row>
    <row spans="1:17" r="108">
      <c t="s" r="A108" s="4">
        <v>435</v>
      </c>
      <c t="n" r="H108" s="8">
        <v>279383</v>
      </c>
    </row>
    <row spans="1:17" r="109">
      <c t="s" r="A109" s="4">
        <v>474</v>
      </c>
    </row>
    <row spans="1:17" r="110">
      <c t="s" r="A110" s="3">
        <v>429</v>
      </c>
    </row>
    <row spans="1:17" r="111">
      <c t="s" r="A111" s="4">
        <v>466</v>
      </c>
      <c t="n" r="P111" s="6">
        <v>5</v>
      </c>
    </row>
    <row spans="1:17" r="112">
      <c t="s" r="A112" s="4">
        <v>435</v>
      </c>
      <c t="n" r="P112" s="8">
        <v>118000</v>
      </c>
    </row>
    <row spans="1:17" r="113">
      <c t="s" r="A113" s="4">
        <v>475</v>
      </c>
    </row>
    <row spans="1:17" r="114">
      <c t="s" r="A114" s="3">
        <v>429</v>
      </c>
    </row>
    <row spans="1:17" r="115">
      <c t="s" r="A115" s="4">
        <v>433</v>
      </c>
      <c t="n" r="M115" s="8">
        <v>188002</v>
      </c>
      <c t="n" r="N115" s="8">
        <v>230531</v>
      </c>
      <c t="n" r="O115" s="8">
        <v>346320</v>
      </c>
    </row>
    <row spans="1:17" r="116">
      <c t="s" r="A116" s="4">
        <v>476</v>
      </c>
    </row>
    <row spans="1:17" r="117">
      <c t="s" r="A117" s="3">
        <v>429</v>
      </c>
    </row>
    <row spans="1:17" r="118">
      <c t="s" r="A118" s="4">
        <v>477</v>
      </c>
      <c t="s" r="M118" s="4">
        <v>478</v>
      </c>
    </row>
    <row spans="1:17" r="119">
      <c t="s" r="A119" s="4">
        <v>479</v>
      </c>
    </row>
    <row spans="1:17" r="120">
      <c t="s" r="A120" s="3">
        <v>429</v>
      </c>
    </row>
    <row spans="1:17" r="121">
      <c t="s" r="A121" s="4">
        <v>477</v>
      </c>
      <c t="s" r="M121" s="4">
        <v>294</v>
      </c>
    </row>
    <row spans="1:17" r="122">
      <c t="s" r="A122" s="4">
        <v>480</v>
      </c>
    </row>
    <row spans="1:17" r="123">
      <c t="s" r="A123" s="3">
        <v>429</v>
      </c>
    </row>
    <row spans="1:17" r="124">
      <c t="s" r="A124" s="4">
        <v>481</v>
      </c>
      <c t="n" r="C124" s="6">
        <v>1</v>
      </c>
    </row>
    <row spans="1:17" r="125">
      <c t="s" r="A125" s="4">
        <v>442</v>
      </c>
      <c t="n" r="C125" s="6">
        <v>221</v>
      </c>
    </row>
    <row spans="1:17" r="126">
      <c t="s" r="A126" s="4">
        <v>435</v>
      </c>
      <c t="n" r="C126" s="8">
        <v>114000</v>
      </c>
    </row>
    <row spans="1:17" r="127">
      <c t="s" r="A127" s="4">
        <v>482</v>
      </c>
    </row>
    <row spans="1:17" r="128">
      <c t="s" r="A128" s="3">
        <v>429</v>
      </c>
    </row>
    <row spans="1:17" r="129">
      <c t="s" r="A129" s="4">
        <v>464</v>
      </c>
      <c t="n" r="B129" s="6">
        <v>2</v>
      </c>
    </row>
    <row spans="1:17" r="130">
      <c t="s" r="A130" s="4">
        <v>468</v>
      </c>
      <c t="n" r="B130" s="6">
        <v>262</v>
      </c>
    </row>
    <row spans="1:17" r="131">
      <c t="s" r="A131" s="4">
        <v>435</v>
      </c>
      <c t="n" r="B131" s="8">
        <v>1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60"/>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1"/>
    <col customWidth="1" max="5" min="5" width="21"/>
    <col customWidth="1" max="6" min="6" width="49"/>
    <col customWidth="1" max="7" min="7" width="21"/>
    <col customWidth="1" max="8" min="8" width="21"/>
    <col customWidth="1" max="9" min="9" width="21"/>
  </cols>
  <sheetData>
    <row spans="1:9" r="1">
      <c t="s" r="A1" s="1">
        <v>483</v>
      </c>
      <c t="s" r="B1" s="2">
        <v>484</v>
      </c>
      <c t="s" r="C1" s="2">
        <v>485</v>
      </c>
      <c t="s" r="D1" s="2">
        <v>299</v>
      </c>
      <c t="s" r="E1" s="2">
        <v>486</v>
      </c>
      <c t="s" r="F1" s="2">
        <v>487</v>
      </c>
      <c t="s" r="G1" s="2">
        <v>299</v>
      </c>
      <c t="s" r="H1" s="2">
        <v>300</v>
      </c>
      <c t="s" r="I1" s="2">
        <v>428</v>
      </c>
    </row>
    <row spans="1:9" r="2">
      <c t="s" r="A2" s="3">
        <v>203</v>
      </c>
    </row>
    <row spans="1:9" r="3">
      <c t="s" r="A3" s="4">
        <v>488</v>
      </c>
      <c t="n" r="F3" s="6">
        <v>495</v>
      </c>
    </row>
    <row spans="1:9" r="4">
      <c t="s" r="A4" s="4">
        <v>489</v>
      </c>
      <c t="n" r="F4" s="6">
        <v>14</v>
      </c>
    </row>
    <row spans="1:9" r="5">
      <c t="s" r="A5" s="4">
        <v>490</v>
      </c>
      <c t="s" r="B5" s="4">
        <v>373</v>
      </c>
    </row>
    <row spans="1:9" r="6">
      <c t="s" r="A6" s="4">
        <v>433</v>
      </c>
      <c t="n" r="F6" s="8">
        <v>180703</v>
      </c>
      <c t="n" r="G6" s="8">
        <v>224621</v>
      </c>
      <c t="n" r="H6" s="8">
        <v>300018</v>
      </c>
    </row>
    <row spans="1:9" r="7">
      <c t="s" r="A7" s="4">
        <v>151</v>
      </c>
      <c t="n" r="F7" s="6">
        <v>-20501</v>
      </c>
      <c t="n" r="G7" s="6">
        <v>-5204</v>
      </c>
      <c t="n" r="H7" s="6">
        <v>-1297</v>
      </c>
    </row>
    <row spans="1:9" r="8">
      <c t="s" r="A8" s="4">
        <v>491</v>
      </c>
      <c t="n" r="D8" s="8">
        <v>5674160</v>
      </c>
      <c t="n" r="F8" s="6">
        <v>6050928</v>
      </c>
      <c t="n" r="G8" s="6">
        <v>5674160</v>
      </c>
    </row>
    <row spans="1:9" r="9">
      <c t="s" r="A9" s="4">
        <v>492</v>
      </c>
      <c t="n" r="D9" s="6">
        <v>33069</v>
      </c>
      <c t="n" r="F9" s="6">
        <v>53579</v>
      </c>
      <c t="n" r="G9" s="6">
        <v>33069</v>
      </c>
    </row>
    <row spans="1:9" r="10">
      <c t="s" r="A10" s="4">
        <v>493</v>
      </c>
      <c t="n" r="F10" s="6">
        <v>492924</v>
      </c>
      <c t="n" r="I10" s="8">
        <v>15000</v>
      </c>
    </row>
    <row spans="1:9" r="11">
      <c t="s" r="A11" s="4">
        <v>494</v>
      </c>
      <c t="n" r="F11" s="6">
        <v>14691</v>
      </c>
      <c t="n" r="G11" s="6">
        <v>17670</v>
      </c>
      <c t="n" r="H11" s="6">
        <v>27612</v>
      </c>
    </row>
    <row spans="1:9" r="12">
      <c t="s" r="A12" s="4">
        <v>495</v>
      </c>
      <c t="n" r="F12" s="6">
        <v>492924</v>
      </c>
      <c t="n" r="I12" s="8">
        <v>15000</v>
      </c>
    </row>
    <row spans="1:9" r="13">
      <c t="s" r="A13" s="4">
        <v>434</v>
      </c>
      <c t="n" r="F13" s="6">
        <v>14691</v>
      </c>
      <c t="n" r="G13" s="6">
        <v>17670</v>
      </c>
      <c t="n" r="H13" s="6">
        <v>27612</v>
      </c>
    </row>
    <row spans="1:9" r="14">
      <c t="s" r="A14" s="3">
        <v>496</v>
      </c>
    </row>
    <row spans="1:9" r="15">
      <c t="n" r="A15" s="6">
        <v>2016</v>
      </c>
      <c t="n" r="F15" s="6">
        <v>284706</v>
      </c>
    </row>
    <row spans="1:9" r="16">
      <c t="n" r="A16" s="6">
        <v>2017</v>
      </c>
      <c t="n" r="F16" s="6">
        <v>284747</v>
      </c>
    </row>
    <row spans="1:9" r="17">
      <c t="n" r="A17" s="6">
        <v>2018</v>
      </c>
      <c t="n" r="F17" s="6">
        <v>284790</v>
      </c>
    </row>
    <row spans="1:9" r="18">
      <c t="n" r="A18" s="6">
        <v>2019</v>
      </c>
      <c t="n" r="F18" s="6">
        <v>285023</v>
      </c>
    </row>
    <row spans="1:9" r="19">
      <c t="n" r="A19" s="6">
        <v>2020</v>
      </c>
      <c t="n" r="F19" s="6">
        <v>275521</v>
      </c>
    </row>
    <row spans="1:9" r="20">
      <c t="s" r="A20" s="4">
        <v>339</v>
      </c>
      <c t="n" r="F20" s="6">
        <v>3758090</v>
      </c>
    </row>
    <row spans="1:9" r="21">
      <c t="s" r="A21" s="4">
        <v>125</v>
      </c>
      <c t="n" r="F21" s="6">
        <v>5172877</v>
      </c>
    </row>
    <row spans="1:9" r="22">
      <c t="s" r="A22" s="4">
        <v>497</v>
      </c>
    </row>
    <row spans="1:9" r="23">
      <c t="s" r="A23" s="3">
        <v>203</v>
      </c>
    </row>
    <row spans="1:9" r="24">
      <c t="s" r="A24" s="4">
        <v>498</v>
      </c>
      <c t="n" r="F24" s="8">
        <v>1366</v>
      </c>
    </row>
    <row spans="1:9" r="25">
      <c t="s" r="A25" s="4">
        <v>284</v>
      </c>
    </row>
    <row spans="1:9" r="26">
      <c t="s" r="A26" s="3">
        <v>203</v>
      </c>
    </row>
    <row spans="1:9" r="27">
      <c t="s" r="A27" s="4">
        <v>488</v>
      </c>
      <c t="n" r="F27" s="6">
        <v>302</v>
      </c>
    </row>
    <row spans="1:9" r="28">
      <c t="s" r="A28" s="4">
        <v>489</v>
      </c>
      <c t="n" r="F28" s="6">
        <v>9</v>
      </c>
    </row>
    <row spans="1:9" r="29">
      <c t="s" r="A29" s="4">
        <v>499</v>
      </c>
      <c t="n" r="F29" s="6">
        <v>299</v>
      </c>
    </row>
    <row spans="1:9" r="30">
      <c t="s" r="A30" s="4">
        <v>500</v>
      </c>
      <c t="n" r="F30" s="6">
        <v>3</v>
      </c>
    </row>
    <row spans="1:9" r="31">
      <c t="s" r="A31" s="4">
        <v>151</v>
      </c>
      <c t="n" r="F31" s="8">
        <v>27231</v>
      </c>
      <c t="n" r="G31" s="6">
        <v>5727</v>
      </c>
      <c t="n" r="H31" s="6">
        <v>1215</v>
      </c>
    </row>
    <row spans="1:9" r="32">
      <c t="s" r="A32" s="4">
        <v>501</v>
      </c>
      <c t="n" r="F32" s="6">
        <v>2574</v>
      </c>
      <c t="n" r="G32" s="6">
        <v>9499</v>
      </c>
      <c t="n" r="H32" s="6">
        <v>19311</v>
      </c>
    </row>
    <row spans="1:9" r="33">
      <c t="s" r="A33" s="4">
        <v>502</v>
      </c>
      <c t="n" r="F33" s="8">
        <v>26070</v>
      </c>
      <c t="n" r="G33" s="6">
        <v>37527</v>
      </c>
      <c t="n" r="H33" s="6">
        <v>46312</v>
      </c>
    </row>
    <row spans="1:9" r="34">
      <c t="s" r="A34" s="4">
        <v>503</v>
      </c>
    </row>
    <row spans="1:9" r="35">
      <c t="s" r="A35" s="3">
        <v>203</v>
      </c>
    </row>
    <row spans="1:9" r="36">
      <c t="s" r="A36" s="4">
        <v>488</v>
      </c>
      <c t="n" r="F36" s="6">
        <v>53</v>
      </c>
    </row>
    <row spans="1:9" r="37">
      <c t="s" r="A37" s="4">
        <v>498</v>
      </c>
      <c t="n" r="F37" s="8">
        <v>68356</v>
      </c>
    </row>
    <row spans="1:9" r="38">
      <c t="s" r="A38" s="4">
        <v>504</v>
      </c>
      <c t="n" r="F38" s="6">
        <v>68154</v>
      </c>
      <c t="n" r="G38" s="6">
        <v>67719</v>
      </c>
      <c t="n" r="H38" s="6">
        <v>68008</v>
      </c>
    </row>
    <row spans="1:9" r="39">
      <c t="s" r="A39" s="4">
        <v>433</v>
      </c>
      <c t="n" r="E39" s="8">
        <v>3000</v>
      </c>
      <c t="n" r="F39" s="8">
        <v>3799</v>
      </c>
    </row>
    <row spans="1:9" r="40">
      <c t="s" r="A40" s="4">
        <v>505</v>
      </c>
      <c t="s" r="F40" s="4">
        <v>506</v>
      </c>
    </row>
    <row spans="1:9" r="41">
      <c t="s" r="A41" s="4">
        <v>507</v>
      </c>
      <c t="n" r="F41" s="8">
        <v>3177</v>
      </c>
    </row>
    <row spans="1:9" r="42">
      <c t="s" r="A42" s="4">
        <v>508</v>
      </c>
    </row>
    <row spans="1:9" r="43">
      <c t="s" r="A43" s="3">
        <v>203</v>
      </c>
    </row>
    <row spans="1:9" r="44">
      <c t="s" r="A44" s="4">
        <v>488</v>
      </c>
      <c t="n" r="F44" s="6">
        <v>68</v>
      </c>
    </row>
    <row spans="1:9" r="45">
      <c t="s" r="A45" s="4">
        <v>504</v>
      </c>
      <c t="n" r="F45" s="8">
        <v>106146</v>
      </c>
      <c t="n" r="G45" s="6">
        <v>102823</v>
      </c>
      <c t="n" r="H45" s="6">
        <v>93873</v>
      </c>
    </row>
    <row spans="1:9" r="46">
      <c t="s" r="A46" s="4">
        <v>433</v>
      </c>
      <c t="n" r="F46" s="8">
        <v>3500</v>
      </c>
    </row>
    <row spans="1:9" r="47">
      <c t="s" r="A47" s="4">
        <v>505</v>
      </c>
      <c t="s" r="F47" s="4">
        <v>509</v>
      </c>
    </row>
    <row spans="1:9" r="48">
      <c t="s" r="A48" s="4">
        <v>151</v>
      </c>
      <c t="n" r="F48" s="8">
        <v>6252</v>
      </c>
    </row>
    <row spans="1:9" r="49">
      <c t="s" r="A49" s="4">
        <v>510</v>
      </c>
      <c t="s" r="F49" s="4">
        <v>511</v>
      </c>
    </row>
    <row spans="1:9" r="50">
      <c t="s" r="A50" s="4">
        <v>512</v>
      </c>
      <c t="n" r="F50" s="8">
        <v>30672</v>
      </c>
    </row>
    <row spans="1:9" r="51">
      <c t="s" r="A51" s="4">
        <v>492</v>
      </c>
      <c t="n" r="F51" s="6">
        <v>6252</v>
      </c>
    </row>
    <row spans="1:9" r="52">
      <c t="s" r="A52" s="4">
        <v>513</v>
      </c>
    </row>
    <row spans="1:9" r="53">
      <c t="s" r="A53" s="3">
        <v>203</v>
      </c>
    </row>
    <row spans="1:9" r="54">
      <c t="s" r="A54" s="4">
        <v>433</v>
      </c>
      <c t="n" r="F54" s="8">
        <v>8000</v>
      </c>
    </row>
    <row spans="1:9" r="55">
      <c t="s" r="A55" s="4">
        <v>514</v>
      </c>
    </row>
    <row spans="1:9" r="56">
      <c t="s" r="A56" s="3">
        <v>203</v>
      </c>
    </row>
    <row spans="1:9" r="57">
      <c t="s" r="A57" s="4">
        <v>488</v>
      </c>
      <c t="n" r="F57" s="6">
        <v>93</v>
      </c>
    </row>
    <row spans="1:9" r="58">
      <c t="s" r="A58" s="4">
        <v>498</v>
      </c>
      <c t="n" r="F58" s="8">
        <v>151218</v>
      </c>
    </row>
    <row spans="1:9" r="59">
      <c t="s" r="A59" s="4">
        <v>504</v>
      </c>
      <c t="n" r="F59" s="6">
        <v>146921</v>
      </c>
      <c t="n" r="G59" s="6">
        <v>139543</v>
      </c>
      <c t="n" r="H59" s="6">
        <v>135861</v>
      </c>
    </row>
    <row spans="1:9" r="60">
      <c t="s" r="A60" s="4">
        <v>433</v>
      </c>
      <c t="n" r="F60" s="8">
        <v>18002</v>
      </c>
    </row>
    <row spans="1:9" r="61">
      <c t="s" r="A61" s="4">
        <v>505</v>
      </c>
      <c t="s" r="F61" s="4">
        <v>515</v>
      </c>
    </row>
    <row spans="1:9" r="62">
      <c t="s" r="A62" s="4">
        <v>151</v>
      </c>
      <c t="n" r="F62" s="8">
        <v>14249</v>
      </c>
    </row>
    <row spans="1:9" r="63">
      <c t="s" r="A63" s="4">
        <v>516</v>
      </c>
      <c t="n" r="C63" s="6">
        <v>2</v>
      </c>
    </row>
    <row spans="1:9" r="64">
      <c t="s" r="A64" s="4">
        <v>507</v>
      </c>
      <c t="n" r="F64" s="8">
        <v>5134</v>
      </c>
    </row>
    <row spans="1:9" r="65">
      <c t="s" r="A65" s="4">
        <v>517</v>
      </c>
      <c t="s" r="F65" s="4">
        <v>515</v>
      </c>
    </row>
    <row spans="1:9" r="66">
      <c t="s" r="A66" s="4">
        <v>512</v>
      </c>
      <c t="n" r="F66" s="8">
        <v>47216</v>
      </c>
    </row>
    <row spans="1:9" r="67">
      <c t="s" r="A67" s="4">
        <v>518</v>
      </c>
      <c t="n" r="F67" s="6">
        <v>37000</v>
      </c>
    </row>
    <row spans="1:9" r="68">
      <c t="s" r="A68" s="4">
        <v>519</v>
      </c>
      <c t="n" r="F68" s="8">
        <v>100000</v>
      </c>
    </row>
    <row spans="1:9" r="69">
      <c t="s" r="A69" s="4">
        <v>520</v>
      </c>
    </row>
    <row spans="1:9" r="70">
      <c t="s" r="A70" s="3">
        <v>203</v>
      </c>
    </row>
    <row spans="1:9" r="71">
      <c t="s" r="A71" s="4">
        <v>433</v>
      </c>
      <c t="n" r="E71" s="6">
        <v>17800</v>
      </c>
    </row>
    <row spans="1:9" r="72">
      <c t="s" r="A72" s="4">
        <v>521</v>
      </c>
    </row>
    <row spans="1:9" r="73">
      <c t="s" r="A73" s="3">
        <v>203</v>
      </c>
    </row>
    <row spans="1:9" r="74">
      <c t="s" r="A74" s="4">
        <v>488</v>
      </c>
      <c t="n" r="F74" s="6">
        <v>31</v>
      </c>
    </row>
    <row spans="1:9" r="75">
      <c t="s" r="A75" s="4">
        <v>498</v>
      </c>
      <c t="n" r="F75" s="8">
        <v>82338</v>
      </c>
    </row>
    <row spans="1:9" r="76">
      <c t="s" r="A76" s="4">
        <v>504</v>
      </c>
      <c t="n" r="F76" s="6">
        <v>50442</v>
      </c>
      <c t="n" r="G76" s="6">
        <v>30918</v>
      </c>
      <c t="n" r="H76" s="6">
        <v>11555</v>
      </c>
    </row>
    <row spans="1:9" r="77">
      <c t="s" r="A77" s="4">
        <v>433</v>
      </c>
      <c t="n" r="F77" s="8">
        <v>56649</v>
      </c>
    </row>
    <row spans="1:9" r="78">
      <c t="s" r="A78" s="4">
        <v>522</v>
      </c>
      <c t="s" r="F78" s="4">
        <v>515</v>
      </c>
    </row>
    <row spans="1:9" r="79">
      <c t="s" r="A79" s="4">
        <v>523</v>
      </c>
      <c t="s" r="F79" s="4">
        <v>515</v>
      </c>
    </row>
    <row spans="1:9" r="80">
      <c t="s" r="A80" s="4">
        <v>524</v>
      </c>
    </row>
    <row spans="1:9" r="81">
      <c t="s" r="A81" s="3">
        <v>203</v>
      </c>
    </row>
    <row spans="1:9" r="82">
      <c t="s" r="A82" s="4">
        <v>433</v>
      </c>
      <c t="n" r="F82" s="8">
        <v>48000</v>
      </c>
    </row>
    <row spans="1:9" r="83">
      <c t="s" r="A83" s="4">
        <v>525</v>
      </c>
    </row>
    <row spans="1:9" r="84">
      <c t="s" r="A84" s="3">
        <v>203</v>
      </c>
    </row>
    <row spans="1:9" r="85">
      <c t="s" r="A85" s="4">
        <v>488</v>
      </c>
      <c t="n" r="F85" s="6">
        <v>22</v>
      </c>
    </row>
    <row spans="1:9" r="86">
      <c t="s" r="A86" s="4">
        <v>526</v>
      </c>
      <c t="n" r="F86" s="6">
        <v>22</v>
      </c>
    </row>
    <row spans="1:9" r="87">
      <c t="s" r="A87" s="4">
        <v>498</v>
      </c>
      <c t="n" r="F87" s="8">
        <v>27976</v>
      </c>
    </row>
    <row spans="1:9" r="88">
      <c t="s" r="A88" s="4">
        <v>504</v>
      </c>
      <c t="n" r="F88" s="6">
        <v>27673</v>
      </c>
      <c t="n" r="G88" s="6">
        <v>26884</v>
      </c>
      <c t="n" r="H88" s="6">
        <v>20496</v>
      </c>
    </row>
    <row spans="1:9" r="89">
      <c t="s" r="A89" s="4">
        <v>433</v>
      </c>
      <c t="n" r="F89" s="8">
        <v>6458</v>
      </c>
    </row>
    <row spans="1:9" r="90">
      <c t="s" r="A90" s="4">
        <v>505</v>
      </c>
      <c t="s" r="F90" s="4">
        <v>515</v>
      </c>
    </row>
    <row spans="1:9" r="91">
      <c t="s" r="A91" s="4">
        <v>512</v>
      </c>
      <c t="n" r="F91" s="8">
        <v>4008</v>
      </c>
    </row>
    <row spans="1:9" r="92">
      <c t="s" r="A92" s="4">
        <v>527</v>
      </c>
      <c t="s" r="F92" s="4">
        <v>528</v>
      </c>
    </row>
    <row spans="1:9" r="93">
      <c t="s" r="A93" s="4">
        <v>529</v>
      </c>
      <c t="s" r="F93" s="4">
        <v>530</v>
      </c>
    </row>
    <row spans="1:9" r="94">
      <c t="s" r="A94" s="4">
        <v>531</v>
      </c>
      <c t="s" r="F94" s="4">
        <v>532</v>
      </c>
    </row>
    <row spans="1:9" r="95">
      <c t="s" r="A95" s="4">
        <v>533</v>
      </c>
      <c t="n" r="F95" s="8">
        <v>35656</v>
      </c>
    </row>
    <row spans="1:9" r="96">
      <c t="s" r="A96" s="4">
        <v>534</v>
      </c>
      <c t="n" r="F96" s="6">
        <v>17828</v>
      </c>
    </row>
    <row spans="1:9" r="97">
      <c t="s" r="A97" s="4">
        <v>535</v>
      </c>
      <c t="n" r="F97" s="8">
        <v>2574</v>
      </c>
    </row>
    <row spans="1:9" r="98">
      <c t="s" r="A98" s="4">
        <v>536</v>
      </c>
    </row>
    <row spans="1:9" r="99">
      <c t="s" r="A99" s="3">
        <v>203</v>
      </c>
    </row>
    <row spans="1:9" r="100">
      <c t="s" r="A100" s="4">
        <v>433</v>
      </c>
      <c t="n" r="E100" s="8">
        <v>4600</v>
      </c>
    </row>
    <row spans="1:9" r="101">
      <c t="s" r="A101" s="4">
        <v>537</v>
      </c>
    </row>
    <row spans="1:9" r="102">
      <c t="s" r="A102" s="3">
        <v>203</v>
      </c>
    </row>
    <row spans="1:9" r="103">
      <c t="s" r="A103" s="4">
        <v>526</v>
      </c>
      <c t="n" r="F103" s="6">
        <v>22</v>
      </c>
    </row>
    <row spans="1:9" r="104">
      <c t="s" r="A104" s="4">
        <v>512</v>
      </c>
      <c t="n" r="F104" s="8">
        <v>14712</v>
      </c>
    </row>
    <row spans="1:9" r="105">
      <c t="s" r="A105" s="4">
        <v>533</v>
      </c>
      <c t="n" r="F105" s="8">
        <v>50000</v>
      </c>
    </row>
    <row spans="1:9" r="106">
      <c t="s" r="A106" s="4">
        <v>538</v>
      </c>
    </row>
    <row spans="1:9" r="107">
      <c t="s" r="A107" s="3">
        <v>203</v>
      </c>
    </row>
    <row spans="1:9" r="108">
      <c t="s" r="A108" s="4">
        <v>526</v>
      </c>
      <c t="n" r="F108" s="6">
        <v>11</v>
      </c>
    </row>
    <row spans="1:9" r="109">
      <c t="s" r="A109" s="4">
        <v>512</v>
      </c>
      <c t="n" r="F109" s="8">
        <v>25037</v>
      </c>
    </row>
    <row spans="1:9" r="110">
      <c t="s" r="A110" s="4">
        <v>533</v>
      </c>
      <c t="n" r="F110" s="8">
        <v>40000</v>
      </c>
    </row>
    <row spans="1:9" r="111">
      <c t="s" r="A111" s="4">
        <v>539</v>
      </c>
    </row>
    <row spans="1:9" r="112">
      <c t="s" r="A112" s="3">
        <v>203</v>
      </c>
    </row>
    <row spans="1:9" r="113">
      <c t="s" r="A113" s="4">
        <v>498</v>
      </c>
      <c t="n" r="D113" s="8">
        <v>7595</v>
      </c>
    </row>
    <row spans="1:9" r="114">
      <c t="s" r="A114" s="4">
        <v>540</v>
      </c>
    </row>
    <row spans="1:9" r="115">
      <c t="s" r="A115" s="3">
        <v>203</v>
      </c>
    </row>
    <row spans="1:9" r="116">
      <c t="s" r="A116" s="4">
        <v>488</v>
      </c>
      <c t="n" r="F116" s="6">
        <v>1</v>
      </c>
    </row>
    <row spans="1:9" r="117">
      <c t="s" r="A117" s="4">
        <v>541</v>
      </c>
      <c t="n" r="F117" s="8">
        <v>10116</v>
      </c>
      <c t="n" r="G117" s="6">
        <v>10004</v>
      </c>
      <c t="n" r="H117" s="6">
        <v>9902</v>
      </c>
    </row>
    <row spans="1:9" r="118">
      <c t="s" r="A118" s="4">
        <v>285</v>
      </c>
    </row>
    <row spans="1:9" r="119">
      <c t="s" r="A119" s="3">
        <v>203</v>
      </c>
    </row>
    <row spans="1:9" r="120">
      <c t="s" r="A120" s="4">
        <v>488</v>
      </c>
      <c t="n" r="F120" s="6">
        <v>193</v>
      </c>
    </row>
    <row spans="1:9" r="121">
      <c t="s" r="A121" s="4">
        <v>489</v>
      </c>
      <c t="n" r="F121" s="6">
        <v>5</v>
      </c>
    </row>
    <row spans="1:9" r="122">
      <c t="s" r="A122" s="4">
        <v>542</v>
      </c>
      <c t="s" r="F122" s="4">
        <v>543</v>
      </c>
    </row>
    <row spans="1:9" r="123">
      <c t="s" r="A123" s="4">
        <v>544</v>
      </c>
    </row>
    <row spans="1:9" r="124">
      <c t="s" r="A124" s="3">
        <v>203</v>
      </c>
    </row>
    <row spans="1:9" r="125">
      <c t="s" r="A125" s="4">
        <v>488</v>
      </c>
      <c t="n" r="F125" s="6">
        <v>193</v>
      </c>
    </row>
    <row spans="1:9" r="126">
      <c t="s" r="A126" s="4">
        <v>545</v>
      </c>
      <c t="n" r="F126" s="6">
        <v>40</v>
      </c>
    </row>
    <row spans="1:9" r="127">
      <c t="s" r="A127" s="4">
        <v>490</v>
      </c>
      <c t="s" r="F127" s="4">
        <v>305</v>
      </c>
    </row>
    <row spans="1:9" r="128">
      <c t="s" r="A128" s="4">
        <v>433</v>
      </c>
      <c t="n" r="F128" s="8">
        <v>99896</v>
      </c>
    </row>
    <row spans="1:9" r="129">
      <c t="s" r="A129" s="4">
        <v>546</v>
      </c>
    </row>
    <row spans="1:9" r="130">
      <c t="s" r="A130" s="3">
        <v>203</v>
      </c>
    </row>
    <row spans="1:9" r="131">
      <c t="s" r="A131" s="4">
        <v>488</v>
      </c>
      <c t="n" r="F131" s="6">
        <v>39</v>
      </c>
    </row>
    <row spans="1:9" r="132">
      <c t="s" r="A132" s="4">
        <v>547</v>
      </c>
      <c t="n" r="F132" s="6">
        <v>2</v>
      </c>
    </row>
    <row spans="1:9" r="133">
      <c t="s" r="A133" s="4">
        <v>548</v>
      </c>
    </row>
    <row spans="1:9" r="134">
      <c t="s" r="A134" s="3">
        <v>203</v>
      </c>
    </row>
    <row spans="1:9" r="135">
      <c t="s" r="A135" s="4">
        <v>488</v>
      </c>
      <c t="n" r="F135" s="6">
        <v>38</v>
      </c>
    </row>
    <row spans="1:9" r="136">
      <c t="s" r="A136" s="4">
        <v>547</v>
      </c>
      <c t="n" r="F136" s="6">
        <v>2</v>
      </c>
    </row>
    <row spans="1:9" r="137">
      <c t="s" r="A137" s="4">
        <v>490</v>
      </c>
      <c t="s" r="F137" s="4">
        <v>305</v>
      </c>
    </row>
    <row spans="1:9" r="138">
      <c t="s" r="A138" s="4">
        <v>549</v>
      </c>
    </row>
    <row spans="1:9" r="139">
      <c t="s" r="A139" s="3">
        <v>203</v>
      </c>
    </row>
    <row spans="1:9" r="140">
      <c t="s" r="A140" s="4">
        <v>547</v>
      </c>
      <c t="n" r="F140" s="6">
        <v>2</v>
      </c>
    </row>
    <row spans="1:9" r="141">
      <c t="s" r="A141" s="4">
        <v>490</v>
      </c>
      <c t="s" r="F141" s="4">
        <v>305</v>
      </c>
    </row>
    <row spans="1:9" r="142">
      <c t="s" r="A142" s="4">
        <v>550</v>
      </c>
    </row>
    <row spans="1:9" r="143">
      <c t="s" r="A143" s="3">
        <v>203</v>
      </c>
    </row>
    <row spans="1:9" r="144">
      <c t="s" r="A144" s="4">
        <v>526</v>
      </c>
      <c t="n" r="F144" s="6">
        <v>1</v>
      </c>
    </row>
    <row spans="1:9" r="145">
      <c t="s" r="A145" s="4">
        <v>490</v>
      </c>
      <c t="s" r="F145" s="4">
        <v>303</v>
      </c>
    </row>
    <row spans="1:9" r="146">
      <c t="s" r="A146" s="4">
        <v>551</v>
      </c>
      <c t="n" r="F146" s="8">
        <v>28644</v>
      </c>
      <c t="n" r="G146" s="6">
        <v>47026</v>
      </c>
      <c t="n" r="H146" s="6">
        <v>65623</v>
      </c>
    </row>
    <row spans="1:9" r="147">
      <c t="s" r="A147" s="4">
        <v>552</v>
      </c>
    </row>
    <row spans="1:9" r="148">
      <c t="s" r="A148" s="3">
        <v>203</v>
      </c>
    </row>
    <row spans="1:9" r="149">
      <c t="s" r="A149" s="4">
        <v>498</v>
      </c>
      <c t="n" r="F149" s="8">
        <v>106243</v>
      </c>
    </row>
    <row spans="1:9" r="150">
      <c t="s" r="A150" s="4">
        <v>553</v>
      </c>
    </row>
    <row spans="1:9" r="151">
      <c t="s" r="A151" s="3">
        <v>203</v>
      </c>
    </row>
    <row spans="1:9" r="152">
      <c t="s" r="A152" s="4">
        <v>554</v>
      </c>
      <c t="s" r="F152" s="4">
        <v>506</v>
      </c>
    </row>
    <row spans="1:9" r="153">
      <c t="s" r="A153" s="4">
        <v>555</v>
      </c>
    </row>
    <row spans="1:9" r="154">
      <c t="s" r="A154" s="3">
        <v>203</v>
      </c>
    </row>
    <row spans="1:9" r="155">
      <c t="s" r="A155" s="4">
        <v>526</v>
      </c>
      <c t="n" r="F155" s="6">
        <v>93</v>
      </c>
    </row>
    <row spans="1:9" r="156">
      <c t="s" r="A156" s="4">
        <v>490</v>
      </c>
      <c t="s" r="F156" s="4">
        <v>556</v>
      </c>
    </row>
    <row spans="1:9" r="157">
      <c t="s" r="A157" s="4">
        <v>519</v>
      </c>
      <c t="n" r="F157" s="8">
        <v>68597</v>
      </c>
      <c t="n" r="G157" s="8">
        <v>22447</v>
      </c>
      <c t="n" r="H157" s="8">
        <v>5304</v>
      </c>
    </row>
    <row spans="1:9" r="158">
      <c t="s" r="A158" s="4">
        <v>557</v>
      </c>
    </row>
    <row spans="1:9" r="159">
      <c t="s" r="A159" s="3">
        <v>203</v>
      </c>
    </row>
    <row spans="1:9" r="160">
      <c t="s" r="A160" s="4">
        <v>554</v>
      </c>
      <c t="s" r="F160" s="4">
        <v>5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559</v>
      </c>
      <c t="s" r="B1" s="2">
        <v>2</v>
      </c>
      <c t="s" r="C1" s="2">
        <v>30</v>
      </c>
    </row>
    <row spans="1:3" r="2">
      <c t="s" r="A2" s="3">
        <v>205</v>
      </c>
    </row>
    <row spans="1:3" r="3">
      <c t="s" r="A3" s="4">
        <v>560</v>
      </c>
      <c t="n" r="B3" s="8">
        <v>-11005</v>
      </c>
      <c t="n" r="C3" s="8">
        <v>-12865</v>
      </c>
    </row>
    <row spans="1:3" r="4">
      <c t="s" r="A4" s="4">
        <v>561</v>
      </c>
      <c t="n" r="B4" s="6">
        <v>2422473</v>
      </c>
      <c t="n" r="C4" s="6">
        <v>2420613</v>
      </c>
    </row>
    <row spans="1:3" r="5">
      <c t="s" r="A5" s="4">
        <v>43</v>
      </c>
      <c t="n" r="B5" s="6">
        <v>465000</v>
      </c>
      <c t="n" r="C5" s="6">
        <v>18000</v>
      </c>
    </row>
    <row spans="1:3" r="6">
      <c t="s" r="A6" s="4">
        <v>44</v>
      </c>
      <c t="n" r="B6" s="6">
        <v>400000</v>
      </c>
      <c t="n" r="C6" s="6">
        <v>400000</v>
      </c>
    </row>
    <row spans="1:3" r="7">
      <c t="s" r="A7" s="4">
        <v>562</v>
      </c>
      <c t="n" r="B7" s="6">
        <v>3287473</v>
      </c>
      <c t="n" r="C7" s="6">
        <v>2838613</v>
      </c>
    </row>
    <row spans="1:3" r="8">
      <c t="s" r="A8" s="4">
        <v>563</v>
      </c>
    </row>
    <row spans="1:3" r="9">
      <c t="s" r="A9" s="3">
        <v>205</v>
      </c>
    </row>
    <row spans="1:3" r="10">
      <c t="s" r="A10" s="4">
        <v>564</v>
      </c>
      <c t="n" r="B10" s="8">
        <v>275000</v>
      </c>
      <c t="n" r="C10" s="8">
        <v>275000</v>
      </c>
    </row>
    <row spans="1:3" r="11">
      <c t="s" r="A11" s="4">
        <v>565</v>
      </c>
      <c t="s" r="B11" s="4">
        <v>566</v>
      </c>
      <c t="s" r="C11" s="4">
        <v>566</v>
      </c>
    </row>
    <row spans="1:3" r="12">
      <c t="s" r="A12" s="4">
        <v>567</v>
      </c>
    </row>
    <row spans="1:3" r="13">
      <c t="s" r="A13" s="3">
        <v>205</v>
      </c>
    </row>
    <row spans="1:3" r="14">
      <c t="s" r="A14" s="4">
        <v>564</v>
      </c>
      <c t="n" r="B14" s="8">
        <v>300000</v>
      </c>
      <c t="n" r="C14" s="8">
        <v>300000</v>
      </c>
    </row>
    <row spans="1:3" r="15">
      <c t="s" r="A15" s="4">
        <v>565</v>
      </c>
      <c t="s" r="B15" s="4">
        <v>568</v>
      </c>
      <c t="s" r="C15" s="4">
        <v>568</v>
      </c>
    </row>
    <row spans="1:3" r="16">
      <c t="s" r="A16" s="4">
        <v>569</v>
      </c>
    </row>
    <row spans="1:3" r="17">
      <c t="s" r="A17" s="3">
        <v>205</v>
      </c>
    </row>
    <row spans="1:3" r="18">
      <c t="s" r="A18" s="4">
        <v>564</v>
      </c>
      <c t="n" r="B18" s="8">
        <v>350000</v>
      </c>
      <c t="n" r="C18" s="8">
        <v>350000</v>
      </c>
    </row>
    <row spans="1:3" r="19">
      <c t="s" r="A19" s="4">
        <v>565</v>
      </c>
      <c t="s" r="B19" s="4">
        <v>570</v>
      </c>
      <c t="s" r="C19" s="4">
        <v>570</v>
      </c>
    </row>
    <row spans="1:3" r="20">
      <c t="s" r="A20" s="4">
        <v>571</v>
      </c>
    </row>
    <row spans="1:3" r="21">
      <c t="s" r="A21" s="3">
        <v>205</v>
      </c>
    </row>
    <row spans="1:3" r="22">
      <c t="s" r="A22" s="4">
        <v>564</v>
      </c>
      <c t="n" r="B22" s="8">
        <v>500000</v>
      </c>
      <c t="n" r="C22" s="8">
        <v>500000</v>
      </c>
    </row>
    <row spans="1:3" r="23">
      <c t="s" r="A23" s="4">
        <v>565</v>
      </c>
      <c t="s" r="B23" s="4">
        <v>532</v>
      </c>
      <c t="s" r="C23" s="4">
        <v>532</v>
      </c>
    </row>
    <row spans="1:3" r="24">
      <c t="s" r="A24" s="4">
        <v>572</v>
      </c>
    </row>
    <row spans="1:3" r="25">
      <c t="s" r="A25" s="3">
        <v>205</v>
      </c>
    </row>
    <row spans="1:3" r="26">
      <c t="s" r="A26" s="4">
        <v>564</v>
      </c>
      <c t="n" r="B26" s="8">
        <v>300000</v>
      </c>
      <c t="n" r="C26" s="8">
        <v>300000</v>
      </c>
    </row>
    <row spans="1:3" r="27">
      <c t="s" r="A27" s="4">
        <v>565</v>
      </c>
      <c t="s" r="B27" s="4">
        <v>573</v>
      </c>
      <c t="s" r="C27" s="4">
        <v>573</v>
      </c>
    </row>
    <row spans="1:3" r="28">
      <c t="s" r="A28" s="4">
        <v>574</v>
      </c>
    </row>
    <row spans="1:3" r="29">
      <c t="s" r="A29" s="3">
        <v>205</v>
      </c>
    </row>
    <row spans="1:3" r="30">
      <c t="s" r="A30" s="4">
        <v>564</v>
      </c>
      <c t="n" r="B30" s="8">
        <v>350000</v>
      </c>
      <c t="n" r="C30" s="8">
        <v>350000</v>
      </c>
    </row>
    <row spans="1:3" r="31">
      <c t="s" r="A31" s="4">
        <v>565</v>
      </c>
      <c t="s" r="B31" s="4">
        <v>575</v>
      </c>
      <c t="s" r="C31" s="4">
        <v>575</v>
      </c>
    </row>
    <row spans="1:3" r="32">
      <c t="s" r="A32" s="4">
        <v>576</v>
      </c>
    </row>
    <row spans="1:3" r="33">
      <c t="s" r="A33" s="3">
        <v>205</v>
      </c>
    </row>
    <row spans="1:3" r="34">
      <c t="s" r="A34" s="4">
        <v>564</v>
      </c>
      <c t="n" r="B34" s="8">
        <v>350000</v>
      </c>
      <c t="n" r="C34" s="8">
        <v>350000</v>
      </c>
    </row>
    <row spans="1:3" r="35">
      <c t="s" r="A35" s="4">
        <v>565</v>
      </c>
      <c t="s" r="B35" s="4">
        <v>573</v>
      </c>
      <c t="s" r="C35" s="4">
        <v>573</v>
      </c>
    </row>
    <row spans="1:3" r="36">
      <c t="s" r="A36" s="4">
        <v>577</v>
      </c>
    </row>
    <row spans="1:3" r="37">
      <c t="s" r="A37" s="3">
        <v>205</v>
      </c>
    </row>
    <row spans="1:3" r="38">
      <c t="s" r="A38" s="4">
        <v>564</v>
      </c>
      <c t="n" r="B38" s="8">
        <v>8478</v>
      </c>
      <c t="n" r="C38" s="8">
        <v>8478</v>
      </c>
    </row>
    <row spans="1:3" r="39">
      <c t="s" r="A39" s="4">
        <v>565</v>
      </c>
      <c t="s" r="B39" s="4">
        <v>578</v>
      </c>
      <c t="s" r="C39" s="4">
        <v>5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s>
  <sheetData>
    <row spans="1:7" r="1">
      <c t="s" r="A1" s="1">
        <v>579</v>
      </c>
      <c t="s" r="B1" s="2">
        <v>1</v>
      </c>
    </row>
    <row spans="1:7" r="2">
      <c t="s" r="B2" s="2">
        <v>2</v>
      </c>
      <c t="s" r="C2" s="2">
        <v>30</v>
      </c>
      <c t="s" r="D2" s="2">
        <v>78</v>
      </c>
      <c t="s" r="E2" s="2">
        <v>3</v>
      </c>
      <c t="s" r="F2" s="2">
        <v>580</v>
      </c>
      <c t="s" r="G2" s="2">
        <v>581</v>
      </c>
    </row>
    <row spans="1:7" r="3">
      <c t="s" r="A3" s="3">
        <v>205</v>
      </c>
    </row>
    <row spans="1:7" r="4">
      <c t="s" r="A4" s="4">
        <v>43</v>
      </c>
      <c t="n" r="B4" s="8">
        <v>465000</v>
      </c>
      <c t="n" r="C4" s="8">
        <v>18000</v>
      </c>
    </row>
    <row spans="1:7" r="5">
      <c t="s" r="A5" s="4">
        <v>582</v>
      </c>
      <c t="n" r="B5" s="6">
        <v>400000</v>
      </c>
      <c t="n" r="C5" s="6">
        <v>400000</v>
      </c>
    </row>
    <row spans="1:7" r="6">
      <c t="s" r="A6" s="4">
        <v>583</v>
      </c>
      <c t="n" r="B6" s="6">
        <v>2422473</v>
      </c>
      <c t="n" r="C6" s="6">
        <v>2420613</v>
      </c>
    </row>
    <row spans="1:7" r="7">
      <c t="s" r="A7" s="4">
        <v>46</v>
      </c>
      <c t="n" r="B7" s="6">
        <v>8478</v>
      </c>
      <c t="n" r="C7" s="8">
        <v>8478</v>
      </c>
    </row>
    <row spans="1:7" r="8">
      <c t="s" r="A8" s="4">
        <v>43</v>
      </c>
    </row>
    <row spans="1:7" r="9">
      <c t="s" r="A9" s="3">
        <v>205</v>
      </c>
    </row>
    <row spans="1:7" r="10">
      <c t="s" r="A10" s="4">
        <v>43</v>
      </c>
      <c t="n" r="B10" s="6">
        <v>465000</v>
      </c>
      <c t="n" r="E10" s="8">
        <v>0</v>
      </c>
    </row>
    <row spans="1:7" r="11">
      <c t="s" r="A11" s="4">
        <v>584</v>
      </c>
      <c t="n" r="B11" s="8">
        <v>1000000</v>
      </c>
    </row>
    <row spans="1:7" r="12">
      <c t="s" r="A12" s="4">
        <v>585</v>
      </c>
      <c t="s" r="B12" s="4">
        <v>586</v>
      </c>
    </row>
    <row spans="1:7" r="13">
      <c t="s" r="A13" s="4">
        <v>587</v>
      </c>
      <c t="s" r="B13" s="4">
        <v>588</v>
      </c>
      <c t="s" r="C13" s="4">
        <v>589</v>
      </c>
      <c t="s" r="D13" s="4">
        <v>590</v>
      </c>
    </row>
    <row spans="1:7" r="14">
      <c t="s" r="A14" s="4">
        <v>591</v>
      </c>
    </row>
    <row spans="1:7" r="15">
      <c t="s" r="A15" s="3">
        <v>205</v>
      </c>
    </row>
    <row spans="1:7" r="16">
      <c t="s" r="A16" s="4">
        <v>592</v>
      </c>
      <c t="s" r="B16" s="4">
        <v>593</v>
      </c>
    </row>
    <row spans="1:7" r="17">
      <c t="s" r="A17" s="4">
        <v>594</v>
      </c>
      <c t="s" r="B17" s="4">
        <v>558</v>
      </c>
    </row>
    <row spans="1:7" r="18">
      <c t="s" r="A18" s="4">
        <v>44</v>
      </c>
    </row>
    <row spans="1:7" r="19">
      <c t="s" r="A19" s="3">
        <v>205</v>
      </c>
    </row>
    <row spans="1:7" r="20">
      <c t="s" r="A20" s="4">
        <v>582</v>
      </c>
      <c t="n" r="B20" s="8">
        <v>400000</v>
      </c>
    </row>
    <row spans="1:7" r="21">
      <c t="s" r="A21" s="4">
        <v>595</v>
      </c>
      <c t="s" r="B21" s="4">
        <v>478</v>
      </c>
    </row>
    <row spans="1:7" r="22">
      <c t="s" r="A22" s="4">
        <v>585</v>
      </c>
      <c t="s" r="B22" s="4">
        <v>596</v>
      </c>
    </row>
    <row spans="1:7" r="23">
      <c t="s" r="A23" s="4">
        <v>587</v>
      </c>
      <c t="s" r="B23" s="4">
        <v>597</v>
      </c>
      <c t="s" r="C23" s="4">
        <v>598</v>
      </c>
      <c t="s" r="D23" s="4">
        <v>599</v>
      </c>
    </row>
    <row spans="1:7" r="24">
      <c t="s" r="A24" s="4">
        <v>600</v>
      </c>
    </row>
    <row spans="1:7" r="25">
      <c t="s" r="A25" s="3">
        <v>205</v>
      </c>
    </row>
    <row spans="1:7" r="26">
      <c t="s" r="A26" s="4">
        <v>592</v>
      </c>
      <c t="s" r="B26" s="4">
        <v>601</v>
      </c>
    </row>
    <row spans="1:7" r="27">
      <c t="s" r="A27" s="4">
        <v>583</v>
      </c>
    </row>
    <row spans="1:7" r="28">
      <c t="s" r="A28" s="3">
        <v>205</v>
      </c>
    </row>
    <row spans="1:7" r="29">
      <c t="s" r="A29" s="4">
        <v>583</v>
      </c>
      <c t="n" r="B29" s="8">
        <v>2425000</v>
      </c>
    </row>
    <row spans="1:7" r="30">
      <c t="s" r="A30" s="4">
        <v>602</v>
      </c>
    </row>
    <row spans="1:7" r="31">
      <c t="s" r="A31" s="3">
        <v>205</v>
      </c>
    </row>
    <row spans="1:7" r="32">
      <c t="s" r="A32" s="4">
        <v>584</v>
      </c>
      <c t="n" r="F32" s="8">
        <v>1000000</v>
      </c>
      <c t="n" r="G32" s="8">
        <v>750000</v>
      </c>
    </row>
    <row spans="1:7" r="33">
      <c t="s" r="A33" s="4">
        <v>603</v>
      </c>
      <c t="n" r="B33" s="6">
        <v>2300000</v>
      </c>
    </row>
    <row spans="1:7" r="34">
      <c t="s" r="A34" s="4">
        <v>604</v>
      </c>
    </row>
    <row spans="1:7" r="35">
      <c t="s" r="A35" s="3">
        <v>205</v>
      </c>
    </row>
    <row spans="1:7" r="36">
      <c t="s" r="A36" s="4">
        <v>46</v>
      </c>
      <c t="n" r="B36" s="8">
        <v>84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05</v>
      </c>
      <c t="s" r="B1" s="2">
        <v>606</v>
      </c>
      <c t="s" r="C1" s="2">
        <v>607</v>
      </c>
      <c t="s" r="D1" s="2">
        <v>2</v>
      </c>
      <c t="s" r="E1" s="2">
        <v>30</v>
      </c>
      <c t="s" r="F1" s="2">
        <v>78</v>
      </c>
      <c t="s" r="G1" s="2">
        <v>3</v>
      </c>
      <c t="s" r="H1" s="2">
        <v>580</v>
      </c>
      <c t="s" r="I1" s="2">
        <v>581</v>
      </c>
    </row>
    <row spans="1:9" r="2">
      <c t="s" r="A2" s="3">
        <v>205</v>
      </c>
    </row>
    <row spans="1:9" r="3">
      <c t="s" r="A3" s="4">
        <v>43</v>
      </c>
      <c t="n" r="D3" s="8">
        <v>465000</v>
      </c>
      <c t="n" r="E3" s="8">
        <v>18000</v>
      </c>
    </row>
    <row spans="1:9" r="4">
      <c t="s" r="A4" s="4">
        <v>582</v>
      </c>
      <c t="n" r="D4" s="6">
        <v>400000</v>
      </c>
      <c t="n" r="E4" s="6">
        <v>400000</v>
      </c>
    </row>
    <row spans="1:9" r="5">
      <c t="s" r="A5" s="4">
        <v>583</v>
      </c>
      <c t="n" r="D5" s="6">
        <v>2422473</v>
      </c>
      <c t="n" r="E5" s="6">
        <v>2420613</v>
      </c>
    </row>
    <row spans="1:9" r="6">
      <c t="s" r="A6" s="4">
        <v>46</v>
      </c>
      <c t="n" r="D6" s="6">
        <v>8478</v>
      </c>
      <c t="n" r="E6" s="6">
        <v>8478</v>
      </c>
    </row>
    <row spans="1:9" r="7">
      <c t="s" r="A7" s="4">
        <v>153</v>
      </c>
      <c t="n" r="E7" s="6">
        <v>855</v>
      </c>
    </row>
    <row spans="1:9" r="8">
      <c t="s" r="A8" s="4">
        <v>608</v>
      </c>
      <c t="n" r="D8" s="6">
        <v>2413995</v>
      </c>
      <c t="n" r="E8" s="6">
        <v>2412135</v>
      </c>
    </row>
    <row spans="1:9" r="9">
      <c t="s" r="A9" s="4">
        <v>609</v>
      </c>
      <c t="n" r="E9" s="8">
        <v>690071</v>
      </c>
      <c t="n" r="F9" s="8">
        <v>299661</v>
      </c>
    </row>
    <row spans="1:9" r="10">
      <c t="s" r="A10" s="3">
        <v>610</v>
      </c>
    </row>
    <row spans="1:9" r="11">
      <c t="n" r="A11" s="6">
        <v>2016</v>
      </c>
      <c t="n" r="D11" s="6">
        <v>275000</v>
      </c>
    </row>
    <row spans="1:9" r="12">
      <c t="n" r="A12" s="6">
        <v>2017</v>
      </c>
      <c t="n" r="D12" s="6">
        <v>300000</v>
      </c>
    </row>
    <row spans="1:9" r="13">
      <c t="n" r="A13" s="6">
        <v>2018</v>
      </c>
      <c t="n" r="D13" s="6">
        <v>815000</v>
      </c>
    </row>
    <row spans="1:9" r="14">
      <c t="n" r="A14" s="6">
        <v>2019</v>
      </c>
      <c t="n" r="D14" s="6">
        <v>400000</v>
      </c>
    </row>
    <row spans="1:9" r="15">
      <c t="s" r="A15" s="4">
        <v>339</v>
      </c>
      <c t="n" r="D15" s="6">
        <v>1508478</v>
      </c>
    </row>
    <row spans="1:9" r="16">
      <c t="s" r="A16" s="4">
        <v>611</v>
      </c>
      <c t="n" r="D16" s="6">
        <v>3298478</v>
      </c>
    </row>
    <row spans="1:9" r="17">
      <c t="s" r="A17" s="4">
        <v>43</v>
      </c>
    </row>
    <row spans="1:9" r="18">
      <c t="s" r="A18" s="3">
        <v>205</v>
      </c>
    </row>
    <row spans="1:9" r="19">
      <c t="s" r="A19" s="4">
        <v>43</v>
      </c>
      <c t="n" r="D19" s="6">
        <v>465000</v>
      </c>
      <c t="n" r="G19" s="8">
        <v>0</v>
      </c>
    </row>
    <row spans="1:9" r="20">
      <c t="s" r="A20" s="4">
        <v>584</v>
      </c>
      <c t="n" r="D20" s="6">
        <v>1000000</v>
      </c>
    </row>
    <row spans="1:9" r="21">
      <c t="s" r="A21" s="4">
        <v>612</v>
      </c>
      <c t="n" r="D21" s="8">
        <v>535000</v>
      </c>
      <c t="n" r="G21" s="8">
        <v>1000000</v>
      </c>
    </row>
    <row spans="1:9" r="22">
      <c t="s" r="A22" s="4">
        <v>585</v>
      </c>
      <c t="s" r="D22" s="4">
        <v>586</v>
      </c>
    </row>
    <row spans="1:9" r="23">
      <c t="s" r="A23" s="4">
        <v>587</v>
      </c>
      <c t="s" r="D23" s="4">
        <v>588</v>
      </c>
      <c t="s" r="E23" s="4">
        <v>589</v>
      </c>
      <c t="s" r="F23" s="4">
        <v>590</v>
      </c>
    </row>
    <row spans="1:9" r="24">
      <c t="s" r="A24" s="4">
        <v>44</v>
      </c>
    </row>
    <row spans="1:9" r="25">
      <c t="s" r="A25" s="3">
        <v>205</v>
      </c>
    </row>
    <row spans="1:9" r="26">
      <c t="s" r="A26" s="4">
        <v>582</v>
      </c>
      <c t="n" r="D26" s="8">
        <v>400000</v>
      </c>
    </row>
    <row spans="1:9" r="27">
      <c t="s" r="A27" s="4">
        <v>595</v>
      </c>
      <c t="s" r="D27" s="4">
        <v>478</v>
      </c>
    </row>
    <row spans="1:9" r="28">
      <c t="s" r="A28" s="4">
        <v>585</v>
      </c>
      <c t="s" r="D28" s="4">
        <v>596</v>
      </c>
    </row>
    <row spans="1:9" r="29">
      <c t="s" r="A29" s="4">
        <v>587</v>
      </c>
      <c t="s" r="D29" s="4">
        <v>597</v>
      </c>
      <c t="s" r="E29" s="4">
        <v>598</v>
      </c>
      <c t="s" r="F29" s="4">
        <v>599</v>
      </c>
    </row>
    <row spans="1:9" r="30">
      <c t="s" r="A30" s="4">
        <v>602</v>
      </c>
    </row>
    <row spans="1:9" r="31">
      <c t="s" r="A31" s="3">
        <v>205</v>
      </c>
    </row>
    <row spans="1:9" r="32">
      <c t="s" r="A32" s="4">
        <v>584</v>
      </c>
      <c t="n" r="H32" s="8">
        <v>1000000</v>
      </c>
      <c t="n" r="I32" s="8">
        <v>750000</v>
      </c>
    </row>
    <row spans="1:9" r="33">
      <c t="s" r="A33" s="4">
        <v>603</v>
      </c>
      <c t="n" r="D33" s="8">
        <v>2300000</v>
      </c>
    </row>
    <row spans="1:9" r="34">
      <c t="s" r="A34" s="4">
        <v>583</v>
      </c>
    </row>
    <row spans="1:9" r="35">
      <c t="s" r="A35" s="3">
        <v>205</v>
      </c>
    </row>
    <row spans="1:9" r="36">
      <c t="s" r="A36" s="4">
        <v>583</v>
      </c>
      <c t="n" r="D36" s="8">
        <v>2425000</v>
      </c>
    </row>
    <row spans="1:9" r="37">
      <c t="s" r="A37" s="4">
        <v>608</v>
      </c>
      <c t="n" r="B37" s="8">
        <v>750000</v>
      </c>
    </row>
    <row spans="1:9" r="38">
      <c t="s" r="A38" s="4">
        <v>609</v>
      </c>
      <c t="n" r="B38" s="6">
        <v>732288</v>
      </c>
    </row>
    <row spans="1:9" r="39">
      <c t="s" r="A39" s="4">
        <v>563</v>
      </c>
    </row>
    <row spans="1:9" r="40">
      <c t="s" r="A40" s="3">
        <v>205</v>
      </c>
    </row>
    <row spans="1:9" r="41">
      <c t="s" r="A41" s="4">
        <v>565</v>
      </c>
      <c t="s" r="D41" s="4">
        <v>566</v>
      </c>
      <c t="s" r="E41" s="4">
        <v>566</v>
      </c>
    </row>
    <row spans="1:9" r="42">
      <c t="s" r="A42" s="4">
        <v>613</v>
      </c>
    </row>
    <row spans="1:9" r="43">
      <c t="s" r="A43" s="3">
        <v>205</v>
      </c>
    </row>
    <row spans="1:9" r="44">
      <c t="s" r="A44" s="4">
        <v>585</v>
      </c>
      <c t="s" r="C44" s="4">
        <v>566</v>
      </c>
    </row>
    <row spans="1:9" r="45">
      <c t="s" r="A45" s="4">
        <v>614</v>
      </c>
      <c t="n" r="C45" s="8">
        <v>275000</v>
      </c>
    </row>
    <row spans="1:9" r="46">
      <c t="s" r="A46" s="4">
        <v>567</v>
      </c>
    </row>
    <row spans="1:9" r="47">
      <c t="s" r="A47" s="3">
        <v>205</v>
      </c>
    </row>
    <row spans="1:9" r="48">
      <c t="s" r="A48" s="4">
        <v>565</v>
      </c>
      <c t="s" r="D48" s="4">
        <v>568</v>
      </c>
      <c t="s" r="E48" s="4">
        <v>568</v>
      </c>
    </row>
    <row spans="1:9" r="49">
      <c t="s" r="A49" s="4">
        <v>569</v>
      </c>
    </row>
    <row spans="1:9" r="50">
      <c t="s" r="A50" s="3">
        <v>205</v>
      </c>
    </row>
    <row spans="1:9" r="51">
      <c t="s" r="A51" s="4">
        <v>565</v>
      </c>
      <c t="s" r="D51" s="4">
        <v>570</v>
      </c>
      <c t="s" r="E51" s="4">
        <v>570</v>
      </c>
    </row>
    <row spans="1:9" r="52">
      <c t="s" r="A52" s="4">
        <v>571</v>
      </c>
    </row>
    <row spans="1:9" r="53">
      <c t="s" r="A53" s="3">
        <v>205</v>
      </c>
    </row>
    <row spans="1:9" r="54">
      <c t="s" r="A54" s="4">
        <v>565</v>
      </c>
      <c t="s" r="D54" s="4">
        <v>532</v>
      </c>
      <c t="s" r="E54" s="4">
        <v>532</v>
      </c>
    </row>
    <row spans="1:9" r="55">
      <c t="s" r="A55" s="4">
        <v>572</v>
      </c>
    </row>
    <row spans="1:9" r="56">
      <c t="s" r="A56" s="3">
        <v>205</v>
      </c>
    </row>
    <row spans="1:9" r="57">
      <c t="s" r="A57" s="4">
        <v>565</v>
      </c>
      <c t="s" r="D57" s="4">
        <v>573</v>
      </c>
      <c t="s" r="E57" s="4">
        <v>573</v>
      </c>
    </row>
    <row spans="1:9" r="58">
      <c t="s" r="A58" s="4">
        <v>574</v>
      </c>
    </row>
    <row spans="1:9" r="59">
      <c t="s" r="A59" s="3">
        <v>205</v>
      </c>
    </row>
    <row spans="1:9" r="60">
      <c t="s" r="A60" s="4">
        <v>565</v>
      </c>
      <c t="s" r="D60" s="4">
        <v>575</v>
      </c>
      <c t="s" r="E60" s="4">
        <v>575</v>
      </c>
    </row>
    <row spans="1:9" r="61">
      <c t="s" r="A61" s="4">
        <v>576</v>
      </c>
    </row>
    <row spans="1:9" r="62">
      <c t="s" r="A62" s="3">
        <v>205</v>
      </c>
    </row>
    <row spans="1:9" r="63">
      <c t="s" r="A63" s="4">
        <v>565</v>
      </c>
      <c t="s" r="D63" s="4">
        <v>573</v>
      </c>
      <c t="s" r="E63" s="4">
        <v>573</v>
      </c>
    </row>
    <row spans="1:9" r="64">
      <c t="s" r="A64" s="4">
        <v>615</v>
      </c>
    </row>
    <row spans="1:9" r="65">
      <c t="s" r="A65" s="3">
        <v>205</v>
      </c>
    </row>
    <row spans="1:9" r="66">
      <c t="s" r="A66" s="4">
        <v>608</v>
      </c>
      <c t="n" r="B66" s="8">
        <v>400000</v>
      </c>
    </row>
    <row spans="1:9" r="67">
      <c t="s" r="A67" s="4">
        <v>565</v>
      </c>
      <c t="s" r="B67" s="4">
        <v>616</v>
      </c>
    </row>
    <row spans="1:9" r="68">
      <c t="s" r="A68" s="4">
        <v>617</v>
      </c>
    </row>
    <row spans="1:9" r="69">
      <c t="s" r="A69" s="3">
        <v>205</v>
      </c>
    </row>
    <row spans="1:9" r="70">
      <c t="s" r="A70" s="4">
        <v>608</v>
      </c>
      <c t="n" r="B70" s="8">
        <v>350000</v>
      </c>
    </row>
    <row spans="1:9" r="71">
      <c t="s" r="A71" s="4">
        <v>565</v>
      </c>
      <c t="s" r="B71" s="4">
        <v>618</v>
      </c>
    </row>
    <row spans="1:9" r="72">
      <c t="s" r="A72" s="4">
        <v>577</v>
      </c>
    </row>
    <row spans="1:9" r="73">
      <c t="s" r="A73" s="3">
        <v>205</v>
      </c>
    </row>
    <row spans="1:9" r="74">
      <c t="s" r="A74" s="4">
        <v>565</v>
      </c>
      <c t="s" r="D74" s="4">
        <v>578</v>
      </c>
      <c t="s" r="E74" s="4">
        <v>578</v>
      </c>
    </row>
    <row spans="1:9" r="75">
      <c t="s" r="A75" s="4">
        <v>604</v>
      </c>
    </row>
    <row spans="1:9" r="76">
      <c t="s" r="A76" s="3">
        <v>205</v>
      </c>
    </row>
    <row spans="1:9" r="77">
      <c t="s" r="A77" s="4">
        <v>46</v>
      </c>
      <c t="n" r="D77" s="8">
        <v>8478</v>
      </c>
    </row>
    <row spans="1:9" r="78">
      <c t="s" r="A78" s="4">
        <v>565</v>
      </c>
      <c t="s" r="D78" s="4">
        <v>578</v>
      </c>
    </row>
    <row spans="1:9" r="79">
      <c t="s" r="A79" s="4">
        <v>619</v>
      </c>
      <c t="n" r="D79" s="9">
        <v>5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0</v>
      </c>
      <c t="s" r="D2" s="2">
        <v>78</v>
      </c>
    </row>
    <row spans="1:4" r="3">
      <c t="s" r="A3" s="3">
        <v>621</v>
      </c>
    </row>
    <row spans="1:4" r="4">
      <c t="s" r="A4" s="4">
        <v>622</v>
      </c>
      <c t="n" r="B4" s="8">
        <v>1566</v>
      </c>
      <c t="n" r="C4" s="8">
        <v>1945</v>
      </c>
      <c t="n" r="D4" s="8">
        <v>-5094</v>
      </c>
    </row>
    <row spans="1:4" r="5">
      <c t="s" r="A5" s="3">
        <v>623</v>
      </c>
    </row>
    <row spans="1:4" r="6">
      <c t="s" r="A6" s="4">
        <v>624</v>
      </c>
      <c t="n" r="C6" s="6">
        <v>5</v>
      </c>
      <c t="n" r="D6" s="6">
        <v>539</v>
      </c>
    </row>
    <row spans="1:4" r="7">
      <c t="s" r="A7" s="4">
        <v>625</v>
      </c>
      <c t="n" r="B7" s="6">
        <v>1435</v>
      </c>
      <c t="n" r="C7" s="6">
        <v>1647</v>
      </c>
      <c t="n" r="D7" s="6">
        <v>1371</v>
      </c>
    </row>
    <row spans="1:4" r="8">
      <c t="s" r="A8" s="4">
        <v>626</v>
      </c>
      <c t="n" r="B8" s="6">
        <v>200</v>
      </c>
      <c t="n" r="C8" s="6">
        <v>150</v>
      </c>
      <c t="n" r="D8" s="6">
        <v>65</v>
      </c>
    </row>
    <row spans="1:4" r="9">
      <c t="s" r="A9" s="4">
        <v>627</v>
      </c>
      <c t="n" r="B9" s="6">
        <v>1635</v>
      </c>
      <c t="n" r="C9" s="6">
        <v>1802</v>
      </c>
      <c t="n" r="D9" s="6">
        <v>1975</v>
      </c>
    </row>
    <row spans="1:4" r="10">
      <c t="s" r="A10" s="3">
        <v>628</v>
      </c>
    </row>
    <row spans="1:4" r="11">
      <c t="s" r="A11" s="4">
        <v>629</v>
      </c>
      <c t="n" r="D11" s="6">
        <v>-6132</v>
      </c>
    </row>
    <row spans="1:4" r="12">
      <c t="s" r="A12" s="4">
        <v>630</v>
      </c>
      <c t="n" r="D12" s="6">
        <v>-910</v>
      </c>
    </row>
    <row spans="1:4" r="13">
      <c t="s" r="A13" s="4">
        <v>631</v>
      </c>
      <c t="n" r="B13" s="6">
        <v>-69</v>
      </c>
      <c t="n" r="C13" s="6">
        <v>143</v>
      </c>
      <c t="n" r="D13" s="6">
        <v>-27</v>
      </c>
    </row>
    <row spans="1:4" r="14">
      <c t="s" r="A14" s="4">
        <v>632</v>
      </c>
      <c t="n" r="B14" s="6">
        <v>-69</v>
      </c>
      <c t="n" r="C14" s="6">
        <v>143</v>
      </c>
      <c t="n" r="D14" s="6">
        <v>-7069</v>
      </c>
    </row>
    <row spans="1:4" r="15">
      <c t="s" r="A15" s="4">
        <v>633</v>
      </c>
      <c t="n" r="B15" s="8">
        <v>1566</v>
      </c>
      <c t="n" r="C15" s="8">
        <v>1945</v>
      </c>
      <c t="n" r="D15" s="8">
        <v>-5094</v>
      </c>
    </row>
    <row spans="1:4" r="16">
      <c t="s" r="A16" s="3">
        <v>634</v>
      </c>
    </row>
    <row spans="1:4" r="17">
      <c t="s" r="A17" s="4">
        <v>635</v>
      </c>
      <c t="s" r="B17" s="4">
        <v>636</v>
      </c>
      <c t="s" r="C17" s="4">
        <v>636</v>
      </c>
      <c t="s" r="D17" s="4">
        <v>636</v>
      </c>
    </row>
    <row spans="1:4" r="18">
      <c t="s" r="A18" s="4">
        <v>637</v>
      </c>
      <c t="s" r="B18" s="4">
        <v>638</v>
      </c>
      <c t="s" r="C18" s="4">
        <v>638</v>
      </c>
      <c t="s" r="D18" s="4">
        <v>638</v>
      </c>
    </row>
    <row spans="1:4" r="19">
      <c t="s" r="A19" s="4">
        <v>639</v>
      </c>
      <c t="s" r="B19" s="4">
        <v>640</v>
      </c>
      <c t="s" r="C19" s="4">
        <v>641</v>
      </c>
      <c t="s" r="D19" s="4">
        <v>642</v>
      </c>
    </row>
    <row spans="1:4" r="20">
      <c t="s" r="A20" s="4">
        <v>643</v>
      </c>
      <c t="s" r="B20" s="4">
        <v>644</v>
      </c>
      <c t="s" r="C20" s="4">
        <v>644</v>
      </c>
      <c t="s" r="D20" s="4">
        <v>644</v>
      </c>
    </row>
    <row spans="1:4" r="21">
      <c t="s" r="A21" s="4">
        <v>645</v>
      </c>
      <c t="s" r="B21" s="4">
        <v>646</v>
      </c>
      <c t="s" r="C21" s="4">
        <v>646</v>
      </c>
      <c t="s" r="D21" s="4">
        <v>647</v>
      </c>
    </row>
    <row spans="1:4" r="22">
      <c t="s" r="A22" s="4">
        <v>648</v>
      </c>
      <c t="s" r="B22" s="4">
        <v>649</v>
      </c>
      <c t="s" r="C22" s="4">
        <v>530</v>
      </c>
      <c t="s" r="D22" s="4">
        <v>650</v>
      </c>
    </row>
    <row spans="1:4" r="23">
      <c t="s" r="A23" s="4">
        <v>651</v>
      </c>
      <c t="s" r="B23" s="4">
        <v>652</v>
      </c>
      <c t="s" r="C23" s="4">
        <v>653</v>
      </c>
      <c t="s" r="D23" s="4">
        <v>654</v>
      </c>
    </row>
    <row spans="1:4" r="24">
      <c t="s" r="A24" s="4">
        <v>655</v>
      </c>
      <c t="s" r="B24" s="4">
        <v>656</v>
      </c>
      <c t="s" r="C24" s="4">
        <v>657</v>
      </c>
      <c t="s" r="D24" s="4">
        <v>658</v>
      </c>
    </row>
    <row spans="1:4" r="25">
      <c t="s" r="A25" s="3">
        <v>659</v>
      </c>
    </row>
    <row spans="1:4" r="26">
      <c t="s" r="A26" s="4">
        <v>660</v>
      </c>
      <c t="n" r="B26" s="8">
        <v>11877</v>
      </c>
      <c t="n" r="C26" s="8">
        <v>12091</v>
      </c>
    </row>
    <row spans="1:4" r="27">
      <c t="s" r="A27" s="4">
        <v>661</v>
      </c>
      <c t="n" r="B27" s="6">
        <v>130314</v>
      </c>
      <c t="n" r="C27" s="6">
        <v>123804</v>
      </c>
    </row>
    <row spans="1:4" r="28">
      <c t="s" r="A28" s="4">
        <v>336</v>
      </c>
      <c t="n" r="B28" s="6">
        <v>3723</v>
      </c>
      <c t="n" r="C28" s="6">
        <v>3248</v>
      </c>
    </row>
    <row spans="1:4" r="29">
      <c t="s" r="A29" s="4">
        <v>662</v>
      </c>
      <c t="n" r="B29" s="6">
        <v>145914</v>
      </c>
      <c t="n" r="C29" s="6">
        <v>139143</v>
      </c>
    </row>
    <row spans="1:4" r="30">
      <c t="s" r="A30" s="4">
        <v>663</v>
      </c>
      <c t="n" r="B30" s="6">
        <v>-145259</v>
      </c>
      <c t="n" r="C30" s="6">
        <v>-138537</v>
      </c>
    </row>
    <row spans="1:4" r="31">
      <c t="s" r="A31" s="4">
        <v>664</v>
      </c>
      <c t="n" r="B31" s="6">
        <v>655</v>
      </c>
      <c t="n" r="C31" s="6">
        <v>606</v>
      </c>
    </row>
    <row spans="1:4" r="32">
      <c t="s" r="A32" s="3">
        <v>665</v>
      </c>
    </row>
    <row spans="1:4" r="33">
      <c t="s" r="A33" s="4">
        <v>666</v>
      </c>
      <c t="n" r="B33" s="6">
        <v>-9104</v>
      </c>
      <c t="n" r="C33" s="6">
        <v>-9122</v>
      </c>
    </row>
    <row spans="1:4" r="34">
      <c t="s" r="A34" s="4">
        <v>667</v>
      </c>
      <c t="n" r="B34" s="8">
        <v>-8449</v>
      </c>
      <c t="n" r="C34" s="8">
        <v>-85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0</v>
      </c>
      <c t="s" r="B1" s="2">
        <v>2</v>
      </c>
      <c t="s" r="C1" s="2">
        <v>30</v>
      </c>
    </row>
    <row spans="1:3" r="2">
      <c t="s" r="A2" s="3">
        <v>324</v>
      </c>
    </row>
    <row spans="1:3" r="3">
      <c t="s" r="A3" s="4">
        <v>668</v>
      </c>
      <c t="n" r="B3" s="8">
        <v>145914</v>
      </c>
      <c t="n" r="C3" s="8">
        <v>139143</v>
      </c>
    </row>
    <row spans="1:3" r="4">
      <c t="s" r="A4" s="4">
        <v>669</v>
      </c>
    </row>
    <row spans="1:3" r="5">
      <c t="s" r="A5" s="3">
        <v>324</v>
      </c>
    </row>
    <row spans="1:3" r="6">
      <c t="s" r="A6" s="4">
        <v>668</v>
      </c>
      <c t="n" r="B6" s="8">
        <v>78349</v>
      </c>
      <c t="n" r="C6" s="8">
        <v>71848</v>
      </c>
    </row>
    <row spans="1:3" r="7">
      <c t="s" r="A7" s="4">
        <v>670</v>
      </c>
      <c t="s" r="B7" s="4">
        <v>289</v>
      </c>
      <c t="s" r="C7" s="4">
        <v>289</v>
      </c>
    </row>
    <row spans="1:3" r="8">
      <c t="s" r="A8" s="4">
        <v>671</v>
      </c>
      <c t="n" r="B8" s="8">
        <v>204686</v>
      </c>
    </row>
    <row spans="1:3" r="9">
      <c t="s" r="A9" s="4">
        <v>327</v>
      </c>
    </row>
    <row spans="1:3" r="10">
      <c t="s" r="A10" s="3">
        <v>324</v>
      </c>
    </row>
    <row spans="1:3" r="11">
      <c t="s" r="A11" s="4">
        <v>668</v>
      </c>
      <c t="n" r="B11" s="8">
        <v>61444</v>
      </c>
      <c t="n" r="C11" s="8">
        <v>61663</v>
      </c>
    </row>
    <row spans="1:3" r="12">
      <c t="s" r="A12" s="4">
        <v>670</v>
      </c>
      <c t="s" r="B12" s="4">
        <v>289</v>
      </c>
      <c t="s" r="C12" s="4">
        <v>289</v>
      </c>
    </row>
    <row spans="1:3" r="13">
      <c t="s" r="A13" s="4">
        <v>671</v>
      </c>
      <c t="n" r="B13" s="8">
        <v>136420</v>
      </c>
    </row>
    <row spans="1:3" r="14">
      <c t="s" r="A14" s="4">
        <v>672</v>
      </c>
      <c t="n" r="B14" s="6">
        <v>4430</v>
      </c>
    </row>
    <row spans="1:3" r="15">
      <c t="s" r="A15" s="4">
        <v>673</v>
      </c>
      <c t="n" r="B15" s="8">
        <v>64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1"/>
    <col customWidth="1" max="7" min="7" width="21"/>
    <col customWidth="1" max="8" min="8" width="55"/>
    <col customWidth="1" max="9" min="9" width="21"/>
    <col customWidth="1" max="10" min="10" width="21"/>
    <col customWidth="1" max="11" min="11" width="49"/>
    <col customWidth="1" max="12" min="12" width="14"/>
    <col customWidth="1" max="13" min="13" width="22"/>
  </cols>
  <sheetData>
    <row spans="1:13" r="1">
      <c t="s" r="A1" s="1">
        <v>674</v>
      </c>
      <c t="s" r="B1" s="2">
        <v>675</v>
      </c>
      <c t="s" r="C1" s="2">
        <v>676</v>
      </c>
      <c t="s" r="D1" s="2">
        <v>428</v>
      </c>
      <c t="s" r="E1" s="2">
        <v>677</v>
      </c>
      <c t="s" r="F1" s="2">
        <v>678</v>
      </c>
      <c t="s" r="G1" s="2">
        <v>300</v>
      </c>
      <c t="s" r="H1" s="2">
        <v>679</v>
      </c>
      <c t="s" r="I1" s="2">
        <v>299</v>
      </c>
      <c t="s" r="J1" s="2">
        <v>300</v>
      </c>
      <c t="s" r="K1" s="2">
        <v>680</v>
      </c>
      <c t="s" r="L1" s="2">
        <v>681</v>
      </c>
      <c t="s" r="M1" s="2">
        <v>682</v>
      </c>
    </row>
    <row spans="1:13" r="2">
      <c t="s" r="A2" s="3">
        <v>683</v>
      </c>
    </row>
    <row spans="1:13" r="3">
      <c t="s" r="A3" s="4">
        <v>684</v>
      </c>
      <c t="n" r="H3" s="6">
        <v>14</v>
      </c>
      <c t="n" r="K3" s="6">
        <v>14</v>
      </c>
    </row>
    <row spans="1:13" r="4">
      <c t="s" r="A4" s="4">
        <v>685</v>
      </c>
      <c t="n" r="H4" s="8">
        <v>14691</v>
      </c>
      <c t="n" r="I4" s="8">
        <v>17670</v>
      </c>
      <c t="n" r="J4" s="8">
        <v>27612</v>
      </c>
    </row>
    <row spans="1:13" r="5">
      <c t="s" r="A5" s="4">
        <v>686</v>
      </c>
      <c t="n" r="I5" s="6">
        <v>6178</v>
      </c>
    </row>
    <row spans="1:13" r="6">
      <c t="s" r="A6" s="4">
        <v>493</v>
      </c>
      <c t="n" r="D6" s="8">
        <v>15000</v>
      </c>
      <c t="n" r="H6" s="6">
        <v>492924</v>
      </c>
      <c t="n" r="K6" s="8">
        <v>492924</v>
      </c>
    </row>
    <row spans="1:13" r="7">
      <c t="s" r="A7" s="4">
        <v>101</v>
      </c>
      <c t="n" r="H7" s="8">
        <v>11015</v>
      </c>
      <c t="n" r="I7" s="6">
        <v>130</v>
      </c>
    </row>
    <row spans="1:13" r="8">
      <c t="s" r="A8" s="4">
        <v>687</v>
      </c>
      <c t="n" r="H8" s="6">
        <v>193</v>
      </c>
      <c t="n" r="K8" s="6">
        <v>193</v>
      </c>
    </row>
    <row spans="1:13" r="9">
      <c t="s" r="A9" s="4">
        <v>688</v>
      </c>
      <c t="n" r="H9" s="8">
        <v>257723</v>
      </c>
      <c t="n" r="K9" s="8">
        <v>257723</v>
      </c>
    </row>
    <row spans="1:13" r="10">
      <c t="s" r="A10" s="4">
        <v>689</v>
      </c>
      <c t="n" r="H10" s="6">
        <v>150000</v>
      </c>
      <c t="n" r="K10" s="8">
        <v>150000</v>
      </c>
    </row>
    <row spans="1:13" r="11">
      <c t="s" r="A11" s="4">
        <v>81</v>
      </c>
      <c t="n" r="H11" s="6">
        <v>283115</v>
      </c>
      <c t="n" r="I11" s="6">
        <v>258062</v>
      </c>
      <c t="n" r="J11" s="6">
        <v>251866</v>
      </c>
    </row>
    <row spans="1:13" r="12">
      <c t="s" r="A12" s="4">
        <v>433</v>
      </c>
      <c t="n" r="H12" s="8">
        <v>180703</v>
      </c>
      <c t="n" r="I12" s="6">
        <v>224621</v>
      </c>
      <c t="n" r="J12" s="6">
        <v>300018</v>
      </c>
    </row>
    <row spans="1:13" r="13">
      <c t="s" r="A13" s="4">
        <v>355</v>
      </c>
    </row>
    <row spans="1:13" r="14">
      <c t="s" r="A14" s="3">
        <v>683</v>
      </c>
    </row>
    <row spans="1:13" r="15">
      <c t="s" r="A15" s="4">
        <v>687</v>
      </c>
      <c t="n" r="H15" s="6">
        <v>1</v>
      </c>
      <c t="n" r="K15" s="6">
        <v>1</v>
      </c>
    </row>
    <row spans="1:13" r="16">
      <c t="s" r="A16" s="4">
        <v>690</v>
      </c>
    </row>
    <row spans="1:13" r="17">
      <c t="s" r="A17" s="3">
        <v>683</v>
      </c>
    </row>
    <row spans="1:13" r="18">
      <c t="s" r="A18" s="4">
        <v>691</v>
      </c>
      <c t="n" r="H18" s="8">
        <v>2902</v>
      </c>
    </row>
    <row spans="1:13" r="19">
      <c t="s" r="A19" s="4">
        <v>692</v>
      </c>
      <c t="n" r="H19" s="6">
        <v>107085</v>
      </c>
      <c t="n" r="K19" s="8">
        <v>107085</v>
      </c>
    </row>
    <row spans="1:13" r="20">
      <c t="s" r="A20" s="4">
        <v>693</v>
      </c>
    </row>
    <row spans="1:13" r="21">
      <c t="s" r="A21" s="3">
        <v>683</v>
      </c>
    </row>
    <row spans="1:13" r="22">
      <c t="s" r="A22" s="4">
        <v>694</v>
      </c>
      <c t="n" r="E22" s="6">
        <v>4</v>
      </c>
    </row>
    <row spans="1:13" r="23">
      <c t="s" r="A23" s="4">
        <v>685</v>
      </c>
      <c t="n" r="H23" s="8">
        <v>24027</v>
      </c>
    </row>
    <row spans="1:13" r="24">
      <c t="s" r="A24" s="4">
        <v>547</v>
      </c>
      <c t="n" r="H24" s="6">
        <v>2</v>
      </c>
    </row>
    <row spans="1:13" r="25">
      <c t="s" r="A25" s="4">
        <v>695</v>
      </c>
      <c t="s" r="H25" s="4">
        <v>305</v>
      </c>
    </row>
    <row spans="1:13" r="26">
      <c t="s" r="A26" s="4">
        <v>696</v>
      </c>
      <c t="s" r="H26" s="4">
        <v>528</v>
      </c>
      <c t="s" r="K26" s="4">
        <v>528</v>
      </c>
    </row>
    <row spans="1:13" r="27">
      <c t="s" r="A27" s="4">
        <v>687</v>
      </c>
      <c t="n" r="H27" s="6">
        <v>153</v>
      </c>
      <c t="n" r="K27" s="6">
        <v>153</v>
      </c>
    </row>
    <row spans="1:13" r="28">
      <c t="s" r="A28" s="4">
        <v>697</v>
      </c>
    </row>
    <row spans="1:13" r="29">
      <c t="s" r="A29" s="3">
        <v>683</v>
      </c>
    </row>
    <row spans="1:13" r="30">
      <c t="s" r="A30" s="4">
        <v>687</v>
      </c>
      <c t="n" r="H30" s="6">
        <v>39</v>
      </c>
      <c t="n" r="K30" s="6">
        <v>39</v>
      </c>
    </row>
    <row spans="1:13" r="31">
      <c t="s" r="A31" s="4">
        <v>688</v>
      </c>
      <c t="n" r="H31" s="8">
        <v>48862</v>
      </c>
      <c t="n" r="K31" s="8">
        <v>48862</v>
      </c>
    </row>
    <row spans="1:13" r="32">
      <c t="s" r="A32" s="4">
        <v>689</v>
      </c>
      <c t="n" r="H32" s="8">
        <v>27421</v>
      </c>
      <c t="n" r="K32" s="8">
        <v>27421</v>
      </c>
    </row>
    <row spans="1:13" r="33">
      <c t="s" r="A33" s="4">
        <v>698</v>
      </c>
    </row>
    <row spans="1:13" r="34">
      <c t="s" r="A34" s="3">
        <v>683</v>
      </c>
    </row>
    <row spans="1:13" r="35">
      <c t="s" r="A35" s="4">
        <v>687</v>
      </c>
      <c t="n" r="H35" s="6">
        <v>38</v>
      </c>
      <c t="n" r="K35" s="6">
        <v>38</v>
      </c>
    </row>
    <row spans="1:13" r="36">
      <c t="s" r="A36" s="4">
        <v>688</v>
      </c>
      <c t="n" r="H36" s="8">
        <v>47229</v>
      </c>
      <c t="n" r="K36" s="8">
        <v>47229</v>
      </c>
    </row>
    <row spans="1:13" r="37">
      <c t="s" r="A37" s="4">
        <v>689</v>
      </c>
      <c t="n" r="H37" s="8">
        <v>29107</v>
      </c>
      <c t="n" r="K37" s="8">
        <v>29107</v>
      </c>
    </row>
    <row spans="1:13" r="38">
      <c t="s" r="A38" s="4">
        <v>699</v>
      </c>
    </row>
    <row spans="1:13" r="39">
      <c t="s" r="A39" s="3">
        <v>683</v>
      </c>
    </row>
    <row spans="1:13" r="40">
      <c t="s" r="A40" s="4">
        <v>687</v>
      </c>
      <c t="n" r="H40" s="6">
        <v>38</v>
      </c>
      <c t="n" r="K40" s="6">
        <v>38</v>
      </c>
    </row>
    <row spans="1:13" r="41">
      <c t="s" r="A41" s="4">
        <v>688</v>
      </c>
      <c t="n" r="H41" s="8">
        <v>50077</v>
      </c>
      <c t="n" r="K41" s="8">
        <v>50077</v>
      </c>
    </row>
    <row spans="1:13" r="42">
      <c t="s" r="A42" s="4">
        <v>689</v>
      </c>
      <c t="n" r="H42" s="8">
        <v>29324</v>
      </c>
      <c t="n" r="K42" s="8">
        <v>29324</v>
      </c>
    </row>
    <row spans="1:13" r="43">
      <c t="s" r="A43" s="4">
        <v>700</v>
      </c>
    </row>
    <row spans="1:13" r="44">
      <c t="s" r="A44" s="3">
        <v>683</v>
      </c>
    </row>
    <row spans="1:13" r="45">
      <c t="s" r="A45" s="4">
        <v>687</v>
      </c>
      <c t="n" r="H45" s="6">
        <v>38</v>
      </c>
      <c t="n" r="K45" s="6">
        <v>38</v>
      </c>
    </row>
    <row spans="1:13" r="46">
      <c t="s" r="A46" s="4">
        <v>688</v>
      </c>
      <c t="n" r="H46" s="8">
        <v>46680</v>
      </c>
      <c t="n" r="K46" s="8">
        <v>46680</v>
      </c>
    </row>
    <row spans="1:13" r="47">
      <c t="s" r="A47" s="4">
        <v>689</v>
      </c>
      <c t="n" r="H47" s="8">
        <v>21233</v>
      </c>
      <c t="n" r="K47" s="8">
        <v>21233</v>
      </c>
    </row>
    <row spans="1:13" r="48">
      <c t="s" r="A48" s="4">
        <v>701</v>
      </c>
    </row>
    <row spans="1:13" r="49">
      <c t="s" r="A49" s="3">
        <v>683</v>
      </c>
    </row>
    <row spans="1:13" r="50">
      <c t="s" r="A50" s="4">
        <v>687</v>
      </c>
      <c t="n" r="H50" s="6">
        <v>40</v>
      </c>
      <c t="n" r="K50" s="6">
        <v>40</v>
      </c>
    </row>
    <row spans="1:13" r="51">
      <c t="s" r="A51" s="4">
        <v>688</v>
      </c>
      <c t="n" r="H51" s="8">
        <v>64875</v>
      </c>
      <c t="n" r="K51" s="8">
        <v>64875</v>
      </c>
    </row>
    <row spans="1:13" r="52">
      <c t="s" r="A52" s="4">
        <v>689</v>
      </c>
      <c t="n" r="H52" s="8">
        <v>42915</v>
      </c>
      <c t="n" r="K52" s="8">
        <v>42915</v>
      </c>
    </row>
    <row spans="1:13" r="53">
      <c t="s" r="A53" s="4">
        <v>285</v>
      </c>
    </row>
    <row spans="1:13" r="54">
      <c t="s" r="A54" s="3">
        <v>683</v>
      </c>
    </row>
    <row spans="1:13" r="55">
      <c t="s" r="A55" s="4">
        <v>684</v>
      </c>
      <c t="n" r="H55" s="6">
        <v>5</v>
      </c>
      <c t="n" r="K55" s="6">
        <v>5</v>
      </c>
    </row>
    <row spans="1:13" r="56">
      <c t="s" r="A56" s="4">
        <v>327</v>
      </c>
    </row>
    <row spans="1:13" r="57">
      <c t="s" r="A57" s="3">
        <v>683</v>
      </c>
    </row>
    <row spans="1:13" r="58">
      <c t="s" r="A58" s="4">
        <v>702</v>
      </c>
      <c t="s" r="H58" s="4">
        <v>289</v>
      </c>
      <c t="s" r="K58" s="4">
        <v>289</v>
      </c>
    </row>
    <row spans="1:13" r="59">
      <c t="s" r="A59" s="4">
        <v>329</v>
      </c>
      <c t="n" r="H59" s="6">
        <v>3420000</v>
      </c>
      <c t="n" r="K59" s="6">
        <v>3420000</v>
      </c>
    </row>
    <row spans="1:13" r="60">
      <c t="s" r="A60" s="4">
        <v>703</v>
      </c>
      <c t="s" r="H60" s="4">
        <v>704</v>
      </c>
      <c t="s" r="K60" s="4">
        <v>704</v>
      </c>
    </row>
    <row spans="1:13" r="61">
      <c t="s" r="A61" s="4">
        <v>705</v>
      </c>
      <c t="s" r="H61" s="4">
        <v>706</v>
      </c>
      <c t="s" r="K61" s="4">
        <v>706</v>
      </c>
    </row>
    <row spans="1:13" r="62">
      <c t="s" r="A62" s="4">
        <v>707</v>
      </c>
      <c t="n" r="H62" s="6">
        <v>2</v>
      </c>
      <c t="n" r="K62" s="6">
        <v>2</v>
      </c>
    </row>
    <row spans="1:13" r="63">
      <c t="s" r="A63" s="4">
        <v>685</v>
      </c>
      <c t="n" r="H63" s="8">
        <v>3874</v>
      </c>
    </row>
    <row spans="1:13" r="64">
      <c t="s" r="A64" s="4">
        <v>493</v>
      </c>
      <c t="n" r="H64" s="8">
        <v>279383</v>
      </c>
      <c t="n" r="K64" s="8">
        <v>279383</v>
      </c>
    </row>
    <row spans="1:13" r="65">
      <c t="s" r="A65" s="4">
        <v>464</v>
      </c>
      <c t="n" r="H65" s="6">
        <v>14</v>
      </c>
    </row>
    <row spans="1:13" r="66">
      <c t="s" r="A66" s="4">
        <v>471</v>
      </c>
      <c t="n" r="H66" s="6">
        <v>11</v>
      </c>
    </row>
    <row spans="1:13" r="67">
      <c t="s" r="A67" s="4">
        <v>708</v>
      </c>
      <c t="n" r="H67" s="8">
        <v>45042</v>
      </c>
    </row>
    <row spans="1:13" r="68">
      <c t="s" r="A68" s="4">
        <v>709</v>
      </c>
      <c t="n" r="H68" s="6">
        <v>5</v>
      </c>
    </row>
    <row spans="1:13" r="69">
      <c t="s" r="A69" s="4">
        <v>101</v>
      </c>
      <c t="n" r="H69" s="8">
        <v>11015</v>
      </c>
    </row>
    <row spans="1:13" r="70">
      <c t="s" r="A70" s="4">
        <v>687</v>
      </c>
      <c t="n" r="H70" s="6">
        <v>5</v>
      </c>
      <c t="n" r="K70" s="6">
        <v>5</v>
      </c>
    </row>
    <row spans="1:13" r="71">
      <c t="s" r="A71" s="4">
        <v>710</v>
      </c>
      <c t="n" r="D71" s="6">
        <v>1260</v>
      </c>
    </row>
    <row spans="1:13" r="72">
      <c t="s" r="A72" s="4">
        <v>81</v>
      </c>
      <c t="n" r="H72" s="8">
        <v>250582</v>
      </c>
      <c t="n" r="I72" s="6">
        <v>225394</v>
      </c>
      <c t="n" r="J72" s="6">
        <v>219050</v>
      </c>
    </row>
    <row spans="1:13" r="73">
      <c t="s" r="A73" s="4">
        <v>711</v>
      </c>
      <c t="n" r="H73" s="6">
        <v>9100</v>
      </c>
      <c t="n" r="I73" s="6">
        <v>1580</v>
      </c>
      <c t="n" r="J73" s="6">
        <v>1783</v>
      </c>
    </row>
    <row spans="1:13" r="74">
      <c t="s" r="A74" s="4">
        <v>712</v>
      </c>
      <c t="n" r="G74" s="8">
        <v>37034</v>
      </c>
      <c t="n" r="H74" s="8">
        <v>50987</v>
      </c>
      <c t="n" r="I74" s="6">
        <v>40253</v>
      </c>
      <c t="n" r="J74" s="8">
        <v>37034</v>
      </c>
      <c t="n" r="K74" s="8">
        <v>50987</v>
      </c>
    </row>
    <row spans="1:13" r="75">
      <c t="s" r="A75" s="4">
        <v>713</v>
      </c>
      <c t="s" r="H75" s="4">
        <v>714</v>
      </c>
      <c t="s" r="K75" s="4">
        <v>714</v>
      </c>
    </row>
    <row spans="1:13" r="76">
      <c t="s" r="A76" s="4">
        <v>715</v>
      </c>
    </row>
    <row spans="1:13" r="77">
      <c t="s" r="A77" s="3">
        <v>683</v>
      </c>
    </row>
    <row spans="1:13" r="78">
      <c t="s" r="A78" s="4">
        <v>716</v>
      </c>
      <c t="n" r="H78" s="8">
        <v>118000</v>
      </c>
    </row>
    <row spans="1:13" r="79">
      <c t="s" r="A79" s="4">
        <v>717</v>
      </c>
    </row>
    <row spans="1:13" r="80">
      <c t="s" r="A80" s="3">
        <v>683</v>
      </c>
    </row>
    <row spans="1:13" r="81">
      <c t="s" r="A81" s="4">
        <v>703</v>
      </c>
      <c t="s" r="C81" s="4">
        <v>718</v>
      </c>
    </row>
    <row spans="1:13" r="82">
      <c t="s" r="A82" s="4">
        <v>719</v>
      </c>
      <c t="n" r="C82" s="8">
        <v>545</v>
      </c>
    </row>
    <row spans="1:13" r="83">
      <c t="s" r="A83" s="4">
        <v>685</v>
      </c>
      <c t="n" r="C83" s="8">
        <v>537</v>
      </c>
    </row>
    <row spans="1:13" r="84">
      <c t="s" r="A84" s="4">
        <v>720</v>
      </c>
    </row>
    <row spans="1:13" r="85">
      <c t="s" r="A85" s="3">
        <v>683</v>
      </c>
    </row>
    <row spans="1:13" r="86">
      <c t="s" r="A86" s="4">
        <v>703</v>
      </c>
      <c t="s" r="G86" s="4">
        <v>718</v>
      </c>
      <c t="s" r="J86" s="4">
        <v>718</v>
      </c>
    </row>
    <row spans="1:13" r="87">
      <c t="s" r="A87" s="4">
        <v>685</v>
      </c>
      <c t="n" r="G87" s="8">
        <v>105</v>
      </c>
    </row>
    <row spans="1:13" r="88">
      <c t="s" r="A88" s="4">
        <v>721</v>
      </c>
    </row>
    <row spans="1:13" r="89">
      <c t="s" r="A89" s="3">
        <v>683</v>
      </c>
    </row>
    <row spans="1:13" r="90">
      <c t="s" r="A90" s="4">
        <v>685</v>
      </c>
      <c t="n" r="D90" s="8">
        <v>1275</v>
      </c>
    </row>
    <row spans="1:13" r="91">
      <c t="s" r="A91" s="4">
        <v>722</v>
      </c>
      <c t="n" r="H91" s="6">
        <v>2500</v>
      </c>
      <c t="n" r="K91" s="8">
        <v>2500</v>
      </c>
    </row>
    <row spans="1:13" r="92">
      <c t="s" r="A92" s="4">
        <v>710</v>
      </c>
      <c t="n" r="H92" s="6">
        <v>1121</v>
      </c>
      <c t="n" r="I92" s="6">
        <v>624</v>
      </c>
      <c t="n" r="J92" s="8">
        <v>383</v>
      </c>
      <c t="n" r="K92" s="8">
        <v>2128</v>
      </c>
    </row>
    <row spans="1:13" r="93">
      <c t="s" r="A93" s="4">
        <v>723</v>
      </c>
      <c t="n" r="H93" s="6">
        <v>2048</v>
      </c>
      <c t="n" r="I93" s="6">
        <v>2896</v>
      </c>
      <c t="n" r="J93" s="6">
        <v>2102</v>
      </c>
    </row>
    <row spans="1:13" r="94">
      <c t="s" r="A94" s="4">
        <v>724</v>
      </c>
    </row>
    <row spans="1:13" r="95">
      <c t="s" r="A95" s="3">
        <v>683</v>
      </c>
    </row>
    <row spans="1:13" r="96">
      <c t="s" r="A96" s="4">
        <v>725</v>
      </c>
      <c t="n" r="M96" s="6">
        <v>100</v>
      </c>
    </row>
    <row spans="1:13" r="97">
      <c t="s" r="A97" s="4">
        <v>685</v>
      </c>
      <c t="n" r="H97" s="8">
        <v>8491</v>
      </c>
      <c t="n" r="I97" s="6">
        <v>5621</v>
      </c>
      <c t="n" r="J97" s="6">
        <v>7133</v>
      </c>
    </row>
    <row spans="1:13" r="98">
      <c t="s" r="A98" s="4">
        <v>726</v>
      </c>
      <c t="s" r="H98" s="4">
        <v>718</v>
      </c>
      <c t="s" r="K98" s="4">
        <v>718</v>
      </c>
    </row>
    <row spans="1:13" r="99">
      <c t="s" r="A99" s="4">
        <v>727</v>
      </c>
      <c t="s" r="H99" s="4">
        <v>728</v>
      </c>
      <c t="s" r="K99" s="4">
        <v>728</v>
      </c>
    </row>
    <row spans="1:13" r="100">
      <c t="s" r="A100" s="4">
        <v>433</v>
      </c>
      <c t="n" r="H100" s="8">
        <v>99896</v>
      </c>
      <c t="n" r="I100" s="8">
        <v>66133</v>
      </c>
      <c t="n" r="J100" s="8">
        <v>83912</v>
      </c>
    </row>
    <row spans="1:13" r="101">
      <c t="s" r="A101" s="4">
        <v>729</v>
      </c>
    </row>
    <row spans="1:13" r="102">
      <c t="s" r="A102" s="3">
        <v>683</v>
      </c>
    </row>
    <row spans="1:13" r="103">
      <c t="s" r="A103" s="4">
        <v>685</v>
      </c>
      <c t="n" r="B103" s="8">
        <v>525</v>
      </c>
    </row>
    <row spans="1:13" r="104">
      <c t="s" r="A104" s="4">
        <v>730</v>
      </c>
      <c t="s" r="L104" s="4">
        <v>718</v>
      </c>
    </row>
    <row spans="1:13" r="105">
      <c t="s" r="A105" s="4">
        <v>686</v>
      </c>
      <c t="n" r="F105" s="8">
        <v>6178</v>
      </c>
    </row>
    <row spans="1:13" r="106">
      <c t="s" r="A106" s="4">
        <v>731</v>
      </c>
      <c t="n" r="B106" s="8">
        <v>40</v>
      </c>
    </row>
    <row spans="1:13" r="107">
      <c t="s" r="A107" s="4">
        <v>355</v>
      </c>
    </row>
    <row spans="1:13" r="108">
      <c t="s" r="A108" s="3">
        <v>683</v>
      </c>
    </row>
    <row spans="1:13" r="109">
      <c t="s" r="A109" s="4">
        <v>81</v>
      </c>
      <c t="n" r="H109" s="8">
        <v>33</v>
      </c>
    </row>
    <row spans="1:13" r="110">
      <c t="s" r="A110" s="4">
        <v>732</v>
      </c>
      <c t="n" r="H110" s="6">
        <v>2</v>
      </c>
      <c t="n" r="K110" s="6">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5"/>
    <col customWidth="1" max="5" min="5" width="20"/>
    <col customWidth="1" max="6" min="6" width="21"/>
    <col customWidth="1" max="7" min="7" width="27"/>
  </cols>
  <sheetData>
    <row spans="1:7" r="1">
      <c t="s" r="A1" s="1">
        <v>733</v>
      </c>
      <c t="s" r="B1" s="2">
        <v>734</v>
      </c>
      <c t="s" r="C1" s="2">
        <v>735</v>
      </c>
      <c t="s" r="D1" s="2">
        <v>736</v>
      </c>
      <c t="s" r="E1" s="2">
        <v>737</v>
      </c>
      <c t="s" r="F1" s="2">
        <v>738</v>
      </c>
      <c t="s" r="G1" s="2">
        <v>739</v>
      </c>
    </row>
    <row spans="1:7" r="2">
      <c t="s" r="A2" s="3">
        <v>683</v>
      </c>
    </row>
    <row spans="1:7" r="3">
      <c t="s" r="A3" s="4">
        <v>740</v>
      </c>
      <c t="n" r="F3" s="8">
        <v>36773</v>
      </c>
      <c t="n" r="G3" s="8">
        <v>36773</v>
      </c>
    </row>
    <row spans="1:7" r="4">
      <c t="s" r="A4" s="4">
        <v>741</v>
      </c>
    </row>
    <row spans="1:7" r="5">
      <c t="s" r="A5" s="3">
        <v>683</v>
      </c>
    </row>
    <row spans="1:7" r="6">
      <c t="s" r="A6" s="4">
        <v>742</v>
      </c>
      <c t="n" r="C6" s="6">
        <v>2503777</v>
      </c>
    </row>
    <row spans="1:7" r="7">
      <c t="s" r="A7" s="4">
        <v>741</v>
      </c>
    </row>
    <row spans="1:7" r="8">
      <c t="s" r="A8" s="3">
        <v>683</v>
      </c>
    </row>
    <row spans="1:7" r="9">
      <c t="s" r="A9" s="4">
        <v>743</v>
      </c>
      <c t="n" r="B9" s="8">
        <v>2640</v>
      </c>
    </row>
    <row spans="1:7" r="10">
      <c t="s" r="A10" s="4">
        <v>744</v>
      </c>
    </row>
    <row spans="1:7" r="11">
      <c t="s" r="A11" s="3">
        <v>683</v>
      </c>
    </row>
    <row spans="1:7" r="12">
      <c t="s" r="A12" s="4">
        <v>745</v>
      </c>
      <c t="n" r="B12" s="12">
        <v>0.526</v>
      </c>
    </row>
    <row spans="1:7" r="13">
      <c t="s" r="A13" s="4">
        <v>746</v>
      </c>
    </row>
    <row spans="1:7" r="14">
      <c t="s" r="A14" s="3">
        <v>683</v>
      </c>
    </row>
    <row spans="1:7" r="15">
      <c t="s" r="A15" s="4">
        <v>747</v>
      </c>
      <c t="n" r="D15" s="8">
        <v>12622</v>
      </c>
    </row>
    <row spans="1:7" r="16">
      <c t="s" r="A16" s="4">
        <v>748</v>
      </c>
      <c t="n" r="D16" s="6">
        <v>1</v>
      </c>
    </row>
    <row spans="1:7" r="17">
      <c t="s" r="A17" s="4">
        <v>749</v>
      </c>
    </row>
    <row spans="1:7" r="18">
      <c t="s" r="A18" s="3">
        <v>683</v>
      </c>
    </row>
    <row spans="1:7" r="19">
      <c t="s" r="A19" s="4">
        <v>747</v>
      </c>
      <c t="n" r="D19" s="8">
        <v>11520</v>
      </c>
    </row>
    <row spans="1:7" r="20">
      <c t="s" r="A20" s="4">
        <v>750</v>
      </c>
    </row>
    <row spans="1:7" r="21">
      <c t="s" r="A21" s="3">
        <v>683</v>
      </c>
    </row>
    <row spans="1:7" r="22">
      <c t="s" r="A22" s="4">
        <v>747</v>
      </c>
      <c t="n" r="D22" s="6">
        <v>3917</v>
      </c>
    </row>
    <row spans="1:7" r="23">
      <c t="s" r="A23" s="4">
        <v>751</v>
      </c>
    </row>
    <row spans="1:7" r="24">
      <c t="s" r="A24" s="3">
        <v>683</v>
      </c>
    </row>
    <row spans="1:7" r="25">
      <c t="s" r="A25" s="4">
        <v>747</v>
      </c>
      <c t="n" r="D25" s="6">
        <v>15880</v>
      </c>
    </row>
    <row spans="1:7" r="26">
      <c t="s" r="A26" s="4">
        <v>752</v>
      </c>
    </row>
    <row spans="1:7" r="27">
      <c t="s" r="A27" s="3">
        <v>683</v>
      </c>
    </row>
    <row spans="1:7" r="28">
      <c t="s" r="A28" s="4">
        <v>747</v>
      </c>
      <c t="n" r="D28" s="8">
        <v>13967</v>
      </c>
    </row>
    <row spans="1:7" r="29">
      <c t="s" r="A29" s="4">
        <v>753</v>
      </c>
    </row>
    <row spans="1:7" r="30">
      <c t="s" r="A30" s="3">
        <v>683</v>
      </c>
    </row>
    <row spans="1:7" r="31">
      <c t="s" r="A31" s="4">
        <v>754</v>
      </c>
      <c t="n" r="G31" s="6">
        <v>1490000</v>
      </c>
    </row>
    <row spans="1:7" r="32">
      <c t="s" r="A32" s="4">
        <v>755</v>
      </c>
    </row>
    <row spans="1:7" r="33">
      <c t="s" r="A33" s="3">
        <v>683</v>
      </c>
    </row>
    <row spans="1:7" r="34">
      <c t="s" r="A34" s="4">
        <v>756</v>
      </c>
      <c t="n" r="D34" s="6">
        <v>700000</v>
      </c>
    </row>
    <row spans="1:7" r="35">
      <c t="s" r="A35" s="4">
        <v>757</v>
      </c>
    </row>
    <row spans="1:7" r="36">
      <c t="s" r="A36" s="3">
        <v>683</v>
      </c>
    </row>
    <row spans="1:7" r="37">
      <c t="s" r="A37" s="4">
        <v>756</v>
      </c>
      <c t="n" r="D37" s="6">
        <v>880000</v>
      </c>
    </row>
    <row spans="1:7" r="38">
      <c t="s" r="A38" s="4">
        <v>758</v>
      </c>
    </row>
    <row spans="1:7" r="39">
      <c t="s" r="A39" s="3">
        <v>683</v>
      </c>
    </row>
    <row spans="1:7" r="40">
      <c t="s" r="A40" s="4">
        <v>756</v>
      </c>
      <c t="n" r="D40" s="6">
        <v>2345000</v>
      </c>
    </row>
    <row spans="1:7" r="41">
      <c t="s" r="A41" s="4">
        <v>759</v>
      </c>
    </row>
    <row spans="1:7" r="42">
      <c t="s" r="A42" s="3">
        <v>683</v>
      </c>
    </row>
    <row spans="1:7" r="43">
      <c t="s" r="A43" s="4">
        <v>756</v>
      </c>
      <c t="n" r="D43" s="6">
        <v>5019121</v>
      </c>
    </row>
    <row spans="1:7" r="44">
      <c t="s" r="A44" s="4">
        <v>412</v>
      </c>
      <c t="n" r="C44" s="6">
        <v>2515344</v>
      </c>
    </row>
    <row spans="1:7" r="45">
      <c t="s" r="A45" s="4">
        <v>759</v>
      </c>
    </row>
    <row spans="1:7" r="46">
      <c t="s" r="A46" s="3">
        <v>683</v>
      </c>
    </row>
    <row spans="1:7" r="47">
      <c t="s" r="A47" s="4">
        <v>760</v>
      </c>
      <c t="n" r="D47" s="6">
        <v>1</v>
      </c>
    </row>
    <row spans="1:7" r="48">
      <c t="s" r="A48" s="4">
        <v>761</v>
      </c>
    </row>
    <row spans="1:7" r="49">
      <c t="s" r="A49" s="3">
        <v>683</v>
      </c>
    </row>
    <row spans="1:7" r="50">
      <c t="s" r="A50" s="4">
        <v>760</v>
      </c>
      <c t="n" r="D50" s="6">
        <v>10</v>
      </c>
    </row>
    <row spans="1:7" r="51">
      <c t="s" r="A51" s="4">
        <v>762</v>
      </c>
    </row>
    <row spans="1:7" r="52">
      <c t="s" r="A52" s="3">
        <v>683</v>
      </c>
    </row>
    <row spans="1:7" r="53">
      <c t="s" r="A53" s="4">
        <v>760</v>
      </c>
      <c t="n" r="D53" s="6">
        <v>10</v>
      </c>
    </row>
    <row spans="1:7" r="54">
      <c t="s" r="A54" s="4">
        <v>763</v>
      </c>
      <c t="s" r="D54" s="4">
        <v>646</v>
      </c>
    </row>
    <row spans="1:7" r="55">
      <c t="s" r="A55" s="4">
        <v>764</v>
      </c>
    </row>
    <row spans="1:7" r="56">
      <c t="s" r="A56" s="3">
        <v>683</v>
      </c>
    </row>
    <row spans="1:7" r="57">
      <c t="s" r="A57" s="4">
        <v>756</v>
      </c>
      <c t="n" r="D57" s="6">
        <v>1000000</v>
      </c>
    </row>
    <row spans="1:7" r="58">
      <c t="s" r="A58" s="4">
        <v>765</v>
      </c>
    </row>
    <row spans="1:7" r="59">
      <c t="s" r="A59" s="3">
        <v>683</v>
      </c>
    </row>
    <row spans="1:7" r="60">
      <c t="s" r="A60" s="4">
        <v>766</v>
      </c>
      <c t="n" r="D60" s="6">
        <v>1</v>
      </c>
    </row>
    <row spans="1:7" r="61">
      <c t="s" r="A61" s="4">
        <v>767</v>
      </c>
      <c t="s" r="D61" s="4">
        <v>768</v>
      </c>
    </row>
    <row spans="1:7" r="62">
      <c t="s" r="A62" s="4">
        <v>769</v>
      </c>
      <c t="s" r="D62" s="4">
        <v>770</v>
      </c>
    </row>
    <row spans="1:7" r="63">
      <c t="s" r="A63" s="4">
        <v>771</v>
      </c>
    </row>
    <row spans="1:7" r="64">
      <c t="s" r="A64" s="3">
        <v>683</v>
      </c>
    </row>
    <row spans="1:7" r="65">
      <c t="s" r="A65" s="4">
        <v>756</v>
      </c>
      <c t="n" r="D65" s="6">
        <v>1490000</v>
      </c>
    </row>
    <row spans="1:7" r="66">
      <c t="s" r="A66" s="4">
        <v>772</v>
      </c>
      <c t="s" r="D66" s="4">
        <v>773</v>
      </c>
    </row>
    <row spans="1:7" r="67">
      <c t="s" r="A67" s="4">
        <v>774</v>
      </c>
    </row>
    <row spans="1:7" r="68">
      <c t="s" r="A68" s="3">
        <v>683</v>
      </c>
    </row>
    <row spans="1:7" r="69">
      <c t="s" r="A69" s="4">
        <v>756</v>
      </c>
      <c t="n" r="D69" s="6">
        <v>1000000</v>
      </c>
    </row>
    <row spans="1:7" r="70">
      <c t="s" r="A70" s="4">
        <v>775</v>
      </c>
    </row>
    <row spans="1:7" r="71">
      <c t="s" r="A71" s="3">
        <v>683</v>
      </c>
    </row>
    <row spans="1:7" r="72">
      <c t="s" r="A72" s="4">
        <v>756</v>
      </c>
      <c t="n" r="D72" s="6">
        <v>15000000</v>
      </c>
    </row>
    <row spans="1:7" r="73">
      <c t="s" r="A73" s="4">
        <v>776</v>
      </c>
    </row>
    <row spans="1:7" r="74">
      <c t="s" r="A74" s="3">
        <v>683</v>
      </c>
    </row>
    <row spans="1:7" r="75">
      <c t="s" r="A75" s="4">
        <v>742</v>
      </c>
      <c t="n" r="C75" s="6">
        <v>1214225</v>
      </c>
    </row>
    <row spans="1:7" r="76">
      <c t="s" r="A76" s="4">
        <v>777</v>
      </c>
    </row>
    <row spans="1:7" r="77">
      <c t="s" r="A77" s="3">
        <v>683</v>
      </c>
    </row>
    <row spans="1:7" r="78">
      <c t="s" r="A78" s="4">
        <v>756</v>
      </c>
      <c t="n" r="D78" s="6">
        <v>1541201</v>
      </c>
    </row>
    <row spans="1:7" r="79">
      <c t="s" r="A79" s="4">
        <v>778</v>
      </c>
    </row>
    <row spans="1:7" r="80">
      <c t="s" r="A80" s="3">
        <v>683</v>
      </c>
    </row>
    <row spans="1:7" r="81">
      <c t="s" r="A81" s="4">
        <v>742</v>
      </c>
      <c t="n" r="C81" s="6">
        <v>2637408</v>
      </c>
    </row>
    <row spans="1:7" r="82">
      <c t="s" r="A82" s="4">
        <v>779</v>
      </c>
    </row>
    <row spans="1:7" r="83">
      <c t="s" r="A83" s="3">
        <v>683</v>
      </c>
    </row>
    <row spans="1:7" r="84">
      <c t="s" r="A84" s="4">
        <v>756</v>
      </c>
      <c t="n" r="D84" s="6">
        <v>5272787</v>
      </c>
    </row>
    <row spans="1:7" r="85">
      <c t="s" r="A85" s="4">
        <v>780</v>
      </c>
    </row>
    <row spans="1:7" r="86">
      <c t="s" r="A86" s="3">
        <v>683</v>
      </c>
    </row>
    <row spans="1:7" r="87">
      <c t="s" r="A87" s="4">
        <v>742</v>
      </c>
      <c t="n" r="C87" s="6">
        <v>1586836</v>
      </c>
    </row>
    <row spans="1:7" r="88">
      <c t="s" r="A88" s="4">
        <v>781</v>
      </c>
    </row>
    <row spans="1:7" r="89">
      <c t="s" r="A89" s="3">
        <v>683</v>
      </c>
    </row>
    <row spans="1:7" r="90">
      <c t="s" r="A90" s="4">
        <v>756</v>
      </c>
      <c t="n" r="D90" s="6">
        <v>3166891</v>
      </c>
    </row>
    <row spans="1:7" r="91">
      <c t="s" r="A91" s="4">
        <v>782</v>
      </c>
    </row>
    <row spans="1:7" r="92">
      <c t="s" r="A92" s="3">
        <v>683</v>
      </c>
    </row>
    <row spans="1:7" r="93">
      <c t="s" r="A93" s="4">
        <v>783</v>
      </c>
      <c t="n" r="D93" s="8">
        <v>0</v>
      </c>
    </row>
    <row spans="1:7" r="94">
      <c t="s" r="A94" s="4">
        <v>784</v>
      </c>
    </row>
    <row spans="1:7" r="95">
      <c t="s" r="A95" s="3">
        <v>683</v>
      </c>
    </row>
    <row spans="1:7" r="96">
      <c t="s" r="A96" s="4">
        <v>785</v>
      </c>
      <c t="n" r="D96" s="6">
        <v>15000000</v>
      </c>
      <c t="n" r="E96" s="6">
        <v>30000000</v>
      </c>
    </row>
    <row spans="1:7" r="97">
      <c t="s" r="A97" s="4">
        <v>786</v>
      </c>
    </row>
    <row spans="1:7" r="98">
      <c t="s" r="A98" s="3">
        <v>683</v>
      </c>
    </row>
    <row spans="1:7" r="99">
      <c t="s" r="A99" s="4">
        <v>787</v>
      </c>
      <c t="n" r="D99" s="6">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789</v>
      </c>
      <c t="s" r="C1" s="2">
        <v>2</v>
      </c>
    </row>
    <row spans="1:3" r="2">
      <c t="s" r="A2" s="3">
        <v>683</v>
      </c>
    </row>
    <row spans="1:3" r="3">
      <c t="s" r="A3" s="4">
        <v>790</v>
      </c>
      <c t="n" r="B3" s="8">
        <v>55922</v>
      </c>
    </row>
    <row spans="1:3" r="4">
      <c t="s" r="A4" s="4">
        <v>791</v>
      </c>
      <c t="n" r="B4" s="8">
        <v>129722</v>
      </c>
    </row>
    <row spans="1:3" r="5">
      <c t="s" r="A5" s="4">
        <v>792</v>
      </c>
      <c t="n" r="C5" s="8">
        <v>71762</v>
      </c>
    </row>
    <row spans="1:3" r="6">
      <c t="s" r="A6" s="4">
        <v>793</v>
      </c>
      <c t="s" r="C6" s="4">
        <v>303</v>
      </c>
    </row>
    <row spans="1:3" r="7">
      <c t="s" r="A7" s="4">
        <v>794</v>
      </c>
    </row>
    <row spans="1:3" r="8">
      <c t="s" r="A8" s="3">
        <v>683</v>
      </c>
    </row>
    <row spans="1:3" r="9">
      <c t="s" r="A9" s="4">
        <v>795</v>
      </c>
      <c t="n" r="C9" s="8">
        <v>2038</v>
      </c>
    </row>
    <row spans="1:3" r="10">
      <c t="s" r="A10" s="4">
        <v>796</v>
      </c>
    </row>
    <row spans="1:3" r="11">
      <c t="s" r="A11" s="3">
        <v>683</v>
      </c>
    </row>
    <row spans="1:3" r="12">
      <c t="s" r="A12" s="4">
        <v>797</v>
      </c>
      <c t="n" r="B12" s="6">
        <v>5019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v>
      </c>
      <c t="s" r="C2" s="2">
        <v>30</v>
      </c>
      <c t="s" r="D2" s="2">
        <v>78</v>
      </c>
    </row>
    <row spans="1:4" r="3">
      <c t="s" r="A3" s="3">
        <v>115</v>
      </c>
    </row>
    <row spans="1:4" r="4">
      <c t="s" r="A4" s="4">
        <v>116</v>
      </c>
      <c t="n" r="B4" s="8">
        <v>5849</v>
      </c>
      <c t="n" r="C4" s="8">
        <v>5491</v>
      </c>
      <c t="n" r="D4" s="8">
        <v>6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0"/>
    <col customWidth="1" max="5" min="5" width="21"/>
    <col customWidth="1" max="6" min="6" width="21"/>
    <col customWidth="1" max="7" min="7" width="31"/>
    <col customWidth="1" max="8" min="8" width="21"/>
  </cols>
  <sheetData>
    <row spans="1:8" r="1">
      <c t="s" r="A1" s="1">
        <v>798</v>
      </c>
      <c t="s" r="B1" s="2">
        <v>799</v>
      </c>
      <c t="s" r="C1" s="2">
        <v>800</v>
      </c>
      <c t="s" r="D1" s="2">
        <v>801</v>
      </c>
      <c t="s" r="E1" s="2">
        <v>738</v>
      </c>
      <c t="s" r="F1" s="2">
        <v>299</v>
      </c>
      <c t="s" r="G1" s="2">
        <v>802</v>
      </c>
      <c t="s" r="H1" s="2">
        <v>803</v>
      </c>
    </row>
    <row spans="1:8" r="2">
      <c t="s" r="A2" s="3">
        <v>683</v>
      </c>
    </row>
    <row spans="1:8" r="3">
      <c t="s" r="A3" s="4">
        <v>81</v>
      </c>
      <c t="n" r="E3" s="8">
        <v>283115000</v>
      </c>
      <c t="n" r="F3" s="8">
        <v>258062000</v>
      </c>
      <c t="n" r="G3" s="8">
        <v>251866000</v>
      </c>
    </row>
    <row spans="1:8" r="4">
      <c t="s" r="A4" s="4">
        <v>327</v>
      </c>
    </row>
    <row spans="1:8" r="5">
      <c t="s" r="A5" s="3">
        <v>683</v>
      </c>
    </row>
    <row spans="1:8" r="6">
      <c t="s" r="A6" s="4">
        <v>81</v>
      </c>
      <c t="n" r="E6" s="6">
        <v>250582000</v>
      </c>
      <c t="n" r="F6" s="8">
        <v>225394000</v>
      </c>
      <c t="n" r="G6" s="6">
        <v>219050000</v>
      </c>
    </row>
    <row spans="1:8" r="7">
      <c t="s" r="A7" s="4">
        <v>355</v>
      </c>
    </row>
    <row spans="1:8" r="8">
      <c t="s" r="A8" s="3">
        <v>683</v>
      </c>
    </row>
    <row spans="1:8" r="9">
      <c t="s" r="A9" s="4">
        <v>804</v>
      </c>
      <c t="n" r="G9" s="7">
        <v>0.5</v>
      </c>
    </row>
    <row spans="1:8" r="10">
      <c t="s" r="A10" s="4">
        <v>805</v>
      </c>
      <c t="s" r="G10" s="4">
        <v>806</v>
      </c>
    </row>
    <row spans="1:8" r="11">
      <c t="s" r="A11" s="4">
        <v>807</v>
      </c>
      <c t="n" r="G11" s="8">
        <v>250000000</v>
      </c>
    </row>
    <row spans="1:8" r="12">
      <c t="s" r="A12" s="4">
        <v>808</v>
      </c>
      <c t="s" r="G12" s="4">
        <v>809</v>
      </c>
    </row>
    <row spans="1:8" r="13">
      <c t="s" r="A13" s="4">
        <v>810</v>
      </c>
      <c t="s" r="G13" s="4">
        <v>811</v>
      </c>
    </row>
    <row spans="1:8" r="14">
      <c t="s" r="A14" s="4">
        <v>812</v>
      </c>
      <c t="n" r="G14" s="9">
        <v>0.02</v>
      </c>
    </row>
    <row spans="1:8" r="15">
      <c t="s" r="A15" s="4">
        <v>81</v>
      </c>
      <c t="n" r="E15" s="8">
        <v>33000</v>
      </c>
    </row>
    <row spans="1:8" r="16">
      <c t="s" r="A16" s="4">
        <v>813</v>
      </c>
      <c t="s" r="E16" s="4">
        <v>528</v>
      </c>
    </row>
    <row spans="1:8" r="17">
      <c t="s" r="A17" s="4">
        <v>814</v>
      </c>
      <c t="s" r="E17" s="4">
        <v>532</v>
      </c>
    </row>
    <row spans="1:8" r="18">
      <c t="s" r="A18" s="4">
        <v>815</v>
      </c>
      <c t="n" r="D18" s="10">
        <v>2.75</v>
      </c>
    </row>
    <row spans="1:8" r="19">
      <c t="s" r="A19" s="4">
        <v>816</v>
      </c>
      <c t="s" r="D19" s="4">
        <v>817</v>
      </c>
    </row>
    <row spans="1:8" r="20">
      <c t="s" r="A20" s="4">
        <v>818</v>
      </c>
      <c t="s" r="D20" s="4">
        <v>819</v>
      </c>
    </row>
    <row spans="1:8" r="21">
      <c t="s" r="A21" s="4">
        <v>820</v>
      </c>
      <c t="n" r="D21" s="6">
        <v>12</v>
      </c>
    </row>
    <row spans="1:8" r="22">
      <c t="s" r="A22" s="4">
        <v>821</v>
      </c>
      <c t="s" r="D22" s="4">
        <v>822</v>
      </c>
    </row>
    <row spans="1:8" r="23">
      <c t="s" r="A23" s="4">
        <v>823</v>
      </c>
      <c t="s" r="D23" s="4">
        <v>824</v>
      </c>
    </row>
    <row spans="1:8" r="24">
      <c t="s" r="A24" s="4">
        <v>825</v>
      </c>
    </row>
    <row spans="1:8" r="25">
      <c t="s" r="A25" s="3">
        <v>683</v>
      </c>
    </row>
    <row spans="1:8" r="26">
      <c t="s" r="A26" s="4">
        <v>805</v>
      </c>
      <c t="s" r="H26" s="4">
        <v>806</v>
      </c>
    </row>
    <row spans="1:8" r="27">
      <c t="s" r="A27" s="4">
        <v>826</v>
      </c>
      <c t="s" r="H27" s="4">
        <v>809</v>
      </c>
    </row>
    <row spans="1:8" r="28">
      <c t="s" r="A28" s="4">
        <v>827</v>
      </c>
      <c t="s" r="H28" s="4">
        <v>806</v>
      </c>
    </row>
    <row spans="1:8" r="29">
      <c t="s" r="A29" s="4">
        <v>828</v>
      </c>
      <c t="s" r="H29" s="4">
        <v>809</v>
      </c>
    </row>
    <row spans="1:8" r="30">
      <c t="s" r="A30" s="4">
        <v>829</v>
      </c>
      <c t="n" r="B30" s="6">
        <v>12</v>
      </c>
    </row>
    <row spans="1:8" r="31">
      <c t="s" r="A31" s="4">
        <v>830</v>
      </c>
      <c t="s" r="B31" s="4">
        <v>831</v>
      </c>
    </row>
    <row spans="1:8" r="32">
      <c t="s" r="A32" s="4">
        <v>832</v>
      </c>
      <c t="s" r="B32" s="4">
        <v>478</v>
      </c>
    </row>
    <row spans="1:8" r="33">
      <c t="s" r="A33" s="4">
        <v>833</v>
      </c>
      <c t="s" r="B33" s="4">
        <v>834</v>
      </c>
    </row>
    <row spans="1:8" r="34">
      <c t="s" r="A34" s="4">
        <v>835</v>
      </c>
      <c t="s" r="B34" s="4">
        <v>511</v>
      </c>
    </row>
    <row spans="1:8" r="35">
      <c t="s" r="A35" s="4">
        <v>836</v>
      </c>
      <c t="s" r="B35" s="4">
        <v>506</v>
      </c>
    </row>
    <row spans="1:8" r="36">
      <c t="s" r="A36" s="4">
        <v>837</v>
      </c>
      <c t="s" r="B36" s="4">
        <v>838</v>
      </c>
    </row>
    <row spans="1:8" r="37">
      <c t="s" r="A37" s="4">
        <v>839</v>
      </c>
      <c t="s" r="B37" s="4">
        <v>840</v>
      </c>
    </row>
    <row spans="1:8" r="38">
      <c t="s" r="A38" s="4">
        <v>841</v>
      </c>
      <c t="n" r="B38" s="6">
        <v>2</v>
      </c>
    </row>
    <row spans="1:8" r="39">
      <c t="s" r="A39" s="4">
        <v>842</v>
      </c>
    </row>
    <row spans="1:8" r="40">
      <c t="s" r="A40" s="3">
        <v>683</v>
      </c>
    </row>
    <row spans="1:8" r="41">
      <c t="s" r="A41" s="4">
        <v>807</v>
      </c>
      <c t="n" r="H41" s="8">
        <v>250000</v>
      </c>
    </row>
    <row spans="1:8" r="42">
      <c t="s" r="A42" s="4">
        <v>843</v>
      </c>
      <c t="n" r="H42" s="8">
        <v>250000</v>
      </c>
    </row>
    <row spans="1:8" r="43">
      <c t="s" r="A43" s="4">
        <v>844</v>
      </c>
    </row>
    <row spans="1:8" r="44">
      <c t="s" r="A44" s="3">
        <v>683</v>
      </c>
    </row>
    <row spans="1:8" r="45">
      <c t="s" r="A45" s="4">
        <v>845</v>
      </c>
      <c t="s" r="E45" s="4">
        <v>824</v>
      </c>
    </row>
    <row spans="1:8" r="46">
      <c t="s" r="A46" s="4">
        <v>846</v>
      </c>
      <c t="s" r="E46" s="4">
        <v>847</v>
      </c>
    </row>
    <row spans="1:8" r="47">
      <c t="s" r="A47" s="4">
        <v>848</v>
      </c>
      <c t="s" r="E47" s="4">
        <v>849</v>
      </c>
    </row>
    <row spans="1:8" r="48">
      <c t="s" r="A48" s="4">
        <v>850</v>
      </c>
      <c t="s" r="C48" s="4">
        <v>847</v>
      </c>
    </row>
    <row spans="1:8" r="49">
      <c t="s" r="A49" s="4">
        <v>851</v>
      </c>
      <c t="s" r="C49" s="4">
        <v>847</v>
      </c>
    </row>
    <row spans="1:8" r="50">
      <c t="s" r="A50" s="4">
        <v>852</v>
      </c>
      <c t="s" r="C50" s="4">
        <v>847</v>
      </c>
    </row>
    <row spans="1:8" r="51">
      <c t="s" r="A51" s="4">
        <v>853</v>
      </c>
      <c t="s" r="C51" s="4">
        <v>819</v>
      </c>
    </row>
    <row spans="1:8" r="52">
      <c t="s" r="A52" s="4">
        <v>854</v>
      </c>
      <c t="n" r="C52" s="6">
        <v>1</v>
      </c>
    </row>
    <row spans="1:8" r="53">
      <c t="s" r="A53" s="4">
        <v>855</v>
      </c>
      <c t="n" r="C53" s="6">
        <v>1</v>
      </c>
    </row>
    <row spans="1:8" r="54">
      <c t="s" r="A54" s="4">
        <v>856</v>
      </c>
      <c t="n" r="C54" s="6">
        <v>1</v>
      </c>
    </row>
    <row spans="1:8" r="55">
      <c t="s" r="A55" s="4">
        <v>857</v>
      </c>
      <c t="s" r="C55" s="4">
        <v>773</v>
      </c>
    </row>
    <row spans="1:8" r="56">
      <c t="s" r="A56" s="4">
        <v>858</v>
      </c>
    </row>
    <row spans="1:8" r="57">
      <c t="s" r="A57" s="3">
        <v>683</v>
      </c>
    </row>
    <row spans="1:8" r="58">
      <c t="s" r="A58" s="4">
        <v>859</v>
      </c>
      <c t="s" r="C58" s="4">
        <v>457</v>
      </c>
    </row>
    <row spans="1:8" r="59">
      <c t="s" r="A59" s="4">
        <v>860</v>
      </c>
    </row>
    <row spans="1:8" r="60">
      <c t="s" r="A60" s="3">
        <v>683</v>
      </c>
    </row>
    <row spans="1:8" r="61">
      <c t="s" r="A61" s="4">
        <v>859</v>
      </c>
      <c t="s" r="C61" s="4">
        <v>3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5"/>
    <col customWidth="1" max="5" min="5" width="27"/>
    <col customWidth="1" max="6" min="6" width="27"/>
  </cols>
  <sheetData>
    <row spans="1:6" r="1">
      <c t="s" r="A1" s="1">
        <v>861</v>
      </c>
      <c t="s" r="B1" s="2">
        <v>862</v>
      </c>
      <c t="s" r="D1" s="2">
        <v>1</v>
      </c>
    </row>
    <row spans="1:6" r="2">
      <c t="s" r="B2" s="2">
        <v>863</v>
      </c>
      <c t="s" r="C2" s="2">
        <v>864</v>
      </c>
      <c t="s" r="D2" s="2">
        <v>865</v>
      </c>
      <c t="s" r="E2" s="2">
        <v>866</v>
      </c>
      <c t="s" r="F2" s="2">
        <v>867</v>
      </c>
    </row>
    <row spans="1:6" r="3">
      <c t="s" r="A3" s="3">
        <v>683</v>
      </c>
    </row>
    <row spans="1:6" r="4">
      <c t="s" r="A4" s="4">
        <v>868</v>
      </c>
      <c t="n" r="D4" s="8">
        <v>37364</v>
      </c>
      <c t="n" r="E4" s="8">
        <v>37672</v>
      </c>
      <c t="n" r="F4" s="8">
        <v>41474</v>
      </c>
    </row>
    <row spans="1:6" r="5">
      <c t="s" r="A5" s="4">
        <v>869</v>
      </c>
      <c t="n" r="D5" s="8">
        <v>2038</v>
      </c>
    </row>
    <row spans="1:6" r="6">
      <c t="s" r="A6" s="4">
        <v>870</v>
      </c>
      <c t="n" r="D6" s="6">
        <v>52366</v>
      </c>
      <c t="n" r="E6" s="6">
        <v>119664</v>
      </c>
    </row>
    <row spans="1:6" r="7">
      <c t="s" r="A7" s="4">
        <v>871</v>
      </c>
      <c t="n" r="B7" s="8">
        <v>62263</v>
      </c>
    </row>
    <row spans="1:6" r="8">
      <c t="s" r="A8" s="4">
        <v>872</v>
      </c>
      <c t="n" r="E8" s="8">
        <v>0</v>
      </c>
    </row>
    <row spans="1:6" r="9">
      <c t="s" r="A9" s="4">
        <v>873</v>
      </c>
      <c t="n" r="D9" s="8">
        <v>134</v>
      </c>
      <c t="n" r="E9" s="8">
        <v>75</v>
      </c>
      <c t="n" r="F9" s="8">
        <v>68</v>
      </c>
    </row>
    <row spans="1:6" r="10">
      <c t="s" r="A10" s="4">
        <v>874</v>
      </c>
      <c t="n" r="D10" s="6">
        <v>1</v>
      </c>
    </row>
    <row spans="1:6" r="11">
      <c t="s" r="A11" s="4">
        <v>875</v>
      </c>
      <c t="n" r="D11" s="6">
        <v>76250</v>
      </c>
      <c t="n" r="E11" s="6">
        <v>79725</v>
      </c>
      <c t="n" r="F11" s="6">
        <v>84125</v>
      </c>
    </row>
    <row spans="1:6" r="12">
      <c t="s" r="A12" s="4">
        <v>876</v>
      </c>
      <c t="n" r="D12" s="8">
        <v>1957</v>
      </c>
      <c t="n" r="E12" s="8">
        <v>2272</v>
      </c>
      <c t="n" r="F12" s="8">
        <v>2307</v>
      </c>
    </row>
    <row spans="1:6" r="13">
      <c t="s" r="A13" s="4">
        <v>877</v>
      </c>
      <c t="s" r="D13" s="4">
        <v>558</v>
      </c>
    </row>
    <row spans="1:6" r="14">
      <c t="s" r="A14" s="4">
        <v>878</v>
      </c>
      <c t="s" r="D14" s="4">
        <v>558</v>
      </c>
    </row>
    <row spans="1:6" r="15">
      <c t="s" r="A15" s="4">
        <v>879</v>
      </c>
      <c t="s" r="D15" s="4">
        <v>377</v>
      </c>
    </row>
    <row spans="1:6" r="16">
      <c t="s" r="A16" s="4">
        <v>880</v>
      </c>
      <c t="n" r="C16" s="6">
        <v>16340</v>
      </c>
    </row>
    <row spans="1:6" r="17">
      <c t="s" r="A17" s="4">
        <v>881</v>
      </c>
      <c t="n" r="D17" s="8">
        <v>2284</v>
      </c>
      <c t="n" r="E17" s="8">
        <v>2523</v>
      </c>
      <c t="n" r="F17" s="8">
        <v>2276</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Q79"/>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42"/>
    <col customWidth="1" max="5" min="5" width="38"/>
    <col customWidth="1" max="6" min="6" width="14"/>
    <col customWidth="1" max="7" min="7" width="21"/>
    <col customWidth="1" max="8" min="8" width="29"/>
    <col customWidth="1" max="9" min="9" width="39"/>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r="A1" s="1">
        <v>882</v>
      </c>
      <c t="s" r="B1" s="2">
        <v>883</v>
      </c>
      <c t="s" r="C1" s="2">
        <v>884</v>
      </c>
      <c t="s" r="D1" s="2">
        <v>885</v>
      </c>
      <c t="s" r="E1" s="2">
        <v>886</v>
      </c>
      <c t="s" r="F1" s="2">
        <v>887</v>
      </c>
      <c t="s" r="G1" s="2">
        <v>888</v>
      </c>
      <c t="s" r="H1" s="2">
        <v>889</v>
      </c>
      <c t="s" r="I1" s="2">
        <v>890</v>
      </c>
      <c t="s" r="J1" s="2">
        <v>888</v>
      </c>
      <c t="s" r="K1" s="2">
        <v>299</v>
      </c>
      <c t="s" r="L1" s="2">
        <v>891</v>
      </c>
      <c t="s" r="M1" s="2">
        <v>300</v>
      </c>
      <c t="s" r="N1" s="2">
        <v>892</v>
      </c>
      <c t="s" r="O1" s="2">
        <v>428</v>
      </c>
      <c t="s" r="P1" s="2">
        <v>893</v>
      </c>
      <c t="s" r="Q1" s="2">
        <v>423</v>
      </c>
    </row>
    <row spans="1:17" r="2">
      <c t="s" r="A2" s="3">
        <v>683</v>
      </c>
    </row>
    <row spans="1:17" r="3">
      <c t="s" r="A3" s="4">
        <v>495</v>
      </c>
      <c t="n" r="I3" s="8">
        <v>492924000</v>
      </c>
      <c t="n" r="O3" s="8">
        <v>15000000</v>
      </c>
    </row>
    <row spans="1:17" r="4">
      <c t="s" r="A4" s="4">
        <v>894</v>
      </c>
      <c t="n" r="I4" s="6">
        <v>21000</v>
      </c>
      <c t="n" r="K4" s="8">
        <v>94000</v>
      </c>
      <c t="n" r="M4" s="8">
        <v>334000</v>
      </c>
    </row>
    <row spans="1:17" r="5">
      <c t="s" r="A5" s="4">
        <v>493</v>
      </c>
      <c t="n" r="I5" s="8">
        <v>492924000</v>
      </c>
      <c t="n" r="O5" s="8">
        <v>15000000</v>
      </c>
    </row>
    <row spans="1:17" r="6">
      <c t="s" r="A6" s="4">
        <v>467</v>
      </c>
    </row>
    <row spans="1:17" r="7">
      <c t="s" r="A7" s="3">
        <v>683</v>
      </c>
    </row>
    <row spans="1:17" r="8">
      <c t="s" r="A8" s="4">
        <v>464</v>
      </c>
      <c t="n" r="D8" s="6">
        <v>9</v>
      </c>
    </row>
    <row spans="1:17" r="9">
      <c t="s" r="A9" s="4">
        <v>468</v>
      </c>
      <c t="n" r="D9" s="6">
        <v>1095</v>
      </c>
    </row>
    <row spans="1:17" r="10">
      <c t="s" r="A10" s="4">
        <v>469</v>
      </c>
      <c t="n" r="D10" s="6">
        <v>8</v>
      </c>
    </row>
    <row spans="1:17" r="11">
      <c t="s" r="A11" s="4">
        <v>327</v>
      </c>
    </row>
    <row spans="1:17" r="12">
      <c t="s" r="A12" s="3">
        <v>683</v>
      </c>
    </row>
    <row spans="1:17" r="13">
      <c t="s" r="A13" s="4">
        <v>464</v>
      </c>
      <c t="n" r="I13" s="6">
        <v>14</v>
      </c>
    </row>
    <row spans="1:17" r="14">
      <c t="s" r="A14" s="4">
        <v>495</v>
      </c>
      <c t="n" r="I14" s="8">
        <v>279383000</v>
      </c>
    </row>
    <row spans="1:17" r="15">
      <c t="s" r="A15" s="4">
        <v>493</v>
      </c>
      <c t="n" r="I15" s="6">
        <v>279383000</v>
      </c>
    </row>
    <row spans="1:17" r="16">
      <c t="s" r="A16" s="4">
        <v>355</v>
      </c>
    </row>
    <row spans="1:17" r="17">
      <c t="s" r="A17" s="3">
        <v>683</v>
      </c>
    </row>
    <row spans="1:17" r="18">
      <c t="s" r="A18" s="4">
        <v>895</v>
      </c>
      <c t="n" r="P18" s="8">
        <v>10000000</v>
      </c>
    </row>
    <row spans="1:17" r="19">
      <c t="s" r="A19" s="4">
        <v>896</v>
      </c>
      <c t="n" r="P19" s="6">
        <v>20000000</v>
      </c>
    </row>
    <row spans="1:17" r="20">
      <c t="s" r="A20" s="4">
        <v>897</v>
      </c>
      <c t="n" r="P20" s="8">
        <v>5000000</v>
      </c>
    </row>
    <row spans="1:17" r="21">
      <c t="s" r="A21" s="4">
        <v>898</v>
      </c>
      <c t="n" r="I21" s="6">
        <v>463000</v>
      </c>
      <c t="n" r="K21" s="6">
        <v>624000</v>
      </c>
      <c t="n" r="M21" s="6">
        <v>624000</v>
      </c>
    </row>
    <row spans="1:17" r="22">
      <c t="s" r="A22" s="4">
        <v>899</v>
      </c>
    </row>
    <row spans="1:17" r="23">
      <c t="s" r="A23" s="3">
        <v>683</v>
      </c>
    </row>
    <row spans="1:17" r="24">
      <c t="s" r="A24" s="4">
        <v>900</v>
      </c>
      <c t="n" r="E24" s="6">
        <v>6</v>
      </c>
    </row>
    <row spans="1:17" r="25">
      <c t="s" r="A25" s="4">
        <v>901</v>
      </c>
      <c t="n" r="E25" s="8">
        <v>825000</v>
      </c>
      <c t="n" r="I25" s="6">
        <v>6034000</v>
      </c>
    </row>
    <row spans="1:17" r="26">
      <c t="s" r="A26" s="4">
        <v>902</v>
      </c>
      <c t="s" r="E26" s="4">
        <v>903</v>
      </c>
    </row>
    <row spans="1:17" r="27">
      <c t="s" r="A27" s="4">
        <v>904</v>
      </c>
      <c t="s" r="G27" s="4">
        <v>528</v>
      </c>
    </row>
    <row spans="1:17" r="28">
      <c t="s" r="A28" s="4">
        <v>905</v>
      </c>
      <c t="n" r="G28" s="8">
        <v>500000000</v>
      </c>
    </row>
    <row spans="1:17" r="29">
      <c t="s" r="A29" s="4">
        <v>906</v>
      </c>
      <c t="s" r="G29" s="4">
        <v>831</v>
      </c>
    </row>
    <row spans="1:17" r="30">
      <c t="s" r="A30" s="4">
        <v>907</v>
      </c>
      <c t="s" r="G30" s="4">
        <v>478</v>
      </c>
    </row>
    <row spans="1:17" r="31">
      <c t="s" r="A31" s="4">
        <v>908</v>
      </c>
      <c t="n" r="J31" s="8">
        <v>4099000</v>
      </c>
      <c t="n" r="L31" s="8">
        <v>11851000</v>
      </c>
      <c t="n" r="N31" s="8">
        <v>6842000</v>
      </c>
    </row>
    <row spans="1:17" r="32">
      <c t="s" r="A32" s="4">
        <v>909</v>
      </c>
      <c t="n" r="I32" s="6">
        <v>6834000</v>
      </c>
      <c t="n" r="K32" s="6">
        <v>6834000</v>
      </c>
      <c t="n" r="M32" s="6">
        <v>5913000</v>
      </c>
    </row>
    <row spans="1:17" r="33">
      <c t="s" r="A33" s="4">
        <v>894</v>
      </c>
      <c t="n" r="I33" s="8">
        <v>20000</v>
      </c>
      <c t="n" r="K33" s="6">
        <v>94000</v>
      </c>
      <c t="n" r="M33" s="6">
        <v>334000</v>
      </c>
    </row>
    <row spans="1:17" r="34">
      <c t="s" r="A34" s="4">
        <v>910</v>
      </c>
      <c t="n" r="E34" s="6">
        <v>4</v>
      </c>
    </row>
    <row spans="1:17" r="35">
      <c t="s" r="A35" s="4">
        <v>911</v>
      </c>
      <c t="n" r="E35" s="6">
        <v>2857</v>
      </c>
    </row>
    <row spans="1:17" r="36">
      <c t="s" r="A36" s="4">
        <v>912</v>
      </c>
    </row>
    <row spans="1:17" r="37">
      <c t="s" r="A37" s="3">
        <v>683</v>
      </c>
    </row>
    <row spans="1:17" r="38">
      <c t="s" r="A38" s="4">
        <v>913</v>
      </c>
      <c t="n" r="H38" s="8">
        <v>150500000</v>
      </c>
    </row>
    <row spans="1:17" r="39">
      <c t="s" r="A39" s="4">
        <v>914</v>
      </c>
      <c t="n" r="H39" s="6">
        <v>31</v>
      </c>
    </row>
    <row spans="1:17" r="40">
      <c t="s" r="A40" s="4">
        <v>915</v>
      </c>
      <c t="s" r="I40" s="4">
        <v>515</v>
      </c>
    </row>
    <row spans="1:17" r="41">
      <c t="s" r="A41" s="4">
        <v>916</v>
      </c>
      <c t="s" r="F41" s="4">
        <v>528</v>
      </c>
      <c t="s" r="I41" s="4">
        <v>528</v>
      </c>
    </row>
    <row spans="1:17" r="42">
      <c t="s" r="A42" s="4">
        <v>917</v>
      </c>
      <c t="s" r="I42" s="4">
        <v>590</v>
      </c>
    </row>
    <row spans="1:17" r="43">
      <c t="s" r="A43" s="4">
        <v>918</v>
      </c>
      <c t="s" r="I43" s="4">
        <v>590</v>
      </c>
    </row>
    <row spans="1:17" r="44">
      <c t="s" r="A44" s="4">
        <v>919</v>
      </c>
      <c t="s" r="I44" s="4">
        <v>528</v>
      </c>
    </row>
    <row spans="1:17" r="45">
      <c t="s" r="A45" s="4">
        <v>920</v>
      </c>
      <c t="s" r="I45" s="4">
        <v>558</v>
      </c>
    </row>
    <row spans="1:17" r="46">
      <c t="s" r="A46" s="4">
        <v>921</v>
      </c>
      <c t="n" r="I46" s="6">
        <v>2</v>
      </c>
    </row>
    <row spans="1:17" r="47">
      <c t="s" r="A47" s="4">
        <v>922</v>
      </c>
      <c t="s" r="I47" s="4">
        <v>305</v>
      </c>
    </row>
    <row spans="1:17" r="48">
      <c t="s" r="A48" s="4">
        <v>923</v>
      </c>
      <c t="s" r="I48" s="4">
        <v>831</v>
      </c>
    </row>
    <row spans="1:17" r="49">
      <c t="s" r="A49" s="4">
        <v>924</v>
      </c>
      <c t="s" r="I49" s="4">
        <v>925</v>
      </c>
    </row>
    <row spans="1:17" r="50">
      <c t="s" r="A50" s="4">
        <v>926</v>
      </c>
      <c t="n" r="I50" s="6">
        <v>3</v>
      </c>
    </row>
    <row spans="1:17" r="51">
      <c t="s" r="A51" s="4">
        <v>927</v>
      </c>
      <c t="s" r="I51" s="4">
        <v>377</v>
      </c>
    </row>
    <row spans="1:17" r="52">
      <c t="s" r="A52" s="4">
        <v>928</v>
      </c>
      <c t="s" r="I52" s="4">
        <v>831</v>
      </c>
    </row>
    <row spans="1:17" r="53">
      <c t="s" r="A53" s="4">
        <v>929</v>
      </c>
      <c t="s" r="I53" s="4">
        <v>515</v>
      </c>
    </row>
    <row spans="1:17" r="54">
      <c t="s" r="A54" s="4">
        <v>930</v>
      </c>
      <c t="s" r="I54" s="4">
        <v>532</v>
      </c>
    </row>
    <row spans="1:17" r="55">
      <c t="s" r="A55" s="4">
        <v>931</v>
      </c>
      <c t="n" r="I55" s="8">
        <v>21482000</v>
      </c>
      <c t="n" r="K55" s="6">
        <v>17800000</v>
      </c>
      <c t="n" r="M55" s="6">
        <v>10902000</v>
      </c>
    </row>
    <row spans="1:17" r="56">
      <c t="s" r="A56" s="4">
        <v>932</v>
      </c>
      <c t="n" r="I56" s="6">
        <v>1607000</v>
      </c>
      <c t="n" r="K56" s="6">
        <v>3309000</v>
      </c>
      <c t="n" r="M56" s="8">
        <v>2976000</v>
      </c>
    </row>
    <row spans="1:17" r="57">
      <c t="s" r="A57" s="4">
        <v>933</v>
      </c>
      <c t="n" r="I57" s="8">
        <v>3968000</v>
      </c>
      <c t="n" r="K57" s="8">
        <v>5250000</v>
      </c>
    </row>
    <row spans="1:17" r="58">
      <c t="s" r="A58" s="4">
        <v>934</v>
      </c>
      <c t="s" r="I58" s="4">
        <v>641</v>
      </c>
    </row>
    <row spans="1:17" r="59">
      <c t="s" r="A59" s="4">
        <v>935</v>
      </c>
      <c t="s" r="I59" s="4">
        <v>641</v>
      </c>
    </row>
    <row spans="1:17" r="60">
      <c t="s" r="A60" s="4">
        <v>936</v>
      </c>
      <c t="n" r="I60" s="7">
        <v>0.8</v>
      </c>
    </row>
    <row spans="1:17" r="61">
      <c t="s" r="A61" s="4">
        <v>937</v>
      </c>
      <c t="s" r="F61" s="4">
        <v>938</v>
      </c>
    </row>
    <row spans="1:17" r="62">
      <c t="s" r="A62" s="4">
        <v>495</v>
      </c>
      <c t="n" r="Q62" s="8">
        <v>750000</v>
      </c>
    </row>
    <row spans="1:17" r="63">
      <c t="s" r="A63" s="4">
        <v>493</v>
      </c>
      <c t="n" r="Q63" s="8">
        <v>750000</v>
      </c>
    </row>
    <row spans="1:17" r="64">
      <c t="s" r="A64" s="4">
        <v>939</v>
      </c>
    </row>
    <row spans="1:17" r="65">
      <c t="s" r="A65" s="3">
        <v>683</v>
      </c>
    </row>
    <row spans="1:17" r="66">
      <c t="s" r="A66" s="4">
        <v>464</v>
      </c>
      <c t="n" r="C66" s="6">
        <v>2</v>
      </c>
    </row>
    <row spans="1:17" r="67">
      <c t="s" r="A67" s="4">
        <v>940</v>
      </c>
      <c t="n" r="C67" s="6">
        <v>262</v>
      </c>
    </row>
    <row spans="1:17" r="68">
      <c t="s" r="A68" s="4">
        <v>495</v>
      </c>
      <c t="n" r="C68" s="8">
        <v>12000000</v>
      </c>
    </row>
    <row spans="1:17" r="69">
      <c t="s" r="A69" s="4">
        <v>941</v>
      </c>
      <c t="s" r="B69" s="4">
        <v>942</v>
      </c>
    </row>
    <row spans="1:17" r="70">
      <c t="s" r="A70" s="4">
        <v>943</v>
      </c>
      <c t="n" r="C70" s="6">
        <v>2</v>
      </c>
    </row>
    <row spans="1:17" r="71">
      <c t="s" r="A71" s="4">
        <v>493</v>
      </c>
      <c t="n" r="C71" s="8">
        <v>12000000</v>
      </c>
    </row>
    <row spans="1:17" r="72">
      <c t="s" r="A72" s="4">
        <v>944</v>
      </c>
    </row>
    <row spans="1:17" r="73">
      <c t="s" r="A73" s="3">
        <v>683</v>
      </c>
    </row>
    <row spans="1:17" r="74">
      <c t="s" r="A74" s="4">
        <v>464</v>
      </c>
      <c t="n" r="D74" s="6">
        <v>9</v>
      </c>
    </row>
    <row spans="1:17" r="75">
      <c t="s" r="A75" s="4">
        <v>940</v>
      </c>
      <c t="n" r="D75" s="6">
        <v>1095</v>
      </c>
    </row>
    <row spans="1:17" r="76">
      <c t="s" r="A76" s="4">
        <v>469</v>
      </c>
      <c t="n" r="D76" s="6">
        <v>8</v>
      </c>
    </row>
    <row spans="1:17" r="77">
      <c t="s" r="A77" s="4">
        <v>495</v>
      </c>
      <c t="n" r="D77" s="8">
        <v>85000000</v>
      </c>
    </row>
    <row spans="1:17" r="78">
      <c t="s" r="A78" s="4">
        <v>493</v>
      </c>
      <c t="n" r="D78" s="6">
        <v>85000000</v>
      </c>
    </row>
    <row spans="1:17" r="79">
      <c t="s" r="A79" s="4">
        <v>945</v>
      </c>
      <c t="n" r="D79" s="8">
        <v>4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27"/>
  </cols>
  <sheetData>
    <row spans="1:2" r="1">
      <c t="s" r="A1" s="1">
        <v>946</v>
      </c>
      <c t="s" r="B1" s="2">
        <v>1</v>
      </c>
    </row>
    <row spans="1:2" r="2">
      <c t="s" r="B2" s="2">
        <v>947</v>
      </c>
    </row>
    <row spans="1:2" r="3">
      <c t="s" r="A3" s="3">
        <v>948</v>
      </c>
    </row>
    <row spans="1:2" r="4">
      <c t="s" r="A4" s="4">
        <v>949</v>
      </c>
      <c t="n" r="B4" s="6">
        <v>495</v>
      </c>
    </row>
    <row spans="1:2" r="5">
      <c t="s" r="A5" s="4">
        <v>950</v>
      </c>
    </row>
    <row spans="1:2" r="6">
      <c t="s" r="A6" s="3">
        <v>948</v>
      </c>
    </row>
    <row spans="1:2" r="7">
      <c t="s" r="A7" s="4">
        <v>949</v>
      </c>
      <c t="n" r="B7" s="6">
        <v>495</v>
      </c>
    </row>
    <row spans="1:2" r="8">
      <c t="s" r="A8" s="4">
        <v>951</v>
      </c>
      <c t="n" r="B8" s="6">
        <v>45</v>
      </c>
    </row>
    <row spans="1:2" r="9">
      <c t="s" r="A9" s="4">
        <v>952</v>
      </c>
    </row>
    <row spans="1:2" r="10">
      <c t="s" r="A10" s="3">
        <v>948</v>
      </c>
    </row>
    <row spans="1:2" r="11">
      <c t="s" r="A11" s="4">
        <v>953</v>
      </c>
      <c t="s" r="B11" s="4">
        <v>532</v>
      </c>
    </row>
    <row spans="1:2" r="12">
      <c t="s" r="A12" s="4">
        <v>954</v>
      </c>
    </row>
    <row spans="1:2" r="13">
      <c t="s" r="A13" s="3">
        <v>948</v>
      </c>
    </row>
    <row spans="1:2" r="14">
      <c t="s" r="A14" s="4">
        <v>953</v>
      </c>
      <c t="s" r="B14" s="4">
        <v>955</v>
      </c>
    </row>
    <row spans="1:2" r="15">
      <c t="s" r="A15" s="4">
        <v>284</v>
      </c>
    </row>
    <row spans="1:2" r="16">
      <c t="s" r="A16" s="3">
        <v>948</v>
      </c>
    </row>
    <row spans="1:2" r="17">
      <c t="s" r="A17" s="4">
        <v>949</v>
      </c>
      <c t="n" r="B17" s="6">
        <v>302</v>
      </c>
    </row>
    <row spans="1:2" r="18">
      <c t="s" r="A18" s="4">
        <v>956</v>
      </c>
    </row>
    <row spans="1:2" r="19">
      <c t="s" r="A19" s="3">
        <v>948</v>
      </c>
    </row>
    <row spans="1:2" r="20">
      <c t="s" r="A20" s="4">
        <v>949</v>
      </c>
      <c t="n" r="B20" s="6">
        <v>2</v>
      </c>
    </row>
    <row spans="1:2" r="21">
      <c t="s" r="A21" s="4">
        <v>953</v>
      </c>
      <c t="s" r="B21" s="4">
        <v>641</v>
      </c>
    </row>
    <row spans="1:2" r="22">
      <c t="s" r="A22" s="4">
        <v>957</v>
      </c>
    </row>
    <row spans="1:2" r="23">
      <c t="s" r="A23" s="3">
        <v>948</v>
      </c>
    </row>
    <row spans="1:2" r="24">
      <c t="s" r="A24" s="4">
        <v>953</v>
      </c>
      <c t="s" r="B24" s="4">
        <v>9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9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r="A1" s="1">
        <v>959</v>
      </c>
      <c t="s" r="B1" s="2">
        <v>960</v>
      </c>
      <c t="s" r="C1" s="2">
        <v>1</v>
      </c>
    </row>
    <row spans="1:5" r="2">
      <c t="s" r="B2" s="2">
        <v>299</v>
      </c>
      <c t="s" r="C2" s="2">
        <v>961</v>
      </c>
      <c t="s" r="D2" s="2">
        <v>299</v>
      </c>
      <c t="s" r="E2" s="2">
        <v>300</v>
      </c>
    </row>
    <row spans="1:5" r="3">
      <c t="s" r="A3" s="3">
        <v>948</v>
      </c>
    </row>
    <row spans="1:5" r="4">
      <c t="s" r="A4" s="4">
        <v>962</v>
      </c>
      <c t="n" r="C4" s="6">
        <v>495</v>
      </c>
    </row>
    <row spans="1:5" r="5">
      <c t="s" r="A5" s="4">
        <v>963</v>
      </c>
      <c t="n" r="C5" s="8">
        <v>257723</v>
      </c>
    </row>
    <row spans="1:5" r="6">
      <c t="s" r="A6" s="4">
        <v>47</v>
      </c>
      <c t="n" r="B6" s="8">
        <v>33069</v>
      </c>
      <c t="n" r="C6" s="6">
        <v>53579</v>
      </c>
      <c t="n" r="D6" s="8">
        <v>33069</v>
      </c>
    </row>
    <row spans="1:5" r="7">
      <c t="s" r="A7" s="4">
        <v>151</v>
      </c>
      <c t="n" r="C7" s="6">
        <v>-20501</v>
      </c>
      <c t="n" r="D7" s="6">
        <v>-5204</v>
      </c>
      <c t="n" r="E7" s="8">
        <v>-1297</v>
      </c>
    </row>
    <row spans="1:5" r="8">
      <c t="s" r="A8" s="4">
        <v>964</v>
      </c>
    </row>
    <row spans="1:5" r="9">
      <c t="s" r="A9" s="3">
        <v>948</v>
      </c>
    </row>
    <row spans="1:5" r="10">
      <c t="s" r="A10" s="4">
        <v>47</v>
      </c>
      <c t="n" r="C10" s="6">
        <v>47216</v>
      </c>
    </row>
    <row spans="1:5" r="11">
      <c t="s" r="A11" s="4">
        <v>497</v>
      </c>
    </row>
    <row spans="1:5" r="12">
      <c t="s" r="A12" s="3">
        <v>948</v>
      </c>
    </row>
    <row spans="1:5" r="13">
      <c t="s" r="A13" s="4">
        <v>498</v>
      </c>
      <c t="n" r="C13" s="8">
        <v>1366</v>
      </c>
    </row>
    <row spans="1:5" r="14">
      <c t="s" r="A14" s="4">
        <v>965</v>
      </c>
      <c t="n" r="C14" s="6">
        <v>48</v>
      </c>
    </row>
    <row spans="1:5" r="15">
      <c t="s" r="A15" s="4">
        <v>966</v>
      </c>
      <c t="n" r="C15" s="6">
        <v>1</v>
      </c>
    </row>
    <row spans="1:5" r="16">
      <c t="s" r="A16" s="4">
        <v>697</v>
      </c>
    </row>
    <row spans="1:5" r="17">
      <c t="s" r="A17" s="3">
        <v>948</v>
      </c>
    </row>
    <row spans="1:5" r="18">
      <c t="s" r="A18" s="4">
        <v>963</v>
      </c>
      <c t="n" r="C18" s="8">
        <v>48862</v>
      </c>
    </row>
    <row spans="1:5" r="19">
      <c t="s" r="A19" s="4">
        <v>698</v>
      </c>
    </row>
    <row spans="1:5" r="20">
      <c t="s" r="A20" s="3">
        <v>948</v>
      </c>
    </row>
    <row spans="1:5" r="21">
      <c t="s" r="A21" s="4">
        <v>963</v>
      </c>
      <c t="n" r="C21" s="6">
        <v>47229</v>
      </c>
    </row>
    <row spans="1:5" r="22">
      <c t="s" r="A22" s="4">
        <v>699</v>
      </c>
    </row>
    <row spans="1:5" r="23">
      <c t="s" r="A23" s="3">
        <v>948</v>
      </c>
    </row>
    <row spans="1:5" r="24">
      <c t="s" r="A24" s="4">
        <v>963</v>
      </c>
      <c t="n" r="C24" s="6">
        <v>50077</v>
      </c>
    </row>
    <row spans="1:5" r="25">
      <c t="s" r="A25" s="4">
        <v>700</v>
      </c>
    </row>
    <row spans="1:5" r="26">
      <c t="s" r="A26" s="3">
        <v>948</v>
      </c>
    </row>
    <row spans="1:5" r="27">
      <c t="s" r="A27" s="4">
        <v>963</v>
      </c>
      <c t="n" r="C27" s="6">
        <v>46680</v>
      </c>
    </row>
    <row spans="1:5" r="28">
      <c t="s" r="A28" s="4">
        <v>967</v>
      </c>
      <c t="n" r="C28" s="6">
        <v>2103</v>
      </c>
    </row>
    <row spans="1:5" r="29">
      <c t="s" r="A29" s="4">
        <v>701</v>
      </c>
    </row>
    <row spans="1:5" r="30">
      <c t="s" r="A30" s="3">
        <v>948</v>
      </c>
    </row>
    <row spans="1:5" r="31">
      <c t="s" r="A31" s="4">
        <v>963</v>
      </c>
      <c t="n" r="C31" s="8">
        <v>64875</v>
      </c>
    </row>
    <row spans="1:5" r="32">
      <c t="s" r="A32" s="4">
        <v>284</v>
      </c>
    </row>
    <row spans="1:5" r="33">
      <c t="s" r="A33" s="3">
        <v>948</v>
      </c>
    </row>
    <row spans="1:5" r="34">
      <c t="s" r="A34" s="4">
        <v>962</v>
      </c>
      <c t="n" r="C34" s="6">
        <v>302</v>
      </c>
    </row>
    <row spans="1:5" r="35">
      <c t="s" r="A35" s="4">
        <v>967</v>
      </c>
      <c t="n" r="C35" s="8">
        <v>244</v>
      </c>
    </row>
    <row spans="1:5" r="36">
      <c t="s" r="A36" s="4">
        <v>966</v>
      </c>
      <c t="n" r="C36" s="6">
        <v>14</v>
      </c>
    </row>
    <row spans="1:5" r="37">
      <c t="s" r="A37" s="4">
        <v>968</v>
      </c>
      <c t="n" r="C37" s="8">
        <v>2574</v>
      </c>
      <c t="n" r="D37" s="6">
        <v>9499</v>
      </c>
      <c t="n" r="E37" s="6">
        <v>19311</v>
      </c>
    </row>
    <row spans="1:5" r="38">
      <c t="s" r="A38" s="4">
        <v>502</v>
      </c>
      <c t="n" r="C38" s="6">
        <v>26070</v>
      </c>
      <c t="n" r="D38" s="6">
        <v>37527</v>
      </c>
      <c t="n" r="E38" s="6">
        <v>46312</v>
      </c>
    </row>
    <row spans="1:5" r="39">
      <c t="s" r="A39" s="4">
        <v>151</v>
      </c>
      <c t="n" r="C39" s="8">
        <v>27231</v>
      </c>
      <c t="n" r="D39" s="6">
        <v>5727</v>
      </c>
      <c t="n" r="E39" s="6">
        <v>1215</v>
      </c>
    </row>
    <row spans="1:5" r="40">
      <c t="s" r="A40" s="4">
        <v>969</v>
      </c>
    </row>
    <row spans="1:5" r="41">
      <c t="s" r="A41" s="3">
        <v>948</v>
      </c>
    </row>
    <row spans="1:5" r="42">
      <c t="s" r="A42" s="4">
        <v>966</v>
      </c>
      <c t="n" r="C42" s="6">
        <v>93</v>
      </c>
    </row>
    <row spans="1:5" r="43">
      <c t="s" r="A43" s="4">
        <v>521</v>
      </c>
    </row>
    <row spans="1:5" r="44">
      <c t="s" r="A44" s="3">
        <v>948</v>
      </c>
    </row>
    <row spans="1:5" r="45">
      <c t="s" r="A45" s="4">
        <v>962</v>
      </c>
      <c t="n" r="C45" s="6">
        <v>31</v>
      </c>
    </row>
    <row spans="1:5" r="46">
      <c t="s" r="A46" s="4">
        <v>498</v>
      </c>
      <c t="n" r="C46" s="8">
        <v>82338</v>
      </c>
    </row>
    <row spans="1:5" r="47">
      <c t="s" r="A47" s="4">
        <v>525</v>
      </c>
    </row>
    <row spans="1:5" r="48">
      <c t="s" r="A48" s="3">
        <v>948</v>
      </c>
    </row>
    <row spans="1:5" r="49">
      <c t="s" r="A49" s="4">
        <v>962</v>
      </c>
      <c t="n" r="C49" s="6">
        <v>22</v>
      </c>
    </row>
    <row spans="1:5" r="50">
      <c t="s" r="A50" s="4">
        <v>498</v>
      </c>
      <c t="n" r="C50" s="8">
        <v>27976</v>
      </c>
    </row>
    <row spans="1:5" r="51">
      <c t="s" r="A51" s="4">
        <v>526</v>
      </c>
      <c t="n" r="C51" s="6">
        <v>22</v>
      </c>
    </row>
    <row spans="1:5" r="52">
      <c t="s" r="A52" s="4">
        <v>533</v>
      </c>
      <c t="n" r="C52" s="8">
        <v>35656</v>
      </c>
    </row>
    <row spans="1:5" r="53">
      <c t="s" r="A53" s="4">
        <v>512</v>
      </c>
      <c t="n" r="C53" s="8">
        <v>4008</v>
      </c>
    </row>
    <row spans="1:5" r="54">
      <c t="s" r="A54" s="4">
        <v>970</v>
      </c>
      <c t="n" r="C54" s="6">
        <v>1</v>
      </c>
    </row>
    <row spans="1:5" r="55">
      <c t="s" r="A55" s="4">
        <v>537</v>
      </c>
    </row>
    <row spans="1:5" r="56">
      <c t="s" r="A56" s="3">
        <v>948</v>
      </c>
    </row>
    <row spans="1:5" r="57">
      <c t="s" r="A57" s="4">
        <v>526</v>
      </c>
      <c t="n" r="C57" s="6">
        <v>22</v>
      </c>
    </row>
    <row spans="1:5" r="58">
      <c t="s" r="A58" s="4">
        <v>533</v>
      </c>
      <c t="n" r="C58" s="8">
        <v>50000</v>
      </c>
    </row>
    <row spans="1:5" r="59">
      <c t="s" r="A59" s="4">
        <v>512</v>
      </c>
      <c t="n" r="C59" s="8">
        <v>14712</v>
      </c>
    </row>
    <row spans="1:5" r="60">
      <c t="s" r="A60" s="4">
        <v>538</v>
      </c>
    </row>
    <row spans="1:5" r="61">
      <c t="s" r="A61" s="3">
        <v>948</v>
      </c>
    </row>
    <row spans="1:5" r="62">
      <c t="s" r="A62" s="4">
        <v>526</v>
      </c>
      <c t="n" r="C62" s="6">
        <v>11</v>
      </c>
    </row>
    <row spans="1:5" r="63">
      <c t="s" r="A63" s="4">
        <v>966</v>
      </c>
      <c t="n" r="C63" s="6">
        <v>11</v>
      </c>
    </row>
    <row spans="1:5" r="64">
      <c t="s" r="A64" s="4">
        <v>533</v>
      </c>
      <c t="n" r="C64" s="8">
        <v>40000</v>
      </c>
    </row>
    <row spans="1:5" r="65">
      <c t="s" r="A65" s="4">
        <v>512</v>
      </c>
      <c t="n" r="C65" s="8">
        <v>25037</v>
      </c>
    </row>
    <row spans="1:5" r="66">
      <c t="s" r="A66" s="4">
        <v>508</v>
      </c>
    </row>
    <row spans="1:5" r="67">
      <c t="s" r="A67" s="3">
        <v>948</v>
      </c>
    </row>
    <row spans="1:5" r="68">
      <c t="s" r="A68" s="4">
        <v>526</v>
      </c>
      <c t="n" r="C68" s="6">
        <v>68</v>
      </c>
    </row>
    <row spans="1:5" r="69">
      <c t="s" r="A69" s="4">
        <v>966</v>
      </c>
      <c t="n" r="C69" s="6">
        <v>68</v>
      </c>
    </row>
    <row spans="1:5" r="70">
      <c t="s" r="A70" s="4">
        <v>533</v>
      </c>
      <c t="n" r="C70" s="8">
        <v>40000</v>
      </c>
    </row>
    <row spans="1:5" r="71">
      <c t="s" r="A71" s="4">
        <v>512</v>
      </c>
      <c t="n" r="C71" s="6">
        <v>30672</v>
      </c>
    </row>
    <row spans="1:5" r="72">
      <c t="s" r="A72" s="4">
        <v>47</v>
      </c>
      <c t="n" r="C72" s="8">
        <v>6252</v>
      </c>
    </row>
    <row spans="1:5" r="73">
      <c t="s" r="A73" s="4">
        <v>540</v>
      </c>
    </row>
    <row spans="1:5" r="74">
      <c t="s" r="A74" s="3">
        <v>948</v>
      </c>
    </row>
    <row spans="1:5" r="75">
      <c t="s" r="A75" s="4">
        <v>962</v>
      </c>
      <c t="n" r="C75" s="6">
        <v>1</v>
      </c>
    </row>
    <row spans="1:5" r="76">
      <c t="s" r="A76" s="4">
        <v>970</v>
      </c>
      <c t="n" r="C76" s="6">
        <v>1</v>
      </c>
    </row>
    <row spans="1:5" r="77">
      <c t="s" r="A77" s="4">
        <v>539</v>
      </c>
    </row>
    <row spans="1:5" r="78">
      <c t="s" r="A78" s="3">
        <v>948</v>
      </c>
    </row>
    <row spans="1:5" r="79">
      <c t="s" r="A79" s="4">
        <v>498</v>
      </c>
      <c t="n" r="B79" s="8">
        <v>7595</v>
      </c>
    </row>
    <row spans="1:5" r="80">
      <c t="s" r="A80" s="4">
        <v>971</v>
      </c>
    </row>
    <row spans="1:5" r="81">
      <c t="s" r="A81" s="3">
        <v>948</v>
      </c>
    </row>
    <row spans="1:5" r="82">
      <c t="s" r="A82" s="4">
        <v>526</v>
      </c>
      <c t="n" r="C82" s="6">
        <v>1</v>
      </c>
    </row>
    <row spans="1:5" r="83">
      <c t="s" r="A83" s="4">
        <v>551</v>
      </c>
      <c t="n" r="C83" s="8">
        <v>28644</v>
      </c>
      <c t="n" r="D83" s="6">
        <v>47026</v>
      </c>
      <c t="n" r="E83" s="6">
        <v>65623</v>
      </c>
    </row>
    <row spans="1:5" r="84">
      <c t="s" r="A84" s="4">
        <v>972</v>
      </c>
    </row>
    <row spans="1:5" r="85">
      <c t="s" r="A85" s="3">
        <v>948</v>
      </c>
    </row>
    <row spans="1:5" r="86">
      <c t="s" r="A86" s="4">
        <v>526</v>
      </c>
      <c t="n" r="C86" s="6">
        <v>93</v>
      </c>
    </row>
    <row spans="1:5" r="87">
      <c t="s" r="A87" s="4">
        <v>519</v>
      </c>
      <c t="n" r="C87" s="8">
        <v>68597</v>
      </c>
      <c t="n" r="D87" s="8">
        <v>22447</v>
      </c>
      <c t="n" r="E87" s="8">
        <v>5304</v>
      </c>
    </row>
    <row spans="1:5" r="88">
      <c t="s" r="A88" s="4">
        <v>285</v>
      </c>
    </row>
    <row spans="1:5" r="89">
      <c t="s" r="A89" s="3">
        <v>948</v>
      </c>
    </row>
    <row spans="1:5" r="90">
      <c t="s" r="A90" s="4">
        <v>962</v>
      </c>
      <c t="n" r="C90" s="6">
        <v>193</v>
      </c>
    </row>
    <row spans="1:5" r="91">
      <c t="s" r="A91" s="4">
        <v>967</v>
      </c>
      <c t="n" r="C91" s="8">
        <v>459</v>
      </c>
    </row>
    <row spans="1:5" r="92">
      <c t="s" r="A92" s="4">
        <v>966</v>
      </c>
      <c t="n" r="C92" s="6">
        <v>17</v>
      </c>
    </row>
    <row spans="1:5" r="93">
      <c t="s" r="A93" s="4">
        <v>973</v>
      </c>
    </row>
    <row spans="1:5" r="94">
      <c t="s" r="A94" s="3">
        <v>948</v>
      </c>
    </row>
    <row spans="1:5" r="95">
      <c t="s" r="A95" s="4">
        <v>962</v>
      </c>
      <c t="n" r="C95" s="6">
        <v>495</v>
      </c>
    </row>
    <row spans="1:5" r="96">
      <c t="s" r="A96" s="4">
        <v>974</v>
      </c>
    </row>
    <row spans="1:5" r="97">
      <c t="s" r="A97" s="3">
        <v>948</v>
      </c>
    </row>
    <row spans="1:5" r="98">
      <c t="s" r="A98" s="4">
        <v>962</v>
      </c>
      <c t="n" r="C98" s="6">
        <v>38</v>
      </c>
    </row>
    <row spans="1:5" r="99">
      <c t="s" r="A99" s="4">
        <v>975</v>
      </c>
    </row>
    <row spans="1:5" r="100">
      <c t="s" r="A100" s="3">
        <v>948</v>
      </c>
    </row>
    <row spans="1:5" r="101">
      <c t="s" r="A101" s="4">
        <v>962</v>
      </c>
      <c t="n" r="C101" s="6">
        <v>38</v>
      </c>
    </row>
    <row spans="1:5" r="102">
      <c t="s" r="A102" s="4">
        <v>976</v>
      </c>
    </row>
    <row spans="1:5" r="103">
      <c t="s" r="A103" s="3">
        <v>948</v>
      </c>
    </row>
    <row spans="1:5" r="104">
      <c t="s" r="A104" s="4">
        <v>962</v>
      </c>
      <c t="n" r="C104" s="6">
        <v>40</v>
      </c>
    </row>
    <row spans="1:5" r="105">
      <c t="s" r="A105" s="4">
        <v>977</v>
      </c>
    </row>
    <row spans="1:5" r="106">
      <c t="s" r="A106" s="3">
        <v>948</v>
      </c>
    </row>
    <row spans="1:5" r="107">
      <c t="s" r="A107" s="4">
        <v>962</v>
      </c>
      <c t="n" r="C107" s="6">
        <v>1</v>
      </c>
    </row>
    <row spans="1:5" r="108">
      <c t="s" r="A108" s="4">
        <v>978</v>
      </c>
    </row>
    <row spans="1:5" r="109">
      <c t="s" r="A109" s="3">
        <v>948</v>
      </c>
    </row>
    <row spans="1:5" r="110">
      <c t="s" r="A110" s="4">
        <v>962</v>
      </c>
      <c t="n" r="C110" s="6">
        <v>302</v>
      </c>
    </row>
    <row spans="1:5" r="111">
      <c t="s" r="A111" s="4">
        <v>979</v>
      </c>
    </row>
    <row spans="1:5" r="112">
      <c t="s" r="A112" s="3">
        <v>948</v>
      </c>
    </row>
    <row spans="1:5" r="113">
      <c t="s" r="A113" s="4">
        <v>962</v>
      </c>
      <c t="n" r="C113" s="6">
        <v>93</v>
      </c>
    </row>
    <row spans="1:5" r="114">
      <c t="s" r="A114" s="4">
        <v>980</v>
      </c>
    </row>
    <row spans="1:5" r="115">
      <c t="s" r="A115" s="3">
        <v>948</v>
      </c>
    </row>
    <row spans="1:5" r="116">
      <c t="s" r="A116" s="4">
        <v>962</v>
      </c>
      <c t="n" r="C116" s="6">
        <v>31</v>
      </c>
    </row>
    <row spans="1:5" r="117">
      <c t="s" r="A117" s="4">
        <v>981</v>
      </c>
    </row>
    <row spans="1:5" r="118">
      <c t="s" r="A118" s="3">
        <v>948</v>
      </c>
    </row>
    <row spans="1:5" r="119">
      <c t="s" r="A119" s="4">
        <v>962</v>
      </c>
      <c t="n" r="C119" s="6">
        <v>22</v>
      </c>
    </row>
    <row spans="1:5" r="120">
      <c t="s" r="A120" s="4">
        <v>982</v>
      </c>
    </row>
    <row spans="1:5" r="121">
      <c t="s" r="A121" s="3">
        <v>948</v>
      </c>
    </row>
    <row spans="1:5" r="122">
      <c t="s" r="A122" s="4">
        <v>962</v>
      </c>
      <c t="n" r="C122" s="6">
        <v>22</v>
      </c>
    </row>
    <row spans="1:5" r="123">
      <c t="s" r="A123" s="4">
        <v>983</v>
      </c>
    </row>
    <row spans="1:5" r="124">
      <c t="s" r="A124" s="3">
        <v>948</v>
      </c>
    </row>
    <row spans="1:5" r="125">
      <c t="s" r="A125" s="4">
        <v>962</v>
      </c>
      <c t="n" r="C125" s="6">
        <v>11</v>
      </c>
    </row>
    <row spans="1:5" r="126">
      <c t="s" r="A126" s="4">
        <v>984</v>
      </c>
    </row>
    <row spans="1:5" r="127">
      <c t="s" r="A127" s="3">
        <v>948</v>
      </c>
    </row>
    <row spans="1:5" r="128">
      <c t="s" r="A128" s="4">
        <v>962</v>
      </c>
      <c t="n" r="C128" s="6">
        <v>193</v>
      </c>
    </row>
    <row spans="1:5" r="129">
      <c t="s" r="A129" s="4">
        <v>985</v>
      </c>
    </row>
    <row spans="1:5" r="130">
      <c t="s" r="A130" s="3">
        <v>948</v>
      </c>
    </row>
    <row spans="1:5" r="131">
      <c t="s" r="A131" s="4">
        <v>962</v>
      </c>
      <c t="n" r="C131" s="6">
        <v>39</v>
      </c>
    </row>
    <row spans="1:5" r="132">
      <c t="s" r="A132" s="4">
        <v>986</v>
      </c>
    </row>
    <row spans="1:5" r="133">
      <c t="s" r="A133" s="3">
        <v>948</v>
      </c>
    </row>
    <row spans="1:5" r="134">
      <c t="s" r="A134" s="4">
        <v>962</v>
      </c>
      <c t="n" r="C134" s="6">
        <v>38</v>
      </c>
    </row>
    <row spans="1:5" r="135">
      <c t="s" r="A135" s="4">
        <v>987</v>
      </c>
    </row>
    <row spans="1:5" r="136">
      <c t="s" r="A136" s="3">
        <v>948</v>
      </c>
    </row>
    <row spans="1:5" r="137">
      <c t="s" r="A137" s="4">
        <v>962</v>
      </c>
      <c t="n" r="C137" s="6">
        <v>122</v>
      </c>
    </row>
    <row spans="1:5" r="138">
      <c t="s" r="A138" s="4">
        <v>988</v>
      </c>
    </row>
    <row spans="1:5" r="139">
      <c t="s" r="A139" s="3">
        <v>948</v>
      </c>
    </row>
    <row spans="1:5" r="140">
      <c t="s" r="A140" s="4">
        <v>962</v>
      </c>
      <c t="n" r="C140" s="6">
        <v>53</v>
      </c>
    </row>
    <row spans="1:5" r="141">
      <c t="s" r="A141" s="4">
        <v>989</v>
      </c>
    </row>
    <row spans="1:5" r="142">
      <c t="s" r="A142" s="3">
        <v>948</v>
      </c>
    </row>
    <row spans="1:5" r="143">
      <c t="s" r="A143" s="4">
        <v>962</v>
      </c>
      <c t="n" r="C143" s="6">
        <v>68</v>
      </c>
    </row>
    <row spans="1:5" r="144">
      <c t="s" r="A144" s="4">
        <v>990</v>
      </c>
    </row>
    <row spans="1:5" r="145">
      <c t="s" r="A145" s="3">
        <v>948</v>
      </c>
    </row>
    <row spans="1:5" r="146">
      <c t="s" r="A146" s="4">
        <v>962</v>
      </c>
      <c t="n" r="C146" s="6">
        <v>1</v>
      </c>
    </row>
    <row spans="1:5" r="147">
      <c t="s" r="A147" s="4">
        <v>991</v>
      </c>
    </row>
    <row spans="1:5" r="148">
      <c t="s" r="A148" s="3">
        <v>948</v>
      </c>
    </row>
    <row spans="1:5" r="149">
      <c t="s" r="A149" s="4">
        <v>498</v>
      </c>
      <c t="n" r="C149" s="8">
        <v>746522</v>
      </c>
    </row>
    <row spans="1:5" r="150">
      <c t="s" r="A150" s="4">
        <v>953</v>
      </c>
      <c t="s" r="C150" s="4">
        <v>289</v>
      </c>
    </row>
    <row spans="1:5" r="151">
      <c t="s" r="A151" s="4">
        <v>992</v>
      </c>
    </row>
    <row spans="1:5" r="152">
      <c t="s" r="A152" s="3">
        <v>948</v>
      </c>
    </row>
    <row spans="1:5" r="153">
      <c t="s" r="A153" s="4">
        <v>498</v>
      </c>
      <c t="n" r="C153" s="8">
        <v>50077</v>
      </c>
    </row>
    <row spans="1:5" r="154">
      <c t="s" r="A154" s="4">
        <v>953</v>
      </c>
      <c t="s" r="C154" s="4">
        <v>925</v>
      </c>
    </row>
    <row spans="1:5" r="155">
      <c t="s" r="A155" s="4">
        <v>993</v>
      </c>
    </row>
    <row spans="1:5" r="156">
      <c t="s" r="A156" s="3">
        <v>948</v>
      </c>
    </row>
    <row spans="1:5" r="157">
      <c t="s" r="A157" s="4">
        <v>498</v>
      </c>
      <c t="n" r="C157" s="8">
        <v>46680</v>
      </c>
    </row>
    <row spans="1:5" r="158">
      <c t="s" r="A158" s="4">
        <v>953</v>
      </c>
      <c t="s" r="C158" s="4">
        <v>925</v>
      </c>
    </row>
    <row spans="1:5" r="159">
      <c t="s" r="A159" s="4">
        <v>994</v>
      </c>
    </row>
    <row spans="1:5" r="160">
      <c t="s" r="A160" s="3">
        <v>948</v>
      </c>
    </row>
    <row spans="1:5" r="161">
      <c t="s" r="A161" s="4">
        <v>498</v>
      </c>
      <c t="n" r="C161" s="8">
        <v>64875</v>
      </c>
    </row>
    <row spans="1:5" r="162">
      <c t="s" r="A162" s="4">
        <v>953</v>
      </c>
      <c t="s" r="C162" s="4">
        <v>509</v>
      </c>
    </row>
    <row spans="1:5" r="163">
      <c t="s" r="A163" s="4">
        <v>995</v>
      </c>
    </row>
    <row spans="1:5" r="164">
      <c t="s" r="A164" s="3">
        <v>948</v>
      </c>
    </row>
    <row spans="1:5" r="165">
      <c t="s" r="A165" s="4">
        <v>498</v>
      </c>
      <c t="n" r="C165" s="8">
        <v>7595</v>
      </c>
    </row>
    <row spans="1:5" r="166">
      <c t="s" r="A166" s="4">
        <v>953</v>
      </c>
      <c t="s" r="C166" s="4">
        <v>641</v>
      </c>
    </row>
    <row spans="1:5" r="167">
      <c t="s" r="A167" s="4">
        <v>996</v>
      </c>
    </row>
    <row spans="1:5" r="168">
      <c t="s" r="A168" s="3">
        <v>948</v>
      </c>
    </row>
    <row spans="1:5" r="169">
      <c t="s" r="A169" s="4">
        <v>498</v>
      </c>
      <c t="n" r="C169" s="8">
        <v>488799</v>
      </c>
    </row>
    <row spans="1:5" r="170">
      <c t="s" r="A170" s="4">
        <v>953</v>
      </c>
      <c t="s" r="C170" s="4">
        <v>997</v>
      </c>
    </row>
    <row spans="1:5" r="171">
      <c t="s" r="A171" s="4">
        <v>998</v>
      </c>
    </row>
    <row spans="1:5" r="172">
      <c t="s" r="A172" s="3">
        <v>948</v>
      </c>
    </row>
    <row spans="1:5" r="173">
      <c t="s" r="A173" s="4">
        <v>498</v>
      </c>
      <c t="n" r="C173" s="8">
        <v>151218</v>
      </c>
    </row>
    <row spans="1:5" r="174">
      <c t="s" r="A174" s="4">
        <v>953</v>
      </c>
      <c t="s" r="C174" s="4">
        <v>558</v>
      </c>
    </row>
    <row spans="1:5" r="175">
      <c t="s" r="A175" s="4">
        <v>999</v>
      </c>
    </row>
    <row spans="1:5" r="176">
      <c t="s" r="A176" s="3">
        <v>948</v>
      </c>
    </row>
    <row spans="1:5" r="177">
      <c t="s" r="A177" s="4">
        <v>498</v>
      </c>
      <c t="n" r="C177" s="8">
        <v>82338</v>
      </c>
    </row>
    <row spans="1:5" r="178">
      <c t="s" r="A178" s="4">
        <v>953</v>
      </c>
      <c t="s" r="C178" s="4">
        <v>1000</v>
      </c>
    </row>
    <row spans="1:5" r="179">
      <c t="s" r="A179" s="4">
        <v>1001</v>
      </c>
    </row>
    <row spans="1:5" r="180">
      <c t="s" r="A180" s="3">
        <v>948</v>
      </c>
    </row>
    <row spans="1:5" r="181">
      <c t="s" r="A181" s="4">
        <v>498</v>
      </c>
      <c t="n" r="C181" s="8">
        <v>27976</v>
      </c>
    </row>
    <row spans="1:5" r="182">
      <c t="s" r="A182" s="4">
        <v>953</v>
      </c>
      <c t="s" r="C182" s="4">
        <v>530</v>
      </c>
    </row>
    <row spans="1:5" r="183">
      <c t="s" r="A183" s="4">
        <v>1002</v>
      </c>
    </row>
    <row spans="1:5" r="184">
      <c t="s" r="A184" s="3">
        <v>948</v>
      </c>
    </row>
    <row spans="1:5" r="185">
      <c t="s" r="A185" s="4">
        <v>498</v>
      </c>
      <c t="n" r="C185" s="8">
        <v>22037</v>
      </c>
    </row>
    <row spans="1:5" r="186">
      <c t="s" r="A186" s="4">
        <v>953</v>
      </c>
      <c t="s" r="C186" s="4">
        <v>528</v>
      </c>
    </row>
    <row spans="1:5" r="187">
      <c t="s" r="A187" s="4">
        <v>1003</v>
      </c>
    </row>
    <row spans="1:5" r="188">
      <c t="s" r="A188" s="3">
        <v>948</v>
      </c>
    </row>
    <row spans="1:5" r="189">
      <c t="s" r="A189" s="4">
        <v>498</v>
      </c>
      <c t="n" r="C189" s="8">
        <v>12920</v>
      </c>
    </row>
    <row spans="1:5" r="190">
      <c t="s" r="A190" s="4">
        <v>953</v>
      </c>
      <c t="s" r="C190" s="4">
        <v>958</v>
      </c>
    </row>
    <row spans="1:5" r="191">
      <c t="s" r="A191" s="4">
        <v>1004</v>
      </c>
    </row>
    <row spans="1:5" r="192">
      <c t="s" r="A192" s="3">
        <v>948</v>
      </c>
    </row>
    <row spans="1:5" r="193">
      <c t="s" r="A193" s="4">
        <v>498</v>
      </c>
      <c t="n" r="C193" s="8">
        <v>257723</v>
      </c>
    </row>
    <row spans="1:5" r="194">
      <c t="s" r="A194" s="4">
        <v>953</v>
      </c>
      <c t="s" r="C194" s="4">
        <v>1005</v>
      </c>
    </row>
    <row spans="1:5" r="195">
      <c t="s" r="A195" s="4">
        <v>1006</v>
      </c>
    </row>
    <row spans="1:5" r="196">
      <c t="s" r="A196" s="3">
        <v>948</v>
      </c>
    </row>
    <row spans="1:5" r="197">
      <c t="s" r="A197" s="4">
        <v>498</v>
      </c>
      <c t="n" r="C197" s="8">
        <v>48862</v>
      </c>
    </row>
    <row spans="1:5" r="198">
      <c t="s" r="A198" s="4">
        <v>953</v>
      </c>
      <c t="s" r="C198" s="4">
        <v>1007</v>
      </c>
    </row>
    <row spans="1:5" r="199">
      <c t="s" r="A199" s="4">
        <v>1008</v>
      </c>
    </row>
    <row spans="1:5" r="200">
      <c t="s" r="A200" s="3">
        <v>948</v>
      </c>
    </row>
    <row spans="1:5" r="201">
      <c t="s" r="A201" s="4">
        <v>498</v>
      </c>
      <c t="n" r="C201" s="8">
        <v>47229</v>
      </c>
    </row>
    <row spans="1:5" r="202">
      <c t="s" r="A202" s="4">
        <v>953</v>
      </c>
      <c t="s" r="C202" s="4">
        <v>925</v>
      </c>
    </row>
    <row spans="1:5" r="203">
      <c t="s" r="A203" s="4">
        <v>1009</v>
      </c>
    </row>
    <row spans="1:5" r="204">
      <c t="s" r="A204" s="3">
        <v>948</v>
      </c>
    </row>
    <row spans="1:5" r="205">
      <c t="s" r="A205" s="4">
        <v>498</v>
      </c>
      <c t="n" r="C205" s="8">
        <v>184715</v>
      </c>
    </row>
    <row spans="1:5" r="206">
      <c t="s" r="A206" s="4">
        <v>953</v>
      </c>
      <c t="s" r="C206" s="4">
        <v>1010</v>
      </c>
    </row>
    <row spans="1:5" r="207">
      <c t="s" r="A207" s="4">
        <v>1011</v>
      </c>
    </row>
    <row spans="1:5" r="208">
      <c t="s" r="A208" s="3">
        <v>948</v>
      </c>
    </row>
    <row spans="1:5" r="209">
      <c t="s" r="A209" s="4">
        <v>498</v>
      </c>
      <c t="n" r="C209" s="8">
        <v>68356</v>
      </c>
    </row>
    <row spans="1:5" r="210">
      <c t="s" r="A210" s="4">
        <v>953</v>
      </c>
      <c t="s" r="C210" s="4">
        <v>509</v>
      </c>
    </row>
    <row spans="1:5" r="211">
      <c t="s" r="A211" s="4">
        <v>1012</v>
      </c>
    </row>
    <row spans="1:5" r="212">
      <c t="s" r="A212" s="3">
        <v>948</v>
      </c>
    </row>
    <row spans="1:5" r="213">
      <c t="s" r="A213" s="4">
        <v>498</v>
      </c>
      <c t="n" r="C213" s="8">
        <v>106243</v>
      </c>
    </row>
    <row spans="1:5" r="214">
      <c t="s" r="A214" s="4">
        <v>953</v>
      </c>
      <c t="s" r="C214" s="4">
        <v>811</v>
      </c>
    </row>
    <row spans="1:5" r="215">
      <c t="s" r="A215" s="4">
        <v>1013</v>
      </c>
    </row>
    <row spans="1:5" r="216">
      <c t="s" r="A216" s="3">
        <v>948</v>
      </c>
    </row>
    <row spans="1:5" r="217">
      <c t="s" r="A217" s="4">
        <v>498</v>
      </c>
      <c t="n" r="C217" s="8">
        <v>10116</v>
      </c>
    </row>
    <row spans="1:5" r="218">
      <c t="s" r="A218" s="4">
        <v>953</v>
      </c>
      <c t="s" r="C218" s="4">
        <v>641</v>
      </c>
    </row>
    <row spans="1:5" r="219">
      <c t="s" r="A219" s="4">
        <v>1014</v>
      </c>
    </row>
    <row spans="1:5" r="220">
      <c t="s" r="A220" s="3">
        <v>948</v>
      </c>
    </row>
    <row spans="1:5" r="221">
      <c t="s" r="A221" s="4">
        <v>953</v>
      </c>
      <c t="s" r="C221" s="4">
        <v>289</v>
      </c>
    </row>
    <row spans="1:5" r="222">
      <c t="s" r="A222" s="4">
        <v>1015</v>
      </c>
      <c t="n" r="C222" s="8">
        <v>8626015</v>
      </c>
    </row>
    <row spans="1:5" r="223">
      <c t="s" r="A223" s="4">
        <v>1016</v>
      </c>
    </row>
    <row spans="1:5" r="224">
      <c t="s" r="A224" s="3">
        <v>948</v>
      </c>
    </row>
    <row spans="1:5" r="225">
      <c t="s" r="A225" s="4">
        <v>953</v>
      </c>
      <c t="s" r="C225" s="4">
        <v>1007</v>
      </c>
    </row>
    <row spans="1:5" r="226">
      <c t="s" r="A226" s="4">
        <v>1015</v>
      </c>
      <c t="n" r="C226" s="8">
        <v>589798</v>
      </c>
    </row>
    <row spans="1:5" r="227">
      <c t="s" r="A227" s="4">
        <v>1017</v>
      </c>
    </row>
    <row spans="1:5" r="228">
      <c t="s" r="A228" s="3">
        <v>948</v>
      </c>
    </row>
    <row spans="1:5" r="229">
      <c t="s" r="A229" s="4">
        <v>953</v>
      </c>
      <c t="s" r="C229" s="4">
        <v>925</v>
      </c>
    </row>
    <row spans="1:5" r="230">
      <c t="s" r="A230" s="4">
        <v>1015</v>
      </c>
      <c t="n" r="C230" s="8">
        <v>527861</v>
      </c>
    </row>
    <row spans="1:5" r="231">
      <c t="s" r="A231" s="4">
        <v>1018</v>
      </c>
    </row>
    <row spans="1:5" r="232">
      <c t="s" r="A232" s="3">
        <v>948</v>
      </c>
    </row>
    <row spans="1:5" r="233">
      <c t="s" r="A233" s="4">
        <v>953</v>
      </c>
      <c t="s" r="C233" s="4">
        <v>506</v>
      </c>
    </row>
    <row spans="1:5" r="234">
      <c t="s" r="A234" s="4">
        <v>1015</v>
      </c>
      <c t="n" r="C234" s="8">
        <v>830966</v>
      </c>
    </row>
    <row spans="1:5" r="235">
      <c t="s" r="A235" s="4">
        <v>1019</v>
      </c>
    </row>
    <row spans="1:5" r="236">
      <c t="s" r="A236" s="3">
        <v>948</v>
      </c>
    </row>
    <row spans="1:5" r="237">
      <c t="s" r="A237" s="4">
        <v>953</v>
      </c>
      <c t="s" r="C237" s="4">
        <v>641</v>
      </c>
    </row>
    <row spans="1:5" r="238">
      <c t="s" r="A238" s="4">
        <v>1015</v>
      </c>
      <c t="n" r="C238" s="8">
        <v>120000</v>
      </c>
    </row>
    <row spans="1:5" r="239">
      <c t="s" r="A239" s="4">
        <v>1020</v>
      </c>
    </row>
    <row spans="1:5" r="240">
      <c t="s" r="A240" s="3">
        <v>948</v>
      </c>
    </row>
    <row spans="1:5" r="241">
      <c t="s" r="A241" s="4">
        <v>953</v>
      </c>
      <c t="s" r="C241" s="4">
        <v>1021</v>
      </c>
    </row>
    <row spans="1:5" r="242">
      <c t="s" r="A242" s="4">
        <v>1015</v>
      </c>
      <c t="n" r="C242" s="8">
        <v>5441103</v>
      </c>
    </row>
    <row spans="1:5" r="243">
      <c t="s" r="A243" s="4">
        <v>1022</v>
      </c>
    </row>
    <row spans="1:5" r="244">
      <c t="s" r="A244" s="3">
        <v>948</v>
      </c>
    </row>
    <row spans="1:5" r="245">
      <c t="s" r="A245" s="4">
        <v>953</v>
      </c>
      <c t="s" r="C245" s="4">
        <v>1023</v>
      </c>
    </row>
    <row spans="1:5" r="246">
      <c t="s" r="A246" s="4">
        <v>1015</v>
      </c>
      <c t="n" r="C246" s="8">
        <v>1563641</v>
      </c>
    </row>
    <row spans="1:5" r="247">
      <c t="s" r="A247" s="4">
        <v>1024</v>
      </c>
    </row>
    <row spans="1:5" r="248">
      <c t="s" r="A248" s="3">
        <v>948</v>
      </c>
    </row>
    <row spans="1:5" r="249">
      <c t="s" r="A249" s="4">
        <v>953</v>
      </c>
      <c t="s" r="C249" s="4">
        <v>1025</v>
      </c>
    </row>
    <row spans="1:5" r="250">
      <c t="s" r="A250" s="4">
        <v>1015</v>
      </c>
      <c t="n" r="C250" s="8">
        <v>1084693</v>
      </c>
    </row>
    <row spans="1:5" r="251">
      <c t="s" r="A251" s="4">
        <v>1026</v>
      </c>
    </row>
    <row spans="1:5" r="252">
      <c t="s" r="A252" s="3">
        <v>948</v>
      </c>
    </row>
    <row spans="1:5" r="253">
      <c t="s" r="A253" s="4">
        <v>953</v>
      </c>
      <c t="s" r="C253" s="4">
        <v>530</v>
      </c>
    </row>
    <row spans="1:5" r="254">
      <c t="s" r="A254" s="4">
        <v>1015</v>
      </c>
      <c t="n" r="C254" s="8">
        <v>381915</v>
      </c>
    </row>
    <row spans="1:5" r="255">
      <c t="s" r="A255" s="4">
        <v>1027</v>
      </c>
    </row>
    <row spans="1:5" r="256">
      <c t="s" r="A256" s="3">
        <v>948</v>
      </c>
    </row>
    <row spans="1:5" r="257">
      <c t="s" r="A257" s="4">
        <v>953</v>
      </c>
      <c t="s" r="C257" s="4">
        <v>530</v>
      </c>
    </row>
    <row spans="1:5" r="258">
      <c t="s" r="A258" s="4">
        <v>1015</v>
      </c>
      <c t="n" r="C258" s="8">
        <v>301942</v>
      </c>
    </row>
    <row spans="1:5" r="259">
      <c t="s" r="A259" s="4">
        <v>1028</v>
      </c>
    </row>
    <row spans="1:5" r="260">
      <c t="s" r="A260" s="3">
        <v>948</v>
      </c>
    </row>
    <row spans="1:5" r="261">
      <c t="s" r="A261" s="4">
        <v>953</v>
      </c>
      <c t="s" r="C261" s="4">
        <v>958</v>
      </c>
    </row>
    <row spans="1:5" r="262">
      <c t="s" r="A262" s="4">
        <v>1015</v>
      </c>
      <c t="n" r="C262" s="8">
        <v>209895</v>
      </c>
    </row>
    <row spans="1:5" r="263">
      <c t="s" r="A263" s="4">
        <v>1029</v>
      </c>
    </row>
    <row spans="1:5" r="264">
      <c t="s" r="A264" s="3">
        <v>948</v>
      </c>
    </row>
    <row spans="1:5" r="265">
      <c t="s" r="A265" s="4">
        <v>953</v>
      </c>
      <c t="s" r="C265" s="4">
        <v>706</v>
      </c>
    </row>
    <row spans="1:5" r="266">
      <c t="s" r="A266" s="4">
        <v>1015</v>
      </c>
      <c t="n" r="C266" s="8">
        <v>3184912</v>
      </c>
    </row>
    <row spans="1:5" r="267">
      <c t="s" r="A267" s="4">
        <v>1030</v>
      </c>
    </row>
    <row spans="1:5" r="268">
      <c t="s" r="A268" s="3">
        <v>948</v>
      </c>
    </row>
    <row spans="1:5" r="269">
      <c t="s" r="A269" s="4">
        <v>953</v>
      </c>
      <c t="s" r="C269" s="4">
        <v>1007</v>
      </c>
    </row>
    <row spans="1:5" r="270">
      <c t="s" r="A270" s="4">
        <v>1015</v>
      </c>
      <c t="n" r="C270" s="8">
        <v>631147</v>
      </c>
    </row>
    <row spans="1:5" r="271">
      <c t="s" r="A271" s="4">
        <v>1031</v>
      </c>
    </row>
    <row spans="1:5" r="272">
      <c t="s" r="A272" s="3">
        <v>948</v>
      </c>
    </row>
    <row spans="1:5" r="273">
      <c t="s" r="A273" s="4">
        <v>953</v>
      </c>
      <c t="s" r="C273" s="4">
        <v>1007</v>
      </c>
    </row>
    <row spans="1:5" r="274">
      <c t="s" r="A274" s="4">
        <v>1015</v>
      </c>
      <c t="n" r="C274" s="8">
        <v>605140</v>
      </c>
    </row>
    <row spans="1:5" r="275">
      <c t="s" r="A275" s="4">
        <v>1032</v>
      </c>
    </row>
    <row spans="1:5" r="276">
      <c t="s" r="A276" s="3">
        <v>948</v>
      </c>
    </row>
    <row spans="1:5" r="277">
      <c t="s" r="A277" s="4">
        <v>953</v>
      </c>
      <c t="s" r="C277" s="4">
        <v>1033</v>
      </c>
    </row>
    <row spans="1:5" r="278">
      <c t="s" r="A278" s="4">
        <v>1015</v>
      </c>
      <c t="n" r="C278" s="8">
        <v>1779017</v>
      </c>
    </row>
    <row spans="1:5" r="279">
      <c t="s" r="A279" s="4">
        <v>1034</v>
      </c>
    </row>
    <row spans="1:5" r="280">
      <c t="s" r="A280" s="3">
        <v>948</v>
      </c>
    </row>
    <row spans="1:5" r="281">
      <c t="s" r="A281" s="4">
        <v>953</v>
      </c>
      <c t="s" r="C281" s="4">
        <v>515</v>
      </c>
    </row>
    <row spans="1:5" r="282">
      <c t="s" r="A282" s="4">
        <v>1015</v>
      </c>
      <c t="n" r="C282" s="8">
        <v>688500</v>
      </c>
    </row>
    <row spans="1:5" r="283">
      <c t="s" r="A283" s="4">
        <v>1035</v>
      </c>
    </row>
    <row spans="1:5" r="284">
      <c t="s" r="A284" s="3">
        <v>948</v>
      </c>
    </row>
    <row spans="1:5" r="285">
      <c t="s" r="A285" s="4">
        <v>953</v>
      </c>
      <c t="s" r="C285" s="4">
        <v>955</v>
      </c>
    </row>
    <row spans="1:5" r="286">
      <c t="s" r="A286" s="4">
        <v>1015</v>
      </c>
      <c t="n" r="C286" s="8">
        <v>1000439</v>
      </c>
    </row>
    <row spans="1:5" r="287">
      <c t="s" r="A287" s="4">
        <v>1036</v>
      </c>
    </row>
    <row spans="1:5" r="288">
      <c t="s" r="A288" s="3">
        <v>948</v>
      </c>
    </row>
    <row spans="1:5" r="289">
      <c t="s" r="A289" s="4">
        <v>953</v>
      </c>
      <c t="s" r="C289" s="4">
        <v>641</v>
      </c>
    </row>
    <row spans="1:5" r="290">
      <c t="s" r="A290" s="4">
        <v>1015</v>
      </c>
      <c t="n" r="C290" s="8">
        <v>90078</v>
      </c>
    </row>
    <row spans="1:5" r="291">
      <c t="s" r="A291" s="4">
        <v>1037</v>
      </c>
    </row>
    <row spans="1:5" r="292">
      <c t="s" r="A292" s="3">
        <v>948</v>
      </c>
    </row>
    <row spans="1:5" r="293">
      <c t="s" r="A293" s="4">
        <v>962</v>
      </c>
      <c t="n" r="C293" s="6">
        <v>1</v>
      </c>
    </row>
    <row spans="1:5" r="294">
      <c t="s" r="A294" s="4">
        <v>498</v>
      </c>
      <c t="n" r="C294" s="8">
        <v>7899</v>
      </c>
    </row>
    <row spans="1:5" r="295">
      <c t="s" r="A295" s="4">
        <v>1038</v>
      </c>
    </row>
    <row spans="1:5" r="296">
      <c t="s" r="A296" s="3">
        <v>948</v>
      </c>
    </row>
    <row spans="1:5" r="297">
      <c t="s" r="A297" s="4">
        <v>953</v>
      </c>
      <c t="s" r="C297" s="4">
        <v>95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1039</v>
      </c>
      <c t="s" r="B1" s="2">
        <v>390</v>
      </c>
      <c t="s" r="C1" s="2">
        <v>2</v>
      </c>
      <c t="s" r="D1" s="2">
        <v>1040</v>
      </c>
      <c t="s" r="E1" s="2">
        <v>4</v>
      </c>
      <c t="s" r="F1" s="2">
        <v>1041</v>
      </c>
      <c t="s" r="G1" s="2">
        <v>30</v>
      </c>
      <c t="s" r="H1" s="2">
        <v>1042</v>
      </c>
      <c t="s" r="I1" s="2">
        <v>1043</v>
      </c>
      <c t="s" r="J1" s="2">
        <v>1044</v>
      </c>
      <c t="s" r="K1" s="2">
        <v>2</v>
      </c>
      <c t="s" r="L1" s="2">
        <v>30</v>
      </c>
      <c t="s" r="M1" s="2">
        <v>78</v>
      </c>
    </row>
    <row spans="1:13" r="2">
      <c t="s" r="A2" s="4">
        <v>1045</v>
      </c>
      <c t="n" r="C2" s="8">
        <v>467440</v>
      </c>
      <c t="n" r="D2" s="8">
        <v>511886</v>
      </c>
      <c t="n" r="E2" s="8">
        <v>507066</v>
      </c>
      <c t="n" r="F2" s="8">
        <v>435512</v>
      </c>
      <c t="n" r="G2" s="8">
        <v>430533</v>
      </c>
      <c t="n" r="H2" s="8">
        <v>459639</v>
      </c>
      <c t="n" r="I2" s="8">
        <v>451900</v>
      </c>
      <c t="n" r="J2" s="8">
        <v>394250</v>
      </c>
      <c t="n" r="K2" s="8">
        <v>1921904</v>
      </c>
      <c t="n" r="L2" s="8">
        <v>1736322</v>
      </c>
      <c t="n" r="M2" s="8">
        <v>1563855</v>
      </c>
    </row>
    <row spans="1:13" r="3">
      <c t="s" r="A3" s="4">
        <v>102</v>
      </c>
      <c t="n" r="C3" s="6">
        <v>-19494</v>
      </c>
      <c t="n" r="D3" s="6">
        <v>61185</v>
      </c>
      <c t="n" r="E3" s="6">
        <v>83146</v>
      </c>
      <c t="n" r="F3" s="6">
        <v>41581</v>
      </c>
      <c t="n" r="G3" s="6">
        <v>56523</v>
      </c>
      <c t="n" r="H3" s="6">
        <v>49197</v>
      </c>
      <c t="n" r="I3" s="6">
        <v>53915</v>
      </c>
      <c t="n" r="J3" s="6">
        <v>37550</v>
      </c>
      <c t="n" r="K3" s="6">
        <v>166418</v>
      </c>
      <c t="n" r="L3" s="6">
        <v>197185</v>
      </c>
      <c t="n" r="M3" s="6">
        <v>133178</v>
      </c>
    </row>
    <row spans="1:13" r="4">
      <c t="s" r="A4" s="4">
        <v>105</v>
      </c>
      <c t="n" r="C4" s="8">
        <v>-24660</v>
      </c>
      <c t="n" r="D4" s="8">
        <v>56019</v>
      </c>
      <c t="n" r="E4" s="8">
        <v>77980</v>
      </c>
      <c t="n" r="F4" s="8">
        <v>36415</v>
      </c>
      <c t="n" r="G4" s="8">
        <v>51357</v>
      </c>
      <c t="n" r="H4" s="8">
        <v>44031</v>
      </c>
      <c t="n" r="I4" s="8">
        <v>48749</v>
      </c>
      <c t="n" r="J4" s="8">
        <v>32384</v>
      </c>
      <c t="n" r="K4" s="8">
        <v>145754</v>
      </c>
      <c t="n" r="L4" s="8">
        <v>176521</v>
      </c>
      <c t="n" r="M4" s="8">
        <v>100992</v>
      </c>
    </row>
    <row spans="1:13" r="5">
      <c t="s" r="A5" s="4">
        <v>1046</v>
      </c>
      <c t="n" r="C5" s="9">
        <v>-0.16</v>
      </c>
      <c t="n" r="D5" s="9">
        <v>0.37</v>
      </c>
      <c t="n" r="E5" s="9">
        <v>0.52</v>
      </c>
      <c t="n" r="F5" s="9">
        <v>0.24</v>
      </c>
      <c t="n" r="G5" s="9">
        <v>0.34</v>
      </c>
      <c t="n" r="H5" s="9">
        <v>0.29</v>
      </c>
      <c t="n" r="I5" s="9">
        <v>0.33</v>
      </c>
      <c t="n" r="J5" s="9">
        <v>0.22</v>
      </c>
      <c t="n" r="K5" s="9">
        <v>0.97</v>
      </c>
      <c t="n" r="L5" s="9">
        <v>1.18</v>
      </c>
      <c t="n" r="M5" s="9">
        <v>0.73</v>
      </c>
    </row>
    <row spans="1:13" r="6">
      <c t="s" r="A6" s="4">
        <v>1047</v>
      </c>
      <c t="n" r="D6" s="9">
        <v>0.5</v>
      </c>
      <c t="n" r="E6" s="9">
        <v>0.5</v>
      </c>
      <c t="n" r="F6" s="9">
        <v>0.49</v>
      </c>
    </row>
    <row spans="1:13" r="7">
      <c t="s" r="A7" s="4">
        <v>1047</v>
      </c>
      <c t="n" r="C7" s="10">
        <v>0.7</v>
      </c>
      <c t="n" r="G7" s="9">
        <v>0.49</v>
      </c>
      <c t="n" r="H7" s="9">
        <v>0.49</v>
      </c>
      <c t="n" r="I7" s="9">
        <v>0.49</v>
      </c>
      <c t="n" r="J7" s="9">
        <v>0.48</v>
      </c>
    </row>
    <row spans="1:13" r="8">
      <c t="s" r="A8" s="4">
        <v>411</v>
      </c>
    </row>
    <row spans="1:13" r="9">
      <c t="s" r="A9" s="4">
        <v>413</v>
      </c>
      <c t="n" r="B9" s="12">
        <v>0.1974</v>
      </c>
      <c t="n" r="C9" s="12">
        <v>0.19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048</v>
      </c>
      <c t="s" r="B1" s="2">
        <v>960</v>
      </c>
      <c t="s" r="J1" s="2">
        <v>1</v>
      </c>
    </row>
    <row spans="1:12" r="2">
      <c t="s" r="B2" s="2">
        <v>738</v>
      </c>
      <c t="s" r="C2" s="2">
        <v>1049</v>
      </c>
      <c t="s" r="D2" s="2">
        <v>888</v>
      </c>
      <c t="s" r="E2" s="2">
        <v>1050</v>
      </c>
      <c t="s" r="F2" s="2">
        <v>299</v>
      </c>
      <c t="s" r="G2" s="2">
        <v>1051</v>
      </c>
      <c t="s" r="H2" s="2">
        <v>891</v>
      </c>
      <c t="s" r="I2" s="2">
        <v>1052</v>
      </c>
      <c t="s" r="J2" s="2">
        <v>1053</v>
      </c>
      <c t="s" r="K2" s="2">
        <v>299</v>
      </c>
      <c t="s" r="L2" s="2">
        <v>300</v>
      </c>
    </row>
    <row spans="1:12" r="3">
      <c t="s" r="A3" s="3">
        <v>215</v>
      </c>
    </row>
    <row spans="1:12" r="4">
      <c t="s" r="A4" s="4">
        <v>1054</v>
      </c>
      <c t="n" r="J4" s="6">
        <v>2</v>
      </c>
    </row>
    <row spans="1:12" r="5">
      <c t="s" r="A5" s="4">
        <v>80</v>
      </c>
      <c t="n" r="J5" s="8">
        <v>1634654</v>
      </c>
      <c t="n" r="K5" s="8">
        <v>1474757</v>
      </c>
      <c t="n" r="L5" s="8">
        <v>1310969</v>
      </c>
    </row>
    <row spans="1:12" r="6">
      <c t="s" r="A6" s="4">
        <v>1055</v>
      </c>
      <c t="n" r="J6" s="6">
        <v>283115</v>
      </c>
      <c t="n" r="L6" s="6">
        <v>251866</v>
      </c>
    </row>
    <row spans="1:12" r="7">
      <c t="s" r="A7" s="4">
        <v>1056</v>
      </c>
      <c t="n" r="J7" s="6">
        <v>2048</v>
      </c>
      <c t="n" r="K7" s="6">
        <v>2896</v>
      </c>
      <c t="n" r="L7" s="6">
        <v>2102</v>
      </c>
    </row>
    <row spans="1:12" r="8">
      <c t="s" r="A8" s="4">
        <v>81</v>
      </c>
      <c t="n" r="J8" s="6">
        <v>283115</v>
      </c>
      <c t="n" r="K8" s="6">
        <v>258062</v>
      </c>
      <c t="n" r="L8" s="6">
        <v>251866</v>
      </c>
    </row>
    <row spans="1:12" r="9">
      <c t="s" r="A9" s="4">
        <v>82</v>
      </c>
      <c t="n" r="J9" s="6">
        <v>4135</v>
      </c>
      <c t="n" r="K9" s="6">
        <v>3503</v>
      </c>
      <c t="n" r="L9" s="6">
        <v>1020</v>
      </c>
    </row>
    <row spans="1:12" r="10">
      <c t="s" r="A10" s="4">
        <v>83</v>
      </c>
      <c t="n" r="B10" s="8">
        <v>467440</v>
      </c>
      <c t="n" r="C10" s="8">
        <v>511886</v>
      </c>
      <c t="n" r="D10" s="8">
        <v>507066</v>
      </c>
      <c t="n" r="E10" s="8">
        <v>435512</v>
      </c>
      <c t="n" r="F10" s="8">
        <v>430533</v>
      </c>
      <c t="n" r="G10" s="8">
        <v>459639</v>
      </c>
      <c t="n" r="H10" s="8">
        <v>451900</v>
      </c>
      <c t="n" r="I10" s="8">
        <v>394250</v>
      </c>
      <c t="n" r="J10" s="6">
        <v>1921904</v>
      </c>
      <c t="n" r="K10" s="6">
        <v>1736322</v>
      </c>
      <c t="n" r="L10" s="6">
        <v>1563855</v>
      </c>
    </row>
    <row spans="1:12" r="11">
      <c t="s" r="A11" s="4">
        <v>85</v>
      </c>
      <c t="n" r="J11" s="6">
        <v>1143981</v>
      </c>
      <c t="n" r="K11" s="6">
        <v>1035138</v>
      </c>
      <c t="n" r="L11" s="6">
        <v>929581</v>
      </c>
    </row>
    <row spans="1:12" r="12">
      <c t="s" r="A12" s="4">
        <v>86</v>
      </c>
      <c t="n" r="J12" s="6">
        <v>329776</v>
      </c>
      <c t="n" r="K12" s="6">
        <v>315878</v>
      </c>
      <c t="n" r="L12" s="6">
        <v>299323</v>
      </c>
    </row>
    <row spans="1:12" r="13">
      <c t="s" r="A13" s="4">
        <v>87</v>
      </c>
      <c t="n" r="J13" s="6">
        <v>109837</v>
      </c>
      <c t="n" r="K13" s="6">
        <v>45897</v>
      </c>
      <c t="n" r="L13" s="6">
        <v>50087</v>
      </c>
    </row>
    <row spans="1:12" r="14">
      <c t="s" r="A14" s="4">
        <v>88</v>
      </c>
      <c t="n" r="J14" s="6">
        <v>2375</v>
      </c>
      <c t="n" r="K14" s="6">
        <v>239</v>
      </c>
      <c t="n" r="L14" s="6">
        <v>3273</v>
      </c>
    </row>
    <row spans="1:12" r="15">
      <c t="s" r="A15" s="4">
        <v>89</v>
      </c>
      <c t="n" r="L15" s="6">
        <v>8008</v>
      </c>
    </row>
    <row spans="1:12" r="16">
      <c t="s" r="A16" s="4">
        <v>90</v>
      </c>
      <c t="n" r="J16" s="6">
        <v>1585969</v>
      </c>
      <c t="n" r="K16" s="6">
        <v>1397152</v>
      </c>
      <c t="n" r="L16" s="6">
        <v>1290272</v>
      </c>
    </row>
    <row spans="1:12" r="17">
      <c t="s" r="A17" s="4">
        <v>1057</v>
      </c>
      <c t="n" r="J17" s="6">
        <v>335935</v>
      </c>
      <c t="n" r="K17" s="6">
        <v>339170</v>
      </c>
      <c t="n" r="L17" s="6">
        <v>273583</v>
      </c>
    </row>
    <row spans="1:12" r="18">
      <c t="s" r="A18" s="4">
        <v>92</v>
      </c>
      <c t="n" r="J18" s="6">
        <v>2640</v>
      </c>
    </row>
    <row spans="1:12" r="19">
      <c t="s" r="A19" s="4">
        <v>93</v>
      </c>
      <c t="n" r="J19" s="6">
        <v>44</v>
      </c>
      <c t="n" r="K19" s="6">
        <v>77</v>
      </c>
      <c t="n" r="L19" s="6">
        <v>121</v>
      </c>
    </row>
    <row spans="1:12" r="20">
      <c t="s" r="A20" s="4">
        <v>1058</v>
      </c>
      <c t="n" r="J20" s="6">
        <v>-144898</v>
      </c>
      <c t="n" r="K20" s="6">
        <v>-139486</v>
      </c>
      <c t="n" r="L20" s="6">
        <v>-145954</v>
      </c>
    </row>
    <row spans="1:12" r="21">
      <c t="s" r="A21" s="4">
        <v>95</v>
      </c>
      <c t="n" r="B21" s="6">
        <v>-36773</v>
      </c>
      <c t="n" r="J21" s="6">
        <v>-36773</v>
      </c>
    </row>
    <row spans="1:12" r="22">
      <c t="s" r="A22" s="4">
        <v>96</v>
      </c>
      <c t="n" r="K22" s="6">
        <v>-855</v>
      </c>
    </row>
    <row spans="1:12" r="23">
      <c t="s" r="A23" s="4">
        <v>97</v>
      </c>
      <c t="n" r="J23" s="6">
        <v>156948</v>
      </c>
      <c t="n" r="K23" s="6">
        <v>198906</v>
      </c>
      <c t="n" r="L23" s="6">
        <v>127750</v>
      </c>
    </row>
    <row spans="1:12" r="24">
      <c t="s" r="A24" s="4">
        <v>98</v>
      </c>
      <c t="n" r="J24" s="6">
        <v>-1566</v>
      </c>
      <c t="n" r="K24" s="6">
        <v>-1945</v>
      </c>
      <c t="n" r="L24" s="6">
        <v>5094</v>
      </c>
    </row>
    <row spans="1:12" r="25">
      <c t="s" r="A25" s="4">
        <v>99</v>
      </c>
      <c t="n" r="J25" s="6">
        <v>21</v>
      </c>
      <c t="n" r="K25" s="6">
        <v>94</v>
      </c>
      <c t="n" r="L25" s="6">
        <v>334</v>
      </c>
    </row>
    <row spans="1:12" r="26">
      <c t="s" r="A26" s="4">
        <v>100</v>
      </c>
      <c t="n" r="J26" s="6">
        <v>155403</v>
      </c>
      <c t="n" r="K26" s="6">
        <v>197055</v>
      </c>
      <c t="n" r="L26" s="6">
        <v>133178</v>
      </c>
    </row>
    <row spans="1:12" r="27">
      <c t="s" r="A27" s="4">
        <v>101</v>
      </c>
      <c t="n" r="J27" s="6">
        <v>11015</v>
      </c>
      <c t="n" r="K27" s="6">
        <v>130</v>
      </c>
    </row>
    <row spans="1:12" r="28">
      <c t="s" r="A28" s="4">
        <v>102</v>
      </c>
      <c t="n" r="B28" s="6">
        <v>-19494</v>
      </c>
      <c t="n" r="C28" s="8">
        <v>61185</v>
      </c>
      <c t="n" r="D28" s="8">
        <v>83146</v>
      </c>
      <c t="n" r="E28" s="8">
        <v>41581</v>
      </c>
      <c t="n" r="F28" s="6">
        <v>56523</v>
      </c>
      <c t="n" r="G28" s="8">
        <v>49197</v>
      </c>
      <c t="n" r="H28" s="8">
        <v>53915</v>
      </c>
      <c t="n" r="I28" s="8">
        <v>37550</v>
      </c>
      <c t="n" r="J28" s="6">
        <v>166418</v>
      </c>
      <c t="n" r="K28" s="6">
        <v>197185</v>
      </c>
      <c t="n" r="L28" s="6">
        <v>133178</v>
      </c>
    </row>
    <row spans="1:12" r="29">
      <c t="s" r="A29" s="4">
        <v>41</v>
      </c>
      <c t="n" r="B29" s="6">
        <v>6407597</v>
      </c>
      <c t="n" r="F29" s="6">
        <v>5982562</v>
      </c>
      <c t="n" r="J29" s="6">
        <v>6407597</v>
      </c>
      <c t="n" r="K29" s="6">
        <v>5982562</v>
      </c>
      <c t="n" r="L29" s="6">
        <v>5967544</v>
      </c>
    </row>
    <row spans="1:12" r="30">
      <c t="s" r="A30" s="4">
        <v>1059</v>
      </c>
    </row>
    <row spans="1:12" r="31">
      <c t="s" r="A31" s="3">
        <v>215</v>
      </c>
    </row>
    <row spans="1:12" r="32">
      <c t="s" r="A32" s="4">
        <v>87</v>
      </c>
      <c t="n" r="J32" s="6">
        <v>109837</v>
      </c>
      <c t="n" r="K32" s="6">
        <v>45897</v>
      </c>
      <c t="n" r="L32" s="6">
        <v>50087</v>
      </c>
    </row>
    <row spans="1:12" r="33">
      <c t="s" r="A33" s="4">
        <v>88</v>
      </c>
      <c t="n" r="J33" s="6">
        <v>116</v>
      </c>
    </row>
    <row spans="1:12" r="34">
      <c t="s" r="A34" s="4">
        <v>90</v>
      </c>
      <c t="n" r="J34" s="6">
        <v>109953</v>
      </c>
      <c t="n" r="K34" s="6">
        <v>45897</v>
      </c>
      <c t="n" r="L34" s="6">
        <v>50087</v>
      </c>
    </row>
    <row spans="1:12" r="35">
      <c t="s" r="A35" s="4">
        <v>1057</v>
      </c>
      <c t="n" r="J35" s="6">
        <v>-109953</v>
      </c>
      <c t="n" r="K35" s="6">
        <v>-45897</v>
      </c>
      <c t="n" r="L35" s="6">
        <v>-50087</v>
      </c>
    </row>
    <row spans="1:12" r="36">
      <c t="s" r="A36" s="4">
        <v>92</v>
      </c>
      <c t="n" r="J36" s="6">
        <v>2640</v>
      </c>
    </row>
    <row spans="1:12" r="37">
      <c t="s" r="A37" s="4">
        <v>93</v>
      </c>
      <c t="n" r="J37" s="6">
        <v>44</v>
      </c>
      <c t="n" r="K37" s="6">
        <v>77</v>
      </c>
      <c t="n" r="L37" s="6">
        <v>121</v>
      </c>
    </row>
    <row spans="1:12" r="38">
      <c t="s" r="A38" s="4">
        <v>1058</v>
      </c>
      <c t="n" r="J38" s="6">
        <v>-144898</v>
      </c>
      <c t="n" r="K38" s="6">
        <v>-139486</v>
      </c>
      <c t="n" r="L38" s="6">
        <v>-145954</v>
      </c>
    </row>
    <row spans="1:12" r="39">
      <c t="s" r="A39" s="4">
        <v>95</v>
      </c>
      <c t="n" r="J39" s="6">
        <v>-36773</v>
      </c>
    </row>
    <row spans="1:12" r="40">
      <c t="s" r="A40" s="4">
        <v>96</v>
      </c>
      <c t="n" r="K40" s="6">
        <v>-855</v>
      </c>
    </row>
    <row spans="1:12" r="41">
      <c t="s" r="A41" s="4">
        <v>97</v>
      </c>
      <c t="n" r="J41" s="6">
        <v>-288940</v>
      </c>
      <c t="n" r="K41" s="6">
        <v>-186161</v>
      </c>
      <c t="n" r="L41" s="6">
        <v>-195920</v>
      </c>
    </row>
    <row spans="1:12" r="42">
      <c t="s" r="A42" s="4">
        <v>98</v>
      </c>
      <c t="n" r="J42" s="6">
        <v>-1566</v>
      </c>
      <c t="n" r="K42" s="6">
        <v>-1945</v>
      </c>
      <c t="n" r="L42" s="6">
        <v>5094</v>
      </c>
    </row>
    <row spans="1:12" r="43">
      <c t="s" r="A43" s="4">
        <v>99</v>
      </c>
      <c t="n" r="J43" s="6">
        <v>21</v>
      </c>
      <c t="n" r="K43" s="6">
        <v>94</v>
      </c>
      <c t="n" r="L43" s="6">
        <v>334</v>
      </c>
    </row>
    <row spans="1:12" r="44">
      <c t="s" r="A44" s="4">
        <v>100</v>
      </c>
      <c t="n" r="J44" s="6">
        <v>-290485</v>
      </c>
      <c t="n" r="K44" s="6">
        <v>-188012</v>
      </c>
    </row>
    <row spans="1:12" r="45">
      <c t="s" r="A45" s="4">
        <v>102</v>
      </c>
      <c t="n" r="J45" s="6">
        <v>-290485</v>
      </c>
      <c t="n" r="K45" s="6">
        <v>-188012</v>
      </c>
      <c t="n" r="L45" s="6">
        <v>-190492</v>
      </c>
    </row>
    <row spans="1:12" r="46">
      <c t="s" r="A46" s="4">
        <v>41</v>
      </c>
      <c t="n" r="B46" s="6">
        <v>74888</v>
      </c>
      <c t="n" r="F46" s="6">
        <v>39818</v>
      </c>
      <c t="n" r="J46" s="6">
        <v>74888</v>
      </c>
      <c t="n" r="K46" s="6">
        <v>39818</v>
      </c>
      <c t="n" r="L46" s="6">
        <v>42357</v>
      </c>
    </row>
    <row spans="1:12" r="47">
      <c t="s" r="A47" s="4">
        <v>284</v>
      </c>
    </row>
    <row spans="1:12" r="48">
      <c t="s" r="A48" s="3">
        <v>215</v>
      </c>
    </row>
    <row spans="1:12" r="49">
      <c t="s" r="A49" s="4">
        <v>80</v>
      </c>
      <c t="n" r="J49" s="6">
        <v>1634654</v>
      </c>
      <c t="n" r="K49" s="6">
        <v>1474757</v>
      </c>
      <c t="n" r="L49" s="6">
        <v>1310969</v>
      </c>
    </row>
    <row spans="1:12" r="50">
      <c t="s" r="A50" s="4">
        <v>1055</v>
      </c>
      <c t="n" r="J50" s="6">
        <v>32533</v>
      </c>
      <c t="n" r="L50" s="6">
        <v>32816</v>
      </c>
    </row>
    <row spans="1:12" r="51">
      <c t="s" r="A51" s="4">
        <v>81</v>
      </c>
      <c t="n" r="K51" s="6">
        <v>32668</v>
      </c>
    </row>
    <row spans="1:12" r="52">
      <c t="s" r="A52" s="4">
        <v>82</v>
      </c>
      <c t="n" r="J52" s="6">
        <v>4135</v>
      </c>
      <c t="n" r="K52" s="6">
        <v>3503</v>
      </c>
      <c t="n" r="L52" s="6">
        <v>1020</v>
      </c>
    </row>
    <row spans="1:12" r="53">
      <c t="s" r="A53" s="4">
        <v>83</v>
      </c>
      <c t="n" r="J53" s="6">
        <v>1671322</v>
      </c>
      <c t="n" r="K53" s="6">
        <v>1510928</v>
      </c>
      <c t="n" r="L53" s="6">
        <v>1344805</v>
      </c>
    </row>
    <row spans="1:12" r="54">
      <c t="s" r="A54" s="4">
        <v>85</v>
      </c>
      <c t="n" r="J54" s="6">
        <v>1143981</v>
      </c>
      <c t="n" r="K54" s="6">
        <v>1035138</v>
      </c>
      <c t="n" r="L54" s="6">
        <v>929581</v>
      </c>
    </row>
    <row spans="1:12" r="55">
      <c t="s" r="A55" s="4">
        <v>86</v>
      </c>
      <c t="n" r="J55" s="6">
        <v>213964</v>
      </c>
      <c t="n" r="K55" s="6">
        <v>213527</v>
      </c>
      <c t="n" r="L55" s="6">
        <v>202172</v>
      </c>
    </row>
    <row spans="1:12" r="56">
      <c t="s" r="A56" s="4">
        <v>88</v>
      </c>
      <c t="n" r="J56" s="6">
        <v>2259</v>
      </c>
      <c t="n" r="K56" s="6">
        <v>239</v>
      </c>
      <c t="n" r="L56" s="6">
        <v>3273</v>
      </c>
    </row>
    <row spans="1:12" r="57">
      <c t="s" r="A57" s="4">
        <v>89</v>
      </c>
      <c t="n" r="L57" s="6">
        <v>2171</v>
      </c>
    </row>
    <row spans="1:12" r="58">
      <c t="s" r="A58" s="4">
        <v>90</v>
      </c>
      <c t="n" r="J58" s="6">
        <v>1360204</v>
      </c>
      <c t="n" r="K58" s="6">
        <v>1248904</v>
      </c>
      <c t="n" r="L58" s="6">
        <v>1137197</v>
      </c>
    </row>
    <row spans="1:12" r="59">
      <c t="s" r="A59" s="4">
        <v>1057</v>
      </c>
      <c t="n" r="J59" s="6">
        <v>311118</v>
      </c>
      <c t="n" r="K59" s="6">
        <v>262024</v>
      </c>
      <c t="n" r="L59" s="6">
        <v>207608</v>
      </c>
    </row>
    <row spans="1:12" r="60">
      <c t="s" r="A60" s="4">
        <v>97</v>
      </c>
      <c t="n" r="J60" s="6">
        <v>311118</v>
      </c>
      <c t="n" r="K60" s="6">
        <v>262024</v>
      </c>
      <c t="n" r="L60" s="6">
        <v>207608</v>
      </c>
    </row>
    <row spans="1:12" r="61">
      <c t="s" r="A61" s="4">
        <v>100</v>
      </c>
      <c t="n" r="J61" s="6">
        <v>311118</v>
      </c>
      <c t="n" r="K61" s="6">
        <v>262024</v>
      </c>
    </row>
    <row spans="1:12" r="62">
      <c t="s" r="A62" s="4">
        <v>101</v>
      </c>
      <c t="n" r="K62" s="6">
        <v>130</v>
      </c>
    </row>
    <row spans="1:12" r="63">
      <c t="s" r="A63" s="4">
        <v>102</v>
      </c>
      <c t="n" r="J63" s="6">
        <v>311118</v>
      </c>
      <c t="n" r="K63" s="6">
        <v>262154</v>
      </c>
      <c t="n" r="L63" s="6">
        <v>207608</v>
      </c>
    </row>
    <row spans="1:12" r="64">
      <c t="s" r="A64" s="4">
        <v>41</v>
      </c>
      <c t="n" r="B64" s="6">
        <v>3892316</v>
      </c>
      <c t="n" r="F64" s="6">
        <v>3748062</v>
      </c>
      <c t="n" r="J64" s="6">
        <v>3892316</v>
      </c>
      <c t="n" r="K64" s="6">
        <v>3748062</v>
      </c>
      <c t="n" r="L64" s="6">
        <v>3701850</v>
      </c>
    </row>
    <row spans="1:12" r="65">
      <c t="s" r="A65" s="4">
        <v>1060</v>
      </c>
    </row>
    <row spans="1:12" r="66">
      <c t="s" r="A66" s="3">
        <v>215</v>
      </c>
    </row>
    <row spans="1:12" r="67">
      <c t="s" r="A67" s="4">
        <v>1055</v>
      </c>
      <c t="n" r="J67" s="6">
        <v>250582</v>
      </c>
      <c t="n" r="L67" s="6">
        <v>219050</v>
      </c>
    </row>
    <row spans="1:12" r="68">
      <c t="s" r="A68" s="4">
        <v>81</v>
      </c>
      <c t="n" r="K68" s="6">
        <v>225394</v>
      </c>
    </row>
    <row spans="1:12" r="69">
      <c t="s" r="A69" s="4">
        <v>83</v>
      </c>
      <c t="n" r="J69" s="6">
        <v>250582</v>
      </c>
      <c t="n" r="K69" s="6">
        <v>225394</v>
      </c>
      <c t="n" r="L69" s="6">
        <v>219050</v>
      </c>
    </row>
    <row spans="1:12" r="70">
      <c t="s" r="A70" s="4">
        <v>86</v>
      </c>
      <c t="n" r="J70" s="6">
        <v>115812</v>
      </c>
      <c t="n" r="K70" s="6">
        <v>102351</v>
      </c>
      <c t="n" r="L70" s="6">
        <v>97151</v>
      </c>
    </row>
    <row spans="1:12" r="71">
      <c t="s" r="A71" s="4">
        <v>89</v>
      </c>
      <c t="n" r="L71" s="6">
        <v>5837</v>
      </c>
    </row>
    <row spans="1:12" r="72">
      <c t="s" r="A72" s="4">
        <v>90</v>
      </c>
      <c t="n" r="J72" s="6">
        <v>115812</v>
      </c>
      <c t="n" r="K72" s="6">
        <v>102351</v>
      </c>
      <c t="n" r="L72" s="6">
        <v>102988</v>
      </c>
    </row>
    <row spans="1:12" r="73">
      <c t="s" r="A73" s="4">
        <v>1057</v>
      </c>
      <c t="n" r="J73" s="6">
        <v>134770</v>
      </c>
      <c t="n" r="K73" s="6">
        <v>123043</v>
      </c>
      <c t="n" r="L73" s="6">
        <v>116062</v>
      </c>
    </row>
    <row spans="1:12" r="74">
      <c t="s" r="A74" s="4">
        <v>97</v>
      </c>
      <c t="n" r="J74" s="6">
        <v>134770</v>
      </c>
      <c t="n" r="K74" s="6">
        <v>123043</v>
      </c>
      <c t="n" r="L74" s="6">
        <v>116062</v>
      </c>
    </row>
    <row spans="1:12" r="75">
      <c t="s" r="A75" s="4">
        <v>100</v>
      </c>
      <c t="n" r="J75" s="6">
        <v>134770</v>
      </c>
      <c t="n" r="K75" s="6">
        <v>123043</v>
      </c>
    </row>
    <row spans="1:12" r="76">
      <c t="s" r="A76" s="4">
        <v>101</v>
      </c>
      <c t="n" r="J76" s="6">
        <v>11015</v>
      </c>
    </row>
    <row spans="1:12" r="77">
      <c t="s" r="A77" s="4">
        <v>102</v>
      </c>
      <c t="n" r="J77" s="6">
        <v>145785</v>
      </c>
      <c t="n" r="K77" s="6">
        <v>123043</v>
      </c>
      <c t="n" r="L77" s="6">
        <v>116062</v>
      </c>
    </row>
    <row spans="1:12" r="78">
      <c t="s" r="A78" s="4">
        <v>41</v>
      </c>
      <c t="n" r="B78" s="8">
        <v>2440393</v>
      </c>
      <c t="n" r="F78" s="8">
        <v>2194682</v>
      </c>
      <c t="n" r="J78" s="8">
        <v>2440393</v>
      </c>
      <c t="n" r="K78" s="8">
        <v>2194682</v>
      </c>
      <c t="n" r="L78" s="8">
        <v>222333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7"/>
  </cols>
  <sheetData>
    <row spans="1:2" r="1">
      <c t="s" r="A1" s="1">
        <v>1061</v>
      </c>
      <c t="s" r="B1" s="2">
        <v>1</v>
      </c>
    </row>
    <row spans="1:2" r="2">
      <c t="s" r="B2" s="2">
        <v>739</v>
      </c>
    </row>
    <row spans="1:2" r="3">
      <c t="s" r="A3" s="4">
        <v>327</v>
      </c>
    </row>
    <row spans="1:2" r="4">
      <c t="s" r="A4" s="3">
        <v>217</v>
      </c>
    </row>
    <row spans="1:2" r="5">
      <c t="s" r="A5" s="4">
        <v>1062</v>
      </c>
      <c t="n" r="B5" s="6">
        <v>3420000</v>
      </c>
    </row>
    <row spans="1:2" r="6">
      <c t="s" r="A6" s="4">
        <v>1063</v>
      </c>
      <c t="n" r="B6" s="8">
        <v>14741</v>
      </c>
    </row>
    <row spans="1:2" r="7">
      <c t="s" r="A7" s="4">
        <v>411</v>
      </c>
    </row>
    <row spans="1:2" r="8">
      <c t="s" r="A8" s="3">
        <v>217</v>
      </c>
    </row>
    <row spans="1:2" r="9">
      <c t="s" r="A9" s="4">
        <v>1063</v>
      </c>
      <c t="n" r="B9" s="8">
        <v>-30295</v>
      </c>
    </row>
    <row spans="1:2" r="10">
      <c t="s" r="A10" s="4">
        <v>330</v>
      </c>
    </row>
    <row spans="1:2" r="11">
      <c t="s" r="A11" s="3">
        <v>217</v>
      </c>
    </row>
    <row spans="1:2" r="12">
      <c t="s" r="A12" s="4">
        <v>1062</v>
      </c>
      <c t="n" r="B12" s="6">
        <v>3420000</v>
      </c>
    </row>
    <row spans="1:2" r="13">
      <c t="s" r="A13" s="4">
        <v>1064</v>
      </c>
      <c t="n" r="B13" s="8">
        <v>17407</v>
      </c>
    </row>
    <row spans="1:2" r="14">
      <c t="s" r="A14" s="4">
        <v>1065</v>
      </c>
    </row>
    <row spans="1:2" r="15">
      <c t="s" r="A15" s="3">
        <v>217</v>
      </c>
    </row>
    <row spans="1:2" r="16">
      <c t="s" r="A16" s="4">
        <v>1062</v>
      </c>
      <c t="n" r="B16" s="6">
        <v>2503777</v>
      </c>
    </row>
    <row spans="1:2" r="17">
      <c t="s" r="A17" s="4">
        <v>1064</v>
      </c>
      <c t="n" r="B17" s="8">
        <v>66374</v>
      </c>
    </row>
    <row spans="1:2" r="18">
      <c t="s" r="A18" s="4">
        <v>1066</v>
      </c>
    </row>
    <row spans="1:2" r="19">
      <c t="s" r="A19" s="3">
        <v>217</v>
      </c>
    </row>
    <row spans="1:2" r="20">
      <c t="s" r="A20" s="4">
        <v>1067</v>
      </c>
      <c t="n" r="B20" s="6">
        <v>32148</v>
      </c>
    </row>
    <row spans="1:2" r="21">
      <c t="s" r="A21" s="4">
        <v>1068</v>
      </c>
    </row>
    <row spans="1:2" r="22">
      <c t="s" r="A22" s="3">
        <v>217</v>
      </c>
    </row>
    <row spans="1:2" r="23">
      <c t="s" r="A23" s="4">
        <v>1067</v>
      </c>
      <c t="n" r="B23" s="8">
        <v>360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069</v>
      </c>
      <c t="s" r="B1" s="2">
        <v>2</v>
      </c>
      <c t="s" r="C1" s="2">
        <v>30</v>
      </c>
    </row>
    <row spans="1:3" r="2">
      <c t="s" r="A2" s="3">
        <v>217</v>
      </c>
    </row>
    <row spans="1:3" r="3">
      <c t="s" r="A3" s="4">
        <v>1070</v>
      </c>
      <c t="n" r="B3" s="8">
        <v>3298478</v>
      </c>
    </row>
    <row spans="1:3" r="4">
      <c t="s" r="A4" s="4">
        <v>560</v>
      </c>
      <c t="n" r="B4" s="6">
        <v>-11005</v>
      </c>
      <c t="n" r="C4" s="8">
        <v>-12865</v>
      </c>
    </row>
    <row spans="1:3" r="5">
      <c t="s" r="A5" s="4">
        <v>563</v>
      </c>
    </row>
    <row spans="1:3" r="6">
      <c t="s" r="A6" s="3">
        <v>217</v>
      </c>
    </row>
    <row spans="1:3" r="7">
      <c t="s" r="A7" s="4">
        <v>1071</v>
      </c>
      <c t="n" r="B7" s="8">
        <v>275000</v>
      </c>
      <c t="n" r="C7" s="8">
        <v>275000</v>
      </c>
    </row>
    <row spans="1:3" r="8">
      <c t="s" r="A8" s="4">
        <v>565</v>
      </c>
      <c t="s" r="B8" s="4">
        <v>566</v>
      </c>
      <c t="s" r="C8" s="4">
        <v>566</v>
      </c>
    </row>
    <row spans="1:3" r="9">
      <c t="s" r="A9" s="4">
        <v>567</v>
      </c>
    </row>
    <row spans="1:3" r="10">
      <c t="s" r="A10" s="3">
        <v>217</v>
      </c>
    </row>
    <row spans="1:3" r="11">
      <c t="s" r="A11" s="4">
        <v>1071</v>
      </c>
      <c t="n" r="B11" s="8">
        <v>300000</v>
      </c>
      <c t="n" r="C11" s="8">
        <v>300000</v>
      </c>
    </row>
    <row spans="1:3" r="12">
      <c t="s" r="A12" s="4">
        <v>565</v>
      </c>
      <c t="s" r="B12" s="4">
        <v>568</v>
      </c>
      <c t="s" r="C12" s="4">
        <v>568</v>
      </c>
    </row>
    <row spans="1:3" r="13">
      <c t="s" r="A13" s="4">
        <v>569</v>
      </c>
    </row>
    <row spans="1:3" r="14">
      <c t="s" r="A14" s="3">
        <v>217</v>
      </c>
    </row>
    <row spans="1:3" r="15">
      <c t="s" r="A15" s="4">
        <v>1071</v>
      </c>
      <c t="n" r="B15" s="8">
        <v>350000</v>
      </c>
      <c t="n" r="C15" s="8">
        <v>350000</v>
      </c>
    </row>
    <row spans="1:3" r="16">
      <c t="s" r="A16" s="4">
        <v>565</v>
      </c>
      <c t="s" r="B16" s="4">
        <v>570</v>
      </c>
      <c t="s" r="C16" s="4">
        <v>570</v>
      </c>
    </row>
    <row spans="1:3" r="17">
      <c t="s" r="A17" s="4">
        <v>571</v>
      </c>
    </row>
    <row spans="1:3" r="18">
      <c t="s" r="A18" s="3">
        <v>217</v>
      </c>
    </row>
    <row spans="1:3" r="19">
      <c t="s" r="A19" s="4">
        <v>1071</v>
      </c>
      <c t="n" r="B19" s="8">
        <v>500000</v>
      </c>
      <c t="n" r="C19" s="8">
        <v>500000</v>
      </c>
    </row>
    <row spans="1:3" r="20">
      <c t="s" r="A20" s="4">
        <v>565</v>
      </c>
      <c t="s" r="B20" s="4">
        <v>532</v>
      </c>
      <c t="s" r="C20" s="4">
        <v>532</v>
      </c>
    </row>
    <row spans="1:3" r="21">
      <c t="s" r="A21" s="4">
        <v>572</v>
      </c>
    </row>
    <row spans="1:3" r="22">
      <c t="s" r="A22" s="3">
        <v>217</v>
      </c>
    </row>
    <row spans="1:3" r="23">
      <c t="s" r="A23" s="4">
        <v>565</v>
      </c>
      <c t="s" r="B23" s="4">
        <v>573</v>
      </c>
      <c t="s" r="C23" s="4">
        <v>573</v>
      </c>
    </row>
    <row spans="1:3" r="24">
      <c t="s" r="A24" s="4">
        <v>574</v>
      </c>
    </row>
    <row spans="1:3" r="25">
      <c t="s" r="A25" s="3">
        <v>217</v>
      </c>
    </row>
    <row spans="1:3" r="26">
      <c t="s" r="A26" s="4">
        <v>1071</v>
      </c>
      <c t="n" r="B26" s="8">
        <v>350000</v>
      </c>
      <c t="n" r="C26" s="8">
        <v>350000</v>
      </c>
    </row>
    <row spans="1:3" r="27">
      <c t="s" r="A27" s="4">
        <v>565</v>
      </c>
      <c t="s" r="B27" s="4">
        <v>575</v>
      </c>
      <c t="s" r="C27" s="4">
        <v>575</v>
      </c>
    </row>
    <row spans="1:3" r="28">
      <c t="s" r="A28" s="4">
        <v>576</v>
      </c>
    </row>
    <row spans="1:3" r="29">
      <c t="s" r="A29" s="3">
        <v>217</v>
      </c>
    </row>
    <row spans="1:3" r="30">
      <c t="s" r="A30" s="4">
        <v>1071</v>
      </c>
      <c t="n" r="B30" s="8">
        <v>350000</v>
      </c>
      <c t="n" r="C30" s="8">
        <v>350000</v>
      </c>
    </row>
    <row spans="1:3" r="31">
      <c t="s" r="A31" s="4">
        <v>565</v>
      </c>
      <c t="s" r="B31" s="4">
        <v>573</v>
      </c>
      <c t="s" r="C31" s="4">
        <v>573</v>
      </c>
    </row>
    <row spans="1:3" r="32">
      <c t="s" r="A32" s="4">
        <v>577</v>
      </c>
    </row>
    <row spans="1:3" r="33">
      <c t="s" r="A33" s="3">
        <v>217</v>
      </c>
    </row>
    <row spans="1:3" r="34">
      <c t="s" r="A34" s="4">
        <v>1071</v>
      </c>
      <c t="n" r="B34" s="8">
        <v>8478</v>
      </c>
      <c t="n" r="C34" s="8">
        <v>8478</v>
      </c>
    </row>
    <row spans="1:3" r="35">
      <c t="s" r="A35" s="4">
        <v>565</v>
      </c>
      <c t="s" r="B35" s="4">
        <v>578</v>
      </c>
      <c t="s" r="C35" s="4">
        <v>578</v>
      </c>
    </row>
    <row spans="1:3" r="36">
      <c t="s" r="A36" s="4">
        <v>1072</v>
      </c>
    </row>
    <row spans="1:3" r="37">
      <c t="s" r="A37" s="3">
        <v>217</v>
      </c>
    </row>
    <row spans="1:3" r="38">
      <c t="s" r="A38" s="4">
        <v>560</v>
      </c>
      <c t="n" r="B38" s="8">
        <v>-11005</v>
      </c>
      <c t="n" r="C38" s="8">
        <v>-12865</v>
      </c>
    </row>
    <row spans="1:3" r="39">
      <c t="s" r="A39" s="4">
        <v>1071</v>
      </c>
      <c t="n" r="B39" s="6">
        <v>2422473</v>
      </c>
      <c t="n" r="C39" s="6">
        <v>2420613</v>
      </c>
    </row>
    <row spans="1:3" r="40">
      <c t="s" r="A40" s="4">
        <v>1073</v>
      </c>
    </row>
    <row spans="1:3" r="41">
      <c t="s" r="A41" s="3">
        <v>217</v>
      </c>
    </row>
    <row spans="1:3" r="42">
      <c t="s" r="A42" s="4">
        <v>1071</v>
      </c>
      <c t="n" r="B42" s="6">
        <v>275000</v>
      </c>
      <c t="n" r="C42" s="6">
        <v>275000</v>
      </c>
    </row>
    <row spans="1:3" r="43">
      <c t="s" r="A43" s="4">
        <v>1074</v>
      </c>
    </row>
    <row spans="1:3" r="44">
      <c t="s" r="A44" s="3">
        <v>217</v>
      </c>
    </row>
    <row spans="1:3" r="45">
      <c t="s" r="A45" s="4">
        <v>1071</v>
      </c>
      <c t="n" r="B45" s="6">
        <v>300000</v>
      </c>
      <c t="n" r="C45" s="6">
        <v>300000</v>
      </c>
    </row>
    <row spans="1:3" r="46">
      <c t="s" r="A46" s="4">
        <v>1075</v>
      </c>
    </row>
    <row spans="1:3" r="47">
      <c t="s" r="A47" s="3">
        <v>217</v>
      </c>
    </row>
    <row spans="1:3" r="48">
      <c t="s" r="A48" s="4">
        <v>1071</v>
      </c>
      <c t="n" r="B48" s="6">
        <v>350000</v>
      </c>
      <c t="n" r="C48" s="6">
        <v>350000</v>
      </c>
    </row>
    <row spans="1:3" r="49">
      <c t="s" r="A49" s="4">
        <v>1076</v>
      </c>
    </row>
    <row spans="1:3" r="50">
      <c t="s" r="A50" s="3">
        <v>217</v>
      </c>
    </row>
    <row spans="1:3" r="51">
      <c t="s" r="A51" s="4">
        <v>1071</v>
      </c>
      <c t="n" r="B51" s="6">
        <v>500000</v>
      </c>
      <c t="n" r="C51" s="6">
        <v>500000</v>
      </c>
    </row>
    <row spans="1:3" r="52">
      <c t="s" r="A52" s="4">
        <v>1077</v>
      </c>
    </row>
    <row spans="1:3" r="53">
      <c t="s" r="A53" s="3">
        <v>217</v>
      </c>
    </row>
    <row spans="1:3" r="54">
      <c t="s" r="A54" s="4">
        <v>1071</v>
      </c>
      <c t="n" r="B54" s="6">
        <v>300000</v>
      </c>
      <c t="n" r="C54" s="6">
        <v>300000</v>
      </c>
    </row>
    <row spans="1:3" r="55">
      <c t="s" r="A55" s="4">
        <v>1078</v>
      </c>
    </row>
    <row spans="1:3" r="56">
      <c t="s" r="A56" s="3">
        <v>217</v>
      </c>
    </row>
    <row spans="1:3" r="57">
      <c t="s" r="A57" s="4">
        <v>1071</v>
      </c>
      <c t="n" r="B57" s="6">
        <v>350000</v>
      </c>
      <c t="n" r="C57" s="6">
        <v>350000</v>
      </c>
    </row>
    <row spans="1:3" r="58">
      <c t="s" r="A58" s="4">
        <v>1079</v>
      </c>
    </row>
    <row spans="1:3" r="59">
      <c t="s" r="A59" s="3">
        <v>217</v>
      </c>
    </row>
    <row spans="1:3" r="60">
      <c t="s" r="A60" s="4">
        <v>1071</v>
      </c>
      <c t="n" r="B60" s="6">
        <v>350000</v>
      </c>
      <c t="n" r="C60" s="6">
        <v>350000</v>
      </c>
    </row>
    <row spans="1:3" r="61">
      <c t="s" r="A61" s="4">
        <v>1080</v>
      </c>
    </row>
    <row spans="1:3" r="62">
      <c t="s" r="A62" s="3">
        <v>217</v>
      </c>
    </row>
    <row spans="1:3" r="63">
      <c t="s" r="A63" s="4">
        <v>1071</v>
      </c>
      <c t="n" r="B63" s="6">
        <v>8478</v>
      </c>
      <c t="n" r="C63" s="6">
        <v>8478</v>
      </c>
    </row>
    <row spans="1:3" r="64">
      <c t="s" r="A64" s="4">
        <v>1081</v>
      </c>
    </row>
    <row spans="1:3" r="65">
      <c t="s" r="A65" s="3">
        <v>217</v>
      </c>
    </row>
    <row spans="1:3" r="66">
      <c t="s" r="A66" s="4">
        <v>1082</v>
      </c>
      <c t="n" r="B66" s="6">
        <v>2462034</v>
      </c>
      <c t="n" r="C66" s="6">
        <v>2555093</v>
      </c>
    </row>
    <row spans="1:3" r="67">
      <c t="s" r="A67" s="4">
        <v>1083</v>
      </c>
    </row>
    <row spans="1:3" r="68">
      <c t="s" r="A68" s="3">
        <v>217</v>
      </c>
    </row>
    <row spans="1:3" r="69">
      <c t="s" r="A69" s="4">
        <v>1082</v>
      </c>
      <c t="n" r="B69" s="6">
        <v>275813</v>
      </c>
      <c t="n" r="C69" s="6">
        <v>287680</v>
      </c>
    </row>
    <row spans="1:3" r="70">
      <c t="s" r="A70" s="4">
        <v>1084</v>
      </c>
    </row>
    <row spans="1:3" r="71">
      <c t="s" r="A71" s="3">
        <v>217</v>
      </c>
    </row>
    <row spans="1:3" r="72">
      <c t="s" r="A72" s="4">
        <v>1082</v>
      </c>
      <c t="n" r="B72" s="6">
        <v>311181</v>
      </c>
      <c t="n" r="C72" s="6">
        <v>321675</v>
      </c>
    </row>
    <row spans="1:3" r="73">
      <c t="s" r="A73" s="4">
        <v>1085</v>
      </c>
    </row>
    <row spans="1:3" r="74">
      <c t="s" r="A74" s="3">
        <v>217</v>
      </c>
    </row>
    <row spans="1:3" r="75">
      <c t="s" r="A75" s="4">
        <v>1082</v>
      </c>
      <c t="n" r="B75" s="6">
        <v>370438</v>
      </c>
      <c t="n" r="C75" s="6">
        <v>386755</v>
      </c>
    </row>
    <row spans="1:3" r="76">
      <c t="s" r="A76" s="4">
        <v>1086</v>
      </c>
    </row>
    <row spans="1:3" r="77">
      <c t="s" r="A77" s="3">
        <v>217</v>
      </c>
    </row>
    <row spans="1:3" r="78">
      <c t="s" r="A78" s="4">
        <v>1082</v>
      </c>
      <c t="n" r="B78" s="6">
        <v>515760</v>
      </c>
      <c t="n" r="C78" s="6">
        <v>529160</v>
      </c>
    </row>
    <row spans="1:3" r="79">
      <c t="s" r="A79" s="4">
        <v>1087</v>
      </c>
    </row>
    <row spans="1:3" r="80">
      <c t="s" r="A80" s="3">
        <v>217</v>
      </c>
    </row>
    <row spans="1:3" r="81">
      <c t="s" r="A81" s="4">
        <v>1082</v>
      </c>
      <c t="n" r="B81" s="6">
        <v>295709</v>
      </c>
      <c t="n" r="C81" s="6">
        <v>306516</v>
      </c>
    </row>
    <row spans="1:3" r="82">
      <c t="s" r="A82" s="4">
        <v>1088</v>
      </c>
    </row>
    <row spans="1:3" r="83">
      <c t="s" r="A83" s="3">
        <v>217</v>
      </c>
    </row>
    <row spans="1:3" r="84">
      <c t="s" r="A84" s="4">
        <v>1082</v>
      </c>
      <c t="n" r="B84" s="6">
        <v>346010</v>
      </c>
      <c t="n" r="C84" s="6">
        <v>360757</v>
      </c>
    </row>
    <row spans="1:3" r="85">
      <c t="s" r="A85" s="4">
        <v>1089</v>
      </c>
    </row>
    <row spans="1:3" r="86">
      <c t="s" r="A86" s="3">
        <v>217</v>
      </c>
    </row>
    <row spans="1:3" r="87">
      <c t="s" r="A87" s="4">
        <v>1082</v>
      </c>
      <c t="n" r="B87" s="6">
        <v>338426</v>
      </c>
      <c t="n" r="C87" s="6">
        <v>353701</v>
      </c>
    </row>
    <row spans="1:3" r="88">
      <c t="s" r="A88" s="4">
        <v>1090</v>
      </c>
    </row>
    <row spans="1:3" r="89">
      <c t="s" r="A89" s="3">
        <v>217</v>
      </c>
    </row>
    <row spans="1:3" r="90">
      <c t="s" r="A90" s="4">
        <v>1082</v>
      </c>
      <c t="n" r="B90" s="8">
        <v>8697</v>
      </c>
      <c t="n" r="C90" s="8">
        <v>88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t="s" r="A1" s="1">
        <v>1091</v>
      </c>
      <c t="s" r="B1" s="2">
        <v>1</v>
      </c>
    </row>
    <row spans="1:5" r="2">
      <c t="s" r="B2" s="2">
        <v>961</v>
      </c>
      <c t="s" r="C2" s="2">
        <v>299</v>
      </c>
      <c t="s" r="D2" s="2">
        <v>300</v>
      </c>
      <c t="s" r="E2" s="2">
        <v>1092</v>
      </c>
    </row>
    <row spans="1:5" r="3">
      <c t="s" r="A3" s="3">
        <v>1093</v>
      </c>
    </row>
    <row spans="1:5" r="4">
      <c t="s" r="A4" s="4">
        <v>1094</v>
      </c>
      <c t="n" r="B4" s="6">
        <v>495</v>
      </c>
    </row>
    <row spans="1:5" r="5">
      <c t="s" r="A5" s="3">
        <v>1095</v>
      </c>
    </row>
    <row spans="1:5" r="6">
      <c t="s" r="A6" s="4">
        <v>32</v>
      </c>
      <c t="n" r="B6" s="8">
        <v>1501000</v>
      </c>
    </row>
    <row spans="1:5" r="7">
      <c t="s" r="A7" s="4">
        <v>1096</v>
      </c>
      <c t="n" r="B7" s="6">
        <v>4789000</v>
      </c>
    </row>
    <row spans="1:5" r="8">
      <c t="s" r="A8" s="3">
        <v>1097</v>
      </c>
    </row>
    <row spans="1:5" r="9">
      <c t="s" r="A9" s="4">
        <v>1098</v>
      </c>
      <c t="n" r="B9" s="6">
        <v>1664000</v>
      </c>
    </row>
    <row spans="1:5" r="10">
      <c t="s" r="A10" s="4">
        <v>1099</v>
      </c>
      <c t="n" r="B10" s="6">
        <v>-165000</v>
      </c>
    </row>
    <row spans="1:5" r="11">
      <c t="s" r="A11" s="4">
        <v>1100</v>
      </c>
      <c t="n" r="B11" s="6">
        <v>-105000</v>
      </c>
    </row>
    <row spans="1:5" r="12">
      <c t="s" r="A12" s="3">
        <v>1101</v>
      </c>
    </row>
    <row spans="1:5" r="13">
      <c t="s" r="A13" s="4">
        <v>32</v>
      </c>
      <c t="n" r="B13" s="6">
        <v>1530000</v>
      </c>
    </row>
    <row spans="1:5" r="14">
      <c t="s" r="A14" s="4">
        <v>1096</v>
      </c>
      <c t="n" r="B14" s="6">
        <v>6154000</v>
      </c>
    </row>
    <row spans="1:5" r="15">
      <c t="s" r="A15" s="4">
        <v>125</v>
      </c>
      <c t="n" r="B15" s="6">
        <v>7684059</v>
      </c>
      <c t="n" r="C15" s="8">
        <v>7090078</v>
      </c>
      <c t="n" r="D15" s="8">
        <v>6825627</v>
      </c>
      <c t="n" r="E15" s="8">
        <v>6352288</v>
      </c>
    </row>
    <row spans="1:5" r="16">
      <c t="s" r="A16" s="4">
        <v>1102</v>
      </c>
      <c t="n" r="B16" s="6">
        <v>-1938823</v>
      </c>
      <c t="n" r="C16" s="8">
        <v>-1727032</v>
      </c>
      <c t="n" r="D16" s="8">
        <v>-1513482</v>
      </c>
      <c t="n" r="E16" s="8">
        <v>-1324728</v>
      </c>
    </row>
    <row spans="1:5" r="17">
      <c t="s" r="A17" s="4">
        <v>1103</v>
      </c>
      <c t="n" r="B17" s="6">
        <v>585000</v>
      </c>
    </row>
    <row spans="1:5" r="18">
      <c t="s" r="A18" s="4">
        <v>1104</v>
      </c>
      <c t="n" r="B18" s="8">
        <v>-280000</v>
      </c>
    </row>
    <row spans="1:5" r="19">
      <c t="s" r="A19" s="4">
        <v>327</v>
      </c>
    </row>
    <row spans="1:5" r="20">
      <c t="s" r="A20" s="3">
        <v>1093</v>
      </c>
    </row>
    <row spans="1:5" r="21">
      <c t="s" r="A21" s="4">
        <v>1094</v>
      </c>
      <c t="n" r="B21" s="6">
        <v>147</v>
      </c>
    </row>
    <row spans="1:5" r="22">
      <c t="s" r="A22" s="3">
        <v>1095</v>
      </c>
    </row>
    <row spans="1:5" r="23">
      <c t="s" r="A23" s="4">
        <v>32</v>
      </c>
      <c t="n" r="B23" s="8">
        <v>582000</v>
      </c>
    </row>
    <row spans="1:5" r="24">
      <c t="s" r="A24" s="4">
        <v>1096</v>
      </c>
      <c t="n" r="B24" s="6">
        <v>956000</v>
      </c>
    </row>
    <row spans="1:5" r="25">
      <c t="s" r="A25" s="3">
        <v>1097</v>
      </c>
    </row>
    <row spans="1:5" r="26">
      <c t="s" r="A26" s="4">
        <v>1098</v>
      </c>
      <c t="n" r="B26" s="6">
        <v>461000</v>
      </c>
    </row>
    <row spans="1:5" r="27">
      <c t="s" r="A27" s="3">
        <v>1101</v>
      </c>
    </row>
    <row spans="1:5" r="28">
      <c t="s" r="A28" s="4">
        <v>32</v>
      </c>
      <c t="n" r="B28" s="6">
        <v>599000</v>
      </c>
    </row>
    <row spans="1:5" r="29">
      <c t="s" r="A29" s="4">
        <v>1096</v>
      </c>
      <c t="n" r="B29" s="6">
        <v>1400000</v>
      </c>
    </row>
    <row spans="1:5" r="30">
      <c t="s" r="A30" s="4">
        <v>125</v>
      </c>
      <c t="n" r="B30" s="6">
        <v>1999000</v>
      </c>
    </row>
    <row spans="1:5" r="31">
      <c t="s" r="A31" s="4">
        <v>1102</v>
      </c>
      <c t="n" r="B31" s="8">
        <v>-478000</v>
      </c>
    </row>
    <row spans="1:5" r="32">
      <c t="s" r="A32" s="4">
        <v>1105</v>
      </c>
    </row>
    <row spans="1:5" r="33">
      <c t="s" r="A33" s="3">
        <v>1101</v>
      </c>
    </row>
    <row spans="1:5" r="34">
      <c t="s" r="A34" s="4">
        <v>1106</v>
      </c>
      <c t="s" r="B34" s="4">
        <v>773</v>
      </c>
    </row>
    <row spans="1:5" r="35">
      <c t="s" r="A35" s="4">
        <v>1107</v>
      </c>
    </row>
    <row spans="1:5" r="36">
      <c t="s" r="A36" s="3">
        <v>1101</v>
      </c>
    </row>
    <row spans="1:5" r="37">
      <c t="s" r="A37" s="4">
        <v>1106</v>
      </c>
      <c t="s" r="B37" s="4">
        <v>294</v>
      </c>
    </row>
    <row spans="1:5" r="38">
      <c t="s" r="A38" s="4">
        <v>1108</v>
      </c>
    </row>
    <row spans="1:5" r="39">
      <c t="s" r="A39" s="3">
        <v>1093</v>
      </c>
    </row>
    <row spans="1:5" r="40">
      <c t="s" r="A40" s="4">
        <v>1094</v>
      </c>
      <c t="n" r="B40" s="6">
        <v>71</v>
      </c>
    </row>
    <row spans="1:5" r="41">
      <c t="s" r="A41" s="3">
        <v>1095</v>
      </c>
    </row>
    <row spans="1:5" r="42">
      <c t="s" r="A42" s="4">
        <v>32</v>
      </c>
      <c t="n" r="B42" s="8">
        <v>127000</v>
      </c>
    </row>
    <row spans="1:5" r="43">
      <c t="s" r="A43" s="4">
        <v>1096</v>
      </c>
      <c t="n" r="B43" s="6">
        <v>643000</v>
      </c>
    </row>
    <row spans="1:5" r="44">
      <c t="s" r="A44" s="3">
        <v>1097</v>
      </c>
    </row>
    <row spans="1:5" r="45">
      <c t="s" r="A45" s="4">
        <v>1098</v>
      </c>
      <c t="n" r="B45" s="6">
        <v>188000</v>
      </c>
    </row>
    <row spans="1:5" r="46">
      <c t="s" r="A46" s="4">
        <v>1099</v>
      </c>
      <c t="n" r="B46" s="6">
        <v>-8000</v>
      </c>
    </row>
    <row spans="1:5" r="47">
      <c t="s" r="A47" s="4">
        <v>1100</v>
      </c>
      <c t="n" r="B47" s="6">
        <v>-10000</v>
      </c>
    </row>
    <row spans="1:5" r="48">
      <c t="s" r="A48" s="3">
        <v>1101</v>
      </c>
    </row>
    <row spans="1:5" r="49">
      <c t="s" r="A49" s="4">
        <v>32</v>
      </c>
      <c t="n" r="B49" s="6">
        <v>125000</v>
      </c>
    </row>
    <row spans="1:5" r="50">
      <c t="s" r="A50" s="4">
        <v>1096</v>
      </c>
      <c t="n" r="B50" s="6">
        <v>815000</v>
      </c>
    </row>
    <row spans="1:5" r="51">
      <c t="s" r="A51" s="4">
        <v>125</v>
      </c>
      <c t="n" r="B51" s="6">
        <v>940000</v>
      </c>
    </row>
    <row spans="1:5" r="52">
      <c t="s" r="A52" s="4">
        <v>1102</v>
      </c>
      <c t="n" r="B52" s="8">
        <v>-346000</v>
      </c>
    </row>
    <row spans="1:5" r="53">
      <c t="s" r="A53" s="4">
        <v>1109</v>
      </c>
    </row>
    <row spans="1:5" r="54">
      <c t="s" r="A54" s="3">
        <v>1101</v>
      </c>
    </row>
    <row spans="1:5" r="55">
      <c t="s" r="A55" s="4">
        <v>1106</v>
      </c>
      <c t="s" r="B55" s="4">
        <v>773</v>
      </c>
    </row>
    <row spans="1:5" r="56">
      <c t="s" r="A56" s="4">
        <v>1110</v>
      </c>
    </row>
    <row spans="1:5" r="57">
      <c t="s" r="A57" s="3">
        <v>1101</v>
      </c>
    </row>
    <row spans="1:5" r="58">
      <c t="s" r="A58" s="4">
        <v>1106</v>
      </c>
      <c t="s" r="B58" s="4">
        <v>294</v>
      </c>
    </row>
    <row spans="1:5" r="59">
      <c t="s" r="A59" s="4">
        <v>1111</v>
      </c>
    </row>
    <row spans="1:5" r="60">
      <c t="s" r="A60" s="3">
        <v>1093</v>
      </c>
    </row>
    <row spans="1:5" r="61">
      <c t="s" r="A61" s="4">
        <v>1094</v>
      </c>
      <c t="n" r="B61" s="6">
        <v>46</v>
      </c>
    </row>
    <row spans="1:5" r="62">
      <c t="s" r="A62" s="3">
        <v>1095</v>
      </c>
    </row>
    <row spans="1:5" r="63">
      <c t="s" r="A63" s="4">
        <v>32</v>
      </c>
      <c t="n" r="B63" s="8">
        <v>245000</v>
      </c>
    </row>
    <row spans="1:5" r="64">
      <c t="s" r="A64" s="4">
        <v>1096</v>
      </c>
      <c t="n" r="B64" s="6">
        <v>493000</v>
      </c>
    </row>
    <row spans="1:5" r="65">
      <c t="s" r="A65" s="3">
        <v>1097</v>
      </c>
    </row>
    <row spans="1:5" r="66">
      <c t="s" r="A66" s="4">
        <v>1098</v>
      </c>
      <c t="n" r="B66" s="6">
        <v>179000</v>
      </c>
    </row>
    <row spans="1:5" r="67">
      <c t="s" r="A67" s="3">
        <v>1101</v>
      </c>
    </row>
    <row spans="1:5" r="68">
      <c t="s" r="A68" s="4">
        <v>32</v>
      </c>
      <c t="n" r="B68" s="6">
        <v>259000</v>
      </c>
    </row>
    <row spans="1:5" r="69">
      <c t="s" r="A69" s="4">
        <v>1096</v>
      </c>
      <c t="n" r="B69" s="6">
        <v>658000</v>
      </c>
    </row>
    <row spans="1:5" r="70">
      <c t="s" r="A70" s="4">
        <v>125</v>
      </c>
      <c t="n" r="B70" s="6">
        <v>917000</v>
      </c>
    </row>
    <row spans="1:5" r="71">
      <c t="s" r="A71" s="4">
        <v>1102</v>
      </c>
      <c t="n" r="B71" s="8">
        <v>-211000</v>
      </c>
    </row>
    <row spans="1:5" r="72">
      <c t="s" r="A72" s="4">
        <v>1112</v>
      </c>
    </row>
    <row spans="1:5" r="73">
      <c t="s" r="A73" s="3">
        <v>1101</v>
      </c>
    </row>
    <row spans="1:5" r="74">
      <c t="s" r="A74" s="4">
        <v>1106</v>
      </c>
      <c t="s" r="B74" s="4">
        <v>773</v>
      </c>
    </row>
    <row spans="1:5" r="75">
      <c t="s" r="A75" s="4">
        <v>1113</v>
      </c>
    </row>
    <row spans="1:5" r="76">
      <c t="s" r="A76" s="3">
        <v>1101</v>
      </c>
    </row>
    <row spans="1:5" r="77">
      <c t="s" r="A77" s="4">
        <v>1106</v>
      </c>
      <c t="s" r="B77" s="4">
        <v>294</v>
      </c>
    </row>
    <row spans="1:5" r="78">
      <c t="s" r="A78" s="4">
        <v>1114</v>
      </c>
    </row>
    <row spans="1:5" r="79">
      <c t="s" r="A79" s="3">
        <v>1093</v>
      </c>
    </row>
    <row spans="1:5" r="80">
      <c t="s" r="A80" s="4">
        <v>1094</v>
      </c>
      <c t="n" r="B80" s="6">
        <v>61</v>
      </c>
    </row>
    <row spans="1:5" r="81">
      <c t="s" r="A81" s="3">
        <v>1095</v>
      </c>
    </row>
    <row spans="1:5" r="82">
      <c t="s" r="A82" s="4">
        <v>32</v>
      </c>
      <c t="n" r="B82" s="8">
        <v>73000</v>
      </c>
    </row>
    <row spans="1:5" r="83">
      <c t="s" r="A83" s="4">
        <v>1096</v>
      </c>
      <c t="n" r="B83" s="6">
        <v>383000</v>
      </c>
    </row>
    <row spans="1:5" r="84">
      <c t="s" r="A84" s="3">
        <v>1097</v>
      </c>
    </row>
    <row spans="1:5" r="85">
      <c t="s" r="A85" s="4">
        <v>1098</v>
      </c>
      <c t="n" r="B85" s="6">
        <v>64000</v>
      </c>
    </row>
    <row spans="1:5" r="86">
      <c t="s" r="A86" s="4">
        <v>1099</v>
      </c>
      <c t="n" r="B86" s="6">
        <v>-14000</v>
      </c>
    </row>
    <row spans="1:5" r="87">
      <c t="s" r="A87" s="4">
        <v>1100</v>
      </c>
      <c t="n" r="B87" s="6">
        <v>-7000</v>
      </c>
    </row>
    <row spans="1:5" r="88">
      <c t="s" r="A88" s="3">
        <v>1101</v>
      </c>
    </row>
    <row spans="1:5" r="89">
      <c t="s" r="A89" s="4">
        <v>32</v>
      </c>
      <c t="n" r="B89" s="6">
        <v>71000</v>
      </c>
    </row>
    <row spans="1:5" r="90">
      <c t="s" r="A90" s="4">
        <v>1096</v>
      </c>
      <c t="n" r="B90" s="6">
        <v>428000</v>
      </c>
    </row>
    <row spans="1:5" r="91">
      <c t="s" r="A91" s="4">
        <v>125</v>
      </c>
      <c t="n" r="B91" s="6">
        <v>499000</v>
      </c>
    </row>
    <row spans="1:5" r="92">
      <c t="s" r="A92" s="4">
        <v>1102</v>
      </c>
      <c t="n" r="B92" s="8">
        <v>-153000</v>
      </c>
    </row>
    <row spans="1:5" r="93">
      <c t="s" r="A93" s="4">
        <v>1115</v>
      </c>
    </row>
    <row spans="1:5" r="94">
      <c t="s" r="A94" s="3">
        <v>1101</v>
      </c>
    </row>
    <row spans="1:5" r="95">
      <c t="s" r="A95" s="4">
        <v>1106</v>
      </c>
      <c t="s" r="B95" s="4">
        <v>773</v>
      </c>
    </row>
    <row spans="1:5" r="96">
      <c t="s" r="A96" s="4">
        <v>1116</v>
      </c>
    </row>
    <row spans="1:5" r="97">
      <c t="s" r="A97" s="3">
        <v>1101</v>
      </c>
    </row>
    <row spans="1:5" r="98">
      <c t="s" r="A98" s="4">
        <v>1106</v>
      </c>
      <c t="s" r="B98" s="4">
        <v>294</v>
      </c>
    </row>
    <row spans="1:5" r="99">
      <c t="s" r="A99" s="4">
        <v>1117</v>
      </c>
    </row>
    <row spans="1:5" r="100">
      <c t="s" r="A100" s="3">
        <v>1093</v>
      </c>
    </row>
    <row spans="1:5" r="101">
      <c t="s" r="A101" s="4">
        <v>1094</v>
      </c>
      <c t="n" r="B101" s="6">
        <v>35</v>
      </c>
    </row>
    <row spans="1:5" r="102">
      <c t="s" r="A102" s="3">
        <v>1095</v>
      </c>
    </row>
    <row spans="1:5" r="103">
      <c t="s" r="A103" s="4">
        <v>32</v>
      </c>
      <c t="n" r="B103" s="8">
        <v>67000</v>
      </c>
    </row>
    <row spans="1:5" r="104">
      <c t="s" r="A104" s="4">
        <v>1096</v>
      </c>
      <c t="n" r="B104" s="6">
        <v>326000</v>
      </c>
    </row>
    <row spans="1:5" r="105">
      <c t="s" r="A105" s="3">
        <v>1097</v>
      </c>
    </row>
    <row spans="1:5" r="106">
      <c t="s" r="A106" s="4">
        <v>1098</v>
      </c>
      <c t="n" r="B106" s="6">
        <v>112000</v>
      </c>
    </row>
    <row spans="1:5" r="107">
      <c t="s" r="A107" s="4">
        <v>1099</v>
      </c>
      <c t="n" r="B107" s="6">
        <v>-3000</v>
      </c>
    </row>
    <row spans="1:5" r="108">
      <c t="s" r="A108" s="4">
        <v>1100</v>
      </c>
      <c t="n" r="B108" s="6">
        <v>-3000</v>
      </c>
    </row>
    <row spans="1:5" r="109">
      <c t="s" r="A109" s="3">
        <v>1101</v>
      </c>
    </row>
    <row spans="1:5" r="110">
      <c t="s" r="A110" s="4">
        <v>32</v>
      </c>
      <c t="n" r="B110" s="6">
        <v>68000</v>
      </c>
    </row>
    <row spans="1:5" r="111">
      <c t="s" r="A111" s="4">
        <v>1096</v>
      </c>
      <c t="n" r="B111" s="6">
        <v>431000</v>
      </c>
    </row>
    <row spans="1:5" r="112">
      <c t="s" r="A112" s="4">
        <v>125</v>
      </c>
      <c t="n" r="B112" s="6">
        <v>499000</v>
      </c>
    </row>
    <row spans="1:5" r="113">
      <c t="s" r="A113" s="4">
        <v>1102</v>
      </c>
      <c t="n" r="B113" s="8">
        <v>-169000</v>
      </c>
    </row>
    <row spans="1:5" r="114">
      <c t="s" r="A114" s="4">
        <v>1118</v>
      </c>
    </row>
    <row spans="1:5" r="115">
      <c t="s" r="A115" s="3">
        <v>1101</v>
      </c>
    </row>
    <row spans="1:5" r="116">
      <c t="s" r="A116" s="4">
        <v>1106</v>
      </c>
      <c t="s" r="B116" s="4">
        <v>773</v>
      </c>
    </row>
    <row spans="1:5" r="117">
      <c t="s" r="A117" s="4">
        <v>1119</v>
      </c>
    </row>
    <row spans="1:5" r="118">
      <c t="s" r="A118" s="3">
        <v>1101</v>
      </c>
    </row>
    <row spans="1:5" r="119">
      <c t="s" r="A119" s="4">
        <v>1106</v>
      </c>
      <c t="s" r="B119" s="4">
        <v>294</v>
      </c>
    </row>
    <row spans="1:5" r="120">
      <c t="s" r="A120" s="4">
        <v>1120</v>
      </c>
    </row>
    <row spans="1:5" r="121">
      <c t="s" r="A121" s="3">
        <v>1093</v>
      </c>
    </row>
    <row spans="1:5" r="122">
      <c t="s" r="A122" s="4">
        <v>1094</v>
      </c>
      <c t="n" r="B122" s="6">
        <v>19</v>
      </c>
    </row>
    <row spans="1:5" r="123">
      <c t="s" r="A123" s="3">
        <v>1095</v>
      </c>
    </row>
    <row spans="1:5" r="124">
      <c t="s" r="A124" s="4">
        <v>32</v>
      </c>
      <c t="n" r="B124" s="8">
        <v>54000</v>
      </c>
    </row>
    <row spans="1:5" r="125">
      <c t="s" r="A125" s="4">
        <v>1096</v>
      </c>
      <c t="n" r="B125" s="6">
        <v>211000</v>
      </c>
    </row>
    <row spans="1:5" r="126">
      <c t="s" r="A126" s="3">
        <v>1097</v>
      </c>
    </row>
    <row spans="1:5" r="127">
      <c t="s" r="A127" s="4">
        <v>1098</v>
      </c>
      <c t="n" r="B127" s="6">
        <v>22000</v>
      </c>
    </row>
    <row spans="1:5" r="128">
      <c t="s" r="A128" s="3">
        <v>1101</v>
      </c>
    </row>
    <row spans="1:5" r="129">
      <c t="s" r="A129" s="4">
        <v>32</v>
      </c>
      <c t="n" r="B129" s="6">
        <v>51000</v>
      </c>
    </row>
    <row spans="1:5" r="130">
      <c t="s" r="A130" s="4">
        <v>1096</v>
      </c>
      <c t="n" r="B130" s="6">
        <v>236000</v>
      </c>
    </row>
    <row spans="1:5" r="131">
      <c t="s" r="A131" s="4">
        <v>125</v>
      </c>
      <c t="n" r="B131" s="6">
        <v>287000</v>
      </c>
    </row>
    <row spans="1:5" r="132">
      <c t="s" r="A132" s="4">
        <v>1102</v>
      </c>
      <c t="n" r="B132" s="8">
        <v>-82000</v>
      </c>
    </row>
    <row spans="1:5" r="133">
      <c t="s" r="A133" s="4">
        <v>1121</v>
      </c>
    </row>
    <row spans="1:5" r="134">
      <c t="s" r="A134" s="3">
        <v>1101</v>
      </c>
    </row>
    <row spans="1:5" r="135">
      <c t="s" r="A135" s="4">
        <v>1106</v>
      </c>
      <c t="s" r="B135" s="4">
        <v>773</v>
      </c>
    </row>
    <row spans="1:5" r="136">
      <c t="s" r="A136" s="4">
        <v>1122</v>
      </c>
    </row>
    <row spans="1:5" r="137">
      <c t="s" r="A137" s="3">
        <v>1101</v>
      </c>
    </row>
    <row spans="1:5" r="138">
      <c t="s" r="A138" s="4">
        <v>1106</v>
      </c>
      <c t="s" r="B138" s="4">
        <v>294</v>
      </c>
    </row>
    <row spans="1:5" r="139">
      <c t="s" r="A139" s="4">
        <v>1123</v>
      </c>
    </row>
    <row spans="1:5" r="140">
      <c t="s" r="A140" s="3">
        <v>1093</v>
      </c>
    </row>
    <row spans="1:5" r="141">
      <c t="s" r="A141" s="4">
        <v>1094</v>
      </c>
      <c t="n" r="B141" s="6">
        <v>22</v>
      </c>
    </row>
    <row spans="1:5" r="142">
      <c t="s" r="A142" s="3">
        <v>1095</v>
      </c>
    </row>
    <row spans="1:5" r="143">
      <c t="s" r="A143" s="4">
        <v>32</v>
      </c>
      <c t="n" r="B143" s="8">
        <v>24000</v>
      </c>
    </row>
    <row spans="1:5" r="144">
      <c t="s" r="A144" s="4">
        <v>1096</v>
      </c>
      <c t="n" r="B144" s="6">
        <v>185000</v>
      </c>
    </row>
    <row spans="1:5" r="145">
      <c t="s" r="A145" s="3">
        <v>1097</v>
      </c>
    </row>
    <row spans="1:5" r="146">
      <c t="s" r="A146" s="4">
        <v>1098</v>
      </c>
      <c t="n" r="B146" s="6">
        <v>37000</v>
      </c>
    </row>
    <row spans="1:5" r="147">
      <c t="s" r="A147" s="3">
        <v>1101</v>
      </c>
    </row>
    <row spans="1:5" r="148">
      <c t="s" r="A148" s="4">
        <v>32</v>
      </c>
      <c t="n" r="B148" s="6">
        <v>24000</v>
      </c>
    </row>
    <row spans="1:5" r="149">
      <c t="s" r="A149" s="4">
        <v>1096</v>
      </c>
      <c t="n" r="B149" s="6">
        <v>222000</v>
      </c>
    </row>
    <row spans="1:5" r="150">
      <c t="s" r="A150" s="4">
        <v>125</v>
      </c>
      <c t="n" r="B150" s="6">
        <v>246000</v>
      </c>
    </row>
    <row spans="1:5" r="151">
      <c t="s" r="A151" s="4">
        <v>1102</v>
      </c>
      <c t="n" r="B151" s="8">
        <v>-103000</v>
      </c>
    </row>
    <row spans="1:5" r="152">
      <c t="s" r="A152" s="4">
        <v>1124</v>
      </c>
    </row>
    <row spans="1:5" r="153">
      <c t="s" r="A153" s="3">
        <v>1101</v>
      </c>
    </row>
    <row spans="1:5" r="154">
      <c t="s" r="A154" s="4">
        <v>1106</v>
      </c>
      <c t="s" r="B154" s="4">
        <v>773</v>
      </c>
    </row>
    <row spans="1:5" r="155">
      <c t="s" r="A155" s="4">
        <v>1125</v>
      </c>
    </row>
    <row spans="1:5" r="156">
      <c t="s" r="A156" s="3">
        <v>1101</v>
      </c>
    </row>
    <row spans="1:5" r="157">
      <c t="s" r="A157" s="4">
        <v>1106</v>
      </c>
      <c t="s" r="B157" s="4">
        <v>294</v>
      </c>
    </row>
    <row spans="1:5" r="158">
      <c t="s" r="A158" s="4">
        <v>1126</v>
      </c>
    </row>
    <row spans="1:5" r="159">
      <c t="s" r="A159" s="3">
        <v>1093</v>
      </c>
    </row>
    <row spans="1:5" r="160">
      <c t="s" r="A160" s="4">
        <v>1094</v>
      </c>
      <c t="n" r="B160" s="6">
        <v>4</v>
      </c>
    </row>
    <row spans="1:5" r="161">
      <c t="s" r="A161" s="3">
        <v>1095</v>
      </c>
    </row>
    <row spans="1:5" r="162">
      <c t="s" r="A162" s="4">
        <v>32</v>
      </c>
      <c t="n" r="B162" s="8">
        <v>35000</v>
      </c>
    </row>
    <row spans="1:5" r="163">
      <c t="s" r="A163" s="4">
        <v>1096</v>
      </c>
      <c t="n" r="B163" s="6">
        <v>120000</v>
      </c>
    </row>
    <row spans="1:5" r="164">
      <c t="s" r="A164" s="3">
        <v>1097</v>
      </c>
    </row>
    <row spans="1:5" r="165">
      <c t="s" r="A165" s="4">
        <v>1098</v>
      </c>
      <c t="n" r="B165" s="6">
        <v>177000</v>
      </c>
    </row>
    <row spans="1:5" r="166">
      <c t="s" r="A166" s="4">
        <v>1099</v>
      </c>
      <c t="n" r="B166" s="6">
        <v>-15000</v>
      </c>
    </row>
    <row spans="1:5" r="167">
      <c t="s" r="A167" s="4">
        <v>1100</v>
      </c>
      <c t="n" r="B167" s="6">
        <v>-5000</v>
      </c>
    </row>
    <row spans="1:5" r="168">
      <c t="s" r="A168" s="3">
        <v>1101</v>
      </c>
    </row>
    <row spans="1:5" r="169">
      <c t="s" r="A169" s="4">
        <v>32</v>
      </c>
      <c t="n" r="B169" s="6">
        <v>49000</v>
      </c>
    </row>
    <row spans="1:5" r="170">
      <c t="s" r="A170" s="4">
        <v>1096</v>
      </c>
      <c t="n" r="B170" s="6">
        <v>263000</v>
      </c>
    </row>
    <row spans="1:5" r="171">
      <c t="s" r="A171" s="4">
        <v>125</v>
      </c>
      <c t="n" r="B171" s="6">
        <v>312000</v>
      </c>
    </row>
    <row spans="1:5" r="172">
      <c t="s" r="A172" s="4">
        <v>1102</v>
      </c>
      <c t="n" r="B172" s="8">
        <v>-18000</v>
      </c>
    </row>
    <row spans="1:5" r="173">
      <c t="s" r="A173" s="4">
        <v>1127</v>
      </c>
    </row>
    <row spans="1:5" r="174">
      <c t="s" r="A174" s="3">
        <v>1101</v>
      </c>
    </row>
    <row spans="1:5" r="175">
      <c t="s" r="A175" s="4">
        <v>1106</v>
      </c>
      <c t="s" r="B175" s="4">
        <v>773</v>
      </c>
    </row>
    <row spans="1:5" r="176">
      <c t="s" r="A176" s="4">
        <v>1128</v>
      </c>
    </row>
    <row spans="1:5" r="177">
      <c t="s" r="A177" s="3">
        <v>1101</v>
      </c>
    </row>
    <row spans="1:5" r="178">
      <c t="s" r="A178" s="4">
        <v>1106</v>
      </c>
      <c t="s" r="B178" s="4">
        <v>294</v>
      </c>
    </row>
    <row spans="1:5" r="179">
      <c t="s" r="A179" s="4">
        <v>1129</v>
      </c>
    </row>
    <row spans="1:5" r="180">
      <c t="s" r="A180" s="3">
        <v>1093</v>
      </c>
    </row>
    <row spans="1:5" r="181">
      <c t="s" r="A181" s="4">
        <v>1094</v>
      </c>
      <c t="n" r="B181" s="6">
        <v>4</v>
      </c>
    </row>
    <row spans="1:5" r="182">
      <c t="s" r="A182" s="3">
        <v>1095</v>
      </c>
    </row>
    <row spans="1:5" r="183">
      <c t="s" r="A183" s="4">
        <v>32</v>
      </c>
      <c t="n" r="B183" s="8">
        <v>63000</v>
      </c>
    </row>
    <row spans="1:5" r="184">
      <c t="s" r="A184" s="4">
        <v>1096</v>
      </c>
      <c t="n" r="B184" s="6">
        <v>300000</v>
      </c>
    </row>
    <row spans="1:5" r="185">
      <c t="s" r="A185" s="3">
        <v>1097</v>
      </c>
    </row>
    <row spans="1:5" r="186">
      <c t="s" r="A186" s="4">
        <v>1098</v>
      </c>
      <c t="n" r="B186" s="6">
        <v>65000</v>
      </c>
    </row>
    <row spans="1:5" r="187">
      <c t="s" r="A187" s="4">
        <v>1099</v>
      </c>
      <c t="n" r="B187" s="6">
        <v>-16000</v>
      </c>
    </row>
    <row spans="1:5" r="188">
      <c t="s" r="A188" s="4">
        <v>1100</v>
      </c>
      <c t="n" r="B188" s="6">
        <v>-9000</v>
      </c>
    </row>
    <row spans="1:5" r="189">
      <c t="s" r="A189" s="3">
        <v>1101</v>
      </c>
    </row>
    <row spans="1:5" r="190">
      <c t="s" r="A190" s="4">
        <v>32</v>
      </c>
      <c t="n" r="B190" s="6">
        <v>64000</v>
      </c>
    </row>
    <row spans="1:5" r="191">
      <c t="s" r="A191" s="4">
        <v>1096</v>
      </c>
      <c t="n" r="B191" s="6">
        <v>339000</v>
      </c>
    </row>
    <row spans="1:5" r="192">
      <c t="s" r="A192" s="4">
        <v>125</v>
      </c>
      <c t="n" r="B192" s="6">
        <v>403000</v>
      </c>
    </row>
    <row spans="1:5" r="193">
      <c t="s" r="A193" s="4">
        <v>1102</v>
      </c>
      <c t="n" r="B193" s="8">
        <v>-41000</v>
      </c>
    </row>
    <row spans="1:5" r="194">
      <c t="s" r="A194" s="4">
        <v>1130</v>
      </c>
    </row>
    <row spans="1:5" r="195">
      <c t="s" r="A195" s="3">
        <v>1101</v>
      </c>
    </row>
    <row spans="1:5" r="196">
      <c t="s" r="A196" s="4">
        <v>1106</v>
      </c>
      <c t="s" r="B196" s="4">
        <v>773</v>
      </c>
    </row>
    <row spans="1:5" r="197">
      <c t="s" r="A197" s="4">
        <v>1131</v>
      </c>
    </row>
    <row spans="1:5" r="198">
      <c t="s" r="A198" s="3">
        <v>1101</v>
      </c>
    </row>
    <row spans="1:5" r="199">
      <c t="s" r="A199" s="4">
        <v>1106</v>
      </c>
      <c t="s" r="B199" s="4">
        <v>294</v>
      </c>
    </row>
    <row spans="1:5" r="200">
      <c t="s" r="A200" s="4">
        <v>1132</v>
      </c>
    </row>
    <row spans="1:5" r="201">
      <c t="s" r="A201" s="3">
        <v>1093</v>
      </c>
    </row>
    <row spans="1:5" r="202">
      <c t="s" r="A202" s="4">
        <v>1094</v>
      </c>
      <c t="n" r="B202" s="6">
        <v>7</v>
      </c>
    </row>
    <row spans="1:5" r="203">
      <c t="s" r="A203" s="3">
        <v>1095</v>
      </c>
    </row>
    <row spans="1:5" r="204">
      <c t="s" r="A204" s="4">
        <v>32</v>
      </c>
      <c t="n" r="B204" s="8">
        <v>44000</v>
      </c>
    </row>
    <row spans="1:5" r="205">
      <c t="s" r="A205" s="4">
        <v>1096</v>
      </c>
      <c t="n" r="B205" s="6">
        <v>202000</v>
      </c>
    </row>
    <row spans="1:5" r="206">
      <c t="s" r="A206" s="3">
        <v>1097</v>
      </c>
    </row>
    <row spans="1:5" r="207">
      <c t="s" r="A207" s="4">
        <v>1098</v>
      </c>
      <c t="n" r="B207" s="6">
        <v>67000</v>
      </c>
    </row>
    <row spans="1:5" r="208">
      <c t="s" r="A208" s="3">
        <v>1101</v>
      </c>
    </row>
    <row spans="1:5" r="209">
      <c t="s" r="A209" s="4">
        <v>32</v>
      </c>
      <c t="n" r="B209" s="6">
        <v>43000</v>
      </c>
    </row>
    <row spans="1:5" r="210">
      <c t="s" r="A210" s="4">
        <v>1096</v>
      </c>
      <c t="n" r="B210" s="6">
        <v>270000</v>
      </c>
    </row>
    <row spans="1:5" r="211">
      <c t="s" r="A211" s="4">
        <v>125</v>
      </c>
      <c t="n" r="B211" s="6">
        <v>313000</v>
      </c>
    </row>
    <row spans="1:5" r="212">
      <c t="s" r="A212" s="4">
        <v>1102</v>
      </c>
      <c t="n" r="B212" s="8">
        <v>-55000</v>
      </c>
    </row>
    <row spans="1:5" r="213">
      <c t="s" r="A213" s="4">
        <v>1133</v>
      </c>
    </row>
    <row spans="1:5" r="214">
      <c t="s" r="A214" s="3">
        <v>1101</v>
      </c>
    </row>
    <row spans="1:5" r="215">
      <c t="s" r="A215" s="4">
        <v>1106</v>
      </c>
      <c t="s" r="B215" s="4">
        <v>773</v>
      </c>
    </row>
    <row spans="1:5" r="216">
      <c t="s" r="A216" s="4">
        <v>1134</v>
      </c>
    </row>
    <row spans="1:5" r="217">
      <c t="s" r="A217" s="3">
        <v>1101</v>
      </c>
    </row>
    <row spans="1:5" r="218">
      <c t="s" r="A218" s="4">
        <v>1106</v>
      </c>
      <c t="s" r="B218" s="4">
        <v>294</v>
      </c>
    </row>
    <row spans="1:5" r="219">
      <c t="s" r="A219" s="4">
        <v>1135</v>
      </c>
    </row>
    <row spans="1:5" r="220">
      <c t="s" r="A220" s="3">
        <v>1093</v>
      </c>
    </row>
    <row spans="1:5" r="221">
      <c t="s" r="A221" s="4">
        <v>1094</v>
      </c>
      <c t="n" r="B221" s="6">
        <v>6</v>
      </c>
    </row>
    <row spans="1:5" r="222">
      <c t="s" r="A222" s="3">
        <v>1095</v>
      </c>
    </row>
    <row spans="1:5" r="223">
      <c t="s" r="A223" s="4">
        <v>32</v>
      </c>
      <c t="n" r="B223" s="8">
        <v>35000</v>
      </c>
    </row>
    <row spans="1:5" r="224">
      <c t="s" r="A224" s="4">
        <v>1096</v>
      </c>
      <c t="n" r="B224" s="6">
        <v>175000</v>
      </c>
    </row>
    <row spans="1:5" r="225">
      <c t="s" r="A225" s="3">
        <v>1097</v>
      </c>
    </row>
    <row spans="1:5" r="226">
      <c t="s" r="A226" s="4">
        <v>1098</v>
      </c>
      <c t="n" r="B226" s="6">
        <v>54000</v>
      </c>
    </row>
    <row spans="1:5" r="227">
      <c t="s" r="A227" s="4">
        <v>1099</v>
      </c>
      <c t="n" r="B227" s="6">
        <v>-26000</v>
      </c>
    </row>
    <row spans="1:5" r="228">
      <c t="s" r="A228" s="4">
        <v>1100</v>
      </c>
      <c t="n" r="B228" s="6">
        <v>-8000</v>
      </c>
    </row>
    <row spans="1:5" r="229">
      <c t="s" r="A229" s="3">
        <v>1101</v>
      </c>
    </row>
    <row spans="1:5" r="230">
      <c t="s" r="A230" s="4">
        <v>32</v>
      </c>
      <c t="n" r="B230" s="6">
        <v>35000</v>
      </c>
    </row>
    <row spans="1:5" r="231">
      <c t="s" r="A231" s="4">
        <v>1096</v>
      </c>
      <c t="n" r="B231" s="6">
        <v>195000</v>
      </c>
    </row>
    <row spans="1:5" r="232">
      <c t="s" r="A232" s="4">
        <v>125</v>
      </c>
      <c t="n" r="B232" s="6">
        <v>230000</v>
      </c>
    </row>
    <row spans="1:5" r="233">
      <c t="s" r="A233" s="4">
        <v>1102</v>
      </c>
      <c t="n" r="B233" s="8">
        <v>-19000</v>
      </c>
    </row>
    <row spans="1:5" r="234">
      <c t="s" r="A234" s="4">
        <v>1136</v>
      </c>
    </row>
    <row spans="1:5" r="235">
      <c t="s" r="A235" s="3">
        <v>1101</v>
      </c>
    </row>
    <row spans="1:5" r="236">
      <c t="s" r="A236" s="4">
        <v>1106</v>
      </c>
      <c t="s" r="B236" s="4">
        <v>773</v>
      </c>
    </row>
    <row spans="1:5" r="237">
      <c t="s" r="A237" s="4">
        <v>1137</v>
      </c>
    </row>
    <row spans="1:5" r="238">
      <c t="s" r="A238" s="3">
        <v>1101</v>
      </c>
    </row>
    <row spans="1:5" r="239">
      <c t="s" r="A239" s="4">
        <v>1106</v>
      </c>
      <c t="s" r="B239" s="4">
        <v>294</v>
      </c>
    </row>
    <row spans="1:5" r="240">
      <c t="s" r="A240" s="4">
        <v>1138</v>
      </c>
    </row>
    <row spans="1:5" r="241">
      <c t="s" r="A241" s="3">
        <v>1093</v>
      </c>
    </row>
    <row spans="1:5" r="242">
      <c t="s" r="A242" s="4">
        <v>1094</v>
      </c>
      <c t="n" r="B242" s="6">
        <v>3</v>
      </c>
    </row>
    <row spans="1:5" r="243">
      <c t="s" r="A243" s="3">
        <v>1095</v>
      </c>
    </row>
    <row spans="1:5" r="244">
      <c t="s" r="A244" s="4">
        <v>32</v>
      </c>
      <c t="n" r="B244" s="8">
        <v>17000</v>
      </c>
    </row>
    <row spans="1:5" r="245">
      <c t="s" r="A245" s="4">
        <v>1096</v>
      </c>
      <c t="n" r="B245" s="6">
        <v>100000</v>
      </c>
    </row>
    <row spans="1:5" r="246">
      <c t="s" r="A246" s="3">
        <v>1097</v>
      </c>
    </row>
    <row spans="1:5" r="247">
      <c t="s" r="A247" s="4">
        <v>1098</v>
      </c>
      <c t="n" r="B247" s="6">
        <v>96000</v>
      </c>
    </row>
    <row spans="1:5" r="248">
      <c t="s" r="A248" s="3">
        <v>1101</v>
      </c>
    </row>
    <row spans="1:5" r="249">
      <c t="s" r="A249" s="4">
        <v>32</v>
      </c>
      <c t="n" r="B249" s="6">
        <v>14000</v>
      </c>
    </row>
    <row spans="1:5" r="250">
      <c t="s" r="A250" s="4">
        <v>1096</v>
      </c>
      <c t="n" r="B250" s="6">
        <v>199000</v>
      </c>
    </row>
    <row spans="1:5" r="251">
      <c t="s" r="A251" s="4">
        <v>125</v>
      </c>
      <c t="n" r="B251" s="6">
        <v>213000</v>
      </c>
    </row>
    <row spans="1:5" r="252">
      <c t="s" r="A252" s="4">
        <v>1102</v>
      </c>
      <c t="n" r="B252" s="8">
        <v>-58000</v>
      </c>
    </row>
    <row spans="1:5" r="253">
      <c t="s" r="A253" s="4">
        <v>1139</v>
      </c>
    </row>
    <row spans="1:5" r="254">
      <c t="s" r="A254" s="3">
        <v>1101</v>
      </c>
    </row>
    <row spans="1:5" r="255">
      <c t="s" r="A255" s="4">
        <v>1106</v>
      </c>
      <c t="s" r="B255" s="4">
        <v>773</v>
      </c>
    </row>
    <row spans="1:5" r="256">
      <c t="s" r="A256" s="4">
        <v>1140</v>
      </c>
    </row>
    <row spans="1:5" r="257">
      <c t="s" r="A257" s="3">
        <v>1101</v>
      </c>
    </row>
    <row spans="1:5" r="258">
      <c t="s" r="A258" s="4">
        <v>1106</v>
      </c>
      <c t="s" r="B258" s="4">
        <v>294</v>
      </c>
    </row>
    <row spans="1:5" r="259">
      <c t="s" r="A259" s="4">
        <v>455</v>
      </c>
    </row>
    <row spans="1:5" r="260">
      <c t="s" r="A260" s="3">
        <v>1093</v>
      </c>
    </row>
    <row spans="1:5" r="261">
      <c t="s" r="A261" s="4">
        <v>1094</v>
      </c>
      <c t="n" r="B261" s="6">
        <v>23</v>
      </c>
    </row>
    <row spans="1:5" r="262">
      <c t="s" r="A262" s="3">
        <v>1095</v>
      </c>
    </row>
    <row spans="1:5" r="263">
      <c t="s" r="A263" s="4">
        <v>32</v>
      </c>
      <c t="n" r="B263" s="8">
        <v>44000</v>
      </c>
    </row>
    <row spans="1:5" r="264">
      <c t="s" r="A264" s="4">
        <v>1096</v>
      </c>
      <c t="n" r="B264" s="6">
        <v>188000</v>
      </c>
    </row>
    <row spans="1:5" r="265">
      <c t="s" r="A265" s="3">
        <v>1097</v>
      </c>
    </row>
    <row spans="1:5" r="266">
      <c t="s" r="A266" s="4">
        <v>1098</v>
      </c>
      <c t="n" r="B266" s="6">
        <v>17000</v>
      </c>
    </row>
    <row spans="1:5" r="267">
      <c t="s" r="A267" s="4">
        <v>1099</v>
      </c>
      <c t="n" r="B267" s="6">
        <v>-35000</v>
      </c>
    </row>
    <row spans="1:5" r="268">
      <c t="s" r="A268" s="4">
        <v>1100</v>
      </c>
      <c t="n" r="B268" s="6">
        <v>-27000</v>
      </c>
    </row>
    <row spans="1:5" r="269">
      <c t="s" r="A269" s="3">
        <v>1101</v>
      </c>
    </row>
    <row spans="1:5" r="270">
      <c t="s" r="A270" s="4">
        <v>32</v>
      </c>
      <c t="n" r="B270" s="6">
        <v>34000</v>
      </c>
    </row>
    <row spans="1:5" r="271">
      <c t="s" r="A271" s="4">
        <v>1096</v>
      </c>
      <c t="n" r="B271" s="6">
        <v>153000</v>
      </c>
    </row>
    <row spans="1:5" r="272">
      <c t="s" r="A272" s="4">
        <v>125</v>
      </c>
      <c t="n" r="B272" s="6">
        <v>187000</v>
      </c>
    </row>
    <row spans="1:5" r="273">
      <c t="s" r="A273" s="4">
        <v>1102</v>
      </c>
      <c t="n" r="B273" s="8">
        <v>-35000</v>
      </c>
    </row>
    <row spans="1:5" r="274">
      <c t="s" r="A274" s="4">
        <v>1141</v>
      </c>
    </row>
    <row spans="1:5" r="275">
      <c t="s" r="A275" s="3">
        <v>1101</v>
      </c>
    </row>
    <row spans="1:5" r="276">
      <c t="s" r="A276" s="4">
        <v>1106</v>
      </c>
      <c t="s" r="B276" s="4">
        <v>773</v>
      </c>
    </row>
    <row spans="1:5" r="277">
      <c t="s" r="A277" s="4">
        <v>1142</v>
      </c>
    </row>
    <row spans="1:5" r="278">
      <c t="s" r="A278" s="3">
        <v>1101</v>
      </c>
    </row>
    <row spans="1:5" r="279">
      <c t="s" r="A279" s="4">
        <v>1106</v>
      </c>
      <c t="s" r="B279" s="4">
        <v>294</v>
      </c>
    </row>
    <row spans="1:5" r="280">
      <c t="s" r="A280" s="4">
        <v>1143</v>
      </c>
    </row>
    <row spans="1:5" r="281">
      <c t="s" r="A281" s="3">
        <v>1093</v>
      </c>
    </row>
    <row spans="1:5" r="282">
      <c t="s" r="A282" s="4">
        <v>1094</v>
      </c>
      <c t="n" r="B282" s="6">
        <v>2</v>
      </c>
    </row>
    <row spans="1:5" r="283">
      <c t="s" r="A283" s="3">
        <v>1095</v>
      </c>
    </row>
    <row spans="1:5" r="284">
      <c t="s" r="A284" s="4">
        <v>32</v>
      </c>
      <c t="n" r="B284" s="8">
        <v>10000</v>
      </c>
    </row>
    <row spans="1:5" r="285">
      <c t="s" r="A285" s="4">
        <v>1096</v>
      </c>
      <c t="n" r="B285" s="6">
        <v>69000</v>
      </c>
    </row>
    <row spans="1:5" r="286">
      <c t="s" r="A286" s="3">
        <v>1097</v>
      </c>
    </row>
    <row spans="1:5" r="287">
      <c t="s" r="A287" s="4">
        <v>1098</v>
      </c>
      <c t="n" r="B287" s="6">
        <v>46000</v>
      </c>
    </row>
    <row spans="1:5" r="288">
      <c t="s" r="A288" s="3">
        <v>1101</v>
      </c>
    </row>
    <row spans="1:5" r="289">
      <c t="s" r="A289" s="4">
        <v>32</v>
      </c>
      <c t="n" r="B289" s="6">
        <v>10000</v>
      </c>
    </row>
    <row spans="1:5" r="290">
      <c t="s" r="A290" s="4">
        <v>1096</v>
      </c>
      <c t="n" r="B290" s="6">
        <v>115000</v>
      </c>
    </row>
    <row spans="1:5" r="291">
      <c t="s" r="A291" s="4">
        <v>125</v>
      </c>
      <c t="n" r="B291" s="6">
        <v>125000</v>
      </c>
    </row>
    <row spans="1:5" r="292">
      <c t="s" r="A292" s="4">
        <v>1102</v>
      </c>
      <c t="n" r="B292" s="8">
        <v>-48000</v>
      </c>
    </row>
    <row spans="1:5" r="293">
      <c t="s" r="A293" s="4">
        <v>1144</v>
      </c>
    </row>
    <row spans="1:5" r="294">
      <c t="s" r="A294" s="3">
        <v>1101</v>
      </c>
    </row>
    <row spans="1:5" r="295">
      <c t="s" r="A295" s="4">
        <v>1106</v>
      </c>
      <c t="s" r="B295" s="4">
        <v>773</v>
      </c>
    </row>
    <row spans="1:5" r="296">
      <c t="s" r="A296" s="4">
        <v>1145</v>
      </c>
    </row>
    <row spans="1:5" r="297">
      <c t="s" r="A297" s="3">
        <v>1101</v>
      </c>
    </row>
    <row spans="1:5" r="298">
      <c t="s" r="A298" s="4">
        <v>1106</v>
      </c>
      <c t="s" r="B298" s="4">
        <v>294</v>
      </c>
    </row>
    <row spans="1:5" r="299">
      <c t="s" r="A299" s="4">
        <v>1146</v>
      </c>
    </row>
    <row spans="1:5" r="300">
      <c t="s" r="A300" s="3">
        <v>1093</v>
      </c>
    </row>
    <row spans="1:5" r="301">
      <c t="s" r="A301" s="4">
        <v>1094</v>
      </c>
      <c t="n" r="B301" s="6">
        <v>5</v>
      </c>
    </row>
    <row spans="1:5" r="302">
      <c t="s" r="A302" s="3">
        <v>1095</v>
      </c>
    </row>
    <row spans="1:5" r="303">
      <c t="s" r="A303" s="4">
        <v>32</v>
      </c>
      <c t="n" r="B303" s="8">
        <v>7000</v>
      </c>
    </row>
    <row spans="1:5" r="304">
      <c t="s" r="A304" s="4">
        <v>1096</v>
      </c>
      <c t="n" r="B304" s="6">
        <v>88000</v>
      </c>
    </row>
    <row spans="1:5" r="305">
      <c t="s" r="A305" s="3">
        <v>1097</v>
      </c>
    </row>
    <row spans="1:5" r="306">
      <c t="s" r="A306" s="4">
        <v>1098</v>
      </c>
      <c t="n" r="B306" s="6">
        <v>11000</v>
      </c>
    </row>
    <row spans="1:5" r="307">
      <c t="s" r="A307" s="3">
        <v>1101</v>
      </c>
    </row>
    <row spans="1:5" r="308">
      <c t="s" r="A308" s="4">
        <v>32</v>
      </c>
      <c t="n" r="B308" s="6">
        <v>8000</v>
      </c>
    </row>
    <row spans="1:5" r="309">
      <c t="s" r="A309" s="4">
        <v>1096</v>
      </c>
      <c t="n" r="B309" s="6">
        <v>98000</v>
      </c>
    </row>
    <row spans="1:5" r="310">
      <c t="s" r="A310" s="4">
        <v>125</v>
      </c>
      <c t="n" r="B310" s="6">
        <v>106000</v>
      </c>
    </row>
    <row spans="1:5" r="311">
      <c t="s" r="A311" s="4">
        <v>1102</v>
      </c>
      <c t="n" r="B311" s="8">
        <v>-46000</v>
      </c>
    </row>
    <row spans="1:5" r="312">
      <c t="s" r="A312" s="4">
        <v>1147</v>
      </c>
    </row>
    <row spans="1:5" r="313">
      <c t="s" r="A313" s="3">
        <v>1101</v>
      </c>
    </row>
    <row spans="1:5" r="314">
      <c t="s" r="A314" s="4">
        <v>1106</v>
      </c>
      <c t="s" r="B314" s="4">
        <v>773</v>
      </c>
    </row>
    <row spans="1:5" r="315">
      <c t="s" r="A315" s="4">
        <v>1148</v>
      </c>
    </row>
    <row spans="1:5" r="316">
      <c t="s" r="A316" s="3">
        <v>1101</v>
      </c>
    </row>
    <row spans="1:5" r="317">
      <c t="s" r="A317" s="4">
        <v>1106</v>
      </c>
      <c t="s" r="B317" s="4">
        <v>294</v>
      </c>
    </row>
    <row spans="1:5" r="318">
      <c t="s" r="A318" s="4">
        <v>1149</v>
      </c>
    </row>
    <row spans="1:5" r="319">
      <c t="s" r="A319" s="3">
        <v>1093</v>
      </c>
    </row>
    <row spans="1:5" r="320">
      <c t="s" r="A320" s="4">
        <v>1094</v>
      </c>
      <c t="n" r="B320" s="6">
        <v>12</v>
      </c>
    </row>
    <row spans="1:5" r="321">
      <c t="s" r="A321" s="3">
        <v>1095</v>
      </c>
    </row>
    <row spans="1:5" r="322">
      <c t="s" r="A322" s="4">
        <v>32</v>
      </c>
      <c t="n" r="B322" s="8">
        <v>17000</v>
      </c>
    </row>
    <row spans="1:5" r="323">
      <c t="s" r="A323" s="4">
        <v>1096</v>
      </c>
      <c t="n" r="B323" s="6">
        <v>78000</v>
      </c>
    </row>
    <row spans="1:5" r="324">
      <c t="s" r="A324" s="3">
        <v>1097</v>
      </c>
    </row>
    <row spans="1:5" r="325">
      <c t="s" r="A325" s="4">
        <v>1098</v>
      </c>
      <c t="n" r="B325" s="6">
        <v>21000</v>
      </c>
    </row>
    <row spans="1:5" r="326">
      <c t="s" r="A326" s="4">
        <v>1099</v>
      </c>
      <c t="n" r="B326" s="6">
        <v>-15000</v>
      </c>
    </row>
    <row spans="1:5" r="327">
      <c t="s" r="A327" s="4">
        <v>1100</v>
      </c>
      <c t="n" r="B327" s="6">
        <v>-18000</v>
      </c>
    </row>
    <row spans="1:5" r="328">
      <c t="s" r="A328" s="3">
        <v>1101</v>
      </c>
    </row>
    <row spans="1:5" r="329">
      <c t="s" r="A329" s="4">
        <v>32</v>
      </c>
      <c t="n" r="B329" s="6">
        <v>17000</v>
      </c>
    </row>
    <row spans="1:5" r="330">
      <c t="s" r="A330" s="4">
        <v>1096</v>
      </c>
      <c t="n" r="B330" s="6">
        <v>66000</v>
      </c>
    </row>
    <row spans="1:5" r="331">
      <c t="s" r="A331" s="4">
        <v>125</v>
      </c>
      <c t="n" r="B331" s="6">
        <v>83000</v>
      </c>
    </row>
    <row spans="1:5" r="332">
      <c t="s" r="A332" s="4">
        <v>1102</v>
      </c>
      <c t="n" r="B332" s="8">
        <v>-16000</v>
      </c>
    </row>
    <row spans="1:5" r="333">
      <c t="s" r="A333" s="4">
        <v>1150</v>
      </c>
    </row>
    <row spans="1:5" r="334">
      <c t="s" r="A334" s="3">
        <v>1101</v>
      </c>
    </row>
    <row spans="1:5" r="335">
      <c t="s" r="A335" s="4">
        <v>1106</v>
      </c>
      <c t="s" r="B335" s="4">
        <v>773</v>
      </c>
    </row>
    <row spans="1:5" r="336">
      <c t="s" r="A336" s="4">
        <v>1151</v>
      </c>
    </row>
    <row spans="1:5" r="337">
      <c t="s" r="A337" s="3">
        <v>1101</v>
      </c>
    </row>
    <row spans="1:5" r="338">
      <c t="s" r="A338" s="4">
        <v>1106</v>
      </c>
      <c t="s" r="B338" s="4">
        <v>294</v>
      </c>
    </row>
    <row spans="1:5" r="339">
      <c t="s" r="A339" s="4">
        <v>1152</v>
      </c>
    </row>
    <row spans="1:5" r="340">
      <c t="s" r="A340" s="3">
        <v>1093</v>
      </c>
    </row>
    <row spans="1:5" r="341">
      <c t="s" r="A341" s="4">
        <v>1094</v>
      </c>
      <c t="n" r="B341" s="6">
        <v>1</v>
      </c>
    </row>
    <row spans="1:5" r="342">
      <c t="s" r="A342" s="3">
        <v>1095</v>
      </c>
    </row>
    <row spans="1:5" r="343">
      <c t="s" r="A343" s="4">
        <v>32</v>
      </c>
      <c t="n" r="B343" s="8">
        <v>28000</v>
      </c>
    </row>
    <row spans="1:5" r="344">
      <c t="s" r="A344" s="4">
        <v>1096</v>
      </c>
      <c t="n" r="B344" s="6">
        <v>80000</v>
      </c>
    </row>
    <row spans="1:5" r="345">
      <c t="s" r="A345" s="3">
        <v>1101</v>
      </c>
    </row>
    <row spans="1:5" r="346">
      <c t="s" r="A346" s="4">
        <v>32</v>
      </c>
      <c t="n" r="B346" s="6">
        <v>28000</v>
      </c>
    </row>
    <row spans="1:5" r="347">
      <c t="s" r="A347" s="4">
        <v>1096</v>
      </c>
      <c t="n" r="B347" s="6">
        <v>80000</v>
      </c>
    </row>
    <row spans="1:5" r="348">
      <c t="s" r="A348" s="4">
        <v>125</v>
      </c>
      <c t="n" r="B348" s="6">
        <v>108000</v>
      </c>
    </row>
    <row spans="1:5" r="349">
      <c t="s" r="A349" s="4">
        <v>1102</v>
      </c>
      <c t="n" r="B349" s="8">
        <v>-6000</v>
      </c>
    </row>
    <row spans="1:5" r="350">
      <c t="s" r="A350" s="4">
        <v>1153</v>
      </c>
    </row>
    <row spans="1:5" r="351">
      <c t="s" r="A351" s="3">
        <v>1101</v>
      </c>
    </row>
    <row spans="1:5" r="352">
      <c t="s" r="A352" s="4">
        <v>1106</v>
      </c>
      <c t="s" r="B352" s="4">
        <v>773</v>
      </c>
    </row>
    <row spans="1:5" r="353">
      <c t="s" r="A353" s="4">
        <v>1154</v>
      </c>
    </row>
    <row spans="1:5" r="354">
      <c t="s" r="A354" s="3">
        <v>1101</v>
      </c>
    </row>
    <row spans="1:5" r="355">
      <c t="s" r="A355" s="4">
        <v>1106</v>
      </c>
      <c t="s" r="B355" s="4">
        <v>294</v>
      </c>
    </row>
    <row spans="1:5" r="356">
      <c t="s" r="A356" s="4">
        <v>1155</v>
      </c>
    </row>
    <row spans="1:5" r="357">
      <c t="s" r="A357" s="3">
        <v>1093</v>
      </c>
    </row>
    <row spans="1:5" r="358">
      <c t="s" r="A358" s="4">
        <v>1094</v>
      </c>
      <c t="n" r="B358" s="6">
        <v>5</v>
      </c>
    </row>
    <row spans="1:5" r="359">
      <c t="s" r="A359" s="3">
        <v>1095</v>
      </c>
    </row>
    <row spans="1:5" r="360">
      <c t="s" r="A360" s="4">
        <v>32</v>
      </c>
      <c t="n" r="B360" s="8">
        <v>6000</v>
      </c>
    </row>
    <row spans="1:5" r="361">
      <c t="s" r="A361" s="4">
        <v>1096</v>
      </c>
      <c t="n" r="B361" s="6">
        <v>58000</v>
      </c>
    </row>
    <row spans="1:5" r="362">
      <c t="s" r="A362" s="3">
        <v>1097</v>
      </c>
    </row>
    <row spans="1:5" r="363">
      <c t="s" r="A363" s="4">
        <v>1098</v>
      </c>
      <c t="n" r="B363" s="6">
        <v>3000</v>
      </c>
    </row>
    <row spans="1:5" r="364">
      <c t="s" r="A364" s="3">
        <v>1101</v>
      </c>
    </row>
    <row spans="1:5" r="365">
      <c t="s" r="A365" s="4">
        <v>32</v>
      </c>
      <c t="n" r="B365" s="6">
        <v>6000</v>
      </c>
    </row>
    <row spans="1:5" r="366">
      <c t="s" r="A366" s="4">
        <v>1096</v>
      </c>
      <c t="n" r="B366" s="6">
        <v>61000</v>
      </c>
    </row>
    <row spans="1:5" r="367">
      <c t="s" r="A367" s="4">
        <v>125</v>
      </c>
      <c t="n" r="B367" s="6">
        <v>67000</v>
      </c>
    </row>
    <row spans="1:5" r="368">
      <c t="s" r="A368" s="4">
        <v>1102</v>
      </c>
      <c t="n" r="B368" s="8">
        <v>-31000</v>
      </c>
    </row>
    <row spans="1:5" r="369">
      <c t="s" r="A369" s="4">
        <v>1156</v>
      </c>
    </row>
    <row spans="1:5" r="370">
      <c t="s" r="A370" s="3">
        <v>1101</v>
      </c>
    </row>
    <row spans="1:5" r="371">
      <c t="s" r="A371" s="4">
        <v>1106</v>
      </c>
      <c t="s" r="B371" s="4">
        <v>773</v>
      </c>
    </row>
    <row spans="1:5" r="372">
      <c t="s" r="A372" s="4">
        <v>1157</v>
      </c>
    </row>
    <row spans="1:5" r="373">
      <c t="s" r="A373" s="3">
        <v>1101</v>
      </c>
    </row>
    <row spans="1:5" r="374">
      <c t="s" r="A374" s="4">
        <v>1106</v>
      </c>
      <c t="s" r="B374" s="4">
        <v>294</v>
      </c>
    </row>
    <row spans="1:5" r="375">
      <c t="s" r="A375" s="4">
        <v>1158</v>
      </c>
    </row>
    <row spans="1:5" r="376">
      <c t="s" r="A376" s="3">
        <v>1093</v>
      </c>
    </row>
    <row spans="1:5" r="377">
      <c t="s" r="A377" s="4">
        <v>1094</v>
      </c>
      <c t="n" r="B377" s="6">
        <v>16</v>
      </c>
    </row>
    <row spans="1:5" r="378">
      <c t="s" r="A378" s="3">
        <v>1095</v>
      </c>
    </row>
    <row spans="1:5" r="379">
      <c t="s" r="A379" s="4">
        <v>32</v>
      </c>
      <c t="n" r="B379" s="8">
        <v>14000</v>
      </c>
    </row>
    <row spans="1:5" r="380">
      <c t="s" r="A380" s="4">
        <v>1096</v>
      </c>
      <c t="n" r="B380" s="6">
        <v>77000</v>
      </c>
    </row>
    <row spans="1:5" r="381">
      <c t="s" r="A381" s="3">
        <v>1097</v>
      </c>
    </row>
    <row spans="1:5" r="382">
      <c t="s" r="A382" s="4">
        <v>1098</v>
      </c>
      <c t="n" r="B382" s="6">
        <v>18000</v>
      </c>
    </row>
    <row spans="1:5" r="383">
      <c t="s" r="A383" s="4">
        <v>1099</v>
      </c>
      <c t="n" r="B383" s="6">
        <v>-33000</v>
      </c>
    </row>
    <row spans="1:5" r="384">
      <c t="s" r="A384" s="4">
        <v>1100</v>
      </c>
      <c t="n" r="B384" s="6">
        <v>-18000</v>
      </c>
    </row>
    <row spans="1:5" r="385">
      <c t="s" r="A385" s="3">
        <v>1101</v>
      </c>
    </row>
    <row spans="1:5" r="386">
      <c t="s" r="A386" s="4">
        <v>32</v>
      </c>
      <c t="n" r="B386" s="6">
        <v>14000</v>
      </c>
    </row>
    <row spans="1:5" r="387">
      <c t="s" r="A387" s="4">
        <v>1096</v>
      </c>
      <c t="n" r="B387" s="6">
        <v>44000</v>
      </c>
    </row>
    <row spans="1:5" r="388">
      <c t="s" r="A388" s="4">
        <v>125</v>
      </c>
      <c t="n" r="B388" s="6">
        <v>58000</v>
      </c>
    </row>
    <row spans="1:5" r="389">
      <c t="s" r="A389" s="4">
        <v>1102</v>
      </c>
      <c t="n" r="B389" s="8">
        <v>-6000</v>
      </c>
    </row>
    <row spans="1:5" r="390">
      <c t="s" r="A390" s="4">
        <v>1159</v>
      </c>
    </row>
    <row spans="1:5" r="391">
      <c t="s" r="A391" s="3">
        <v>1101</v>
      </c>
    </row>
    <row spans="1:5" r="392">
      <c t="s" r="A392" s="4">
        <v>1106</v>
      </c>
      <c t="s" r="B392" s="4">
        <v>773</v>
      </c>
    </row>
    <row spans="1:5" r="393">
      <c t="s" r="A393" s="4">
        <v>1160</v>
      </c>
    </row>
    <row spans="1:5" r="394">
      <c t="s" r="A394" s="3">
        <v>1101</v>
      </c>
    </row>
    <row spans="1:5" r="395">
      <c t="s" r="A395" s="4">
        <v>1106</v>
      </c>
      <c t="s" r="B395" s="4">
        <v>294</v>
      </c>
    </row>
    <row spans="1:5" r="396">
      <c t="s" r="A396" s="4">
        <v>1161</v>
      </c>
    </row>
    <row spans="1:5" r="397">
      <c t="s" r="A397" s="3">
        <v>1093</v>
      </c>
    </row>
    <row spans="1:5" r="398">
      <c t="s" r="A398" s="4">
        <v>1094</v>
      </c>
      <c t="n" r="B398" s="6">
        <v>3</v>
      </c>
    </row>
    <row spans="1:5" r="399">
      <c t="s" r="A399" s="3">
        <v>1095</v>
      </c>
    </row>
    <row spans="1:5" r="400">
      <c t="s" r="A400" s="4">
        <v>32</v>
      </c>
      <c t="n" r="B400" s="8">
        <v>5000</v>
      </c>
    </row>
    <row spans="1:5" r="401">
      <c t="s" r="A401" s="4">
        <v>1096</v>
      </c>
      <c t="n" r="B401" s="6">
        <v>33000</v>
      </c>
    </row>
    <row spans="1:5" r="402">
      <c t="s" r="A402" s="3">
        <v>1097</v>
      </c>
    </row>
    <row spans="1:5" r="403">
      <c t="s" r="A403" s="4">
        <v>1098</v>
      </c>
      <c t="n" r="B403" s="6">
        <v>24000</v>
      </c>
    </row>
    <row spans="1:5" r="404">
      <c t="s" r="A404" s="3">
        <v>1101</v>
      </c>
    </row>
    <row spans="1:5" r="405">
      <c t="s" r="A405" s="4">
        <v>32</v>
      </c>
      <c t="n" r="B405" s="6">
        <v>7000</v>
      </c>
    </row>
    <row spans="1:5" r="406">
      <c t="s" r="A406" s="4">
        <v>1096</v>
      </c>
      <c t="n" r="B406" s="6">
        <v>55000</v>
      </c>
    </row>
    <row spans="1:5" r="407">
      <c t="s" r="A407" s="4">
        <v>125</v>
      </c>
      <c t="n" r="B407" s="6">
        <v>62000</v>
      </c>
    </row>
    <row spans="1:5" r="408">
      <c t="s" r="A408" s="4">
        <v>1102</v>
      </c>
      <c t="n" r="B408" s="8">
        <v>-7000</v>
      </c>
    </row>
    <row spans="1:5" r="409">
      <c t="s" r="A409" s="4">
        <v>1162</v>
      </c>
    </row>
    <row spans="1:5" r="410">
      <c t="s" r="A410" s="3">
        <v>1101</v>
      </c>
    </row>
    <row spans="1:5" r="411">
      <c t="s" r="A411" s="4">
        <v>1106</v>
      </c>
      <c t="s" r="B411" s="4">
        <v>773</v>
      </c>
    </row>
    <row spans="1:5" r="412">
      <c t="s" r="A412" s="4">
        <v>1163</v>
      </c>
    </row>
    <row spans="1:5" r="413">
      <c t="s" r="A413" s="3">
        <v>1101</v>
      </c>
    </row>
    <row spans="1:5" r="414">
      <c t="s" r="A414" s="4">
        <v>1106</v>
      </c>
      <c t="s" r="B414" s="4">
        <v>294</v>
      </c>
    </row>
    <row spans="1:5" r="415">
      <c t="s" r="A415" s="4">
        <v>1164</v>
      </c>
    </row>
    <row spans="1:5" r="416">
      <c t="s" r="A416" s="3">
        <v>1093</v>
      </c>
    </row>
    <row spans="1:5" r="417">
      <c t="s" r="A417" s="4">
        <v>1094</v>
      </c>
      <c t="n" r="B417" s="6">
        <v>2</v>
      </c>
    </row>
    <row spans="1:5" r="418">
      <c t="s" r="A418" s="3">
        <v>1095</v>
      </c>
    </row>
    <row spans="1:5" r="419">
      <c t="s" r="A419" s="4">
        <v>32</v>
      </c>
      <c t="n" r="B419" s="8">
        <v>3000</v>
      </c>
    </row>
    <row spans="1:5" r="420">
      <c t="s" r="A420" s="4">
        <v>1096</v>
      </c>
      <c t="n" r="B420" s="6">
        <v>15000</v>
      </c>
    </row>
    <row spans="1:5" r="421">
      <c t="s" r="A421" s="3">
        <v>1097</v>
      </c>
    </row>
    <row spans="1:5" r="422">
      <c t="s" r="A422" s="4">
        <v>1098</v>
      </c>
      <c t="n" r="B422" s="6">
        <v>2000</v>
      </c>
    </row>
    <row spans="1:5" r="423">
      <c t="s" r="A423" s="3">
        <v>1101</v>
      </c>
    </row>
    <row spans="1:5" r="424">
      <c t="s" r="A424" s="4">
        <v>32</v>
      </c>
      <c t="n" r="B424" s="6">
        <v>3000</v>
      </c>
    </row>
    <row spans="1:5" r="425">
      <c t="s" r="A425" s="4">
        <v>1096</v>
      </c>
      <c t="n" r="B425" s="6">
        <v>17000</v>
      </c>
    </row>
    <row spans="1:5" r="426">
      <c t="s" r="A426" s="4">
        <v>125</v>
      </c>
      <c t="n" r="B426" s="6">
        <v>20000</v>
      </c>
    </row>
    <row spans="1:5" r="427">
      <c t="s" r="A427" s="4">
        <v>1102</v>
      </c>
      <c t="n" r="B427" s="8">
        <v>-7000</v>
      </c>
    </row>
    <row spans="1:5" r="428">
      <c t="s" r="A428" s="4">
        <v>1165</v>
      </c>
    </row>
    <row spans="1:5" r="429">
      <c t="s" r="A429" s="3">
        <v>1101</v>
      </c>
    </row>
    <row spans="1:5" r="430">
      <c t="s" r="A430" s="4">
        <v>1106</v>
      </c>
      <c t="s" r="B430" s="4">
        <v>773</v>
      </c>
    </row>
    <row spans="1:5" r="431">
      <c t="s" r="A431" s="4">
        <v>1166</v>
      </c>
    </row>
    <row spans="1:5" r="432">
      <c t="s" r="A432" s="3">
        <v>1101</v>
      </c>
    </row>
    <row spans="1:5" r="433">
      <c t="s" r="A433" s="4">
        <v>1106</v>
      </c>
      <c t="s" r="B433" s="4">
        <v>294</v>
      </c>
    </row>
    <row spans="1:5" r="434">
      <c t="s" r="A434" s="4">
        <v>1167</v>
      </c>
    </row>
    <row spans="1:5" r="435">
      <c t="s" r="A435" s="3">
        <v>1093</v>
      </c>
    </row>
    <row spans="1:5" r="436">
      <c t="s" r="A436" s="4">
        <v>1094</v>
      </c>
      <c t="n" r="B436" s="6">
        <v>1</v>
      </c>
    </row>
    <row spans="1:5" r="437">
      <c t="s" r="A437" s="3">
        <v>1095</v>
      </c>
    </row>
    <row spans="1:5" r="438">
      <c t="s" r="A438" s="4">
        <v>32</v>
      </c>
      <c t="n" r="B438" s="8">
        <v>1000</v>
      </c>
    </row>
    <row spans="1:5" r="439">
      <c t="s" r="A439" s="4">
        <v>1096</v>
      </c>
      <c t="n" r="B439" s="6">
        <v>9000</v>
      </c>
    </row>
    <row spans="1:5" r="440">
      <c t="s" r="A440" s="3">
        <v>1101</v>
      </c>
    </row>
    <row spans="1:5" r="441">
      <c t="s" r="A441" s="4">
        <v>32</v>
      </c>
      <c t="n" r="B441" s="6">
        <v>1000</v>
      </c>
    </row>
    <row spans="1:5" r="442">
      <c t="s" r="A442" s="4">
        <v>1096</v>
      </c>
      <c t="n" r="B442" s="6">
        <v>9000</v>
      </c>
    </row>
    <row spans="1:5" r="443">
      <c t="s" r="A443" s="4">
        <v>125</v>
      </c>
      <c t="n" r="B443" s="6">
        <v>10000</v>
      </c>
    </row>
    <row spans="1:5" r="444">
      <c t="s" r="A444" s="4">
        <v>1102</v>
      </c>
      <c t="n" r="B444" s="8">
        <v>-4000</v>
      </c>
    </row>
    <row spans="1:5" r="445">
      <c t="s" r="A445" s="4">
        <v>1168</v>
      </c>
    </row>
    <row spans="1:5" r="446">
      <c t="s" r="A446" s="3">
        <v>1101</v>
      </c>
    </row>
    <row spans="1:5" r="447">
      <c t="s" r="A447" s="4">
        <v>1106</v>
      </c>
      <c t="s" r="B447" s="4">
        <v>773</v>
      </c>
    </row>
    <row spans="1:5" r="448">
      <c t="s" r="A448" s="4">
        <v>1169</v>
      </c>
    </row>
    <row spans="1:5" r="449">
      <c t="s" r="A449" s="3">
        <v>1101</v>
      </c>
    </row>
    <row spans="1:5" r="450">
      <c t="s" r="A450" s="4">
        <v>1106</v>
      </c>
      <c t="s" r="B450" s="4">
        <v>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32"/>
    <col customWidth="1" max="5" min="5" width="27"/>
    <col customWidth="1" max="6" min="6" width="22"/>
    <col customWidth="1" max="7" min="7" width="45"/>
    <col customWidth="1" max="8" min="8" width="11"/>
    <col customWidth="1" max="9" min="9" width="11"/>
    <col customWidth="1" max="10" min="10" width="12"/>
  </cols>
  <sheetData>
    <row spans="1:10" r="1">
      <c t="s" r="A1" s="1">
        <v>117</v>
      </c>
      <c t="s" r="B1" s="2">
        <v>118</v>
      </c>
      <c t="s" r="C1" s="2">
        <v>119</v>
      </c>
      <c t="s" r="D1" s="2">
        <v>120</v>
      </c>
      <c t="s" r="E1" s="2">
        <v>121</v>
      </c>
      <c t="s" r="F1" s="2">
        <v>122</v>
      </c>
      <c t="s" r="G1" s="2">
        <v>123</v>
      </c>
      <c t="s" r="H1" s="2">
        <v>124</v>
      </c>
      <c t="s" r="I1" s="2">
        <v>63</v>
      </c>
      <c t="s" r="J1" s="2">
        <v>125</v>
      </c>
    </row>
    <row spans="1:10" r="2">
      <c t="s" r="A2" s="4">
        <v>126</v>
      </c>
      <c t="n" r="B2" s="8">
        <v>-253426</v>
      </c>
      <c t="n" r="C2" s="8">
        <v>1236</v>
      </c>
      <c t="n" r="D2" s="8">
        <v>-3301782</v>
      </c>
      <c t="n" r="E2" s="8">
        <v>3458144</v>
      </c>
      <c t="n" r="F2" s="8">
        <v>2384876</v>
      </c>
      <c t="n" r="G2" s="8">
        <v>2770</v>
      </c>
      <c t="n" r="H2" s="8">
        <v>161873</v>
      </c>
      <c t="n" r="I2" s="8">
        <v>280107</v>
      </c>
      <c t="n" r="J2" s="8">
        <v>2733798</v>
      </c>
    </row>
    <row spans="1:10" r="3">
      <c t="s" r="A3" s="4">
        <v>127</v>
      </c>
      <c t="n" r="C3" s="6">
        <v>123637424</v>
      </c>
      <c t="n" r="H3" s="6">
        <v>6700000</v>
      </c>
      <c t="n" r="I3" s="6">
        <v>11600000</v>
      </c>
    </row>
    <row spans="1:10" r="4">
      <c t="s" r="A4" s="3">
        <v>128</v>
      </c>
    </row>
    <row spans="1:10" r="5">
      <c t="s" r="A5" s="4">
        <v>102</v>
      </c>
      <c t="n" r="F5" s="6">
        <v>133178</v>
      </c>
      <c t="n" r="J5" s="6">
        <v>133178</v>
      </c>
    </row>
    <row spans="1:10" r="6">
      <c t="s" r="A6" s="4">
        <v>129</v>
      </c>
      <c t="n" r="G6" s="6">
        <v>13182</v>
      </c>
      <c t="n" r="J6" s="6">
        <v>13182</v>
      </c>
    </row>
    <row spans="1:10" r="7">
      <c t="s" r="A7" s="4">
        <v>130</v>
      </c>
      <c t="n" r="C7" s="8">
        <v>259</v>
      </c>
      <c t="n" r="E7" s="6">
        <v>654952</v>
      </c>
      <c t="n" r="J7" s="6">
        <v>655211</v>
      </c>
    </row>
    <row spans="1:10" r="8">
      <c t="s" r="A8" s="4">
        <v>131</v>
      </c>
      <c t="n" r="C8" s="6">
        <v>25875000</v>
      </c>
    </row>
    <row spans="1:10" r="9">
      <c t="s" r="A9" s="4">
        <v>132</v>
      </c>
      <c t="n" r="H9" s="8">
        <v>-161873</v>
      </c>
      <c t="n" r="J9" s="6">
        <v>-161873</v>
      </c>
    </row>
    <row spans="1:10" r="10">
      <c t="s" r="A10" s="4">
        <v>133</v>
      </c>
      <c t="n" r="H10" s="6">
        <v>-6700000</v>
      </c>
    </row>
    <row spans="1:10" r="11">
      <c t="s" r="A11" s="4">
        <v>134</v>
      </c>
      <c t="n" r="C11" s="8">
        <v>1</v>
      </c>
      <c t="n" r="E11" s="6">
        <v>2131</v>
      </c>
      <c t="n" r="J11" s="6">
        <v>2132</v>
      </c>
    </row>
    <row spans="1:10" r="12">
      <c t="s" r="A12" s="4">
        <v>135</v>
      </c>
      <c t="n" r="C12" s="6">
        <v>93600</v>
      </c>
    </row>
    <row spans="1:10" r="13">
      <c t="s" r="A13" s="4">
        <v>103</v>
      </c>
      <c t="n" r="E13" s="6">
        <v>-5627</v>
      </c>
      <c t="n" r="J13" s="6">
        <v>-5627</v>
      </c>
    </row>
    <row spans="1:10" r="14">
      <c t="s" r="A14" s="4">
        <v>136</v>
      </c>
      <c t="n" r="B14" s="6">
        <v>-26559</v>
      </c>
      <c t="n" r="D14" s="6">
        <v>-256587</v>
      </c>
      <c t="n" r="J14" s="6">
        <v>-283146</v>
      </c>
    </row>
    <row spans="1:10" r="15">
      <c t="s" r="A15" s="4">
        <v>137</v>
      </c>
      <c t="n" r="B15" s="6">
        <v>-279985</v>
      </c>
      <c t="n" r="C15" s="8">
        <v>1496</v>
      </c>
      <c t="n" r="D15" s="6">
        <v>-3558369</v>
      </c>
      <c t="n" r="E15" s="6">
        <v>4109600</v>
      </c>
      <c t="n" r="F15" s="6">
        <v>2518054</v>
      </c>
      <c t="n" r="G15" s="6">
        <v>15952</v>
      </c>
      <c t="n" r="I15" s="8">
        <v>280107</v>
      </c>
      <c t="n" r="J15" s="6">
        <v>3086855</v>
      </c>
    </row>
    <row spans="1:10" r="16">
      <c t="s" r="A16" s="4">
        <v>138</v>
      </c>
      <c t="n" r="C16" s="6">
        <v>149606024</v>
      </c>
      <c t="n" r="I16" s="6">
        <v>11600000</v>
      </c>
    </row>
    <row spans="1:10" r="17">
      <c t="s" r="A17" s="3">
        <v>128</v>
      </c>
    </row>
    <row spans="1:10" r="18">
      <c t="s" r="A18" s="4">
        <v>102</v>
      </c>
      <c t="n" r="F18" s="6">
        <v>197185</v>
      </c>
      <c t="n" r="J18" s="6">
        <v>197185</v>
      </c>
    </row>
    <row spans="1:10" r="19">
      <c t="s" r="A19" s="4">
        <v>129</v>
      </c>
      <c t="n" r="G19" s="6">
        <v>9852</v>
      </c>
      <c t="n" r="J19" s="6">
        <v>9852</v>
      </c>
    </row>
    <row spans="1:10" r="20">
      <c t="s" r="A20" s="4">
        <v>130</v>
      </c>
      <c t="n" r="C20" s="8">
        <v>2</v>
      </c>
      <c t="n" r="E20" s="6">
        <v>6444</v>
      </c>
      <c t="n" r="J20" s="6">
        <v>6446</v>
      </c>
    </row>
    <row spans="1:10" r="21">
      <c t="s" r="A21" s="4">
        <v>131</v>
      </c>
      <c t="n" r="C21" s="6">
        <v>222200</v>
      </c>
    </row>
    <row spans="1:10" r="22">
      <c t="s" r="A22" s="4">
        <v>134</v>
      </c>
      <c t="n" r="C22" s="8">
        <v>1</v>
      </c>
      <c t="n" r="E22" s="6">
        <v>2507</v>
      </c>
      <c t="n" r="J22" s="6">
        <v>2508</v>
      </c>
    </row>
    <row spans="1:10" r="23">
      <c t="s" r="A23" s="4">
        <v>135</v>
      </c>
      <c t="n" r="C23" s="6">
        <v>92225</v>
      </c>
    </row>
    <row spans="1:10" r="24">
      <c t="s" r="A24" s="4">
        <v>136</v>
      </c>
      <c t="n" r="B24" s="6">
        <v>-20664</v>
      </c>
      <c t="n" r="D24" s="6">
        <v>-292029</v>
      </c>
      <c t="n" r="J24" s="6">
        <v>-312693</v>
      </c>
    </row>
    <row spans="1:10" r="25">
      <c t="s" r="A25" s="4">
        <v>139</v>
      </c>
      <c t="n" r="B25" s="6">
        <v>-300649</v>
      </c>
      <c t="n" r="C25" s="8">
        <v>1499</v>
      </c>
      <c t="n" r="D25" s="6">
        <v>-3850398</v>
      </c>
      <c t="n" r="E25" s="6">
        <v>4118551</v>
      </c>
      <c t="n" r="F25" s="6">
        <v>2715239</v>
      </c>
      <c t="n" r="G25" s="6">
        <v>25804</v>
      </c>
      <c t="n" r="I25" s="8">
        <v>280107</v>
      </c>
      <c t="n" r="J25" s="6">
        <v>2990153</v>
      </c>
    </row>
    <row spans="1:10" r="26">
      <c t="s" r="A26" s="4">
        <v>140</v>
      </c>
      <c t="n" r="C26" s="6">
        <v>149920449</v>
      </c>
      <c t="n" r="I26" s="6">
        <v>11600000</v>
      </c>
    </row>
    <row spans="1:10" r="27">
      <c t="s" r="A27" s="3">
        <v>128</v>
      </c>
    </row>
    <row spans="1:10" r="28">
      <c t="s" r="A28" s="4">
        <v>102</v>
      </c>
      <c t="n" r="F28" s="6">
        <v>166418</v>
      </c>
      <c t="n" r="J28" s="6">
        <v>166418</v>
      </c>
    </row>
    <row spans="1:10" r="29">
      <c t="s" r="A29" s="4">
        <v>129</v>
      </c>
      <c t="n" r="G29" s="6">
        <v>-41327</v>
      </c>
      <c t="n" r="J29" s="6">
        <v>-41327</v>
      </c>
    </row>
    <row spans="1:10" r="30">
      <c t="s" r="A30" s="4">
        <v>130</v>
      </c>
      <c t="n" r="C30" s="8">
        <v>15</v>
      </c>
      <c t="n" r="E30" s="6">
        <v>45247</v>
      </c>
      <c t="n" r="J30" s="6">
        <v>45262</v>
      </c>
    </row>
    <row spans="1:10" r="31">
      <c t="s" r="A31" s="4">
        <v>131</v>
      </c>
      <c t="n" r="C31" s="6">
        <v>1553119</v>
      </c>
    </row>
    <row spans="1:10" r="32">
      <c t="s" r="A32" s="4">
        <v>134</v>
      </c>
      <c t="n" r="C32" s="8">
        <v>1</v>
      </c>
      <c t="n" r="E32" s="6">
        <v>2531</v>
      </c>
      <c t="n" r="J32" s="6">
        <v>2532</v>
      </c>
    </row>
    <row spans="1:10" r="33">
      <c t="s" r="A33" s="4">
        <v>135</v>
      </c>
      <c t="n" r="C33" s="6">
        <v>90060</v>
      </c>
    </row>
    <row spans="1:10" r="34">
      <c t="s" r="A34" s="4">
        <v>141</v>
      </c>
      <c t="n" r="E34" s="6">
        <v>-418</v>
      </c>
      <c t="n" r="J34" s="6">
        <v>-418</v>
      </c>
    </row>
    <row spans="1:10" r="35">
      <c t="s" r="A35" s="4">
        <v>142</v>
      </c>
      <c t="n" r="C35" s="6">
        <v>-16340</v>
      </c>
    </row>
    <row spans="1:10" r="36">
      <c t="s" r="A36" s="4">
        <v>136</v>
      </c>
      <c t="n" r="B36" s="6">
        <v>-20664</v>
      </c>
      <c t="n" r="D36" s="6">
        <v>-299963</v>
      </c>
      <c t="n" r="I36" s="8">
        <v>-20664</v>
      </c>
      <c t="n" r="J36" s="6">
        <v>-320627</v>
      </c>
    </row>
    <row spans="1:10" r="37">
      <c t="s" r="A37" s="4">
        <v>143</v>
      </c>
      <c t="n" r="D37" s="6">
        <v>-29911</v>
      </c>
      <c t="n" r="J37" s="6">
        <v>-29911</v>
      </c>
    </row>
    <row spans="1:10" r="38">
      <c t="s" r="A38" s="4">
        <v>144</v>
      </c>
      <c t="n" r="B38" s="8">
        <v>-321313</v>
      </c>
      <c t="n" r="C38" s="8">
        <v>1515</v>
      </c>
      <c t="n" r="D38" s="8">
        <v>-4180272</v>
      </c>
      <c t="n" r="E38" s="8">
        <v>4165911</v>
      </c>
      <c t="n" r="F38" s="8">
        <v>2881657</v>
      </c>
      <c t="n" r="G38" s="8">
        <v>-15523</v>
      </c>
      <c t="n" r="I38" s="8">
        <v>280107</v>
      </c>
      <c t="n" r="J38" s="8">
        <v>2812082</v>
      </c>
    </row>
    <row spans="1:10" r="39">
      <c t="s" r="A39" s="4">
        <v>145</v>
      </c>
      <c t="n" r="C39" s="6">
        <v>151547288</v>
      </c>
      <c t="n" r="I39" s="6">
        <v>11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0</v>
      </c>
      <c t="s" r="B1" s="2">
        <v>1</v>
      </c>
    </row>
    <row spans="1:4" r="2">
      <c t="s" r="B2" s="2">
        <v>2</v>
      </c>
      <c t="s" r="C2" s="2">
        <v>30</v>
      </c>
      <c t="s" r="D2" s="2">
        <v>78</v>
      </c>
    </row>
    <row spans="1:4" r="3">
      <c t="s" r="A3" s="3">
        <v>1171</v>
      </c>
    </row>
    <row spans="1:4" r="4">
      <c t="s" r="A4" s="4">
        <v>1172</v>
      </c>
      <c t="n" r="B4" s="8">
        <v>7090078</v>
      </c>
      <c t="n" r="C4" s="8">
        <v>6825627</v>
      </c>
      <c t="n" r="D4" s="8">
        <v>6352288</v>
      </c>
    </row>
    <row spans="1:4" r="5">
      <c t="s" r="A5" s="4">
        <v>1173</v>
      </c>
      <c t="n" r="B5" s="6">
        <v>665300</v>
      </c>
      <c t="n" r="C5" s="6">
        <v>277432</v>
      </c>
      <c t="n" r="D5" s="6">
        <v>496573</v>
      </c>
    </row>
    <row spans="1:4" r="6">
      <c t="s" r="A6" s="4">
        <v>1174</v>
      </c>
      <c t="n" r="B6" s="6">
        <v>-71319</v>
      </c>
      <c t="n" r="C6" s="6">
        <v>-12981</v>
      </c>
      <c t="n" r="D6" s="6">
        <v>-15288</v>
      </c>
    </row>
    <row spans="1:4" r="7">
      <c t="s" r="A7" s="4">
        <v>89</v>
      </c>
      <c t="n" r="D7" s="6">
        <v>-7946</v>
      </c>
    </row>
    <row spans="1:4" r="8">
      <c t="s" r="A8" s="4">
        <v>1175</v>
      </c>
      <c t="n" r="B8" s="6">
        <v>7684059</v>
      </c>
      <c t="n" r="C8" s="6">
        <v>7090078</v>
      </c>
      <c t="n" r="D8" s="6">
        <v>6825627</v>
      </c>
    </row>
    <row spans="1:4" r="9">
      <c t="s" r="A9" s="3">
        <v>1176</v>
      </c>
    </row>
    <row spans="1:4" r="10">
      <c t="s" r="A10" s="4">
        <v>1172</v>
      </c>
      <c t="n" r="B10" s="6">
        <v>1727032</v>
      </c>
      <c t="n" r="C10" s="6">
        <v>1513482</v>
      </c>
      <c t="n" r="D10" s="6">
        <v>1324728</v>
      </c>
    </row>
    <row spans="1:4" r="11">
      <c t="s" r="A11" s="4">
        <v>1177</v>
      </c>
      <c t="n" r="B11" s="6">
        <v>238941</v>
      </c>
      <c t="n" r="C11" s="6">
        <v>222249</v>
      </c>
      <c t="n" r="D11" s="6">
        <v>204042</v>
      </c>
    </row>
    <row spans="1:4" r="12">
      <c t="s" r="A12" s="4">
        <v>1174</v>
      </c>
      <c t="n" r="B12" s="6">
        <v>-27150</v>
      </c>
      <c t="n" r="C12" s="6">
        <v>-8699</v>
      </c>
      <c t="n" r="D12" s="6">
        <v>-15288</v>
      </c>
    </row>
    <row spans="1:4" r="13">
      <c t="s" r="A13" s="4">
        <v>1175</v>
      </c>
      <c t="n" r="B13" s="6">
        <v>1938823</v>
      </c>
      <c t="n" r="C13" s="8">
        <v>1727032</v>
      </c>
      <c t="n" r="D13" s="8">
        <v>1513482</v>
      </c>
    </row>
    <row spans="1:4" r="14">
      <c t="s" r="A14" s="4">
        <v>1178</v>
      </c>
      <c t="n" r="B14" s="8">
        <v>79542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v>
      </c>
      <c t="s" r="B1" s="2">
        <v>1</v>
      </c>
    </row>
    <row spans="1:4" r="2">
      <c t="s" r="B2" s="2">
        <v>2</v>
      </c>
      <c t="s" r="C2" s="2">
        <v>30</v>
      </c>
      <c t="s" r="D2" s="2">
        <v>78</v>
      </c>
    </row>
    <row spans="1:4" r="3">
      <c t="s" r="A3" s="3">
        <v>147</v>
      </c>
    </row>
    <row spans="1:4" r="4">
      <c t="s" r="A4" s="4">
        <v>102</v>
      </c>
      <c t="n" r="B4" s="8">
        <v>166418</v>
      </c>
      <c t="n" r="C4" s="8">
        <v>197185</v>
      </c>
      <c t="n" r="D4" s="8">
        <v>133178</v>
      </c>
    </row>
    <row spans="1:4" r="5">
      <c t="s" r="A5" s="3">
        <v>148</v>
      </c>
    </row>
    <row spans="1:4" r="6">
      <c t="s" r="A6" s="4">
        <v>86</v>
      </c>
      <c t="n" r="B6" s="6">
        <v>329776</v>
      </c>
      <c t="n" r="C6" s="6">
        <v>315878</v>
      </c>
      <c t="n" r="D6" s="6">
        <v>299323</v>
      </c>
    </row>
    <row spans="1:4" r="7">
      <c t="s" r="A7" s="4">
        <v>149</v>
      </c>
      <c t="n" r="B7" s="6">
        <v>5849</v>
      </c>
      <c t="n" r="C7" s="6">
        <v>5491</v>
      </c>
      <c t="n" r="D7" s="6">
        <v>6204</v>
      </c>
    </row>
    <row spans="1:4" r="8">
      <c t="s" r="A8" s="4">
        <v>150</v>
      </c>
      <c t="n" r="B8" s="6">
        <v>-9568</v>
      </c>
      <c t="n" r="C8" s="6">
        <v>-2111</v>
      </c>
      <c t="n" r="D8" s="6">
        <v>-2428</v>
      </c>
    </row>
    <row spans="1:4" r="9">
      <c t="s" r="A9" s="4">
        <v>151</v>
      </c>
      <c t="n" r="B9" s="6">
        <v>20501</v>
      </c>
      <c t="n" r="C9" s="6">
        <v>5204</v>
      </c>
      <c t="n" r="D9" s="6">
        <v>1297</v>
      </c>
    </row>
    <row spans="1:4" r="10">
      <c t="s" r="A10" s="4">
        <v>152</v>
      </c>
      <c t="n" r="B10" s="6">
        <v>-67967</v>
      </c>
      <c t="n" r="C10" s="6">
        <v>-54265</v>
      </c>
      <c t="n" r="D10" s="6">
        <v>-28525</v>
      </c>
    </row>
    <row spans="1:4" r="11">
      <c t="s" r="A11" s="4">
        <v>153</v>
      </c>
      <c t="n" r="C11" s="6">
        <v>855</v>
      </c>
    </row>
    <row spans="1:4" r="12">
      <c t="s" r="A12" s="4">
        <v>89</v>
      </c>
      <c t="n" r="D12" s="6">
        <v>8008</v>
      </c>
    </row>
    <row spans="1:4" r="13">
      <c t="s" r="A13" s="4">
        <v>95</v>
      </c>
      <c t="n" r="B13" s="6">
        <v>36773</v>
      </c>
    </row>
    <row spans="1:4" r="14">
      <c t="s" r="A14" s="4">
        <v>99</v>
      </c>
      <c t="n" r="B14" s="6">
        <v>-21</v>
      </c>
      <c t="n" r="C14" s="6">
        <v>-94</v>
      </c>
      <c t="n" r="D14" s="6">
        <v>-334</v>
      </c>
    </row>
    <row spans="1:4" r="15">
      <c t="s" r="A15" s="4">
        <v>101</v>
      </c>
      <c t="n" r="B15" s="6">
        <v>-11015</v>
      </c>
      <c t="n" r="C15" s="6">
        <v>-130</v>
      </c>
    </row>
    <row spans="1:4" r="16">
      <c t="s" r="A16" s="4">
        <v>154</v>
      </c>
      <c t="n" r="B16" s="6">
        <v>-69</v>
      </c>
      <c t="n" r="C16" s="6">
        <v>143</v>
      </c>
      <c t="n" r="D16" s="6">
        <v>-7069</v>
      </c>
    </row>
    <row spans="1:4" r="17">
      <c t="s" r="A17" s="4">
        <v>155</v>
      </c>
      <c t="n" r="B17" s="6">
        <v>-364</v>
      </c>
      <c t="n" r="C17" s="6">
        <v>2020</v>
      </c>
      <c t="n" r="D17" s="6">
        <v>37</v>
      </c>
    </row>
    <row spans="1:4" r="18">
      <c t="s" r="A18" s="3">
        <v>156</v>
      </c>
    </row>
    <row spans="1:4" r="19">
      <c t="s" r="A19" s="4">
        <v>39</v>
      </c>
      <c t="n" r="B19" s="6">
        <v>-2106</v>
      </c>
      <c t="n" r="C19" s="6">
        <v>-609</v>
      </c>
      <c t="n" r="D19" s="6">
        <v>-2038</v>
      </c>
    </row>
    <row spans="1:4" r="20">
      <c t="s" r="A20" s="4">
        <v>157</v>
      </c>
      <c t="n" r="B20" s="6">
        <v>246</v>
      </c>
      <c t="n" r="C20" s="6">
        <v>-569</v>
      </c>
      <c t="n" r="D20" s="6">
        <v>-11030</v>
      </c>
    </row>
    <row spans="1:4" r="21">
      <c t="s" r="A21" s="4">
        <v>48</v>
      </c>
      <c t="n" r="B21" s="6">
        <v>362</v>
      </c>
      <c t="n" r="C21" s="6">
        <v>-7117</v>
      </c>
      <c t="n" r="D21" s="6">
        <v>1842</v>
      </c>
    </row>
    <row spans="1:4" r="22">
      <c t="s" r="A22" s="4">
        <v>49</v>
      </c>
      <c t="n" r="B22" s="6">
        <v>62078</v>
      </c>
      <c t="n" r="C22" s="6">
        <v>-136</v>
      </c>
      <c t="n" r="D22" s="6">
        <v>-5878</v>
      </c>
    </row>
    <row spans="1:4" r="23">
      <c t="s" r="A23" s="4">
        <v>50</v>
      </c>
      <c t="n" r="D23" s="6">
        <v>-1498</v>
      </c>
    </row>
    <row spans="1:4" r="24">
      <c t="s" r="A24" s="4">
        <v>158</v>
      </c>
      <c t="n" r="B24" s="6">
        <v>530893</v>
      </c>
      <c t="n" r="C24" s="6">
        <v>461745</v>
      </c>
      <c t="n" r="D24" s="6">
        <v>391089</v>
      </c>
    </row>
    <row spans="1:4" r="25">
      <c t="s" r="A25" s="3">
        <v>159</v>
      </c>
    </row>
    <row spans="1:4" r="26">
      <c t="s" r="A26" s="4">
        <v>160</v>
      </c>
      <c t="n" r="B26" s="6">
        <v>-449882</v>
      </c>
      <c t="n" r="C26" s="6">
        <v>-60000</v>
      </c>
      <c t="n" r="D26" s="6">
        <v>-215854</v>
      </c>
    </row>
    <row spans="1:4" r="27">
      <c t="s" r="A27" s="4">
        <v>161</v>
      </c>
      <c t="n" r="B27" s="6">
        <v>-180703</v>
      </c>
      <c t="n" r="C27" s="6">
        <v>-224621</v>
      </c>
      <c t="n" r="D27" s="6">
        <v>-300018</v>
      </c>
    </row>
    <row spans="1:4" r="28">
      <c t="s" r="A28" s="4">
        <v>162</v>
      </c>
      <c t="n" r="B28" s="6">
        <v>-7299</v>
      </c>
      <c t="n" r="C28" s="6">
        <v>-5910</v>
      </c>
      <c t="n" r="D28" s="6">
        <v>-46302</v>
      </c>
    </row>
    <row spans="1:4" r="29">
      <c t="s" r="A29" s="4">
        <v>163</v>
      </c>
      <c t="n" r="C29" s="6">
        <v>4288</v>
      </c>
    </row>
    <row spans="1:4" r="30">
      <c t="s" r="A30" s="4">
        <v>164</v>
      </c>
      <c t="n" r="C30" s="6">
        <v>6178</v>
      </c>
    </row>
    <row spans="1:4" r="31">
      <c t="s" r="A31" s="4">
        <v>165</v>
      </c>
      <c t="n" r="D31" s="6">
        <v>-8140</v>
      </c>
    </row>
    <row spans="1:4" r="32">
      <c t="s" r="A32" s="4">
        <v>166</v>
      </c>
      <c t="n" r="C32" s="6">
        <v>-825</v>
      </c>
    </row>
    <row spans="1:4" r="33">
      <c t="s" r="A33" s="4">
        <v>167</v>
      </c>
      <c t="n" r="B33" s="6">
        <v>-15955</v>
      </c>
    </row>
    <row spans="1:4" r="34">
      <c t="s" r="A34" s="4">
        <v>168</v>
      </c>
      <c t="n" r="B34" s="6">
        <v>-653839</v>
      </c>
      <c t="n" r="C34" s="6">
        <v>-280890</v>
      </c>
      <c t="n" r="D34" s="6">
        <v>-570314</v>
      </c>
    </row>
    <row spans="1:4" r="35">
      <c t="s" r="A35" s="3">
        <v>169</v>
      </c>
    </row>
    <row spans="1:4" r="36">
      <c t="s" r="A36" s="4">
        <v>170</v>
      </c>
      <c t="n" r="D36" s="6">
        <v>655211</v>
      </c>
    </row>
    <row spans="1:4" r="37">
      <c t="s" r="A37" s="4">
        <v>171</v>
      </c>
      <c t="n" r="C37" s="6">
        <v>690071</v>
      </c>
      <c t="n" r="D37" s="6">
        <v>299661</v>
      </c>
    </row>
    <row spans="1:4" r="38">
      <c t="s" r="A38" s="4">
        <v>172</v>
      </c>
      <c t="n" r="D38" s="6">
        <v>-167500</v>
      </c>
    </row>
    <row spans="1:4" r="39">
      <c t="s" r="A39" s="4">
        <v>173</v>
      </c>
      <c t="n" r="C39" s="6">
        <v>-580000</v>
      </c>
    </row>
    <row spans="1:4" r="40">
      <c t="s" r="A40" s="4">
        <v>174</v>
      </c>
      <c t="n" r="B40" s="6">
        <v>702000</v>
      </c>
      <c t="n" r="C40" s="6">
        <v>783000</v>
      </c>
      <c t="n" r="D40" s="6">
        <v>418000</v>
      </c>
    </row>
    <row spans="1:4" r="41">
      <c t="s" r="A41" s="4">
        <v>175</v>
      </c>
      <c t="n" r="B41" s="6">
        <v>-255000</v>
      </c>
      <c t="n" r="C41" s="6">
        <v>-765000</v>
      </c>
      <c t="n" r="D41" s="6">
        <v>-738000</v>
      </c>
    </row>
    <row spans="1:4" r="42">
      <c t="s" r="A42" s="4">
        <v>176</v>
      </c>
      <c t="n" r="B42" s="6">
        <v>-1157</v>
      </c>
      <c t="n" r="C42" s="6">
        <v>-6899</v>
      </c>
      <c t="n" r="D42" s="6">
        <v>-2550</v>
      </c>
    </row>
    <row spans="1:4" r="43">
      <c t="s" r="A43" s="4">
        <v>177</v>
      </c>
      <c t="n" r="B43" s="6">
        <v>-418</v>
      </c>
    </row>
    <row spans="1:4" r="44">
      <c t="s" r="A44" s="4">
        <v>178</v>
      </c>
      <c t="n" r="B44" s="6">
        <v>-20664</v>
      </c>
      <c t="n" r="C44" s="6">
        <v>-20664</v>
      </c>
      <c t="n" r="D44" s="6">
        <v>-26559</v>
      </c>
    </row>
    <row spans="1:4" r="45">
      <c t="s" r="A45" s="4">
        <v>179</v>
      </c>
      <c t="n" r="B45" s="6">
        <v>-299967</v>
      </c>
      <c t="n" r="C45" s="6">
        <v>-292029</v>
      </c>
      <c t="n" r="D45" s="6">
        <v>-256587</v>
      </c>
    </row>
    <row spans="1:4" r="46">
      <c t="s" r="A46" s="4">
        <v>180</v>
      </c>
      <c t="n" r="B46" s="6">
        <v>124794</v>
      </c>
      <c t="n" r="C46" s="6">
        <v>-191521</v>
      </c>
      <c t="n" r="D46" s="6">
        <v>181676</v>
      </c>
    </row>
    <row spans="1:4" r="47">
      <c t="s" r="A47" s="4">
        <v>181</v>
      </c>
      <c t="n" r="B47" s="6">
        <v>1848</v>
      </c>
      <c t="n" r="C47" s="6">
        <v>-10666</v>
      </c>
      <c t="n" r="D47" s="6">
        <v>2451</v>
      </c>
    </row>
    <row spans="1:4" r="48">
      <c t="s" r="A48" s="4">
        <v>182</v>
      </c>
      <c t="n" r="B48" s="6">
        <v>11834</v>
      </c>
      <c t="n" r="C48" s="6">
        <v>22500</v>
      </c>
      <c t="n" r="D48" s="6">
        <v>20049</v>
      </c>
    </row>
    <row spans="1:4" r="49">
      <c t="s" r="A49" s="4">
        <v>183</v>
      </c>
      <c t="n" r="B49" s="6">
        <v>13682</v>
      </c>
      <c t="n" r="C49" s="6">
        <v>11834</v>
      </c>
      <c t="n" r="D49" s="6">
        <v>22500</v>
      </c>
    </row>
    <row spans="1:4" r="50">
      <c t="s" r="A50" s="3">
        <v>184</v>
      </c>
    </row>
    <row spans="1:4" r="51">
      <c t="s" r="A51" s="4">
        <v>185</v>
      </c>
      <c t="n" r="B51" s="6">
        <v>138892</v>
      </c>
      <c t="n" r="C51" s="6">
        <v>139029</v>
      </c>
      <c t="n" r="D51" s="6">
        <v>139324</v>
      </c>
    </row>
    <row spans="1:4" r="52">
      <c t="s" r="A52" s="4">
        <v>186</v>
      </c>
      <c t="n" r="B52" s="6">
        <v>2444</v>
      </c>
      <c t="n" r="C52" s="6">
        <v>4116</v>
      </c>
      <c t="n" r="D52" s="6">
        <v>2063</v>
      </c>
    </row>
    <row spans="1:4" r="53">
      <c t="s" r="A53" s="3">
        <v>187</v>
      </c>
    </row>
    <row spans="1:4" r="54">
      <c t="s" r="A54" s="4">
        <v>188</v>
      </c>
      <c t="n" r="B54" s="6">
        <v>67381</v>
      </c>
      <c t="n" r="C54" s="6">
        <v>52762</v>
      </c>
      <c t="n" r="D54" s="6">
        <v>29723</v>
      </c>
    </row>
    <row spans="1:4" r="55">
      <c t="s" r="A55" s="4">
        <v>189</v>
      </c>
      <c t="n" r="B55" s="8">
        <v>-57451</v>
      </c>
      <c t="n" r="C55" s="8">
        <v>-55562</v>
      </c>
      <c t="n" r="D55" s="8">
        <v>-85895</v>
      </c>
    </row>
    <row spans="1:4" r="56">
      <c t="s" r="A56" s="4">
        <v>190</v>
      </c>
      <c t="n" r="B56" s="6">
        <v>43285</v>
      </c>
    </row>
    <row spans="1:4" r="57">
      <c t="s" r="A57" s="4">
        <v>191</v>
      </c>
      <c t="n" r="B57" s="8">
        <v>-45042</v>
      </c>
    </row>
    <row spans="1:4" r="58">
      <c t="s" r="A58" s="4">
        <v>192</v>
      </c>
      <c t="n" r="B58" s="6">
        <v>45042</v>
      </c>
    </row>
    <row spans="1:4" r="59">
      <c t="s" r="A59" s="4">
        <v>143</v>
      </c>
      <c t="n" r="B59" s="8">
        <v>-299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5</v>
      </c>
    </row>
    <row spans="1:2" r="4">
      <c t="s" r="A4" s="4">
        <v>195</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Organization</vt:lpstr>
      <vt:lpstr>Summary of Significant Accounti</vt:lpstr>
      <vt:lpstr>Per Common Share Amounts</vt:lpstr>
      <vt:lpstr>Shareholders' Equity</vt:lpstr>
      <vt:lpstr>Real Estate Properties</vt:lpstr>
      <vt:lpstr>Management Agreements and Lease</vt:lpstr>
      <vt:lpstr>Indebtedness</vt:lpstr>
      <vt:lpstr>Income Taxes</vt:lpstr>
      <vt:lpstr>Related Person Transactions</vt:lpstr>
      <vt:lpstr>Concentration</vt:lpstr>
      <vt:lpstr>Selected Quarterly Financial Da</vt:lpstr>
      <vt:lpstr>Segment Information</vt:lpstr>
      <vt:lpstr>Fair Value of Assets and Liabil</vt:lpstr>
      <vt:lpstr>SCHEDULE III - REAL ESTATE AND </vt:lpstr>
      <vt:lpstr>Summary of Significant Accoun22</vt:lpstr>
      <vt:lpstr>Summary of Significant Accoun23</vt:lpstr>
      <vt:lpstr>Per Common Share Amounts (Table</vt:lpstr>
      <vt:lpstr>Shareholders' Equity (Tables)</vt:lpstr>
      <vt:lpstr>Management Agreements and Lea26</vt:lpstr>
      <vt:lpstr>Indebtedness (Tables)</vt:lpstr>
      <vt:lpstr>Income Taxes (Tables)</vt:lpstr>
      <vt:lpstr>Concentration (Tables)</vt:lpstr>
      <vt:lpstr>Selected Quarterly Financial 30</vt:lpstr>
      <vt:lpstr>Segment Information (Tables)</vt:lpstr>
      <vt:lpstr>Fair Value of Assets and Liab32</vt:lpstr>
      <vt:lpstr>Organization (Details)</vt:lpstr>
      <vt:lpstr>Summary of Significant Accoun34</vt:lpstr>
      <vt:lpstr>Summary of Significant Accoun35</vt:lpstr>
      <vt:lpstr>Per Common Share Amounts (Detai</vt:lpstr>
      <vt:lpstr>Shareholders' Equity (Details)</vt:lpstr>
      <vt:lpstr>Shareholders' Equity - Share-ba</vt:lpstr>
      <vt:lpstr>Shareholders' Equity - Distribu</vt:lpstr>
      <vt:lpstr>Real Estate Properties (Details</vt:lpstr>
      <vt:lpstr>Management Agreements and Lea41</vt:lpstr>
      <vt:lpstr>Indebtedness (Details)</vt:lpstr>
      <vt:lpstr>Indebtedness - Activity (Detail</vt:lpstr>
      <vt:lpstr>Indebtedness - Principal Repaym</vt:lpstr>
      <vt:lpstr>Income Taxes (Details)</vt:lpstr>
      <vt:lpstr>Income Taxes (Details)46</vt:lpstr>
      <vt:lpstr>Related Person Transactions - T</vt:lpstr>
      <vt:lpstr>Related Person Transactions - U</vt:lpstr>
      <vt:lpstr>Related Person Transactions - A</vt:lpstr>
      <vt:lpstr>Related Person Transactions - M</vt:lpstr>
      <vt:lpstr>Related Person Transactions - R</vt:lpstr>
      <vt:lpstr>Related Person Transactions -52</vt:lpstr>
      <vt:lpstr>Concentration (Details)</vt:lpstr>
      <vt:lpstr>Concentration - Minimum Return </vt:lpstr>
      <vt:lpstr>Selected Quarterly Financial 55</vt:lpstr>
      <vt:lpstr>Segment Information (Details)</vt:lpstr>
      <vt:lpstr>Fair Value of Assets and Liab57</vt:lpstr>
      <vt:lpstr>Fair Value of Assets and Liab58</vt:lpstr>
      <vt:lpstr>SCHEDULE III - REAL ESTATE AN59</vt:lpstr>
      <vt:lpstr>SCHEDULE III - REAL ESTATE 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6:41Z</dcterms:created>
  <dcterms:modified xmlns:dcterms="http://purl.org/dc/terms/" xmlns:xsi="http://www.w3.org/2001/XMLSchema-instance" xsi:type="dcterms:W3CDTF">2016-02-24T17:26:41Z</dcterms:modified>
  <dc:title xmlns:dc="http://purl.org/dc/elements/1.1/">Untitled</dc:title>
  <dc:description xmlns:dc="http://purl.org/dc/elements/1.1/"/>
  <dc:subject xmlns:dc="http://purl.org/dc/elements/1.1/"/>
  <cp:keywords/>
  <cp:category/>
</cp:coreProperties>
</file>